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Equi" sheetId="6" r:id="rId6"/>
    <s:sheet name="Consolidated Statements of Equ7" sheetId="7" r:id="rId7"/>
    <s:sheet name="Consolidated Statements of Cash" sheetId="8" r:id="rId8"/>
    <s:sheet name="Consolidated Statements of Cas9" sheetId="9" r:id="rId9"/>
    <s:sheet name="The Company and Summary of Sign" sheetId="10" r:id="rId10"/>
    <s:sheet name="Transactions with Total and Tot" sheetId="11" r:id="rId11"/>
    <s:sheet name="8point3 Energy Partners LP (Not" sheetId="12" r:id="rId12"/>
    <s:sheet name="Business Combinations" sheetId="13" r:id="rId13"/>
    <s:sheet name="Goodwill and Other Intangible A" sheetId="14" r:id="rId14"/>
    <s:sheet name="Balance Sheet Components" sheetId="15" r:id="rId15"/>
    <s:sheet name="Leasing" sheetId="16" r:id="rId16"/>
    <s:sheet name="Fair Value Measurements" sheetId="17" r:id="rId17"/>
    <s:sheet name="Restructuring" sheetId="18" r:id="rId18"/>
    <s:sheet name="Commitments and Contingencies" sheetId="19" r:id="rId19"/>
    <s:sheet name="Equity Method Investments" sheetId="20" r:id="rId20"/>
    <s:sheet name="Debt and Credit Sources" sheetId="21" r:id="rId21"/>
    <s:sheet name="Derivative Financial Instrument" sheetId="22" r:id="rId22"/>
    <s:sheet name="Income Taxes" sheetId="23" r:id="rId23"/>
    <s:sheet name="Common Stock" sheetId="24" r:id="rId24"/>
    <s:sheet name="Net Income (Loss) Per Share" sheetId="25" r:id="rId25"/>
    <s:sheet name="Stock-Based Compensation" sheetId="26" r:id="rId26"/>
    <s:sheet name="Segment Information" sheetId="27" r:id="rId27"/>
    <s:sheet name="Subsequent Events" sheetId="28" r:id="rId28"/>
    <s:sheet name="The Company and Summary of Si29" sheetId="29" r:id="rId29"/>
    <s:sheet name="The Company and Summary of Si30" sheetId="30" r:id="rId30"/>
    <s:sheet name="Transactions with Total and T31" sheetId="31" r:id="rId31"/>
    <s:sheet name="Goodwill and Other Intangible32" sheetId="32" r:id="rId32"/>
    <s:sheet name="Balance Sheet Components (Table" sheetId="33" r:id="rId33"/>
    <s:sheet name="Leasing (Tables)" sheetId="34" r:id="rId34"/>
    <s:sheet name="Fair Value Measurements (Tables" sheetId="35" r:id="rId35"/>
    <s:sheet name="Restructuring (Tables)" sheetId="36" r:id="rId36"/>
    <s:sheet name="Commitments and Contingencies (" sheetId="37" r:id="rId37"/>
    <s:sheet name="Debt and Credit Sources (Tables" sheetId="38" r:id="rId38"/>
    <s:sheet name="Derivative Financial Instrume39" sheetId="39" r:id="rId39"/>
    <s:sheet name="Income Taxes (Tables)" sheetId="40" r:id="rId40"/>
    <s:sheet name="Common Stock (Tables)" sheetId="41" r:id="rId41"/>
    <s:sheet name="Net Income (Loss) Per Share (Ta" sheetId="42" r:id="rId42"/>
    <s:sheet name="Stock-Based Compensation (Table" sheetId="43" r:id="rId43"/>
    <s:sheet name="Segment Information (Tables)" sheetId="44" r:id="rId44"/>
    <s:sheet name="The Company and Summary of Si45" sheetId="45" r:id="rId45"/>
    <s:sheet name="The Company and Summary of Si46" sheetId="46" r:id="rId46"/>
    <s:sheet name="Transactions with Total and T47" sheetId="47" r:id="rId47"/>
    <s:sheet name="8point3 Energy Partners LP (Det" sheetId="48" r:id="rId48"/>
    <s:sheet name="Business Combinations (Details)" sheetId="49" r:id="rId49"/>
    <s:sheet name="Goodwill and Other Intangible50" sheetId="50" r:id="rId50"/>
    <s:sheet name="Goodwill and Other Intangible51" sheetId="51" r:id="rId51"/>
    <s:sheet name="Goodwill and Other Intangible52" sheetId="52" r:id="rId52"/>
    <s:sheet name="Goodwill and Other Intangible53" sheetId="53" r:id="rId53"/>
    <s:sheet name="Balance Sheet Components (Detai" sheetId="54" r:id="rId54"/>
    <s:sheet name="Leasing (Details)" sheetId="55" r:id="rId55"/>
    <s:sheet name="Fair Value Measurements (Detail" sheetId="56" r:id="rId56"/>
    <s:sheet name="Restructuring (Details)" sheetId="57" r:id="rId57"/>
    <s:sheet name="Commitments and Contingencies58" sheetId="58" r:id="rId58"/>
    <s:sheet name="Equity Method Investments (Deta" sheetId="59" r:id="rId59"/>
    <s:sheet name="Debt and Credit Sources (Detail" sheetId="60" r:id="rId60"/>
    <s:sheet name="Derivative Financial Instrume61" sheetId="61" r:id="rId61"/>
    <s:sheet name="Income Taxes (Details)" sheetId="62" r:id="rId62"/>
    <s:sheet name="Common Stock (Details)" sheetId="63" r:id="rId63"/>
    <s:sheet name="Net Income (Loss) Per Share (De" sheetId="64" r:id="rId64"/>
    <s:sheet name="Stock-Based Compensation (Detai" sheetId="65" r:id="rId65"/>
    <s:sheet name="Segment Information (Details)"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1196">
  <si>
    <t>Document and Entity Information Document - USD ($) $ in Millions</t>
  </si>
  <si>
    <t>12 Months Ended</t>
  </si>
  <si>
    <t>Jan. 03, 2016</t>
  </si>
  <si>
    <t>Feb. 12, 2016</t>
  </si>
  <si>
    <t>Jun. 29, 2014</t>
  </si>
  <si>
    <t>Entity Information [Line Items]</t>
  </si>
  <si>
    <t>Document Type</t>
  </si>
  <si>
    <t>10-K</t>
  </si>
  <si>
    <t>Amendment Flag</t>
  </si>
  <si>
    <t>false</t>
  </si>
  <si>
    <t>Document Period End Date</t>
  </si>
  <si>
    <t>Jan. 3,
		2016</t>
  </si>
  <si>
    <t>Entity Registrant Name</t>
  </si>
  <si>
    <t>SUNPOWER CORP</t>
  </si>
  <si>
    <t>Entity Central Index Key</t>
  </si>
  <si>
    <t>Current Fiscal Year End Date</t>
  </si>
  <si>
    <t>--01-03</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 Shares, Outstanding</t>
  </si>
  <si>
    <t>Consolidated Balance Sheets - USD ($) $ in Thousands</t>
  </si>
  <si>
    <t>Dec. 28, 2014</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1</t>
  </si>
  <si>
    <t>Prepaid expenses and other current assets</t>
  </si>
  <si>
    <t>Total current assets</t>
  </si>
  <si>
    <t>Restricted cash and cash equivalents, net of current portion</t>
  </si>
  <si>
    <t>Restricted long-term marketable securities</t>
  </si>
  <si>
    <t>Property, plant and equipment, net</t>
  </si>
  <si>
    <t>[2]</t>
  </si>
  <si>
    <t>Solar power systems leased and to be leased, net</t>
  </si>
  <si>
    <t>[3],[4]</t>
  </si>
  <si>
    <t>Project assets - plants and land, net of current portion</t>
  </si>
  <si>
    <t>Advances to suppliers, net of current portion</t>
  </si>
  <si>
    <t>Long-term financing receivables, net</t>
  </si>
  <si>
    <t>Goodwill and other intangible assets, net</t>
  </si>
  <si>
    <t>Other long-term assets</t>
  </si>
  <si>
    <t>Total assets</t>
  </si>
  <si>
    <t>Current liabilities:</t>
  </si>
  <si>
    <t>Accounts payable</t>
  </si>
  <si>
    <t>Accrued liabilities1</t>
  </si>
  <si>
    <t>Billings in excess of costs and estimated earnings</t>
  </si>
  <si>
    <t>Short-term debt</t>
  </si>
  <si>
    <t>Convertible debt, current portion</t>
  </si>
  <si>
    <t>Customer advances, current portion</t>
  </si>
  <si>
    <t>Total current liabilities</t>
  </si>
  <si>
    <t>Long-term debt</t>
  </si>
  <si>
    <t>Convertible debt, net of current portion</t>
  </si>
  <si>
    <t>Customer advances, net of current portion</t>
  </si>
  <si>
    <t>Other long-term liabilities1</t>
  </si>
  <si>
    <t>Total liabilities</t>
  </si>
  <si>
    <t>Commitments and contingencies (Note 10)</t>
  </si>
  <si>
    <t xml:space="preserve"> </t>
  </si>
  <si>
    <t>Redeemable noncontrolling interests in subsidiaries</t>
  </si>
  <si>
    <t>Equity:</t>
  </si>
  <si>
    <t>Preferred stock, $0.001 par value; 10,000,000 shares authorized; none issued and outstanding as of both January 3, 2016 and December 28, 2014</t>
  </si>
  <si>
    <t>Common stock, $0.001 par value, 367,500,000 shares authorized; 145,242,705 shares issued, and 136,712,339 outstanding as of January 3, 2016; 138,616,252 shares issued, and 131,466,777 outstanding as of December 28, 2014</t>
  </si>
  <si>
    <t>Additional paid-in capital</t>
  </si>
  <si>
    <t>Accumulated deficit</t>
  </si>
  <si>
    <t>Accumulated other comprehensive loss</t>
  </si>
  <si>
    <t>Treasury stock, at cost; 8,530,366 shares of common stock as of January 3, 2016; 7,149,475 shares of common stock as of December 28, 2014</t>
  </si>
  <si>
    <t>Total stockholders' equity</t>
  </si>
  <si>
    <t>Noncontrolling interests in subsidiaries</t>
  </si>
  <si>
    <t>Total equity</t>
  </si>
  <si>
    <t>Total liabilities and equity</t>
  </si>
  <si>
    <t>The Company has related-party balances for transactions made with Total and its affiliates as well as unconsolidated entities in which the Company has a direct equity investment. These related-party balances are recorded within the "Accounts Receivable, net," "Costs and estimated earnings in excess of billings," "Project assets - plants and land, current portion," "Prepaid expenses and other current assets," "Other long-term assets," "Accounts payable," "Accrued Liabilities", "Customer advances, current portion," "Convertible debt, net of current portion," and "Customer advances, net of current portion" financial statement line items in the Consolidated Balance Sheets (see Note 2, Note 3, Note 8, Note 11, Note 12, and Note 13).</t>
  </si>
  <si>
    <t>Property, plant and equipment, net by geography is based on the physical location of the assets.</t>
  </si>
  <si>
    <t>[3]</t>
  </si>
  <si>
    <t>As of January 3, 2016 and December 28, 2014, the Company had pledged solar assets with an aggregate book value of zero and $140.1 million, respectively, to third-party investors as security for the Company's contractual obligations.</t>
  </si>
  <si>
    <t>[4]</t>
  </si>
  <si>
    <t>Solar power systems leased and to be leased, net are physically located exclusively in the United States.</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 $ in Thousands</t>
  </si>
  <si>
    <t>Dec. 29, 2013</t>
  </si>
  <si>
    <t>Solar power systems, components, and other</t>
  </si>
  <si>
    <t>Residential leasing</t>
  </si>
  <si>
    <t>Revenue</t>
  </si>
  <si>
    <t>Cost of revenue</t>
  </si>
  <si>
    <t>Gross margin</t>
  </si>
  <si>
    <t>Operating expenses:</t>
  </si>
  <si>
    <t>Research and development</t>
  </si>
  <si>
    <t>Sales, general and administrative</t>
  </si>
  <si>
    <t>Restructuring charges</t>
  </si>
  <si>
    <t>Total operating expenses</t>
  </si>
  <si>
    <t>Operating income (loss)</t>
  </si>
  <si>
    <t>Other income (expense), net:</t>
  </si>
  <si>
    <t>Interest income</t>
  </si>
  <si>
    <t>Interest expense</t>
  </si>
  <si>
    <t>Other, net</t>
  </si>
  <si>
    <t>Other expense, net</t>
  </si>
  <si>
    <t>Income (loss) before income taxes and equity in earnings (loss) of unconsolidated investees</t>
  </si>
  <si>
    <t>Provision for income taxes</t>
  </si>
  <si>
    <t>Equity in earnings of unconsolidated investees</t>
  </si>
  <si>
    <t>Net income (loss)</t>
  </si>
  <si>
    <t>Net loss attributable to noncontrolling interests and redeemable noncontrolling interests</t>
  </si>
  <si>
    <t>Net income (loss) attributable to stockholders</t>
  </si>
  <si>
    <t>Net income (loss) per share attributable to stockholders:</t>
  </si>
  <si>
    <t>Basic (in dollars per share)</t>
  </si>
  <si>
    <t>Diluted (in dollars per share)</t>
  </si>
  <si>
    <t>Weighted-average shares:</t>
  </si>
  <si>
    <t>Basic (in shares)</t>
  </si>
  <si>
    <t>Diluted (in shares)</t>
  </si>
  <si>
    <t>Consolidated Statement of Comprehensive Income (Loss) Statement - USD ($) $ in Thousands</t>
  </si>
  <si>
    <t>Statement of Comprehensive Income [Abstract]</t>
  </si>
  <si>
    <t>Components of comprehensive income (loss):</t>
  </si>
  <si>
    <t>Translation adjustment</t>
  </si>
  <si>
    <t>Net unrealized gain (loss) on derivatives (Note 13)</t>
  </si>
  <si>
    <t>Net gain (loss) on long-term pension liability adjustment</t>
  </si>
  <si>
    <t>Income taxes</t>
  </si>
  <si>
    <t>Net change in accumulated other comprehensive gain (loss)</t>
  </si>
  <si>
    <t>Total comprehensive income (loss)</t>
  </si>
  <si>
    <t>Comprehensive loss attributable to noncontrolling interests and redeemable noncontrolling interests</t>
  </si>
  <si>
    <t>Comprehensive income (loss) attributable to stockholders</t>
  </si>
  <si>
    <t>Consolidated Statements of Equity - USD ($) shares in Thousands, $ in Thousands</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Shares issued, beginning of period at Dec. 30, 2012</t>
  </si>
  <si>
    <t>Stockholders' equity, beginning of period at Dec. 30, 2012</t>
  </si>
  <si>
    <t>Increase (Decrease) in Stockholders' Equity [Roll Forward]</t>
  </si>
  <si>
    <t>Net loss</t>
  </si>
  <si>
    <t>Other comprehensive income (loss)</t>
  </si>
  <si>
    <t>Issuance of common stock upon exercise of options (in shares)</t>
  </si>
  <si>
    <t>Issuance of common stock upon exercise of options</t>
  </si>
  <si>
    <t>Issuance of restricted stock to employees, net of cancellations (in shares)</t>
  </si>
  <si>
    <t>Issuance of restricted stock to employees, net of cancellations</t>
  </si>
  <si>
    <t>Private offering of common stock, net of issuance costs</t>
  </si>
  <si>
    <t>Private offering of common stock, net of issuance costs (in shares)</t>
  </si>
  <si>
    <t>Returned shares from share lending agreement (in shares)</t>
  </si>
  <si>
    <t>Contributions from noncontrolling interests</t>
  </si>
  <si>
    <t>Stock-based compensation expense</t>
  </si>
  <si>
    <t>Tax benefit from convertible debt interest deduction</t>
  </si>
  <si>
    <t>Tax benefit from stock-based compensation</t>
  </si>
  <si>
    <t>Contributions from noncontrolling interests and redeemable noncontrolling interests</t>
  </si>
  <si>
    <t>Distributions to noncontrolling interests</t>
  </si>
  <si>
    <t>Purchases of treasury stock (in shares)</t>
  </si>
  <si>
    <t>Purchases of treasury stock</t>
  </si>
  <si>
    <t>Shares issued, end of period at Dec. 29, 2013</t>
  </si>
  <si>
    <t>Stockholders' equity, end of period at Dec. 29, 2013</t>
  </si>
  <si>
    <t>Issuance of common stock upon conversion of convertible debt (in shares)</t>
  </si>
  <si>
    <t>Issuance of common stock upon conversion of convertible debt</t>
  </si>
  <si>
    <t>Settlement of the 4.75% Bond hedge</t>
  </si>
  <si>
    <t>Settlement of the 4.5% Warrants</t>
  </si>
  <si>
    <t>Transfer of redeemable noncontrolling interests</t>
  </si>
  <si>
    <t>Shares issued, end of period at Dec. 28, 2014</t>
  </si>
  <si>
    <t>Stockholders' equity, end of period at Dec. 28, 2014</t>
  </si>
  <si>
    <t>Shares issued, end of period at Jan. 03, 2016</t>
  </si>
  <si>
    <t>Stockholders' equity, end of period at Jan. 03, 2016</t>
  </si>
  <si>
    <t>Consolidated Statements of Equity (Parentheticals)</t>
  </si>
  <si>
    <t>Bond Hedge [Member]</t>
  </si>
  <si>
    <t>Interest rate</t>
  </si>
  <si>
    <t>4.75%</t>
  </si>
  <si>
    <t>Warrant (Under the CSO2014) [Member]</t>
  </si>
  <si>
    <t>Consolidated Statements of Cash Flows - USD ($)</t>
  </si>
  <si>
    <t>Statement of Cash Flows [Abstract]</t>
  </si>
  <si>
    <t>Adjustments to reconcile net income (loss) to net cash provided by (used in) operating activities:</t>
  </si>
  <si>
    <t>Depreciation and amortization</t>
  </si>
  <si>
    <t>Stock-based compensation</t>
  </si>
  <si>
    <t>Non-cash interest expense</t>
  </si>
  <si>
    <t>Gain from contract termination</t>
  </si>
  <si>
    <t>Excess tax benefit from stock-based compensation</t>
  </si>
  <si>
    <t>Deferred income taxes and other tax liabilities</t>
  </si>
  <si>
    <t>Gain on sale of residential lease portfolio to 8point3 Energy Partners LP</t>
  </si>
  <si>
    <t>Changes in operating assets and liabilities, net of effect of acquisitions:</t>
  </si>
  <si>
    <t>Accounts receivable</t>
  </si>
  <si>
    <t>Project assets</t>
  </si>
  <si>
    <t>Prepaid expenses and other assets</t>
  </si>
  <si>
    <t>Advances to suppliers</t>
  </si>
  <si>
    <t>Accounts payable and other accrued liabilities</t>
  </si>
  <si>
    <t>Customer advances</t>
  </si>
  <si>
    <t>Net cash provided by (used in) operating activities</t>
  </si>
  <si>
    <t>Cash flows from investing activities:</t>
  </si>
  <si>
    <t>Decrease (increase) in restricted cash and cash equivalents</t>
  </si>
  <si>
    <t>Purchases of property, plant and equipment</t>
  </si>
  <si>
    <t>Cash paid for solar power systems, leased and to be leased</t>
  </si>
  <si>
    <t>Cash paid for solar power systems</t>
  </si>
  <si>
    <t>Proceeds from sales or maturities of marketable securities</t>
  </si>
  <si>
    <t>Proceeds from 8point3 Energy Partners LP attributable to real estate projects and residential lease portfolio</t>
  </si>
  <si>
    <t>Proceeds from sale of equipment to third parties</t>
  </si>
  <si>
    <t>Purchases of marketable securities</t>
  </si>
  <si>
    <t>Cash paid for acquisitions, net of cash acquired</t>
  </si>
  <si>
    <t>Cash paid for investments in unconsolidated investees</t>
  </si>
  <si>
    <t>Payments to Acquire Intangible Assets</t>
  </si>
  <si>
    <t>Net cash provided by (used in) investing activities</t>
  </si>
  <si>
    <t>Cash flows from financing activities:</t>
  </si>
  <si>
    <t>Proceeds from issuance of convertible debt, net of issuance costs</t>
  </si>
  <si>
    <t>Cash paid for repurchase of convertible debt</t>
  </si>
  <si>
    <t>Proceeds from settlement of 4.75% Bond Hedge</t>
  </si>
  <si>
    <t>Payments to settle 4.75% Warrants</t>
  </si>
  <si>
    <t>Proceeds from settlement of 4.50% Bond Hedge</t>
  </si>
  <si>
    <t>Payments to settle 4.50% Warrants</t>
  </si>
  <si>
    <t>Proceeds from issuance of non-recourse debt financing, net of issuance costs</t>
  </si>
  <si>
    <t>Repayment of non-recourse debt financing</t>
  </si>
  <si>
    <t>Proceeds from issuance of project loans, net of issuance costs</t>
  </si>
  <si>
    <t>Assumption of project loan by customer</t>
  </si>
  <si>
    <t>Repayment of bank loans, project loans and other debt</t>
  </si>
  <si>
    <t>Proceeds from residential lease financing</t>
  </si>
  <si>
    <t>Repayment of residential lease financing</t>
  </si>
  <si>
    <t>Proceeds from sale-leaseback financing</t>
  </si>
  <si>
    <t>Repayment of sale-leaseback financing</t>
  </si>
  <si>
    <t>Proceeds from 8point3 Energy Partners LP attributable to operating leases and unguaranteed sales-type lease residual values</t>
  </si>
  <si>
    <t>Contributions from noncontrolling interests attributable to real estate projects</t>
  </si>
  <si>
    <t>Distributions to noncontrolling interests and redeemable noncontrolling interests</t>
  </si>
  <si>
    <t>Proceeds from exercise of stock options</t>
  </si>
  <si>
    <t>Purchases of stock for tax withholding obligations on vested restricted stock</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Non-cash transactions:</t>
  </si>
  <si>
    <t>Assignment of residential lease receivables to third partie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Sale of residential lease portfolio in exchange for non-controlling equity interests in the 8point3 Group</t>
  </si>
  <si>
    <t>Net reclassification of cash proceeds offset by project assets in connection with the deconsolidation of assets sold to the 8point3 Group</t>
  </si>
  <si>
    <t>Cash paid for interest, net of amount capitalized</t>
  </si>
  <si>
    <t>Cash paid for income taxes</t>
  </si>
  <si>
    <t>Consolidated Statements of Cash Flows (Parentheticals)</t>
  </si>
  <si>
    <t>4.75% debentures due 2014 [Member]</t>
  </si>
  <si>
    <t>4.75% debentures due 2014 [Member] | Bond Hedge [Member]</t>
  </si>
  <si>
    <t>4.50% debentures due 2015 [Member]</t>
  </si>
  <si>
    <t>4.50%</t>
  </si>
  <si>
    <t>4.50% debentures due 2015 [Member] | Bond Hedge [Member]</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vertically integrated solar energy products and solutions company that designs, manufactures and delivers high-performance solar systems worldwide, serving as a one-stop shop for residential, commercial, and utility-scale power plant customers. SunPower Corporation is a majority owned subsidiary of Total Energies Nouvelles Activités USA ("Total"), a subsidiary of Total S.A . ("Total S.A.") (see Note 2 ). In the first quarter of fiscal 2015, in connection with a realignment of its internal organizational structure, the Company changed its segment reporting from its Americas, EMEA and APAC Segments to three end-customer segments: (i) Residential Segment, (ii) Commercial Segment and (iii) Power Plant Segment. The Residential and Commercial Segments combined are referred to as Distributed Generation. Historically, the Americas Segment included both North and South America, the EMEA Segment included European countries as well as the Middle East and Africa, and the APAC Segment included all Asia-Pacific countries. Under the new segment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perations and maintenance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The Company’s President and Chief Executive Officer, as the chief operating decision maker (“CODM”), reviews the Company's business and manages resource allocations and measures performance of the Company’s activities among these three end-customer segments. Reclassifications of prior period segment information have been made to conform to the current period presentation. These changes do not affect the Company's previously reported Consolidated Financial Statements. Basis of Presentation and Preparation 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including prior period segment information, have been reclassified to conform to the current period presentation in the Company's consolidated financial statements and the accompanying notes. Such reclassifications had no effect on previously reported results of operations or accumulated deficit. Fiscal Years The Company has a 52-to-53-week fiscal year that ends on the Sunday closest to December 31. Accordingly, every fifth or sixth year will be a 53-week fiscal year. Fiscal 2015 was a 53-week fiscal year; while fiscal 2014 and 2013 were 52-week fiscal years. Fiscal 2015 ended on January 3, 2016 , fiscal 2014 ended on December 28, 2014 , and fiscal 2013 ended on December 29, 2013 . 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and other long-term assets; the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 Summary of Significant Accounting Polici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Investments in available-for-sale securities are carried at fair value based on quoted market prices or estimated based on market conditions and risks existing at each balance sheet date. Derivative financial instruments are carried at fair value based on quoted market prices for financial instruments with similar characteristics. Unrealized gains and losses of the Company’s available-for-sale securities and the effective portion of derivative financial instruments are excluded from earnings and reported as a component of "Accumulated other comprehensive loss" in the Consolidated Balance Sheets. Additionally, the Company assesses whether an other-than-temporary impairment loss on its available-for-sale securities has occurred due to declines in fair value or other market conditions. Declines in fair value that are considered other-than-temporary and the ineffective portion of derivatives financial instruments are included in "Other, net" in the Consolidated Statements of Operations. Comprehensive Income (Loss) Comprehensive income (loss) is defined as the change in equity during a period from non-owner sources. The Company’s comprehensive income (loss) for each period presented is comprised of (i) the Company’s net income (loss); (ii) foreign currency translation adjustment of the Company’s foreign subsidiaries whose assets and liabilities are translated from their respective functional currencies at exchange rates in effect at the balance sheet date, and revenues and expenses are translated at average exchange rates prevailing during the applicable period; and (iii) changes in unrealized gains or losses, net of tax, for the effective portion of derivatives designated as cash flow hedges (see Note 13 ) and available-for-sale securities carried at their fair value. Cash Equivalents Highly liquid investments with original or remaining maturities of ninety days or less at the date of purchase are considered cash equivalents. Cash in Restricted Accounts The Company maintains cash and cash equivalents in restricted accounts pursuant to various letters of credit, surety bonds, loan agreements, and other agreements in the normal course of business. The Company also holds debt securities, consisting of Philippine government bonds, which are classified as "Restricted long-term marketable securities" on the Company's Consolidated Balance Sheets as they are maintained as collateral for present and future business transactions within the country (see Note 6 ). Short-Term and Long-Term Investments The Company invests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the Company has the ability and intent, if necessary, to liquidate any of these investments in order to meet the Company’s working capital needs within its normal operating cycles. The Company has classified these investments as available-for-sale securities. Inventories Inventories are valued at the lower of cost or market value. The Company evaluates the recoverability of its inventories, including purchase commitments under fixed-price long-term supply agreements, based on assumptions about expected demand and market conditions. The Company’s assumption of expected demand is developed based on its analysis of bookings, sales backlog, sales pipeline, market forecast, and competitive intelligence. The Company’s assumption of expected demand is compared to available inventory, production capacity, future polysilicon purchase commitments, available third-party inventory, and growth plans. The Company’s factory production plans, which drive materials requirement planning, are established based on its assumptions of expected demand. The Company responds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The Company evaluates the terms of its long-term inventory purchase agreements with suppliers, including joint ventures, for the procurement of polysilicon, ingots, wafers, and solar cells and establishes accruals for estimated losses on adverse purchase commitments as necessary, such as lower of cost of market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Other market conditions that could affect the realizable value of the Company's inventories and are periodically evaluated by management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estimated market value or inventory is excess or obsolete, we record a write-down or accrual, which may be material, equal to the difference between the cost of inventories and the estimated market value. If actual market conditions are more favorable, the Company may have higher gross margin when products that have been previously written down are sold in the normal course of business (see Note 6 ). Solar Power Systems Leased and to be Leased Solar power systems leased to residential customers under operating leases are stated at cost, less accumulated depreciation and are amortized to their estimated residual value over the life of the lease term of up to 20 years . Solar power systems to be leased represents systems that are under installation or which have not been interconnected, which will be depreciated as solar power systems leased to customers when the respective systems are completed, interconnected and subsequently leased to residential customers under operating leases. Initial direct costs for operating leases are capitalized and amortized over the term of the related customer lease agreements. Financing Receivables Leases are classified as either operating or sales-type leases in accordance with the relevant accounting guidelines. Financing receivables are generated by solar power systems leased to residential customers under sales-type leases. Financing receivables represents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o date, the allowance for losses has not comprised a material portion of the Company’s financing receivables. 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 Leasehold improvements are amortized over the shorter of the estimated useful lives of the assets or the remaining term of the lease. Repairs and maintenance costs are expensed as incurred. Useful Lives Buildings 20 Leasehold improvements 1 to 20 Manufacturing equipment 8 to 15 Computer equipment 2 to 7 Solar power systems 30 Furniture and fixtures 3 to 5 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Long-Lived Assets The Company evaluates its long-lived assets, including property, plant and equipment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Project Assets - Plant and Land Project assets consist primarily of capitalized costs relating to solar power system projects in various stages of development that the Company incurs prior to the sale of the solar power system to a third-party. These costs include costs for land and costs for developing and constructing a solar power system. Development costs can include legal, consulting, permitting, and other similar costs. Once the Company enters into a definitive sales agreement, it reclassifies these project asset costs to deferred project costs within "Prepaid expenses and other current assets" in its Consolidated Balance Sheet until the Company has met the criteria to recognize the sale of the project asset or solar power project as revenue. The Company releases these project costs to cost of revenue as each respective project asset or solar power system is sold to a customer, since the project is constructed for a customer (matching the underlying revenue recognition method). The Company reviews project assets for impairment whenever events or changes in circumstances indicate that the carrying amount may not be recoverable. The Company considers the project commercially viable if it is anticipated to be sellable for a profit once it is either fully developed or fully constructed. The Company examines a number of factors to determine if the project will be profitable, including whether there are any environmental, ecological, permitting, or regulatory conditions that have changed for the project since the start of development. Such changes could cause the cost of the project to increase or the selling price of the project to decrease. Due to the development, construction, and sale timeframe of the Company's larger solar projects, it classifies project assets which are not expected to be sold within the next 12 months as "Project assets - plants and land, net of 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 Product Warranties The Company generally provides a 25-year standard warranty for the solar panels that it manufactures for defects in materials and workmanship. The warranty provides that the Company will repair or replace any defective solar panels during the warranty period. In addition, the Company passe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to 20 years . In addition, the Company generally warrants its workmanship on installed systems for periods ranging up to 25 years and also provides a separate system output performance warranty to customers that have subscribed to the Company’s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the Company will pay the customer a liquidated damage based on the value of the shortfall of energy produced relative to the applicable warrantied performance level.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the Company’s estimated costs and its actual costs could be material to the Company’s consolidated financial statements. If actual product failure rates or the frequency or severity of reported claims differ from the Company’s estimates or if there are delays in the Company’s responsiveness to outages, the Company may be required to revise its estimated warranty liability. Historically, warranty costs have been within management’s expectations (see Note 10 ). Revenue Recognition Solar Power Components The Company sells its solar panels and balance of system components primarily to dealers, system integrators and distributors, and recognizes revenue, net of accruals for estimated sales returns, when persuasive evidence of an arrangement exists, delivery of the product has occurred, title and risk of loss has passed to the customer, the sales price is fixed or determinable, collectability of the resulting receivable is reasonably assured, and the risks and rewards of ownership have passed to the customer. Other than standard warranty obligations, there are no rights of return and there are no significant post-shipment obligations, including installation, training or customer acceptance clauses with any of the Company's customers that could have an impact on revenue recognition. The Company's revenue recognition policy is consistent across all geographic areas. The provision for estimated sales returns on product sales is recorded in the same period the related revenues are recorded. These estimates are based on historical sales returns, analysis of credit memo data, and other known factors. Actual returns could differ from these estimates. Construction Contracts Revenue is also composed of EPC projects which are governed by customer contracts that require the Company to deliver functioning solar power systems and are generally completed within three to twelve months from commencement of construction. Construction on large projects may be completed within eighteen to thirty-six months, depending on the size and location. The Company recognizes revenue from fixed price construction contracts, which do not include land or land rights, using the percentage-of-completion method of accounting. Under this method, revenue arising from fixed-price construction contracts is recognized as work is performed based on the percentage of incurred costs to estimated total forecasted costs. Incurred costs used in the Company’s percentage-of-completion calculation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In addition to an EPC deliverable, many arrangements also include multiple deliverables such as post-installation systems monitoring and maintenance. For contracts with separately priced monitoring and maintenance, the Company recognizes revenue related to such separately priced elements over the contract period. For contracts including monitoring and maintenance not separately priced, the Company determined that post-installation systems monitoring and maintenance qualify as separate units of accounting. Such post-installation monitoring and maintenance are deferred at the time the contract is executed based on the best estimate of selling price on a standalone basis and are recognized to revenue over the contractual term. The remaining EPC revenue is recognized on a percentage-of-completion basis. In addition, when arrangements include contingent revenue clauses, such as customer termination or put rights for non-performance, the Company defers the contingent revenue if there is a reasonable possibility that such rights or contingencies may be triggered. In certain limited cases, the Company could be required to buy back a customer’s system at fair value on specified future dates if certain minimum performance thresholds are not met for periods of up to two years . To date, no such repurchase obligations have been required. Provisions for estimated losses on uncompleted contracts, if any, are recognized in the period in which the loss first becomes probable and reasonably estimable. Contracts may include profit incentives such as milestone bonuses. These profit incentives are included in the contract value when their realization is reasonably assured. Development Projects The Company develops and sells solar power plants which generally include the sale or lease of related real estate. Revenue recognition for these solar power plants require adherence to specific guidance for real estate sales, which provides that if the Company executes a sale of land in conjunction with an EPC contract requiring the future development of the property, it recognizes revenue and the corresponding costs under the full accrual method when all of the following requirements are met: the sale is consummated, the buyer's initial and any continuing investments are adequate, the resulting receivables are not subject to subordination, the future costs to develop the property can be reasonably estimated, it has transferred the customary risk and rewards of ownership to the buyer, and it does not have prohibited continuing involvement with the property or the buyer. In general, a sale is consummated upon the execution of an agreement documenting the terms of the sale and receipt of a minimum initial payment by the buyer to substantiate the transfer of risk to the buyer. Depending on the value of the initial and continuing investment of the buyer, and provided the recovery of the costs of the solar power plant are assured if the buyer defaults, it may defer revenue and profit during construction by aligning its revenue recognition and release of deferred project costs to cost of sales with the receipt of payment from the buyer. At the time the Company has unconditionally received payment from the buyer, revenue is recognized and deferred project costs are released to cost of sales at the same rate of profit estimated throughout the construction of the project. Further, in situations where we have a noncontrolling equity interest in the buyer, we may defer all or a portion of our revenue or profit in accordance with specific guidance for partial sales of real estate. The Company has determined that its standard product and workmanship warranties do not represent prohibited forms of continuing involvement that would otherwise preclude revenue recognition as these warranties do not result in the retention of substantial risks or rewards of ownership or result in a seller guarantee as described in real estate accounting guidance. Similarly, the Company has determined that when it provides post-installation monitoring and maintenance services and associated system output performance warranties to customers of projects that include the sale or lease of real estate, these are not forms of prohibited continuing involvement since the terms and conditions of the post-installation monitoring and maintenance services are commensurate with market rates, control over the right to terminate the post-installation monitoring and maintenance contract and associated system output performance warranties rests with the customer since the customer has the right to terminate for convenience, and the terms and conditions for the system output performance warranties do not result in any additional services or efforts by the Company or in the retention of ownership risks outside of the Company’s control. Residential Leases The Company offers a solar lease program, in partnership with third-party financial institutions, which allows its residential customers to obtain SunPower systems under lease agreements for terms of up to 20 years . Leases are classified as either operating or sales-type leases in accordance with the relevant accounting guidelines. For those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financing receivables in the Consolidated Balance Sheets. The difference between the initial net amounts and the gross amounts are amortized to revenue over the lease term using the interest method. The residual values of our solar systems are determined at the inception of the lease applying an estimated system fair value at the end of the lease term. For those systems classified as operating leases, rental revenue is recognized, net of executory costs, on a straight-line basis over the term of the lease. Shipping and Handling Costs The Company records costs related to shipping and handling in cost of revenue. Stock-Based Compensation The Company measures and records compensation expense for all stock-based payment awards based on estimated fair values. The Company provides stock-based awards to its employees, executive officers, and directors through various equity compensation plans including its employee stock option and restricted stock plans. The fair value of restricted stock units is based on the market price of the Company's common stock on the date of grant. The Company has not granted stock options since fiscal 2008. The Company estimates forfeitures at the date of grant. The Company's estimate of forfeitures is based on its historical activity, which it believes is indicative of expected forfeitures. In subsequent periods if the actual rate of forfeitures differs from the Company's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The Company also grants performance share units to executive officers and certain employees that require it to estimate expected achievement of performance targets over the performance period. This estimate involves judgment regarding future expectations of various financial performance measures. If there are changes in the Company's estimate of the level of financial performance measures expected to be achieved, the related stock-based compensation expense may be significantly increased or reduced in the period that its estimate changes. Advertising Costs Advertising costs are expensed as incurred. Advertising</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 As of January 3, 2016 , through the increase of the Company's total outstanding common stock due to the exercise of warrants and issuance of restricted and performance stock units, Total's ownership of the Company's outstanding common stock has decreased to approximately 57% . Credit Support Agreement On April 28, 2011, the Company and Total S.A. entered into a Credit Support Agreement (the "Credit Support Agreement") under which Total S.A. agreed to enter into one or more guarantee agreements (each a "Guaranty") with banks providing letter of credit facilities to the Company. Total S.A. will guarantee the Company's obligation to reimburse the applicable issuing bank for a draw on a letter of credit and pay interest thereon in accordance with the letter of credit facility between such bank and the Company. Under the Credit Support Agreement, the Company may also request that Total S.A. provide a Guaranty in support of the Company's payment obligations with respect to a letter of credit facility. The Company is required to pay Total S.A. a guarantee fee for each letter of credit that is the subject of a Guaranty under the Credit Support Agreement and was outstanding for all or part of the preceding calendar quarter. The Credit Support Agreement was amended on June 7, 2011, it became effective on June 28, 2011 in connection with the completion of the Tender Offer (the "CSA Effective Date"), and it was further amended on each of December 12, 2011 and December 14, 2012. The Credit Support Agreement will terminate following the fifth anniversary of the CSA Effective Date, after the later of the payment in full of all obligations thereunder and the termination or expiration of each Guaranty provided thereunder.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Affiliation Agreement imposes certain limitations on the Total Group's ability to seek to effect a tender offer or merger to acquire 100% of the outstanding voting power of the Company and imposes certain limitations on the Total Group's ability to transfer 40% or more of the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Compensation and Funding Agreement In February 2012, the Company entered into a Compensation and Funding Agreement (the "Compensation and Funding Agreement") with Total S.A. that established the parameters for the terms of liquidity injections that may be required to be provided by Total S.A. to the Company from time to time. During the term of the Compensation and Funding Agreement, the Company is required to pay Total S.A. a guarantee fee in an amount equal to 2.75%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accrue interest until paid in full at a rate equal to 6 -month U.S. LIBOR as in effect from time to time plus 5.00% per annum. Upfront Warrant In February 2012, the Company issued a warrant (the "Upfront Warrant") to Total S.A. to purchase 9,531,677 shares of the Company's common stock with an exercise price of $7.8685 , subject to adjustment for customary anti-dilution and other events. The Upfront Warrant, which is governed by the Private Placement Agreement and the Compensation and Funding Agreement,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200.0 million in aggregate principal amount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see Note 12 ).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see Note 12 ). 4.00% Debentures Due 2023 In December 2015, the Company issued $425.0 million in principal amount of its 4.00% senior convertible debentures due 2023 (the "4.00% debentures due 2023"). An aggregate principal amount of $100.0 million of the 4.00% debentures due 2023 were acquired by Total. The 4.00% debentures due 2023 are convertible into shares of the Company's common stock at any time based on an initial conversion price equal to $30.53 per share, which provides Total the right to acquire up to 3,275,680 shares of the Company's common stock. The applicable conversion rate may adjust in certain circumstances, including a fundamental change, as described in the indenture governing the 4.00% debentures due 2023 (see Note 12 ). Joint Projects with Total and its Affiliates: The Company enters into various EPC and O&amp;M agreements relating to solar projects, including EPC and O&amp;M services agreements relating to projects owned or partially owned by Total and its affiliates. As of January 3, 2016 , the Company had $24.6 million of "Costs and estimated earnings in excess of billings" and $6.7 million of "Accounts receivable, net" on its Consolidated Balance Sheets related to projects in which Total and its affiliates have a direct or indirect material interest. State Income Taxes with Total and its Affiliates: The Company has determined that it is unitary with Total S.A. in certain U.S. states for income tax filing purposes. The Company continues to calculate its income tax liabilities on a separate company basis as agreed with Total S.A. Related-Party Transactions with Total and its Affiliates: Fiscal Year (In thousands) 2015 2014 2013 Revenue: EPC, O&amp;M, and components revenue under joint projects $ 56,772 $ 155,568 $ 602 Research and development expense: Offsetting contributions received under the R&amp;D Agreement $ (1,620 ) $ (1,612 ) $ (1,661 ) Interest expense: Guarantee fees incurred under the Credit Support Agreement $ 11,227 $ 12,035 $ 8,890 Fees incurred under the Compensation and Funding Agreement $ — $ 1,200 $ 5,533 Interest expense incurred on the 0.75% debentures due 2018 $ 1,500 $ 1,604 $ 883 Interest expense incurred on the 0.875% debentures due 2021 $ 2,188 $ 1,209 $ — Interest expense incurred on the 4.00% debentures due 2023 $ 167 $ — $ —</t>
  </si>
  <si>
    <t>8point3 Energy Partners LP (Notes)</t>
  </si>
  <si>
    <t>8point3 Energy Partners LP [Abstract]</t>
  </si>
  <si>
    <t>8point3 Energy Partners LP [Text Block]</t>
  </si>
  <si>
    <t>In June 2015, 8point3 Energy Partners LP ("8point3 Energy Partners"), a joint YieldCo vehicle formed by the Company and First Solar, Inc. ("First Solar" and, together with the Company, the "Sponsors") to own, operate and acquire solar energy generation assets, completed an initial public offering (“IPO”) of Class A shares representing limited partner interests in 8point3 Energy Partners. The IPO was consummated on June 24, 2015 (the “IPO Closing Date”) whereupon the Class A shares were listed on the NASDAQ Global Select Market under the trading symbol “CAFD.” Immediately after the IPO, the Company contributed a portfolio of 170 MW AC of its solar generation assets (the “SPWR Projects”) to 8point3 Operating Company, LLC ("OpCo"), 8point3 Energy Partners' primary operating subsidiary. In exchange for the SPWR Projects, the Company received cash proceeds of $371 million as well as equity interests in several 8point3 Energy Partners affiliated entities: primarily common and subordinated units representing a 40.7% stake in OpCo and a 50.0% economic and management stake in 8point3 Holding Company, LLC (“Holdings”), the parent company of the general partner of 8point3 Energy Partners and the owner of incentive distribution rights (“IDRs”) in OpCo. Holdings, OpCo, 8point3 Energy Partners and their respective subsidiaries are referred to herein as the “8point3 Group.” Additionally, pursuant to a Right of First Offer Agreement between the Company and OpCo, the 8point3 Group has rights of first offer on interests in an additional 513 MW AC of the Company’s solar energy projects that are currently contracted or are expected to be contracted before being sold by the Company to other parties (the “ROFO Projects”). In connection with the IPO, the Company also entered into O&amp;M, asset management and management services agreements with the 8point3 Group. The services the Company provides under these agreements are priced consistently with market rates for such services and the agreements are terminable by the 8point3 Group for convenience. The Company accounts for its investments in the 8point3 Group using the equity method, whereby the book value of the Company’s investments is recorded as a non-current asset and the Company’s portion of the 8point3 Group’s earnings is recorded in the Consolidated Statements of Operations under the caption "Equity in earnings (loss) of unconsolidated investees." Refer to Note 11 for further discussion of the Company’s equity method investments in the 8point3 Group. The Company’s agreements with the 8point3 Group include substantive, non-standard guarantees of minimum cash flows in respect of each project among the SPWR Projects that had not yet reached its commercial operations date (“COD”) before the IPO Closing Date. The Company’s guarantees relating to each such project expire when the project reaches COD. The Company therefore determined that the risks and rewards of ownership in these projects are not transferred until COD and, accordingly, the Company continues to record the projects on its Consolidated Balance Sheet until that time. Projects that had not reached COD by June 28, 2015 totaled 131 MW of the SPWR Projects and the Company recorded $302 million of IPO proceeds attributable to those projects as a current liability within “Accrued liabilities” in the Consolidated Balance Sheets. The projects discussed in the previous paragraph, which had not reached COD by June 28, 2015, are projects that include the sale or lease of real estate. Accordingly, each of these projects will be evaluated under relevant guidance for real estate transactions after COD and the concomitant expiration of the Company’s non-standard guarantees (and associated risks of ownership) in respect of the project. The Company determined that the subordination of certain of its OpCo units until such time that the 8point3 Group achieves certain cash distribution targets in respect of the OpCo common and subordinated units (the “subordination period”) constituted a form of support to the operations of the SPWR Projects that also survived the sale of the projects. Accordingly, the Company will defer recognition of any profit on the sale of any such project until unconditional cash proceeds from the sale exceed the Company’s total costs incurred in connection with the project. The Company has reflected the $302 million of IPO cash proceeds attributable to these assets as an investing cash inflow in the Consolidated Statement of Cash Flows. The balance of the SPWR Projects was composed of a portfolio of residential leases (the “residential lease portfolio”) which included both sales-type and operating leases. The Company evaluated the sale of the residential lease portfolio, excluding the portion related to operating leases and unguaranteed residual values accounted for under lease guidance in the following paragraph, under relevant accounting guidance for consolidations and determined that this portion of the residential lease portfolio met the definition of a business and that deconsolidation criteria were met. The Company received cash proceeds of $39 million and equity proceeds of $68 million attributable to the sale of this portion of the residential lease portfolio and recorded a resulting $28 million gain upon deconsolidation, reflected in “Other, net” in the Consolidated Statements of Operations. The equity proceeds were valued using the income approach which utilized a discounted cash flow model based on forecasted cash flows, indexed to 8point3 Energy Partners' IPO price of $21 per Class A share. The Company has reflected the $39 million of IPO cash proceeds attributable to this portion of the residential lease portfolio as an investing cash inflow in the Consolidated Statement of Cash Flows. The Company evaluated the sale of the portion of the residential lease portfolio that was composed of operating leases and unguaranteed sales-type lease residual values under relevant guidance for leasing transactions and determined that the Company retained significant risks of ownership as defined in such guidance due, in part, to the subordination of certain of the Company’s OpCo units during the subordination period. Accordingly, the Company accounted for the sale of the operating leases and the unguaranteed sales-type lease residual values as a borrowing and reflected the $29 million of IPO cash proceeds attributable to this portion of the residential lease portfolio as a financing cash inflow in the Consolidated Statement of Cash Flows and as liabilities recorded within “Accrued liabilities” and “Other long-term liabilities” in the Consolidated Balance Sheets. As of January 3, 2016 the operating leases and the unguaranteed sales-type lease residual values which were sold to the 8point3 Group had an aggregate carrying value of $78 million . During the third and fourth quarter of fiscal 2015, the Company received $199 million of additional cash proceeds from the 8point3 Group, primarily associated with the pass-through of tax equity proceeds, which were classified as an investing cash inflow in the Consolidated Statement of Cash Flows. In addition, all SPWR Projects reached COD during fiscal 2015 and, pursuant to the accounting treatment discussed in the preceding paragraphs, the Company derecognized the associated project assets and current liability. No profit on the sale of the projects was recognized, and the derecognition resulted in a net $102 million reduction in the carrying value of the Company’s investments in the 8point3 Group.</t>
  </si>
  <si>
    <t>Business Combinations</t>
  </si>
  <si>
    <t>Business Combinations [Abstract]</t>
  </si>
  <si>
    <t xml:space="preserve">BUSINESS COMBINATIONS In fiscal 2015 , the Company acquired two entities that qualified as business combinations, Cogenra Solar, Inc., a panel technology innovator, and Solaire Generation Inc., a solar carport specialist. These business combinations were accounted for by the acquisition method for a total cash consideration, net of cash acquired, of approximately $65 million , of which $37 million was attributed to goodwill, $40 million to intangible assets, and $12 million to net liabilities assumed, which includes an estimate of contingent consideration that may be paid in a future period. The composition of the intangible assets acquired is presented in Note 5 . These acquisitions enhance the breadth and depth of our expertise in our technologies and our product offerings. The total goodwill of $37 million is primarily attributable to synergies expected to arise out of the acquisitions and has been allocated to reportable business segments using specific identification or relative fair value approaches based on the facts and circumstances of each acquisition. Goodwill is expected to be amortized over 15 years for tax purposes. Pro forma results of operations for the acquisitions have not been presented as the impact of each acquisition is not material to the Company's consolidated results of operations for the current or prior periods. The actual results of operations of these acquisitions have been included in the Company's consolidated results of operations from the date of the respective acquisition. </t>
  </si>
  <si>
    <t>Goodwill and Other Intangible Assets</t>
  </si>
  <si>
    <t>Goodwill and Intangible Assets Disclosure [Abstract]</t>
  </si>
  <si>
    <t>GOODWILL AND OTHER INTANGIBLE ASSETS Goodwill The following table presents the changes in the carrying amount of goodwill under the Company's reportable business segments: (In thousands) Residential Commercial Power Plant Total As of December 28, 2014 $ 20,780 $ — $ 440 $ 21,220 Goodwill arising from business combinations 11,400 10,314 15,201 36,915 As of January 3, 2016 $ 32,180 $ 10,314 $ 15,641 $ 58,135 Other Intangible Assets The following tables present details of the Company's acquired other intangible assets: (In thousands) Gross Accumulated Amortization Net As of January 3, 2016 Patents and purchased technology $ 53,499 $ (5,328 ) $ 48,171 Project pipeline assets 9,446 — 9,446 Purchased in-process research and development 3,700 — 3,700 Other $ 500 $ (375 ) $ 125 $ 67,145 $ (5,703 ) $ 61,442 As of December 28, 2014 Patents and purchased technology $ 13,675 $ (615 ) $ 13,060 Purchased in-process research and development $ 3,700 $ — $ 3,700 $ 17,375 $ (615 ) $ 16,760 Aggregate amortization expense for intangible assets totaled $5.1 million , $0.6 million and $0.7 million for fiscal 2015 , 2014 and 2013 , respectively. As of January 3, 2016 , the estimated future amortization expense related to intangible assets with finite useful lives is as follows: (In thousands) Amount Fiscal Year 2016 $ 16,506 2017 12,056 2018 12,191 2019 9,107 2020 6,520 Thereafter 1,362 $ 57,742</t>
  </si>
  <si>
    <t>Balance Sheet Components</t>
  </si>
  <si>
    <t>Balance Sheet Related Disclosures [Abstract]</t>
  </si>
  <si>
    <t>BALANCE SHEET COMPONENTS As of (In thousands) January 3, 2016 December 28, 2014 Accounts receivable, net: Accounts receivable, gross 1,2 $ 207,860 $ 523,613 Less: allowance for doubtful accounts (15,505 ) (18,152 ) Less: allowance for sales returns (1,907 ) (1,145 ) $ 190,448 $ 504,316 1 Includes short-term financing receivables associated with solar power systems leased of $12.5 million and $9.1 million as of January 3, 2016 and December 28, 2014 , respectively (see Note 7 ). 2 Includes short-term retainage of $11.8 million and $213.0 million as of January 3, 2016 and December 28, 2014 , respectively. Retainage refers to the earned, but unbilled, portion of a construction and development project for which payment is deferred by the customer until certain contractual milestones are met. (In thousands) Balance at Beginning of Period Charges (Releases) to Expenses / Revenues Deductions Balance at End of Period Allowance for doubtful accounts: Year ended January 3, 2016 $ 18,152 $ 1,163 $ (3,810 ) $ 15,505 Year ended December 28, 2014 26,463 (1,023 ) (7,288 ) 18,152 Year ended December 29, 2013 26,773 8,258 (8,568 ) 26,463 Allowance for sales returns: Year ended January 3, 2016 1,145 762 — 1,907 Year ended December 28, 2014 2,095 (950 ) — 1,145 Year ended December 29, 2013 5,054 (2,959 ) — 2,095 Valuation allowance for deferred tax assets: Year ended January 3, 2016 118,748 149,923 — 268,671 Year ended December 28, 2014 90,571 28,177 — 118,748 Year ended December 29, 2013 182,322 (91,751 ) — 90,571 As of (In thousands) January 3, 2016 December 28, 2014 Inventories: Raw materials $ 124,297 $ 46,848 Work-in-process 131,258 67,903 Finished goods 126,835 93,822 $ 382,390 $ 208,573 As of (In thousands) January 3, 2016 December 28, 2014 Prepaid expenses and other current assets: Deferred project costs $ 67,479 $ 64,784 Bond hedge derivative — 51,951 VAT receivables, current portion 14,697 7,554 Deferred costs for solar power systems to be leased 40,988 22,537 Derivative financial instruments 8,734 7,018 Prepaid inventory 50,615 — Other receivables 78,824 79,927 Other prepaid expenses 98,180 47,448 Other current assets — 47,626 $ 359,517 $ 328,845 As of (In thousands) January 3, 2016 December 28, 2014 Project assets - plants and land: Project assets — plants $ 479,108 $ 104,328 Project assets — land 5,416 12,328 $ 484,524 $ 116,656 Project assets - plants and land, current portion $ 479,452 $ 101,181 Project assets - plants and land, net of current portion $ 5,072 $ 15,475 As of (In thousands) January 3, 2016 December 28, 2014 Property, plant and equipment, net: Manufacturing equipment 3 $ 556,963 $ 554,124 Land and buildings 32,090 26,138 Leasehold improvements 244,098 236,867 Solar power systems 4 141,075 124,848 Computer equipment 103,443 88,257 Furniture and fixtures 10,640 9,436 Construction-in-process 247,511 75,570 1,335,820 1,115,240 Less: accumulated depreciation (604,590 ) (529,896 ) $ 731,230 $ 585,344 3 The Company's mortgage loan agreement with International Finance Corporation ("IFC") is collateralized by certain manufacturing equipment with a net book value of $85.1 million and $111.9 million as of January 3, 2016 and December 28, 2014 , respectively. 4 Includes $110.4 million and $94.4 million of solar power systems associated with sale-leaseback transactions under the financing method as of January 3, 2016 and December 28, 2014 , respectively, which are depreciated using the straight-line method to their estimated residual values over the lease terms of up to 20 years (see Note 7 ). As of (In thousands) January 3, 2016 December 28, 2014 Property, plant and equipment, net by geography 5 : Philippines $ 460,420 $ 335,643 United States 201,419 183,631 Mexico 44,164 40,251 Europe 22,962 24,748 Other 2,265 1,071 $ 731,230 $ 585,344 5 Property, plant and equipment, net by geography is based on the physical location of the assets. As of (In thousands) January 3, 2016 December 28, 2014 Other long-term assets: Equity method investments $ 186,405 $ 210,898 Cost method investments 36,369 32,308 Other 75,201 57,023 $ 297,975 $ 300,229 As of (In thousands) January 3, 2016 December 28, 2014 Accrued liabilities: Bond hedge derivatives $ — $ 51,951 Employee compensation and employee benefits 59,476 47,667 Deferred revenue 19,887 33,412 Short-term residential lease financing 7,395 1,489 Interest payable 8,165 10,575 Short-term warranty reserves 16,639 13,278 Restructuring reserve 1,823 13,477 VAT payables 4,225 6,073 Derivative financial instruments 2,316 1,345 Inventory payable 50,615 — Liability due to 8point3 Energy Partners 9,952 — Other 133,004 151,767 $ 313,497 $ 331,034 As of (In thousands) January 3, 2016 December 28, 2014 Other long-term liabilities: Deferred revenue $ 179,779 $ 176,804 Long-term warranty reserves 147,488 141,370 Long-term sale-leaseback financing 125,286 111,904 Long-term residential lease financing — 27,122 Long-term residential lease financing with 8point3 Energy Partners 29,389 — Unrecognized tax benefits 43,297 31,764 Long-term pension liability 12,014 9,980 Derivative financial instruments 1,033 3,712 Other 26,271 52,688 $ 564,557 $ 555,344 As of (In thousands) January 3, 2016 December 28, 2014 Accumulated other comprehensive loss: Cumulative translation adjustment $ (11,164 ) $ (8,712 ) Net unrealized gain (loss) on derivatives 5,942 (1,443 ) Net loss on long-term pension liability adjustment (2,055 ) (2,878 ) Deferred taxes (746 ) (422 ) $ (8,023 ) $ (13,455 )</t>
  </si>
  <si>
    <t>Leasing</t>
  </si>
  <si>
    <t>Leases [Abstract]</t>
  </si>
  <si>
    <t>LEASING Residential Lease Program The Company offers a solar lease program, in partnership with third-party investors, which provides U.S. residential customers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January 3, 2016 and December 28, 2014 : As of (In thousands) January 3, 2016 December 28, 2014 Solar power systems leased and to be leased, net 1,2 : Solar power systems leased $ 543,358 $ 396,704 Solar power systems to be leased 34,319 21,202 577,677 417,906 Less: accumulated depreciation (46,157 ) (26,993 ) $ 531,520 $ 390,913 1 Solar power systems leased and to be leased, net are physically located exclusively in the United States. 2 As of January 3, 2016 and December 28, 2014 , the Company had pledged solar assets with an aggregate book value of zero and $140.1 million , respectively, to third-party investors as security for the Company's contractual obligations. The following table presents the Company's minimum future rental receipts on operating leases placed in service as of January 3, 2016 : (In thousands) Fiscal 2016 Fiscal 2017 Fiscal 2018 Fiscal 2019 Fiscal 2020 Thereafter Total Minimum future rentals on operating leases placed in service 1 $ 18,132 17,428 17,464 17,499 17,537 245,648 $ 333,708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January 3, 2016 and December 28, 2014 , the Company's net investment in sales-type leases presented in "Accounts receivable, net" and "Long-term financing receivables, net" on the Company's Consolidated Balance Sheets was as follows: As of (In thousands) January 3, 2016 December 28, 2014 Financing receivables: Minimum lease payments receivable 1 $ 366,759 $ 319,244 Unguaranteed residual value 50,722 34,343 Unearned income (70,155 ) (74,859 ) Net financing receivables $ 347,326 $ 278,728 Current $ 12,535 $ 9,141 Long-term $ 334,791 $ 269,587 1 Net of allowance for doubtful accounts. As of January 3, 2016 , future maturities of net financing receivables for sales-type leases are as follows: (In thousands) Fiscal 2016 Fiscal 2017 Fiscal 2018 Fiscal 2019 Fiscal 2020 Thereafter Total Scheduled maturities of minimum lease payments receivable 1 $ 18,337 18,186 18,340 18,500 18,663 274,733 $ 366,759 1 Minimum future rentals on sales-type leases placed in service does not include contingent rentals that may be received from customers under agreements that include performance-based incentives. Third-Party Financing Arrangements The Company has entered into multiple facilities under which solar power systems are financed by third-party investors. Under the terms of certain arrangements the investors make an upfront payment to the Company, which the Company recognizes as a non-recourse liability that will be reduced over the term of the arrangement as customer receivables and government incentives are received by the third-party investors. As the non-recourse liability is reduced over time, the Company makes a corresponding reduction in customer and government incentive receivables on its balance sheet. The Company uses this approach to account for both operating and sales-type leases with its residential lease customers in the consolidated financial statements. These arrangements were terminated in the first half of fiscal 2015. The Company entered into a new arrangement in the third quarter of fiscal 2015 that is similarly accounted for as a borrowing. As of January 3, 2016 , and December 28, 2014 , the remaining liability to third-party investors under these arrangements presented in "Accrued liabilities" and "Other long-term liabilities" on the Company's Consolidated Balance Sheets, was $7.4 million and $28.6 million , respectively (see Note 6 ). The Company has entered into multiple financing facilities with third-party investors under which the investors invest in entities that hold SunPower solar power systems and leases with residential customers. The Company holds controlling interests in these less-than-wholly-owned entities and therefore fully consolidates these entities. The Company accounts for the portion of net assets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mpany's Consolidated Balance Sheets. During the years ended January 3, 2016 and December 28, 2014 the Company received $180.9 million and $100.7 million , respectively, in contributions from investors under the related facilities and attributed losses of $111.5 million and $64.3 million , respectively, to third-party investors corresponding principally to certain assets, including tax credits, that were allocated to the investors during the periods. Sale-Leaseback Arrangements The Company enters into sale-leaseback arrangements under which solar power systems are sold to third parties and subsequently leased back by the Company over minimum lease terms of up to 20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January 3, 2016 , future minimum lease obligations associated with these systems was $85.8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and presented within "Other long-term liabilities" in the Company's Consolidated Balance Sheets (see Note 6 ).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6 ). As of January 3, 2016 , future minimum lease obligations for the sale-leaseback arrangements accounted for under the financing method were $103.5 million , which will be recognized over the lease terms of up to 20 years.</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January 3, 2016 or December 28, 2014 . The following table summarizes the Company's assets and liabilities measured and recorded at fair value on a recurring basis as of January 3, 2016 and December 28, 2014 : January 3, 2016 December 28, 2014 (In thousands) Total Level 1 Level 2 Total Level 1 Level 2 Assets Cash and cash equivalents 1 : Money market funds $ 540,000 $ 540,000 $ — $ 375,000 $ 375,000 $ — Prepaid expenses and other current assets: Debt derivatives (Note 12) — — — 51,951 — 51,951 Derivative financial instruments (Note 13) 8,734 — 8,734 7,018 — 7,018 Total assets $ 548,734 $ 540,000 $ 8,734 $ 433,969 $ 375,000 $ 58,969 Liabilities Accrued liabilities: Debt derivatives (Note 12) $ — $ — $ — $ 51,951 $ — $ 51,951 Derivative financial instruments (Note 13) 2,316 — 2,316 1,345 — 1,345 Other long-term liabilities: Derivative financial instruments (Note 13) 1,033 — 1,033 3,712 — 3,712 Total liabilities $ 3,349 $ — $ 3,349 $ 57,008 $ — $ 57,008 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Debt Derivatives The 4.50% Bond Hedge (as described in Note 12 ) and the embedded cash conversion option within the 4.50% debentures due 2015 (as described in Note 12 ), which both matured in the first quarter of 2015, were classified as derivative instruments that required mark-to-market treatment with changes in fair value reported in the Company's Consolidated Statements of Operations. The fair values of these derivative instruments were determined utilizing the following Level 1 and Level 2 inputs: As of 1 December 28, 2014 Stock price $ 26.32 Exercise price $ 22.53 Interest rate 0.19 % Stock volatility 61.7 % Credit risk adjustment 0.65 % Maturity date February 18, 2015 1 The valuation model utilizes these inputs to value the right but not the obligation to purchase one share of the Company's common stock at $22.53 . The Company utilized a Black-Scholes valuation model to value the 4.50% Bond Hedge and embedded cash conversion option. The underlying input assumptions were determined as follows: (i) Stock price. The closing price of the Company's common stock on the last trading day of the quarter. (ii) Exercise prices. The exercise price of the 4.50% Bond Hedge and the embedded cash conversion option. (iii) Interest rate. The Treasury Strip rate associated with the life of the 4.50% Bond Hedge and the embedded cash conversion option. (iv) Stock volatility. The volatility of the Company's common stock over the life of the 4.50% Bond Hedge and the embedded cash conversion option. (v) Credit risk adjustment. Represents the weighted average of the credit default swap rate of the counterparties. Assets and Liabilities Measured at Fair Value on a Non-Recurring Basis 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Held-to-Maturity Debt Securities The Company's debt securities, classified as held-to-maturity, are Philippine government bonds that the Company maintains as collateral for business transactions within the Philippines. These bonds have various maturity dates and are classified as "Restricted long-term marketable securities" on the Company's Consolidated Balance Sheets. As of January 3, 2016 and December 28, 2014 , these bonds had a carrying value of $6.5 million and $7.2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and Cost Method Investments 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the results of operations of the issuer. As of January 3, 2016 and December 28, 2014 , the Company had $186.4 million and $210.9 million , respectively, in investments accounted for under the equity method (see Note 11 ). As of January 3, 2016 and December 28, 2014 , the Company had $36.4 million and $32.3 million , respectively, in investments accounted for under the cost method. Related-Party Transactions with Investees: As of (In thousands) January 3, 2016 December 28, 2014 Accounts receivable $ 32,389 $ 22,425 Other long-term assets $ 1,455 $ 1,623 Accounts payable $ 42,080 $ 50,039 Accrued liabilities $ 9,952 $ — Customer advances $ 710 $ 4,210 Other long-term liabilities $ 29,389 $ — Fiscal Year (In thousands) 2015 2014 2013 Payments made to investees for products/services $ 444,121 $ 462,596 $ 480,802 Revenue from sales to investees of products/services $ 47,019 $ — $ — Cost Method Investment in Tendril Networks, Inc. In November 2014, the Company purchased $20.0 million of preferred stock for a minority stake in Tendril Networks, Inc. ("Tendril"), accounted for under the cost method because the preferred stock was deemed not to be in-substance common stock. In connection with the investment, the Company acquired warrants to purchase up to approximately 14 million shares of Tendril common stock through November 23, 2024. The number of shares of Tendril common stock that may be purchased pursuant to the warrants is subject to the Company's and Tendril's achievement of certain financial and operational milestones and other conditions. In connection with the initial investment in Tendril, the Company also entered into commercial agreements with Tendril under a Master Services Agreement and related Statements of Work. Under these commercial agreements, Tendril will use up to $13.0 million of the Company's initial investment to develop, jointly with the Company, certain solar software solution products.</t>
  </si>
  <si>
    <t>Restructuring</t>
  </si>
  <si>
    <t>Restructuring and Related Activities [Abstract]</t>
  </si>
  <si>
    <t>RESTRUCTURING November 2014 Restructuring Plan On November 14, 2014 , the Company announced a reorganization plan intended to realign resources consistent with the Company's global strategy and improve its overall operating efficiency and cost structure. These restructuring activities were substantially complete as of January 3, 2016 ; however, the Company expects to continue to incur costs as it finalizes previous estimates and actions in connection with this plan, primarily due to other costs, such as legal and accounting services. Legacy Restructuring Plans During fiscal 2012 and 2011,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January 3, 2016 , however, the Company expects to continue to incur costs as it finalizes previous estimates and actions in connection with these plans, primarily due to other costs, such as legal services. The following table summarizes the restructuring charges recognized in the Company's Consolidated Statements of Operations: Fiscal Year (In thousands) 2015 2014 2013 Cumulative To Date November 2014 Plan: Non-cash impairment charges $ 5 $ 719 $ — $ 724 Severance and benefits 2,710 12,180 — 14,890 Lease and related termination costs 1,208 — — 1,208 Other costs 1 3,066 213 — 3,277 6,989 13,112 — 20,099 Legacy Restructuring Plans: Non-cash impairment charges — — 443 60,596 Severance and benefits — (1,645 ) (535 ) 46,709 Lease and related termination costs 2 244 610 5,776 Other costs 1 (600 ) 512 2,084 10,260 (598 ) (889 ) 2,602 123,341 Total restructuring charges $ 6,391 $ 12,223 $ 2,602 $ 143,440 The following table summarizes the restructuring reserve activity during the fiscal year ended January 3, 2016 : Fiscal Year (In thousands) 2014 Charges (Benefits) Payments 2015 November 2014 Plan: Severance and benefits $ 12,075 $ 2,710 $ (14,390 ) $ 395 Lease and related termination costs — 1,208 (782 ) 426 Other costs 1 145 3,066 (2,565 ) 646 12,220 6,984 (17,737 ) 1,467 Legacy Restructuring Plans: Severance and benefits 421 — (421 ) — Lease and related termination costs 390 2 (75 ) 317 Other costs 1 446 (600 ) 193 39 1,257 (598 ) (303 ) 356 Total restructuring liability $ 13,477 $ 6,386 $ (18,040 ) $ 1,823 1 Other costs primarily represent associated legal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January 3, 2016 , future minimum lease payments for facilities under operating leases were $49.3 million , to be paid over the remaining contractual terms of up to 8 years . The Company also leases certain buildings, machinery and equipment under non-cancellable capital leases. As of January 3, 2016 , future minimum lease payments for assets under capital leases were $5.8 million , to be paid over the remaining contractual terms of up to 7 years .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not all of the Company's disclosed purchase commitments arising from these agreements are firm, non-cancellable, and unconditional commitments. 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10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January 3, 2016 are as follows: (In thousands) Fiscal 2016 Fiscal 2017 Fiscal 2018 Fiscal 2019 Fiscal 2020 Thereafter Total 1,2,3 Future purchase obligations $ 1,014,868 342,844 199,620 175,696 161,832 3,000 $ 1,897,860 1 Total future purchase obligations as of January 3, 2016 include $278.2 million to related parties. 2 Total future purchase obligations were composed of $291.0 million related to non-cancellable purchase orders and $1.6 billion related to long-term supply agreements. 3 During fiscal 2015, we did not fulfill all of the purchase commitments we were otherwise obligated to take by December 31, 2015, as specified in related contracts with a supplier. As of January 3, 2016 , the Company has recorded an offsetting asset, recorded within "Prepaid expenses and other current assets," and liability, recorded within "Accrued liabilities," totaling $50.6 million . This amount represents the unfulfilled amount as of that date as the Company expects to satisfy the obligation via purchases of inventory in fiscal 2016, within the applicable contractual cure period.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is required to make prepayments to the vendors over the terms of the arrangements. During fiscal 2014 the Company made additional advance payments totaling $65.7 million , in accordance with the terms of existing long-term supply agreements. The Company does not expect to make additional advance payments as it is no longer contractually required to do so. As of January 3, 2016 and December 28, 2014 , advances to suppliers totaled $359.1 million and $409.7 million , respectively, of which $85.0 million and $98.1 million , respectively, is classified as short-term in the Company's Consolidated Balance Sheets. Two suppliers accounted for 82% and 16% of total advances to suppliers, respectively, as of January 3, 2016 , and 82% and 17% , respectively, as of December 28, 2014 . Advances from Customers 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January 3, 2016 is as follows: (In thousands) Fiscal 2016 Fiscal 2017 Fiscal 2018 Fiscal 2019 Fiscal 2020 Thereafter Total Estimated utilization of advances from customers $ 33,671 27,039 27,039 28,842 43,263 — $ 159,854 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that are sold to the Company on a "cost-plus" basis. As of January 3, 2016 and December 28, 2014 , outstanding advance payments received from AUOSP totaled $148.9 million and $167.2 million , respectively, of which $22.7 million and $18.3 million , respectively, was classified as short-term in the Company's Consolidated Balance Sheets, based on projected product shipment dates. Product Warranties The following table summarizes accrued warranty activity for fiscal 2015 , 2014 , and 2013 , respectively: Fiscal Year (In thousands) 2015 2014 2013 Balance at the beginning of the period $ 154,648 $ 149,372 $ 117,172 Accruals for warranties issued during the period 25,561 24,942 40,259 Settlements and adjustments during the period (16,082 ) (19,666 ) (8,059 ) Balance at the end of the period $ 164,127 $ 154,648 $ 149,372 Contingent Obligations 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specified periods. Historically, the Company's systems have performed significantly above the performance warranty thresholds, and there have been no cases in which the Company has had to buy back a system. Future Financing Commitments The Company is required to provide certain funding under the joint venture agreement with AU Optronics Singapore Pte. Ltd. ("AUO") and other unconsolidated investees, subject to certain conditions (see Note 11 ). As of January 3, 2016 , the Company has future financing obligations through fiscal 2016 totaling $179.6 million . Liabilities Associated with Uncertain Tax Positions Total liabilities associated with uncertain tax positions were $41.0 million and $31.8 million as of January 3, 2016 and December 28, 2014 , respectively. As of January 3, 2016 , $43.3 million of uncertain tax positions are included in "Other long-term liabilities" in the Company's Consolidated Balance Sheets as they are not expected to be paid within the next 12 months. As of December 28, 2014 , total liabilities of $31.8 million associated with uncertain tax positions were included in "Other long-term liabilities" as they were not expected to be paid within the next 12 months. The increase in liabilities associated with uncertain tax positions from December 28, 2014 , was primarily due to additional accruals in the United States in the last half of fiscal 2015, partially offset by tax settlements in certain foreign jurisdictions in the fiscal quarter ended June 28, 2015.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Treasury Grant payments under Section 1603 of the American Recovery and Reinvestment Act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 In certain limited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the IRS and the Treasury Department, which include assumptions regarding the fair value of the qualified solar power systems, among others. Certain of the Company’s development agreements, sale-leaseback arrangements, and financing arrangements with tax equity investors, incorporate assumptions regarding the future level of incentives to be received, which in some instances may be claimed directly by its customers and investors. Since the Company cannot determine future revisions to the U.S. Treasury guidelines governing system values or how the IRS will evaluate system values used in claiming ITCs, the Company is unable to reliably estimate the maximum potential future payments that it could have to make under the Company’s contractual investor obligation as of each reporting date.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January 3, 2016 and December 28, 2014 , the underfunded status of the Company’s pension plans, presented in "Other long-term liabilities" on the Company’s Consolidated Balance Sheets, was $12.0 million and $10.0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gain related to the Company’s benefit plans was $0.8 million for the year ended January 3, 2016 . Legal Matters Tax Benefit Indemnification Litigation On March 19, 2014, a lawsuit was filed by NRG Solar LLC, now known as NRG Renew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0 million in connection with certain tax benefits associated with the project that were approved by the Treasury Department for an amount that was less than expected. The Company does not believe that the facts support NRG’s claim under the operative indemnification provisions and is vigorously contesting the claim. Additionally, SunPower Systems filed a cross-complaint against NRG seeking damages in excess of $7.5 million for breach of contract and related claims arising from NRG’s failure to fulfill its obligations under the contract, including its obligation to take “reasonable, available steps” to engage Treasury. The Company is currently unable to determine if the resolution of this matter will have a material effect on the Company's consolidated financial statements. First Philec Arbitration On January 28, 2015, an arbitral tribunal of the International Court of Arbitration of the International Chamber of Commerce issued a first partial award in the matter of an arbitration between First Philippine Electric Corporation ("FPEC") and First Philippine Solar Corporation ("FPSC") against SunPower Philippines Manufacturing, Ltd. ("SPML"), our wholly-owned subsidiary. FPSC is a joint venture of FPEC and SPML for the purpose of slicing silicon wafers from ingots. The tribunal found SPML in breach of its obligations under its supply agreement with FPSC, and in breach of its joint venture agreement with FPEC. In its first partial award, the tribunal ordered that (i) SPML must purchase FPEC’s interests in FPSC for an aggregate of $30.3 million , and (ii) after completing the purchase of FPEC’s controlling interest in FPSC, SPML must pay FPSC damages in the amount of $25.2 million . The arbitral tribunal issued its second partial award dated July 14, 2015, which ordered that (i) the price payable by SPML to FPEC for its interests in FPSC be reduced from $30.3 million to $23.2 million , (ii) FPEC’s request for interest is refused, and (iii) the payment and transfer of shares between FPEC and SPML is to take place in accordance with the procedure agreed between the parties. The tribunal issued its final award dated September 30, 2015, which ordered that (i) each side should bear its own costs and attorneys' fees, and (ii) the arbitration costs should be split between the parties evenly. SPML has filed a challenge to both the first and second partial awards with the High Court in Hong Kong. The hearing on the challenge is scheduled for June 14 and 15, 2016 in Hong Kong. SPML has also filed applications to the Court in the Philippines to: (i) prevent FPSC or FPEC from enforcing the awards pending the outcome of the challenge in Hong Kong; and (ii) gain access to FPSC's books and records. The application to prevent enforcement of the award has not been ruled on. The application for access was granted, and the inspection of FPSC's books is ongoing. As of January 3, 2016 , the Company recorded an accrual of $48.4 million related to this matter based on the Company's best estimate of probable loss. AUO Arbitration On April 17, 2015, SunPower Technology Ltd. ("SPTL"), a wholly-owned subsidiary, commenced an arbitration before the ICC International Court of Arbitration against AUO and AU Optronics Corporation, the ultimate parent company of AUO ("AUO Corp.," and together with AUO, the “AUO Group”), for breaches of the AUOSP Joint Venture Agreement and associated agreements (the "JVA"). SPTL’s claim alleges that, among other things, the AUO Group has sold solar modules containing cells manufactured by AUOSP in violation of provisions in the JVA that set geographical restrictions on sales activities as well as provisions that restrict each party’s use of the other’s confidential information. SPTL seeks approximately $23.0 million in damages, as well as the right to purchase AUO's shares in SPTL at 70% of “fair market value” determined as provided under the JVA. On June 23, 2015, the AUO Group filed and served its formal Memorial of Claim and Counterclaims against SPTL and the Company (collectively, the "SunPower Group"). In its counterclaim, the AUO Group alleges breach of contract, breach of covenant of good faith and fair dealing, several tort causes of action, and improper use of the AUO Group’s proprietary manufacturing expertise. On October 12, 2015, SPTL filed and served its formal Reply Memorial and Defence to Counterclaims. The AUO Group seeks $20.0 million in lost profits and $48.0 million in disgorgement from the SunPower Group, and an order requiring SPTL to purchase AUO’s shares in SPTL at 150% of fair market value. The hearing for the arbitration has not been set. The Company is currently unable to determine whether the resolution of this matter will have a material effect on the Company’s consolidated financial statements.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s of January 3, 2016 and December 28, 2014 , the Company's carrying value of its equity method investments totaled $186.4 million and $210.9 million , respectively, and is classified as "Other long-term assets" in its Consolidated Balance Sheets. The Company's share of its earnings (loss) from equity method investments is reflected as "Equity in earnings of unconsolidated investees" in its Consolidated Statements of Operations. Equity Investment and Joint Venture with AUOSP In fiscal 2010, the Company, AUO and AUO Corp. formed the joint venture AUOSP. The Company and AUO each own 50% of AUOSP. AUOSP owns a solar cell manufacturing facility in Malaysia and manufactures solar cells and sells them on a "cost-plus" basis to the Company and AUO. 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is committed to purchase 80% of AUOSP's total annual output allocated on a monthly basis to the Company. The Company and AUO have the right to reallocate supplies from time to time under a written agreement. In fiscal 2010, the Company and AUOSP entered into an agreement under which the Company will resell to AUOSP polysilicon purchased from a third-party supplier and AUOSP will provide prepayments to the Company related to such polysilicon, which prepayment will then be made by the Company to the third-party supplier. The Company and AUO are not permitted to transfer any of AUOSP's shares held by them, except to each other. The Company and AUO agreed to each contribute additional amounts through fiscal 2016 amounting to $169.0 million , or such lesser amount as the parties may mutually agree. In addition, if AUOSP, the Company or AUO requests additional equity financing to AUOSP, then the Company and AUO will each be required to make additional cash contributions of up to $50.0 million in the aggregate. The Company has concluded that it is not the primary beneficiary of AUOSP since, although the Company and AUO are both obligated to absorb losses or have the right to receive benefits, the Company alone does not have the power to direct the activities of AUOSP that most significantly impact its economic performance. In making this determination the Company considered the shared power arrangement, including equal board governance for significant decisions, elective appointment, and the fact that both parties contribute to the activities that most significantly impact the joint venture's economic performance. The Company accounts for its investment in AUOSP using the equity method as a result of the shared power arrangement. As of January 3, 2016 , the Company's maximum exposure to loss as a result of its equity investment in AUOSP is limited to the carrying value of the investment. As of January 3, 2016 and December 28, 2014 , the Company's investment in AUOSP had a carrying value of $202.3 million and $191.7 million , respectively. Equity Investment in Huaxia CPV (Inner Mongolia) Power Co., Ltd. ("CCPV") In December 2012, the Company entered into an agreement with Tianjin Zhonghuan Semiconductor Co. Ltd., Inner Mongolia Power Group Co. Ltd. and Hohhot Jinqiao City Development Company Co., Ltd. to form CCPV, a jointly owned entity to manufacture and deploy the Company's LCPV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16.4 million equity investment in CCPV, for a 25% equity ownership. 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 Equity Investment in Diamond Energy Pty Ltd. ("Diamond Energy") In October 2012, the Company made a $3.0 million equity investment in Diamond Energy, an alternative energy project developer and clean electricity retailer headquartered in Melbourne, Australia, in exchange for a 25% equity ownership. 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 Equity Investment in 8point3 Energy Partners In June 2015, 8point3 Energy Partners, a joint YieldCo vehicle formed by the Sponsors to own, operate and acquire solar energy generation assets, consummated its IPO and its Class A shares are now listed on the NASDAQ Global Select Market under the trading symbol “CAFD” (see Note 3). The Company has concluded that it is not the primary beneficiary of the 8point3 Group or any of its individual subsidiaries since, although the Sponsors are both obligated to absorb losses or have the right to receive benefits, the Company alone does not have the power to direct the activities of the 8point3 Group that most significantly impact its economic performance. In making this determination the Company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 to the activities that most significantly impact the 8point3 Group's economic performance. The Company accounts for its investment in the 8point3 Group using the equity method because the Company determined that, notwithstanding the division of management and ownership interests between the Sponsors, the Company exercises significant influence over the operations of the 8point3 Group. Future quarterly distributions from OpCo are subject to certain forbearance and subordination periods. During the forbearance period, the Sponsors have agreed to forego any distributions declared on their common and subordinated units. The forbearance period will end when, on or after March 1, 2016, the board of directors of the general partner of 8point3 Energy Partners, with the concurrence of its conflicts committee, determines that OpCo will be able to earn and pay at least the minimum quarterly distribution on each of its outstanding common and subordinated units for such quarter and the successive quarter. During the subordination period, holders of the subordinated units are not entitled to receive any distributions until the common units have received their minimum quarterly distribution plus any arrearages in the payment of minimum distributions from prior quarters. Approximately 70% of the Company’s OpCo units are subject to subordination.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for one year ending on or after August 31, 2016 and there are no outstanding arrearages on common units. At the end of the subordination period, all subordinated units will convert to common units on a one-for-one basis. The Company also, through its interests in Holdings, holds IDRs in OpCo, which represent rights to incremental distributions after certain distribution thresholds are met. In June 2015, OpCo entered into a $525.0 million senior secured credit facility, consisting of a $300.0 million term loan facility, a $25.0 million delayed draw term loan facility, and a $200.0 million revolving credit facility (the “8point3 Credit Facility”). Proceeds from the term loan were used to make initial distributions to the Sponsors. The 8point3 Credit Facility is secured by a pledge of the Sponsors’ equity interests in OpCo. As of January 3, 2016 , the Company's investment in the 8point3 Group had a negative carrying value of $30.9 million resulting from the continued deferral of profit recognition for projects sold to the 8point3 Group that included the sale or lease of real estate (see Note 3 ). The Company did no t have an investment balance in the 8point3 Group as of December 28, 2014 . Summarized Financial Statements The following table presents summarized financial statements for significant investees accounted for by the equity method, based on the investees' fiscal years and on information provided to the Company by the investee: Fiscal Year (In thousands) 2015 2014 2013 Summarized statements of operations information: Revenue $ 480,106 $ 463,275 $ 454,862 Cost of sales and operating expenses 457,392 437,207 427.404 Net income 38,770 22,769 19,293 Net income attributable to the entity 140,969 22,769 19,293 Fiscal Year (In thousands) 2015 2014 Summarized balance sheet information Current assets $ 204,055 $ 439,191 Long-term assets 1,488,418 483,254 Current liabilities 273,144 73,606 Long-term liabilities 315,574 478,763 Noncontrolling interests and redeemable noncontrolling interests 101,520 —</t>
  </si>
  <si>
    <t>Debt and Credit Sources</t>
  </si>
  <si>
    <t>Debt Disclosure [Abstract]</t>
  </si>
  <si>
    <t>DEBT AND CREDIT SOURCES The following table summarizes the Company's outstanding debt on its Consolidated Balance Sheets: January 3, 2016 December 28, 2014 (In thousands) Face Value Short-term Long-term Total Face Value Short-term Long-term Total Convertible debt: 4.00% debentures due 2023 $ 425,000 $ — $ 416,369 $ 416,369 $ — $ — $ — $ — 0.875% debentures due 2021 400,000 — 396,424 396,424 400,000 — 395,475 395,475 0.75% debentures due 2018 300,000 — 298,167 298,167 300,000 — 297,401 297,401 4.50% debentures due 2015 — — — — 249,645 245,325 — 245,325 0.75% debentures due 2027 — — — — 79 — 79 79 IFC mortgage loan 32,500 14,994 16,778 31,772 47,500 14,983 31,492 46,475 CEDA loan 30,000 — 27,778 27,778 30,000 — 27,379 27,379 Quinto Credit Facility — — — — 61,481 — 61,481 61,481 Project Financing and other debt 1 435,963 4,642 429,981 434,623 91,398 1,963 88,605 90,568 $ 1,623,463 $ 19,636 $ 1,585,497 $ 1,605,133 $ 1,180,103 $ 262,271 $ 901,912 $ 1,164,183 1 Other debt excludes payments related to capital leases, which are disclosed in Note 10 . As of January 3, 2016 , the aggregate future contractual maturities of the Company's outstanding debt, at face value, were as follows: (In thousands) Fiscal 2016 Fiscal 2017 Fiscal 2018 Fiscal 2019 Fiscal 2020 Thereafter Total Aggregate future maturities of outstanding debt $ 19,048 33,496 314,922 20,724 31,225 1,204,048 $ 1,623,463 Convertible Debt The following table summarizes the Company's outstanding convertible debt: January 3, 2016 December 28, 2014 (In thousands) Carrying Value Face Value Fair Value 1 Carrying Value Face Value Fair Value 1 Convertible debt: 4.00% debentures due 2023 $ 416,369 $ 425,000 $ 515,903 $ — $ — $ — 0.875% debentures due 2021 396,424 400,000 $ 340,500 395,475 400,000 358,000 0.75% debentures due 2018 298,167 300,000 396,792 297,401 300,000 366,750 4.50% debentures due 2015 — — — 245,325 249,645 294,581 0.75% debentures due 2027 — — — 79 79 80 $ 1,110,960 $ 1,125,000 $ 1,253,195 $ 938,280 $ 949,724 $ 1,019,411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4.00% Debentures Due 2023 In December 2015, the Company issued $425.0 million in principal amount of its 4.00% debentures due 2023. Interest is payable semi-annually, beginning on July 15, 2016. Holders may exercise their right to convert the debentures at any time into shares of the Company's common stock at an initial conversion price approximately equal to $30.53 per share, subject to adjustment in certain circumstances. If not earlier repurchased or converted, the 4.00% debentures due 2023 mature on January 15, 2023.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4.50% Debentures Due 2015 In 2010, the Company issued $250.0 million in principal amount of its 4.50% senior cash convertible debentures ("4.50% debentures due 2015"). Interest was payable semi-annually, beginning on September 15, 2010. The 4.50% debentures due 2015 were convertible only into cash, and not into shares of the Company's common stock (or any other securities) at a conversion price of $22.53 per share. The 4.50% debentures due 2015 matured on March 15, 2015. During March 2015, the Company paid holders an aggregate of $324.4 million in cash in connection with the settlement of the outstanding 4.50% debentures due 2015. No 4.50% debentures due 2015 remained outstanding after the maturity date. The embedded cash conversion option was a derivative instrument (derivative liability) that was required to be separated from the 4.50% debentures due 2015. The fair value of the derivative liability is classified within "Other long-term liabilities" on the Company's Consolidated Balance Sheets. Changes in the fair value of the derivative liability were reported in the Company's Consolidated Statements of Operations until the 4.50% debentures due 2015 matured in March 2015. During fiscal 2015 , the Company recognized a non-cash loss of $52.0 million , recorded in "Other, net" in the Company's Consolidated Statements of Operations to recognize the change in fair value prior to the expiration of the embedded cash conversion option. In fiscal 2014 and 2013 , the Company recognized a non-cash loss of $58.5 million and $108.2 million , respectively, recorded in "Other, net" in the Company's Consolidated Statement of Operations related to the change in fair value of the embedded cash conversion option. In fiscal 2015 , 2014 and 2013 , the Company recognized $4.3 million , $19.8 million and $17.3 million of non-cash interest expense, respectively, related to the amortization of the debt discount on the 4.50% debentures. Call Spread Overlay with Respect to 4.50% Debentures Concurrently with the issuance of the 4.50% debentures due 2015, the Company entered into privately-negotiated convertible debenture hedge transactions (collectively, the "4.50% Bond Hedge") and warrant transactions (collectively, the "4.50% Warrants" and together with the 4.50% Bond Hedge, the “CSO2015” transactions), with certain of the initial purchasers of the 4.50% debentures due 2015 or their affiliates. The CSO2015 transactions represented a call spread overlay with respect to the 4.50% debentures due 2015, whereby the cost of the 4.50% Bond Hedge purchased by the Company to cover the cash outlay upon conversion of the debentures is reduced by the sales prices of the 4.50% Warrants. The transactions effectively reduced the Company's potential payout over the principal amount on the 4.50% debentures due 2015 upon conversion of the 4.50% debentures due 2015. Under the terms of the 4.50% Bond Hedge, the Company bought options to acquire, at an exercise price of $22.53 per share, subject to customary adjustments for anti-dilution and other events, cash in an amount equal to the market value of up to 11.1 million shares of the Company's common stock. Each 4.50% Bond Hedge was a separate transaction, entered into by the Company with each counterparty, and was not part of the terms of the 4.50% debentures due 2015. The 4.50% Bond Hedge, which was indexed to the Company's common stock, was a derivative instrument that required mark-to-market accounting treatment due to the cash settlement features until the 4.50% Bond Hedge settled in March 2015. During March 2015, the Company exercised its rights under the 4.50% Bond Hedge, resulting in a payment to the Company of $74.6 million . During fiscal 2015 , the Company recognized a non-cash gain of $52.0 million , recorded in "Other, net" in the Company's Consolidated Statements of Operations related to recognize the change in fair value before settlement of the 4.50% Bond Hedge. During fiscal 2014 and 2013 , the Company recognized a non-cash gain of $58.5 million and $108.1 million , respectively, in "Other, net" in the Company's Consolidated Statement of Operations related to the change in fair value of the 4.50% Bond Hedge. In connection with the 4.50% Warrants, the Company entered into warrant confirmations (collectively, and as amended from time to time, the “2015 Warrant Confirms”) with Deutsche Bank AG, London Branch, Bank of America, N.A., Barclays Bank PLC and Credit Suisse International providing for the acquisition, subject to anti-dilution adjustments, of up to approximately 11.1 million shares of the Company's common stock via net share settlement. Each 4.50% Warrant transaction was a separate transaction, entered into by the Company with each counterparty, and was not part of the terms of the 4.50% debentures due 2015. During the second quarter of fiscal 2015, the Company entered into separate partial unwind agreements with each of Deutsche Bank AG, London Branch; Bank of America, N.A.; Barclays Bank PLC; and Credit Suisse International in order to reduce the number of warrants issued pursuant to the 2015 Warrant Confirms. Pursuant to the terms of these partial unwind agreements, the Company issued an aggregate of approximately 3.0 million shares of common stock to settle all of the warrants under the 2015 Warrant Confirms. Accordingly, as of January 3, 2016 , no 4.50% Warrants remained outstanding. 4.75% Debentures Due 2014 In May 2009, the Company issued $230.0 million in principal amount of its 4.75% senior convertible debentures ("4.75% debentures due 2014"). Interest on the 4.75% debentures due 2014 was payable semi-annually, beginning October 15, 2009. Holders of the 4.75% debentures due 2014 were able to exercise their right to convert the debentures at any time into shares of the Company's common stock at a conversion price equal to $26.40 per share, subject to adjustment upon certain events. In April 2014, the 4.75% debentures due 2014 matured. During April 2014, the Company issued approximately 7.1 million shares of common stock to holders that exercised conversion rights before maturity and paid holders an aggregate of $41.7 million in cash in connection with the settlement of the remaining 4.75% debentures. Accordingly, after the maturity date, no 4.75% debentures remained outstanding. Call Spread Overlay with Respect to the 4.75% Debentures Concurrently with the issuance of the 4.75% debentures due 2014, the Company entered into certain convertible debenture hedge transactions (the "4.75% Bond Hedge") and warrant transactions (the "4.75% Warrants") with affiliates of certain of the underwriters of the 4.75% debentures due 2014 (together, the "CSO2014"), whereby the cost of the 4.75% Bond Hedges purchased by the Company to cover the potential share outlays upon conversion of the debentures was reduced by the sales prices of the 4.75% Warrants. The components of the CSO2014 were not subject to mark-to-market accounting treatment since they could only be settled by issuance of the Company's common stock. The 4.75% Bond Hedge allowed the Company to purchase up to 8.7 million shares of the Company's common stock, on a net share basis. Each 4.75% Bond Hedge and 4.75% Warrant was a separate transaction, entered into by the Company with each counterparty, and was not part of the terms of the 4.75% debentures due 2014. The exercise prices of the 4.75% Bond Hedge were $26.40 per share of the Company's common stock, subject to customary adjustment for anti-dilution and other events. In February 2014, the parties agreed to unwind the 4.75% Bond Hedge in full for a total cash settlement of $68.8 million , calculated by reference to the weighted price of the Company's common stock on the settlement day, received by the Company. Under the 4.75% Warrants, the Company sold warrants to acquire up to 8.7 million shares of the Company's common stock at an exercise price of $26.40 per share of the Company's common stock, subject to adjustment for certain anti-dilution and other events. In February 2014, the parties agreed to unwind the 4.75% Warrants in full for a total cash settlement of $81.1 million , calculated by reference to the weighted price of the Company's common stock on the settlement date, paid by the Company. Other Debt and Credit Sources Mortgage Loan Agreement with IFC In May 2010, the Company entered into a mortgage loan agreement with IFC. Under the loan agreement, the Company borrowed $75.0 million and is required to repay the amount borrowed starting two years after the date of borrowing, in 10 equal semi-annual installments. The Company is required to pay interest of LIBOR plus 3% per annum on outstanding borrowings; a front-end fee of 1% on the principal amount of borrowings at the time of borrowing; and a commitment fee of 0.5% per annum on funds available for borrowing and not borrowed. The Company may prepay all or a part of the outstanding principal, subject to a 1% prepayment premium. The Company has pledged certain assets as collateral supporting its repayment obligations (see Note 6 ). As of both January 3, 2016 and December 28, 2014 , the Company had restricted cash and cash equivalents of $9.2 million related to the IFC debt service reserve, which is the amount, as determined by IFC, equal to the aggregate principal and interest due on the next succeeding interest payment date.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Revolving Credit Facility with Credit Agricole In July 2013, the Company entered into a revolving credit facility with Credit Agricole, as administrative agent, and certain financial institutions, under which the Company may borrow up to $250.0 million . On August 26, 2014, the Company entered into an amendment to the revolving credit facility that, among other things, extends the maturity date of the facility from July 3, 2016 to August 26, 2019 (the "Maturity Date"). Amounts borrowed may be repaid and reborrowed until the Maturity Date. On February 17, 2016, the Company entered into an amendment to the credit agreement, expanding the available borrowings under the revolving credit facility to $300.0 million and adding a $200.0 million letter of credit subfacility, subject to the satisfaction of certain conditions. The revolving credit facility includes representations, covenants, and events of default customary for financing transactions of this type. The revolving credit facility was entered into in conjunction with the delivery by Total S.A. of a guarantee of the Company's obligations under the related facility. On January 31, 2014, as contemplated by the facility, (i) the Company's obligations under the facility became secured by a pledge of certain accounts receivable and inventory; (ii) certain of the Company's subsidiaries entered into guarantees of the facility; and (iii) Total S.A.'s guarantee of the Company's obligations under the facility expired. After January 31, 2014, the Company is required to pay interest on outstanding borrowings and fees of (a) with respect to any LIBOR rate loan, an amount ranging from 1.50% to 2.00%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0.50% to 1.00% (depending on the Company's leverage ratio from time to time) plus the greater of (1) the prime rate, (2) the Federal Funds rate plus 0.50% , and (3) the one-month LIBOR rate plus 1% ; and (c) a commitment fee ranging from 0.25% to 0.35% (depending on the Company's leverage ratio from time to time) per annum on funds available for borrowing and not borrowed. As of January 3, 2016 and December 28, 2014 , the Company had no outstanding borrowings under the revolving credit facility. Quinto Credit Facility On October 17, 2014, the Company, through a wholly-owned subsidiary (the "Quinto Project Company"), entered into an approximately $377.0 million credit facility with Santander Bank, N.A., Mizuho Bank, Ltd. and Credit Agricole (the "Quinto Credit Facility") in connection with the planned construction of the approximately 135 MW Quinto Solar Energy Project, located in Merced County, California (the "Quinto Project"). On June 24, 2015, in connection with the closing of 8point3 Energy Partners' IPO and the concurrent transfer of the Quinto Project to an affiliate of 8point3 Energy Partners, the Quinto Project Company repaid the full amount outstanding under the Quinto Credit Facility and terminated the agreement early. Immediately before termination, there were outstanding borrowings of $224.3 million under the Quinto Credit Facility. The Quinto Project Company did not incur any material penalties for early repayment of the Quinto Credit Facility. Project Financing and Other Debt In order to facilitate the construction, sale or ongoing operation of certain solar projects, the Company regularly obtains project financing, typically in the form of loans from third-party financial institutions. These financings are secured by the assets of the specific project being financed and do not have recourse to the general assets of the Company for repayment of such debt obligations, and hence are referred to as non-recourse. The Company classifies non-recourse financings in the Consolidated Balance Sheets in accordance with their terms; however, in certain circumstances, the Company may repay or refinance these financings prior to stated maturity dates in connection with the sale of the related project or similar such circumstances. In addition, the customer may assume the loans at the time that the project entity is sold to the customer. In these instances, subsequent debt assumption is reflected as a financing outflow and operating inflow in the Consolidated Statements of Cash Flows to reflect the substance of the assumption as a facilitation of customer financing from a third party. During fiscal 2015, the Company entered into a long-term non-recourse credit facility to finance a 128 MW utility-scale power plant in California. The outstanding borrowings under this facility amounted to $216.7 million as of January 3, 2016 . In addition, the Company entered into a long-term non-recourse credit facility to finance a 60 MW utility-scale power plant in Colorado. The outstanding borrowings under this facility amounted to $37.3 million as of January 3, 2016 . During fiscal 2014 and 2015, the Company entered into several long-term non-recourse loans to finance solar power systems and leases under its residential lease program. In fiscal 2015 , the Company drew down $92.1 million of proceeds, net of issuance costs, under the loan agreements. The loans are repaid over their terms of between 17 and 18 years, and may be prepaid without penalty at the Company’s option beginning seven years after the original issuance of the loan. As of January 3, 2016 , the short-term and long-term balances of the loans were $4.1 million and $167.6 million , respectively. During fiscal 2013, the Company entered into a project loan with a consortium of lenders to facilitate the development of a 10 MW utility and power plant project under construction in Israel. During the first quarter of fiscal 2014, the Company sold the Israeli project. The related loan, amounting to ILS 141.8 million (approximately $40.7 million based on the exchange rate at the time of sale), and accrued and unpaid interest was assumed by the customer. During fiscal 2013, the Company entered into a long-term non-recourse loan agreement to finance a 5.4 MW utility and power plant operating in Arizona. The outstanding balance of the loan as of January 3, 2016 was $8.1 million . Other debt is further composed of non-recourse project loans in EMEA, which are scheduled to mature through 2028. August 2011 Letter of Credit Facility with Deutsche Bank In August 2011, the Company entered into a letter of credit facility agreement with Deutsche Bank, as administrative agent, and certain financial institutions. Payment of obligations under the letter of credit facility is guaranteed by Total S.A. pursuant to the Credit Support Agreement (see Note 2). The letter of credit facility provides for the issuance, upon request by the Company, of letters of credit by the issuing banks thereunder in order to support certain obligations of the Company. Aggregate letter of credit amounts may be increased upon the agreement of the parties but, otherwise, may not exceed (i) $936.0 million for the period from January 1, 2015 through December 31, 2015, and (ii) $1.0 billion for the period from January 1, 2016 through June 28, 2016. As of January 3, 2016 and December 28, 2014 , letters of credit issued and outstanding under the August 2011 letter of credit facility with Deutsche Bank totaled $294.5 million and $654.7 million , respectively. September 2011 Letter of Credit Facility with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January 3, 2016 and December 28, 2014 , letters of credit issued and outstanding under the Deutsche Bank Trust facility amounted to $8.6 million and $1.6 million , respectively, which were fully collateralized with restricted cash on the Consolidated Balance Sheets.</t>
  </si>
  <si>
    <t>Derivative Financial Instruments</t>
  </si>
  <si>
    <t>Foreign Currency Derivatives [Abstract]</t>
  </si>
  <si>
    <t xml:space="preserve"> DERIVATIVE FINANCIAL INSTRUMENTS The following tables present information about the Company's hedge instruments measured at fair value on a recurring basis as of January 3, 2016 and December 28, 2014 , all of which utilize Level 2 inputs under the fair value hierarchy: (In thousands) Balance Sheet Classification January 3, 2016 December 28, 2014 Assets Derivatives designated as hedging instruments: Foreign currency option contracts Prepaid expenses and other current assets $ — $ 2,240 Foreign currency forward exchange contracts Prepaid expenses and other current assets — 4 $ — $ 2,244 Derivatives not designated as hedging instruments: Foreign currency forward exchange contracts Prepaid expenses and other current assets 8,734 4,774 $ 8,734 $ 4,774 Liabilities Derivatives designated as hedging instruments: Foreign currency forward exchange contracts Accrued liabilities 141 — Interest rate contracts Other long-term liabilities 583 3,712 $ 724 $ 3,712 Derivatives not designated as hedging instruments: Foreign currency forward exchange contracts Accrued liabilities 2,175 1,345 Interest rate contracts Other long-term liabilities 450 — $ 2,625 $ 1,345 January 3, 2016 Gross Amounts Not Offset in the Consolidated Balance Sheets, but Have Rights to Offset (In thousands) Gross Amounts Recognized Gross Amounts Offset Net Amounts Presented Financial Instruments Cash Collateral Net Amounts Derivative assets $ 8,734 $ — $ 8,734 $ 2,316 $ — $ 6,418 Derivative liabilities $ 3,349 $ — $ 3,349 $ 2,316 $ — $ 1,033 December 28, 2014 Gross Amounts Not Offset in the Consolidated Balance Sheets, but Have Rights to Offset (In thousands) Gross Amounts Recognized Gross Amounts Offset Net Amounts Presented Financial Instruments Cash Collateral Net Amounts Derivative assets $ 7,018 $ — $ 7,018 $ 1,345 $ — $ 5,673 Derivative liabilities $ 5,057 $ — $ 5,057 $ 1,345 $ — $ 3,712 The following table summarizes the pre-tax amount of unrealized gain or loss recognized in "Accumulated other comprehensive income" ("OCI") in "Stockholders' equity" in the Consolidated Balance Sheets: Fiscal Year (In thousands) 2015 2014 2013 Derivatives designated as cash flow hedges: Gain (loss) in OCI at the beginning of the period $ (1,443 ) $ (805 ) $ (243 ) Unrealized gain (loss) recognized in OCI (effective portion) 12,129 (255 ) (168 ) Less: Loss (gain) reclassified from OCI to revenue (effective portion) (4,744 ) (383 ) (394 ) Net gain (loss) on derivatives $ 7,385 $ (638 ) $ (562 ) Gain (loss) in OCI at the end of the period $ 5,942 $ (1,443 ) $ (805 ) The following table summarizes the amount of gain or loss recognized in "Other, net" in the Consolidated Statements of Operations in the years ended January 3, 2016 , December 28, 2014 and December 29, 2013 : Fiscal Year (In thousands) 2015 2014 2013 Derivatives designated as cash flow hedges: Gain (loss) recognized in "Other, net" on derivatives (ineffective portion and amount excluded from effectiveness testing) $ (1,925 ) $ 704 $ (3,029 ) Derivatives not designated as hedging instruments: Gain (loss) recognized in "Other, net" $ 4,146 $ 6,463 $ (4,615 )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January 3, 2016 , the Company had designated outstanding cash flow hedge forward contracts with an aggregate notional value of $23.6 million . As of December 28, 2014 , the Company had designated outstanding cash flow hedge option contracts and forward contracts with an aggregate notional value of $26.6 million and $12.2 million , respectively.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January 3, 2016 , to hedge balance sheet exposure, the Company held forward contracts with an aggregate notional value of $12.1 million . The maturity dates of these contracts range from December 2015 to April 2016. As of December 28, 2014, to hedge balance sheet exposure, the Company held forward contracts with an aggregate notional value of $122.5 million . Interest Rate Risk The Company also enters into interest rate swap agreements to reduce the impact of changes in interest rates on its project specific non-recourse floating rate debt. As of January 3, 2016 and December 28, 2014 , the Company had interest rate swap agreements designated as cash flow hedges with an aggregate notional value of $8.1 million and $247.0 million , respectively. These swap agreements allow the Company to effectively convert floating-rate payments into fixed rate payments periodically over the life of the agreements. These derivatives have a maturity of more than 12 months. The effective portion of these cash flow hedges is reclassified into interest expense when the hedged transactions are recognized in the Consolidated Statements of Operations. The Company analyzes its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INCOME TAXES The geographic distribution of income (loss) from continuing operations before income taxes and equity earnings of unconsolidated investees and the components of provision for income taxes are summarized below: Fiscal Year (In thousands) 2015 2014 2013 Geographic distribution of income (loss) from continuing operations before income taxes and equity in earnings of unconsolidated investees: U.S. income (loss) $ (222,688 ) $ 183,412 $ (32,022 ) Non-U.S. income (loss) (19,623 ) 1,202 73,605 Income (loss) before income taxes and equity in earnings (loss) of unconsolidated investees $ (242,311 ) $ 184,614 $ 41,583 Provision for income taxes: Current tax benefit (expense) Federal $ (43,676 ) $ 141 $ 5,068 State (22,143 ) 3,554 (2,414 ) Foreign (2,009 ) (16,571 ) (14,043 ) Total current tax expense $ (67,828 ) $ (12,876 ) $ (11,389 ) Deferred tax benefit (expense) Federal $ 1,278 $ 2,797 $ — State — 10 — Foreign (144 ) 1,309 (516 ) Total deferred tax benefit (expense) 1,134 4,116 (516 ) Provision for income taxes $ (66,694 ) $ (8,760 ) $ (11,905 ) The provision for income taxes differs from the amounts obtained by applying the statutory U.S. federal tax rate to income before taxes as shown below: Fiscal Year (In thousands) 2015 2014 2013 Statutory rate 35 % 35 % 35 % Tax benefit (expense) at U.S. statutory rate $ 84,809 $ (64,614 ) $ (14,554 ) Foreign rate differential (9,676 ) (15,387 ) 9,324 State income taxes, net of benefit (21,547 ) 2,180 (2,414 ) Deemed foreign dividend (16,618 ) (4,625 ) (2,511 ) Tax credits (investment tax credit and other) 19,723 9,262 15,599 Change in valuation allowance (164,236 ) 47,768 (32,512 ) Unrecognized tax benefits (20,634 ) 1,948 10,550 Non-controlling interest income 14,353 11,052 9,570 Domestic production activity 10,262 — — Transfer Pricing Adjustment (6,304 ) — — Intercompany profit deferral 49,705 4,721 — Other, net (6,531 ) (1,065 ) (4,957 ) Total $ (66,694 ) $ (8,760 ) $ (11,905 ) As of (In thousands) January 3, 2016 December 28, 2014 Deferred tax assets: Net operating loss carryforwards $ 61,021 $ 60,092 Research and development credit and California manufacturing credit carryforwards 595 14,846 Reserves and accruals 196,926 164,585 Synthetic debt — 1,635 Stock-based compensation stock deductions 19,293 14,694 Outside basis difference on investment in 8point3 136,269 — Other 846 216 Total deferred tax asset 414,950 256,068 Valuation allowance (268,671 ) (118,748 ) Total deferred tax asset, net of valuation allowance 146,279 137,320 Deferred tax liabilities: Foreign currency derivatives unrealized gains (747 ) (422 ) Other intangible assets and accruals (23,950 ) (35,279 ) Fixed asset basis difference (116,089 ) (95,247 ) Total deferred tax liabilities (140,786 ) (130,948 ) Net deferred tax asset $ 5,493 $ 6,372 As of January 3, 2016 , the Company had federal net operating loss carryforwards of $58.2 million for tax purposes. These federal net operating loss carryforwards will expire at various dates from 2031 to 2034. As of January 3, 2016 , the Company had California state net operating loss carryforwards of approximately $112.9 million for tax purposes, of which $36.3 million relate to stock deductions and $35.8 million relate to debt issuance, both of which will benefit equity when realized. These California net operating loss carryforwards will expire at various dates from 2017 to 2034 . The Company also had credit carryforwards of approximately $49.8 million for federal tax purposes, of which $25.1 million relate to stock deductions and $24.7 million relate to debt issuance, both of which will benefit equity when realized. The Company had California credit carryforwards of $0.8 million for state tax purposes, which will not benefit equity when realized. These federal credit carryforwards will expire at various dates from 2018 to 2035, and the California credit carryforwards do not expire. The Company’s ability to utilize a portion of the net operating loss and credit carryforwards is dependent upon the Company being able to generate taxable income in future periods and may be limited due to restrictions imposed on utilization of net operating loss and credit carryforwards under federal and state laws upon a change in ownership, such as the transaction with Cypress. The Company is subject to tax holidays in the Philippines where it manufactures its solar power products. The Company's current income tax holidays were granted as manufacturing lines were placed in service and thereafter expire within this fiscal year, and we are in the process of or have applied for extensions and renewals upon expiration. Tax holidays in the Philippines reduce the Company's tax rate to 0% from 30% . Tax savings associated with the Philippines tax holidays were approximately $21.2 million , $8.3 million , and $11.7 million in fiscal 2015 , 2014 , and 2013 , respectively, which provided a diluted net income (loss) per share benefit of $0.16 , $0.05 , and $0.08 , respectively. The Company has a tax ruling in Switzerland where it sells its solar power products. The ruling in Switzerland reduces the Company's tax rate to 11.5% from approximately 24.2% . Tax savings associated with this ruling were approximately $1.6 million , $3.5 million , and $1.5 million in fiscal 2015 , 2014 , and 2013 , respectively, which provided a diluted net income (loss) per share benefit of $0.01 , $0.02 , and $0.02 in fiscal 2015 , 2014 , and 2013 , respectively. This current tax ruling expires at the end of 2019. As of January 3, 2016 , the Company’s foreign subsidiaries have accumulated undistributed earnings of approximately $143.2 million that are intended to be indefinitely reinvested outside the United States and, accordingly, no provision for U.S. federal and state tax has been made for the distribution of these earnings. At January 3, 2016 , the amount of the unrecognized deferred tax liability on the indefinitely reinvested earnings was $29.3 million . Valuation Allowance The Company’s valuation allowance is related to deferred tax assets in the United States and France, and was determined by assessing both positive and negative evidence. When determining whether it is more likely than not that deferred assets are recoverable, with such assessment being required on a jurisdiction by jurisdiction basis, management believes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ack of carryback capacity to realize these assets, and other factors. Based on the absence of sufficient positive objective evidence, management is unable to assert that it is more likely than not that the Company will generate sufficient taxable income to realize these remaining net deferred tax assets. Should the Company achieve a certain level of profitability in the future, it may be in a position to reverse the valuation allowance which would result in a non-cash income statement benefit. The change in valuation allowance for fiscal 2015 , 2014 , and 2013 was $149.9 million , $28.2 million , and $91.8 million ,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2015 , 2014 , and 2013 is as follows: Fiscal Year (In thousands) 2015 2014 2013 Balance, beginning of year $ 44,287 $ 29,618 $ 62,932 Additions for tax positions related to the current year 10,478 5,579 2,053 Additions (reductions) for tax positions from prior years (12,545 ) 14,408 (24,535 ) Reductions for tax positions from prior years/statute of limitations expirations (944 ) (3,391 ) (12,431 ) Foreign exchange (gain) loss (218 ) (1,927 ) 1,599 Balance at the end of the period $ 41,058 $ 44,287 $ 29,618 Included in the unrecognized tax benefits at fiscal 2015 and 2014 is $41.7 million and $28.2 million , respectively that, if recognized, would result in a reduction of the Company's effective tax rate. The amounts differ from the long term liability recorded of $43.3 million and $31.8 million as of fiscal 2015 and 2014 due to accrued interest and penalties. Certain components of the unrecognized tax benefits are recorded against deferred tax asset balances. Management believes that events that could occur in the next 12 months and cause a change in unrecognized tax benefits include, but are not limited to, the following: • commencement, continuation or completion of examinations of the Company’s tax returns by the U.S. or foreign taxing authorities; and • expiration of statutes of limitation on the Company’s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Management regularly assesses the Company’s tax positions in light of legislative, bilateral tax treaty, regulatory and judicial developments in the countries in which the Company does business. Management determined that an estimate of the range of reasonably possible change in the amounts of unrecognized tax benefits within the next 12 months cannot be made. Classification of Interests and Penalties The Company accrues interest and penalties on tax contingencies which are classified as "Provision for income taxes" in the Consolidated Statements of Operations. Accrued interest as of January 3, 2016 and December 28, 2014 was approximately $1.7 million and $3.3 million , respectively. Accrued penalties were not material for any of the periods presented. Tax Years and Examination The Company files tax returns in each jurisdiction in which it is registered to do business. In the United States and many of the state jurisdictions, and in many foreign countries in which the Company files tax returns,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January 3, 2016 : Tax Jurisdictions Tax Years United States 2010 and onward California 2011 and onward Switzerland 2014 and onward Philippines 2012 and onward France 2012 and onward Italy 2011 and onward Additionally, certain pre-2010 U.S. corporate tax return and pre-2011 California tax returns are not open for assessment but the tax authorities can adjust net operating loss and credit carryovers that were generated. The Company is under tax examinations in various jurisdictions. The Company does not expect the examinations to result in a material assessment outside of existing reserves. If a material assessment in excess of current reserves results, the amount that the assessment exceeds current reserves will be a current period charge to earnings.</t>
  </si>
  <si>
    <t>Common Stock</t>
  </si>
  <si>
    <t>Equity [Abstract]</t>
  </si>
  <si>
    <t>COMMON STOCK Common Stock Voting Rights - Common Stock All common stock holders are entitled to one vote per share on all matters submitted to be voted on by the Company's stockholders, subject to the preferences applicable to any preferred stock outstanding. Dividends - Common Stock All common stock holders are entitled to receive equal per share dividends when and if declared by the Board of Directors, subject to the preferences applicable to any preferred stock outstanding. Certain of the Company's debt agreements place restrictions on the Company and its subsidiaries’ ability to pay cash dividends. Shares Reserved for Future Issuance The Company had shares of common stock reserved for future issuance as follows: (In thousands) January 3, 2016 December 28, 2014 Equity compensation plans 7,174 7,953</t>
  </si>
  <si>
    <t>Net Income (Loss) Per Share</t>
  </si>
  <si>
    <t>Earnings Per Share [Abstract]</t>
  </si>
  <si>
    <t>NET INCOME (LOSS) PER SHARE The Company calculates net income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CSO2014, and the outstanding senior convertible debentures. The following table presents the calculation of basic and diluted net income (loss) per share: Fiscal Year (In thousands, except per share amounts) 2015 2014 2013 Basic net income (loss) per share: Numerator Net income (loss) attributable to stockholders $ (187,019 ) $ 245,894 $ 95,593 Denominator Basic weighted-average common shares 134,884 128,635 120,819 Basic net income (loss) per share $ (1.39 ) $ 1.91 $ 0.79 Diluted net income (loss) per share: Numerator Net income (loss) attributable to stockholders $ (187,019 ) $ 245,894 $ 95,593 Add: Interest expense incurred on the 4.00% debentures due 2023, net of tax — — — Add: Interest expense incurred on the 0.75% debentures due 2018, net of tax — 2,103 1,295 Add: Interest expense incurred on the 0.875% debentures due 2021, net of tax — 1,897 — Add: Interest expense incurred on the 4.75% debentures due 2014, net of tax — 2,630 — Net income (loss) available to common stockholders $ (187,019 ) $ 252,524 $ 96,888 Denominator Basic weighted-average common shares 134,884 128,635 120,819 Effect of dilutive securities: Stock options — 84 109 Restricted stock units — 4,522 5,010 Upfront Warrants (held by Total) — 7,236 5,090 Warrants (under the CSO2015) — 2,945 590 Warrants (under the CSO2014) — 262 292 4.00% debentures due 2023 — — — 0.75% debentures due 2018 — 12,026 7,070 0.875% debentures due 2021 — 4,530 — 4.75% debentures due 2014 — 2,511 — Dilutive weighted-average common shares 134,884 162,751 138,980 Diluted net income (loss) per share $ (1.39 ) $ 1.55 $ 0.70 The Upfront Warrants allow Total to acquire up to 9,531,677 shares of the Company's common stock at an exercise price of $7.8685 . The warrants under the CSO2015 and CSO2014, when such warrants were still outstanding, entitled holders to acquire up to 11.1 million and 8.7 million shares, respectively, of the Company's common stock at an exercise price of $24.00 and $26.40 , respectively. In February 2014, the CSO2014 was settled, leaving none of the related Warrants outstanding (see Note 12 ); and during the second quarter of fiscal 2015, the Company entered into unwind agreements pursuant to which the Company issued common stock to settle all of the outstanding warrants relating to the CSO2015 (see Note 12 ). Holders of the Company's 4.00% debentures due 2023, 0.875% debentures due 2021, and 0.75% debentures due 2018 can, and holders of the 4.75% debentures due 2014 before their maturity could, convert the debentures into shares of the Company's common stock, at the applicable conversion rate, at any time on or before maturity. These debentures are included in the calculation of diluted net income per share if they were outstanding during the period presented and if their inclusion is dilutive under the if-converted method. In April 2014, the 4.75% debentures due 2014 matured and were fully settled in both cash and shares of the Company's common stock (see Note 12 ). Holders of the Company's 4.50% debentures due 2015 could, under certain circumstances at their option and before maturity, convert the debentures into cash, and not into shares of the Company's common stock (or any other securities). Therefore, the 4.50% debentures due 2015 are excluded from the net income per share calculation. In March 2015, the 4.50% debentures due 2015 matured and were settled in cash (see Note 12 ). The following is a summary of outstanding anti-dilutive potential common stock that was excluded from income (loss) per diluted share in the following periods: Fiscal Year (In thousands) 2015 1 2014 2013 Stock options 151 142 194 Restricted stock units 3,152 374 1,600 Upfront Warrants (held by Total) 6,801 — — Warrants (under the CSO2015) 913 — — Warrants (under the CSO2014) — — — 4.00% debentures due 2023 682 — — 0.75 debentures due 2018 12,026 — — 0.875% debentures due 2021 8,203 — n/a 4.75% debentures due 2014 — — 8,712 1 As a result of the net loss per share for fiscal 2015,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Stock-Based Compensation</t>
  </si>
  <si>
    <t>Disclosure of Compensation Related Costs, Share-based Payments [Abstract]</t>
  </si>
  <si>
    <t>STOCK-BASED COMPENSATION The following table summarizes the consolidated stock-based compensation expense by line item in the Consolidated Statements of Operations: Fiscal Year (In thousands) 2015 2014 2013 Cost of Residential revenue $ 4,764 $ 3,959 $ 4,230 Cost of Commercial revenue 2,676 1,954 1,918 Cost of Power Plant revenue 5,904 8,408 4,668 Research and development 9,938 7,714 5,414 Sales, general and administrative 35,678 33,557 29,448 Total stock-based compensation expense $ 58,960 $ 55,592 $ 45,678 The following table summarizes the consolidated stock-based compensation expense by type of awards: Fiscal Year (In thousands) 2015 2014 2013 Restricted stock units 61,818 55,591 46,215 Change in stock-based compensation capitalized in inventory (2,858 ) 1 (537 ) Total stock-based compensation expense $ 58,960 $ 55,592 $ 45,678 As of January 3, 2016 , the total unrecognized stock-based compensation related to outstanding restricted stock units was $81.8 million , which the Company expects to recognize over a weighted-average period of 1.59 years. Equity Incentive Programs Stock-based Incentive Plans The Company has four stock incentive plans: (i) the 1996 Stock Plan ("1996 Plan"); (ii) the Third Amended and Restated 2005 SunPower Corporation Stock Incentive Plan ("2005 Plan"); (iii) the PowerLight Corporation Common Stock Option and Common Stock Purchase Plan ("PowerLight Plan"); and (iv) the SunPower Corporation 2015 Omnibus Incentive Plan ("2015 Plan"). The PowerLight Plan, which was adopted by PowerLight’s Board of Directors in October 2000, was assumed by the Company by way of the acquisition of PowerLight in fiscal 2007. Under the terms of all plans, the Company may issue incentive or non-statutory stock options or stock purchase rights to directors, employees and consultants to purchase common stock. The 2005 Plan, which replaced the 1996 Plan, was adopted by the Company’s Board of Directors in August 2005, and was approved by shareholders in November 2005. The 2015 Plan, which subsequently replaced the 2005 Plan, was adopted by the Company’s Board of Directors in February 2015, and was approved by share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the Company’s common stock measured on the last day of the immediately preceding fiscal year, 6.0 million shares, or such other number of shares as determined by the Company’s Board of Directors. In fiscal 2015, the Company’s Board of Directors voted to reduce the stock incentive plan’s automatic increase from 3% to 2% for 2016. Subsequent to the adoption of the 2015 Plan, no new awards are being granted under the 2005 Plan, the 1996 Plan, or the PowerLight Plan. Outstanding awards granted under these plans continue to be governed by their respective terms. As of January 3, 2016 , approximately 7.2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the Company’s Board of Directors, although these terms generally do not exceed ten years for stock options. Under the 1996 and 2005 Plans, the options typically vest over five years with a one -year cliff and monthly vesting thereafter. Under the PowerLight Plan, the options typically vest over five years with yearly cliff vesting. The Company has not granted stock options since fiscal 2008, and accordingly all outstanding options are fully vested. Under the 2005 and 2015 plans, the restricted stock grants and restricted stock units typically vest in equal installments annually over three or four years . The majority of shares issued are net of the minimum statutory withholding requirements that the Company pays on behalf of its employees. During fiscal 2015 , 2014 , and 2013 , the Company withheld 1,380,891 shares, 1,738,625 and 1,329,140 shares, respectively, to satisfy the employees' tax obligations. The Company pays such withholding requirements in cash to the appropriate taxing authorities. Shares withheld are treated as common stock repurchases for accounting and disclosure purposes and reduce the number of shares outstanding upon vesting. Restricted Stock and Stock Options The following table summarizes the Company’s non-vested restricted stock activities: Restricted Stock Units Shares (in thousands) Weighted-Average Grant Date Fair Value Per Share 1 Outstanding as of December 30, 2012 8,576 8.53 Granted 5,607 15.88 Vested 2 (3,583 ) 9.48 Forfeited (1,008 ) 10.10 Outstanding as of December 29, 2013 9,592 12.26 Granted 2,187 31.80 Vested 2 (4,432 ) 11.61 Forfeited (792 ) 15.00 Outstanding as of December 28, 2014 6,555 18.88 Granted 2,695 29.77 Vested 2 (3,560 ) 15.31 Forfeited (627 ) 22.99 Outstanding as of January 3, 2016 5,063 26.68 1 The Company estimates the fair value of its restricted stock awards and units at its stock price on the grant date. 2 Restricted stock awards and units vested include shares withheld on behalf of employees to satisfy the minimum statutory tax withholding requirements. The following table summarizes the Company’s outstanding options as of January 3, 2016 : Outstanding Stock Options Shares (in thousands) Weighted-Average Exercise Price Per Share Weighted-Average Remaining Contractual Term (in years) Aggregate Intrinsic Value (in thousands) Outstanding and exercisable as of January 3, 2016 151 $ 54.04 2.19 $ 38 The intrinsic value of options exercised in fiscal 2015 , 2014 , and 2013 were $1.0 million , $2.4 million , and $0.8 million , respectively. There were no stock options granted in fiscal 2015 , 2014 , and 2013 . The aggregate intrinsic value in the preceding table represents the total pre-tax intrinsic value, based on the Company’s closing stock price of $30.01 at January 3, 2016 which would have been received by the option holders had all option holders exercised their options as of that date. The total number of in-the-money options exercisable was 2.6 thousand shares as of January 3, 2016 .</t>
  </si>
  <si>
    <t>Segment Information</t>
  </si>
  <si>
    <t>Segment Reporting [Abstract]</t>
  </si>
  <si>
    <t>SEGMENT AND GEOGRAPHICAL INFORMATION In the first quarter of fiscal 2015, in connection with a realignment of its internal organizational structure, the Company changed its segment reporting from its Americas, EMEA and APAC Segments to three end-customer segments: (i) Residential Segment, (ii) Commercial Segment and (iii) Power Plant Segment (see Note 1). The Residential and Commercial Segments combined are referred to as Distributed Generation. Reclassifications of prior period segment information have been made to conform to the current period presentation. This change does not affect the Company's previously reported Consolidated Financial Statements. The Company's President and Chief Executive Officer, as the CODM assesses the performance of the three end-customer segments using information about their revenue and gross margin after certain adjustments to reflect the substance of the revenue transactions for certain utility and power plant projects, and adding back certain non-cash expenses such as stock-based compensation expense and interest expense, as well as other items including gain on contract termination, loss on change in European government incentives, accelerated depreciation associated with the Company's manufacturing step reduction program, and amortization of other intangible assets. The CODM does not review asset information by segment. The following tables present information by end-customer segment including revenue, gross margin, and depreciation and amortization, as well as revenue by geography, based on the destination of the shipments: Fiscal Year (In thousands): 2015 2014 2013 Revenue Distributed Generation Residential Solar power systems, components, others 456,707 525,976 600,622 Residential leasing 186,813 129,960 137,055 Commercial 277,143 361,828 360,249 Power Plant 655,810 2,009,501 1,409,277 Total revenue 1,576,473 3,027,265 2,507,203 Cost of revenue Distributed Generation Residential Solar power systems, components, others 369,157 455,568 482,449 Residential leasing 139,292 86,244 107,554 Commercial 259,600 326,324 338,622 Power Plant 563,778 1,534,002 1,087,506 Total cost of revenue 1,331,827 2,402,138 2,016,131 Gross margin Distributed Generation Residential Solar power systems, components, others 87,550 70,408 118,173 Residential leasing 47,521 43,716 29,501 Commercial 17,543 35,504 21,627 Power Plant 92,032 475,499 321,771 Total gross margin $ 244,646 $ 625,127 $ 491,072 Fiscal Year Depreciation and amortization by segment (in thousands): 2015 2014 2013 Distributed Generation Residential $ 47,792 $ 30,646 $ 39,730 Commercial $ 24,842 $ 15,292 $ 17,631 Power Plant $ 65,373 $ 62,857 $ 40,830 The following tables present information by significant customers and categories: Fiscal Year (As a percentage of total revenue): 2015 2014 2013 Significant Customers: Business Segment MidAmerican Energy Holdings Company Power Plant 14 % 49 % 25 % NRG Solar, Inc. Power Plant * * 17 % * denotes less than 10% during the period Fiscal Year (As a percentage of total revenue): 2015 2014 2013 Revenue by geography: United States 69 % 72 % 67 % Japan 12 % 12 % 14 % Rest of World 19 % 16 % 19 % 100 % 100 % 100 %</t>
  </si>
  <si>
    <t>Subsequent Events</t>
  </si>
  <si>
    <t>Subsequent Events [Abstract]</t>
  </si>
  <si>
    <t>In July 2013, the Company entered into a revolving credit facility with Credit Agricole, as administrative agent, and certain financial institutions, under which the Company may borrow up to $250.0 million . Amounts borrowed may be repaid and reborrowed until the August 26, 2019 Maturity Date. On February 17, 2016, the Company entered into an amendment to the credit agreement, expanding the available borrowings under the revolving credit facility to $300.0 million million and adding a $200.0 million letter of credit subfacility, subject to the satisfaction of certain conditions. The revolving credit facility includes representations, covenants, and events of default customary for financing transactions of this type.</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 xml:space="preserve">Reclassifications Certain prior period balances, including prior period segment information,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t xml:space="preserve">Fiscal Years The Company has a 52-to-53-week fiscal year that ends on the Sunday closest to December 31. Accordingly, every fifth or sixth year will be a 53-week fiscal year. Fiscal 2015 was a 53-week fiscal year; while fiscal 2014 and 2013 were 52-week fiscal years. Fiscal 2015 ended on January 3, 2016 , fiscal 2014 ended on December 28, 2014 , and fiscal 2013 ended on December 29, 2013 . </t>
  </si>
  <si>
    <t>Management Estimates</t>
  </si>
  <si>
    <t>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and other long-term assets; the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Investments in available-for-sale securities are carried at fair value based on quoted market prices or estimated based on market conditions and risks existing at each balance sheet date. Derivative financial instruments are carried at fair value based on quoted market prices for financial instruments with similar characteristics. Unrealized gains and losses of the Company’s available-for-sale securities and the effective portion of derivative financial instruments are excluded from earnings and reported as a component of "Accumulated other comprehensive loss" in the Consolidated Balance Sheets. Additionally, the Company assesses whether an other-than-temporary impairment loss on its available-for-sale securities has occurred due to declines in fair value or other market conditions. Declines in fair value that are considered other-than-temporary and the ineffective portion of derivatives financial instruments are included in "Other, net" in the Consolidated Statements of Operations.</t>
  </si>
  <si>
    <t>Comprehensive Income (Loss)</t>
  </si>
  <si>
    <t>Comprehensive Income (Loss) Comprehensive income (loss) is defined as the change in equity during a period from non-owner sources. The Company’s comprehensive income (loss) for each period presented is comprised of (i) the Company’s net income (loss); (ii) foreign currency translation adjustment of the Company’s foreign subsidiaries whose assets and liabilities are translated from their respective functional currencies at exchange rates in effect at the balance sheet date, and revenues and expenses are translated at average exchange rates prevailing during the applicable period; and (iii) changes in unrealized gains or losses, net of tax, for the effective portion of derivatives designated as cash flow hedges (see Note 13 ) and available-for-sale securities carried at their fair value.</t>
  </si>
  <si>
    <t>Cash Equivalents</t>
  </si>
  <si>
    <t>Cash Equivalents Highly liquid investments with original or remaining maturities of ninety days or less at the date of purchase are considered cash equivalents.</t>
  </si>
  <si>
    <t>Cash in Restricted Accounts</t>
  </si>
  <si>
    <t>Cash in Restricted Accounts The Company maintains cash and cash equivalents in restricted accounts pursuant to various letters of credit, surety bonds, loan agreements, and other agreements in the normal course of business. The Company also holds debt securities, consisting of Philippine government bonds, which are classified as "Restricted long-term marketable securities" on the Company's Consolidated Balance Sheets as they are maintained as collateral for present and future business transactions within the country (see Note 6 ).</t>
  </si>
  <si>
    <t>Short-Term and Long-Term Investments</t>
  </si>
  <si>
    <t>Short-Term and Long-Term Investments The Company invests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the Company has the ability and intent, if necessary, to liquidate any of these investments in order to meet the Company’s working capital needs within its normal operating cycles. The Company has classified these investments as available-for-sale securities.</t>
  </si>
  <si>
    <t>Inventories Inventories are valued at the lower of cost or market value. The Company evaluates the recoverability of its inventories, including purchase commitments under fixed-price long-term supply agreements, based on assumptions about expected demand and market conditions. The Company’s assumption of expected demand is developed based on its analysis of bookings, sales backlog, sales pipeline, market forecast, and competitive intelligence. The Company’s assumption of expected demand is compared to available inventory, production capacity, future polysilicon purchase commitments, available third-party inventory, and growth plans. The Company’s factory production plans, which drive materials requirement planning, are established based on its assumptions of expected demand. The Company responds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The Company evaluates the terms of its long-term inventory purchase agreements with suppliers, including joint ventures, for the procurement of polysilicon, ingots, wafers, and solar cells and establishes accruals for estimated losses on adverse purchase commitments as necessary, such as lower of cost of market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Other market conditions that could affect the realizable value of the Company's inventories and are periodically evaluated by management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estimated market value or inventory is excess or obsolete, we record a write-down or accrual, which may be material, equal to the difference between the cost of inventories and the estimated market value. If actual market conditions are more favorable, the Company may have higher gross margin when products that have been previously written down are sold in the normal course of business (see Note 6 ).</t>
  </si>
  <si>
    <t>Solar Power Systems Leased and to be Leased</t>
  </si>
  <si>
    <t xml:space="preserve">Solar Power Systems Leased and to be Leased Solar power systems leased to residential customers under operating leases are stated at cost, less accumulated depreciation and are amortized to their estimated residual value over the life of the lease term of up to 20 years . Solar power systems to be leased represents systems that are under installation or which have not been interconnected, which will be depreciated as solar power systems leased to customers when the respective systems are completed, interconnected and subsequently leased to residential customers under operating leases. Initial direct costs for operating leases are capitalized and amortized over the term of the related customer lease agreements. </t>
  </si>
  <si>
    <t>Financing Receivables</t>
  </si>
  <si>
    <t>Financing Receivables Leases are classified as either operating or sales-type leases in accordance with the relevant accounting guidelines. Financing receivables are generated by solar power systems leased to residential customers under sales-type leases. Financing receivables represents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o date, the allowance for losses has not comprised a material portion of the Company’s financing receivables.</t>
  </si>
  <si>
    <t>Property, Plant and Equipment</t>
  </si>
  <si>
    <t>Property, Plant and Equipment Property, plant and equipment are stated at cost, less accumulated depreciation. Depreciation, excluding solar power systems leased to residential customers and those associated with sale-leaseback transactions under the financing method,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 Leasehold improvements are amortized over the shorter of the estimated useful lives of the assets or the remaining term of the lease.</t>
  </si>
  <si>
    <t>Interest Capitalization</t>
  </si>
  <si>
    <t>Interest Capitalization 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t>
  </si>
  <si>
    <t>Long-Lived Assets</t>
  </si>
  <si>
    <t>Long-Lived Assets The Company evaluates its long-lived assets, including property, plant and equipment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t>
  </si>
  <si>
    <t>Project Assets - Plant and Land</t>
  </si>
  <si>
    <t>Project Assets - Plant and Land Project assets consist primarily of capitalized costs relating to solar power system projects in various stages of development that the Company incurs prior to the sale of the solar power system to a third-party. These costs include costs for land and costs for developing and constructing a solar power system. Development costs can include legal, consulting, permitting, and other similar costs. Once the Company enters into a definitive sales agreement, it reclassifies these project asset costs to deferred project costs within "Prepaid expenses and other current assets" in its Consolidated Balance Sheet until the Company has met the criteria to recognize the sale of the project asset or solar power project as revenue. The Company releases these project costs to cost of revenue as each respective project asset or solar power system is sold to a customer, since the project is constructed for a customer (matching the underlying revenue recognition method). The Company reviews project assets for impairment whenever events or changes in circumstances indicate that the carrying amount may not be recoverable. The Company considers the project commercially viable if it is anticipated to be sellable for a profit once it is either fully developed or fully constructed. The Company examines a number of factors to determine if the project will be profitable, including whether there are any environmental, ecological, permitting, or regulatory conditions that have changed for the project since the start of development. Such changes could cause the cost of the project to increase or the selling price of the project to decrease. Due to the development, construction, and sale timeframe of the Company's larger solar projects, it classifies project assets which are not expected to be sold within the next 12 months as "Project assets - plants and land, net of 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t>
  </si>
  <si>
    <t>Product Warranties</t>
  </si>
  <si>
    <t>Product Warranties The Company generally provides a 25-year standard warranty for the solar panels that it manufactures for defects in materials and workmanship. The warranty provides that the Company will repair or replace any defective solar panels during the warranty period. In addition, the Company passe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five to 20 years . In addition, the Company generally warrants its workmanship on installed systems for periods ranging up to 25 years and also provides a separate system output performance warranty to customers that have subscribed to the Company’s post-installation monitoring and maintenance services which expires upon termination of the post-installation monitoring and maintenanc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the Company will pay the customer a liquidated damage based on the value of the shortfall of energy produced relative to the applicable warrantied performance level.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the Company’s estimated costs and its actual costs could be material to the Company’s consolidated financial statements. If actual product failure rates or the frequency or severity of reported claims differ from the Company’s estimates or if there are delays in the Company’s responsiveness to outages, the Company may be required to revise its estimated warranty liability. Historically, warranty costs have been within management’s expectations (see Note 10 ).</t>
  </si>
  <si>
    <t>Revenue Recognition</t>
  </si>
  <si>
    <t xml:space="preserve">Revenue Recognition Solar Power Components The Company sells its solar panels and balance of system components primarily to dealers, system integrators and distributors, and recognizes revenue, net of accruals for estimated sales returns, when persuasive evidence of an arrangement exists, delivery of the product has occurred, title and risk of loss has passed to the customer, the sales price is fixed or determinable, collectability of the resulting receivable is reasonably assured, and the risks and rewards of ownership have passed to the customer. Other than standard warranty obligations, there are no rights of return and there are no significant post-shipment obligations, including installation, training or customer acceptance clauses with any of the Company's customers that could have an impact on revenue recognition. The Company's revenue recognition policy is consistent across all geographic areas. The provision for estimated sales returns on product sales is recorded in the same period the related revenues are recorded. These estimates are based on historical sales returns, analysis of credit memo data, and other known factors. Actual returns could differ from these estimates. Construction Contracts Revenue is also composed of EPC projects which are governed by customer contracts that require the Company to deliver functioning solar power systems and are generally completed within three to twelve months from commencement of construction. Construction on large projects may be completed within eighteen to thirty-six months, depending on the size and location. The Company recognizes revenue from fixed price construction contracts, which do not include land or land rights, using the percentage-of-completion method of accounting. Under this method, revenue arising from fixed-price construction contracts is recognized as work is performed based on the percentage of incurred costs to estimated total forecasted costs. Incurred costs used in the Company’s percentage-of-completion calculation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In addition to an EPC deliverable, many arrangements also include multiple deliverables such as post-installation systems monitoring and maintenance. For contracts with separately priced monitoring and maintenance, the Company recognizes revenue related to such separately priced elements over the contract period. For contracts including monitoring and maintenance not separately priced, the Company determined that post-installation systems monitoring and maintenance qualify as separate units of accounting. Such post-installation monitoring and maintenance are deferred at the time the contract is executed based on the best estimate of selling price on a standalone basis and are recognized to revenue over the contractual term. The remaining EPC revenue is recognized on a percentage-of-completion basis. In addition, when arrangements include contingent revenue clauses, such as customer termination or put rights for non-performance, the Company defers the contingent revenue if there is a reasonable possibility that such rights or contingencies may be triggered. In certain limited cases, the Company could be required to buy back a customer’s system at fair value on specified future dates if certain minimum performance thresholds are not met for periods of up to two years . To date, no such repurchase obligations have been required. Provisions for estimated losses on uncompleted contracts, if any, are recognized in the period in which the loss first becomes probable and reasonably estimable. Contracts may include profit incentives such as milestone bonuses. These profit incentives are included in the contract value when their realization is reasonably assured. Development Projects The Company develops and sells solar power plants which generally include the sale or lease of related real estate. Revenue recognition for these solar power plants require adherence to specific guidance for real estate sales, which provides that if the Company executes a sale of land in conjunction with an EPC contract requiring the future development of the property, it recognizes revenue and the corresponding costs under the full accrual method when all of the following requirements are met: the sale is consummated, the buyer's initial and any continuing investments are adequate, the resulting receivables are not subject to subordination, the future costs to develop the property can be reasonably estimated, it has transferred the customary risk and rewards of ownership to the buyer, and it does not have prohibited continuing involvement with the property or the buyer. In general, a sale is consummated upon the execution of an agreement documenting the terms of the sale and receipt of a minimum initial payment by the buyer to substantiate the transfer of risk to the buyer. Depending on the value of the initial and continuing investment of the buyer, and provided the recovery of the costs of the solar power plant are assured if the buyer defaults, it may defer revenue and profit during construction by aligning its revenue recognition and release of deferred project costs to cost of sales with the receipt of payment from the buyer. At the time the Company has unconditionally received payment from the buyer, revenue is recognized and deferred project costs are released to cost of sales at the same rate of profit estimated throughout the construction of the project. Further, in situations where we have a noncontrolling equity interest in the buyer, we may defer all or a portion of our revenue or profit in accordance with specific guidance for partial sales of real estate. The Company has determined that its standard product and workmanship warranties do not represent prohibited forms of continuing involvement that would otherwise preclude revenue recognition as these warranties do not result in the retention of substantial risks or rewards of ownership or result in a seller guarantee as described in real estate accounting guidance. Similarly, the Company has determined that when it provides post-installation monitoring and maintenance services and associated system output performance warranties to customers of projects that include the sale or lease of real estate, these are not forms of prohibited continuing involvement since the terms and conditions of the post-installation monitoring and maintenance services are commensurate with market rates, control over the right to terminate the post-installation monitoring and maintenance contract and associated system output performance warranties rests with the customer since the customer has the right to terminate for convenience, and the terms and conditions for the system output performance warranties do not result in any additional services or efforts by the Company or in the retention of ownership risks outside of the Company’s control. Residential Leases The Company offers a solar lease program, in partnership with third-party financial institutions, which allows its residential customers to obtain SunPower systems under lease agreements for terms of up to 20 years . Leases are classified as either operating or sales-type leases in accordance with the relevant accounting guidelines. For those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financing receivables in the Consolidated Balance Sheets. The difference between the initial net amounts and the gross amounts are amortized to revenue over the lease term using the interest method. The residual values of our solar systems are determined at the inception of the lease applying an estimated system fair value at the end of the lease term. For those systems classified as operating leases, rental revenue is recognized, net of executory costs, on a straight-line basis over the term of the lease. </t>
  </si>
  <si>
    <t>Shipping and Handling Costs</t>
  </si>
  <si>
    <t>Shipping and Handling Costs The Company records costs related to shipping and handling in cost of revenue.</t>
  </si>
  <si>
    <t>Share-Based Compensation</t>
  </si>
  <si>
    <t>Stock-Based Compensation The Company measures and records compensation expense for all stock-based payment awards based on estimated fair values. The Company provides stock-based awards to its employees, executive officers, and directors through various equity compensation plans including its employee stock option and restricted stock plans. The fair value of restricted stock units is based on the market price of the Company's common stock on the date of grant. The Company has not granted stock options since fiscal 2008. The Company estimates forfeitures at the date of grant. The Company's estimate of forfeitures is based on its historical activity, which it believes is indicative of expected forfeitures. In subsequent periods if the actual rate of forfeitures differs from the Company's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The Company also grants performance share units to executive officers and certain employees that require it to estimate expected achievement of performance targets over the performance period. This estimate involves judgment regarding future expectations of various financial performance measures. If there are changes in the Company's estimate of the level of financial performance measures expected to be achieved, the related stock-based compensation expense may be significantly increased or reduced in the period that its estimate changes.</t>
  </si>
  <si>
    <t>Advertising Costs</t>
  </si>
  <si>
    <t xml:space="preserve">Advertising Costs Advertising costs are expensed as incurred. Advertising expense totaled approximately $23.4 million , $11.9 million and $11.8 million , in fiscal 2015 , 2014 , and 2013 , respectively. </t>
  </si>
  <si>
    <t>Research and Development Expense</t>
  </si>
  <si>
    <t>Research and Development Expense Research and development expense consists primarily of salaries and related personnel costs, depreciation and the cost of solar cell and solar panel materials and services used for the development of products, including experiments and testing. All research and development costs are expensed as incurred. Research and development expense is reported net of contributions under the R&amp;D Agreement with Total and contracts with governmental agencies because such contracts are considered collaborative arrangements.</t>
  </si>
  <si>
    <t>Translation of Foreign Currency</t>
  </si>
  <si>
    <t xml:space="preserve">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Statements of Operations. Non-monetary assets and liabilities are carried at their historical values. The Company includes gains or losses from foreign currency transactions in "Other, net" in the Consolidated Statements of Operations with the other hedging activities described in Note 13 . </t>
  </si>
  <si>
    <t>Concentration of Credit Risk</t>
  </si>
  <si>
    <t xml:space="preserve">Concentration of Credit Risk The Company is exposed to credit losses in the event of nonperformance by the counterparties to its financial and derivative instruments. Financial and derivative instruments that potentially subject the Company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The Company’s investment policy requires cash and cash equivalents, restricted cash and cash equivalents, and investments to be placed with high-quality financial institutions and to limit the amount of credit risk from any one issuer. Similarly, the Company enters into foreign currency derivative contracts and convertible debenture hedge transactions with high-quality financial institutions and limits the amount of credit exposure to any one counterparty. The foreign currency derivative contracts are limited to a time period of less than 15 months, while the bond hedge and warrant transactions expired in fiscal 2015. The Company regularly evaluates the credit standing of its counterparty financial institutions. The Company performs ongoing credit evaluations of its customers’ financial condition whenever deemed necessary and generally does not require collateral. The Company maintains an allowance for doubtful accounts based on the expected collectability of all accounts receivable, which takes into consideration an analysis of historical bad debts, specific customer creditworthiness and current economic trends. Qualified customers under our residential lease program are generally required to have a minimum credit score. We believe that our concentration of credit risk is limited because of our large number of customers, credit quality of the customer base, small account balances for most of these customers, and customer geographic diversification. As of January 3, 2016 , the Company had no customers that accounted for 10% of accounts receivable. As of December 28, 2014 , one customer accounted for 57.8% of accounts receivable. In addition, one customer accounted for approximately 59% of the Company's "Costs and estimated earnings in excess of billings" balance as of January 3, 2016 on the Consolidated Balance Sheets as compared to one customer that accounted for approximately 85% of the balance as of December 28, 2014 . The Company has entered into agreements with vendors that specify future quantities and pricing of polysilicon to be supplied for periods up to 10 years . Under certain agreements, the Company is required to make prepayments to the vendors over the terms of the arrangements. </t>
  </si>
  <si>
    <t>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As applicable, interest and penalties on tax contingencies are included in "Provision for income taxes" in the Consolidated Statements of Operations and such amounts were not material for any periods presented. In addition, foreign exchange gains (losses) may result from estimated tax liabilities, which are expected to be settled in currencies other than the U.S. dollar.</t>
  </si>
  <si>
    <t>Investments in Equity Interests</t>
  </si>
  <si>
    <t>Investments in Equity Interests Investments in entities in which the Company can exercise significant influence, but does not own a majority equity interest or otherwise control, are accounted for under the equity method. The Company records its share of the results of these entities as "Equity in earnings of unconsolidated investees" on the Consolidated Statements of Operations. The Company monitors its investments for other-than-temporary impairment by considering factors such as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and other company specific information, including recent financing rounds (see Notes 6 and 8 ).</t>
  </si>
  <si>
    <t>Noncontrolling Interests</t>
  </si>
  <si>
    <t>Noncontrolling Interests Noncontrolling interests represents the portion of net assets in consolidated subsidiaries that are not attributable, directly or indirectly, to the Company. Beginning in the first quarter of fiscal 2013, the Company has entered into facilitie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Company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the Company allocates recorded income (loss) to each investor based on the change, during the reporting period, of the amount of net assets each investor is entitled to under the governing contractual arrangements in a liquidation scenario.</t>
  </si>
  <si>
    <t>Business Combinations The Company records all acquired assets and liabilities, including goodwill, other intangible assets, and in-process research and development, at fair value. The initial recording of goodwill, other intangible assets, and in-process research and development requires certain estimates and assumptions concerning the determination of the fair values and useful lives. The judgments made in the context of the purchase price allocation can materially impact the Company's future results of operations. Accordingly, for significant acquisitions, the Company obtains assistance from third-party valuation specialists. The valuations calculated from estimates are based on information available at the acquisition date (see Notes 4 and 5 ). The Company charges acquisition related costs that are not part of the consideration to general and administrative expense as they are incurred. These costs typically include transaction and integration costs, such as legal, accounting, and other professional fees. The Company initially records receipts of net assets or equity interests between entities under common control at their carrying amounts in the accounts of the transferring entity. Financial statements and financial information presented for prior years are retrospectively adjusted to effect the transfer as of the first date for which the entities were under common control. If the carrying amounts of the assets and liabilities transferred differ from the historical cost of the parent of the entities under common control then amounts recognized in the Company's financial statements reflect the transferred assets and liabilities at the historical cost of the parent of the entities under common control. Financial statements and financial information presented for prior years are also retrospectively adjusted to furnish comparative information as though the assets and liabilities had been transferred at that date.</t>
  </si>
  <si>
    <t>Recent Accounting Pronouncements</t>
  </si>
  <si>
    <t>Recent Accounting Pronouncements In November 2015, the Financial Accounting Standards Board (“FASB”) issued an update to the standards for the balance sheet classification of deferred taxes. The updated standard requires all deferred tax assets and liabilities, and any related valuation allowance, to be classified as non-current on the balance sheet. The classification eliminates the need to separately identify the net current and net non-current deferred tax asset or liability in each jurisdiction and allocate valuation allowances. The new guidance is effective for the Company no later than the first quarter of fiscal 2017 and requires either a retrospective or a prospective approach to adoption. The Company elected to early adopt the updated accounting standard, effective in the fourth quarter of fiscal 2015. As the new standard was applied prospectively, prior periods in the Company’s financial statements were not retrospectively adjusted. In September 2015, the FASB issued an update to the business combination standards to eliminate the requirement for an acquirer in a business combination to account for measurement-period adjustments retrospectively. Instead, acquirers must recognize measurement-period adjustments during the period in which it determines the amounts, including the effect on earnings of any amounts that would have been recorded in previous periods if the accounting had been completed at the acquisition date. The new guidance is effective for the Company no later than the first quarter of fiscal 2016 and requires a prospective approach to adoption. The Company elected early adoption of the updated accounting standard, effective in the fourth quarter of fiscal 2015. The impact of the measurement period adjustments recognized in accordance with the updated accounting standard did not have a material impact to the Company’s consolidated financial statements. In July 2015, the FASB issued an update to the standards to simplify the measurement of inventory. The updated standard more closely aligns the measurement of inventory with that of International Financial Reporting Standards (“IFRS”) and amends the measurement standard from lower of cost or market to lower of cost or net realizable value. The new guidance is effective for the Company no later than the first quarter of fiscal 2017 and requires a prospective approach to adoption. Early adoption is permitted. The Company is evaluating the potential impact of this standard on its consolidated financial statements and disclosures. In April 2015, the FASB issued an update to the standards to provide a practical expedient for the measurement date of defined benefit obligation and plan assets for reporting entities with fiscal year-ends that do not coincide with a month-end. The updated standard allows such entities to measure defined benefit plan assets and obligations using the month-end that is closest to the entity's fiscal year-end and apply that practical expedient consistently from year to year and to all plans, if an entity has more than one plan. The new practical expedient guidance is effective for the Company no later than the first quarter of fiscal 2016 and requires a prospective approach to adoption. The Company elected early adoption of the updated accounting standard, effective in the fourth quarter of fiscal 2015, and measured its defined benefit plan assets and obligations as of December 31, 2015, the calendar month-end closest to the Company’s fiscal year-end. The adoption of this updated accounting standard did not have a significant impact to the Company’s consolidated financial statements. In April 2015, the FASB issued an update to the standards for the presentation of debt issuance costs to reduce complexity in accounting standards and to align with IFRS. The updated standard requires debt issuance costs to be presented in the balance sheet as a direct deduction from the carrying value of the associated debt liability. U.S. GAAP previously required debt issuance costs to be reflected as an asset on the Company's balance sheet. The new debt issuance cost guidance is effective for the Company no later than the first quarter of fiscal 2016 and requires a retrospective approach to adoption. The Company elected early adoption of the updated accounting standard, effective in the first quarter of fiscal 2015, resulting in a one-time reclassification of $11.6 million of debt issuance costs from "Other long-term assets" to "Long-term debt" and "Convertible debt, net of current portion" in the Consolidated Balance Sheets as of December 28, 2014. In February 2015, the FASB issued a new standard that modifies existing consolidation guidance for reporting organizations that are required to evaluate whether they should consolidate certain legal entities. The new consolidation guidance is effective for the Company in the first quarter of fiscal 2016 and requires either a retrospective or a modified retrospective approach to adoption. Early adoption is permitted. The Company is evaluating the available methods and the potential impact of this standard on its consolidated financial statements and disclosure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Company in the first quarter of fiscal 2018 and is to be applied retrospectively using one of two prescribed methods. Early adoption is permitted. The Company is evaluating the available methods and the potential impact of this standard on its consolidated financial statements and disclosures.</t>
  </si>
  <si>
    <t>The Company and Summary of Significant Accounting Policies (Tables)</t>
  </si>
  <si>
    <t>Schedule of Property, Plant and Equipment</t>
  </si>
  <si>
    <t>Repairs and maintenance costs are expensed as incurred. Useful Lives Buildings 20 Leasehold improvements 1 to 20 Manufacturing equipment 8 to 15 Computer equipment 2 to 7 Solar power systems 30 Furniture and fixtures 3 to 5 As of (In thousands) January 3, 2016 December 28, 2014 Property, plant and equipment, net: Manufacturing equipment 3 $ 556,963 $ 554,124 Land and buildings 32,090 26,138 Leasehold improvements 244,098 236,867 Solar power systems 4 141,075 124,848 Computer equipment 103,443 88,257 Furniture and fixtures 10,640 9,436 Construction-in-process 247,511 75,570 1,335,820 1,115,240 Less: accumulated depreciation (604,590 ) (529,896 ) $ 731,230 $ 585,344 3 The Company's mortgage loan agreement with International Finance Corporation ("IFC") is collateralized by certain manufacturing equipment with a net book value of $85.1 million and $111.9 million as of January 3, 2016 and December 28, 2014 , respectively. 4 Includes $110.4 million and $94.4 million of solar power systems associated with sale-leaseback transactions under the financing method as of January 3, 2016 and December 28, 2014 , respectively, which are depreciated using the straight-line method to their estimated residual values over the lease terms of up to 20 years (see Note 7 ).</t>
  </si>
  <si>
    <t>Transactions with Total and Total S.A. (Tables)</t>
  </si>
  <si>
    <t>Schedule of related party transactions</t>
  </si>
  <si>
    <t>Related-Party Transactions with Total and its Affiliates: Fiscal Year (In thousands) 2015 2014 2013 Revenue: EPC, O&amp;M, and components revenue under joint projects $ 56,772 $ 155,568 $ 602 Research and development expense: Offsetting contributions received under the R&amp;D Agreement $ (1,620 ) $ (1,612 ) $ (1,661 ) Interest expense: Guarantee fees incurred under the Credit Support Agreement $ 11,227 $ 12,035 $ 8,890 Fees incurred under the Compensation and Funding Agreement $ — $ 1,200 $ 5,533 Interest expense incurred on the 0.75% debentures due 2018 $ 1,500 $ 1,604 $ 883 Interest expense incurred on the 0.875% debentures due 2021 $ 2,188 $ 1,209 $ — Interest expense incurred on the 4.00% debentures due 2023 $ 167 $ — $ — Related-Party Transactions with Investees: As of (In thousands) January 3, 2016 December 28, 2014 Accounts receivable $ 32,389 $ 22,425 Other long-term assets $ 1,455 $ 1,623 Accounts payable $ 42,080 $ 50,039 Accrued liabilities $ 9,952 $ — Customer advances $ 710 $ 4,210 Other long-term liabilities $ 29,389 $ — Fiscal Year (In thousands) 2015 2014 2013 Payments made to investees for products/services $ 444,121 $ 462,596 $ 480,802 Revenue from sales to investees of products/services $ 47,019 $ — $ —</t>
  </si>
  <si>
    <t>Goodwill and Other Intangible Assets (Tables)</t>
  </si>
  <si>
    <t>Schedule of Goodwill</t>
  </si>
  <si>
    <t>The following table presents the changes in the carrying amount of goodwill under the Company's reportable business segments: (In thousands) Residential Commercial Power Plant Total As of December 28, 2014 $ 20,780 $ — $ 440 $ 21,220 Goodwill arising from business combinations 11,400 10,314 15,201 36,915 As of January 3, 2016 $ 32,180 $ 10,314 $ 15,641 $ 58,135</t>
  </si>
  <si>
    <t>Schedule of Other Intangible Assets</t>
  </si>
  <si>
    <t>The following tables present details of the Company's acquired other intangible assets: (In thousands) Gross Accumulated Amortization Net As of January 3, 2016 Patents and purchased technology $ 53,499 $ (5,328 ) $ 48,171 Project pipeline assets 9,446 — 9,446 Purchased in-process research and development 3,700 — 3,700 Other $ 500 $ (375 ) $ 125 $ 67,145 $ (5,703 ) $ 61,442 As of December 28, 2014 Patents and purchased technology $ 13,675 $ (615 ) $ 13,060 Purchased in-process research and development $ 3,700 $ — $ 3,700 $ 17,375 $ (615 ) $ 16,760</t>
  </si>
  <si>
    <t>Schedule of Other Intangible Assets Future Amortization Expense</t>
  </si>
  <si>
    <t>As of January 3, 2016 , the estimated future amortization expense related to intangible assets with finite useful lives is as follows: (In thousands) Amount Fiscal Year 2016 $ 16,506 2017 12,056 2018 12,191 2019 9,107 2020 6,520 Thereafter 1,362 $ 57,742</t>
  </si>
  <si>
    <t>Balance Sheet Components (Tables)</t>
  </si>
  <si>
    <t>Schedule of Accounts Receivable</t>
  </si>
  <si>
    <t xml:space="preserve"> As of (In thousands) January 3, 2016 December 28, 2014 Accounts receivable, net: Accounts receivable, gross 1,2 $ 207,860 $ 523,613 Less: allowance for doubtful accounts (15,505 ) (18,152 ) Less: allowance for sales returns (1,907 ) (1,145 ) $ 190,448 $ 504,316 1 Includes short-term financing receivables associated with solar power systems leased of $12.5 million and $9.1 million as of January 3, 2016 and December 28, 2014 , respectively (see Note 7 ). 2 Includes short-term retainage of $11.8 million and $213.0 million as of January 3, 2016 and December 28, 2014 , respectively. Retainage refers to the earned, but unbilled, portion of a construction and development project for which payment is deferred by the customer until certain contractual milestones are met.</t>
  </si>
  <si>
    <t>Schedule of Valuation and Qualifying Accounts</t>
  </si>
  <si>
    <t>(In thousands) Balance at Beginning of Period Charges (Releases) to Expenses / Revenues Deductions Balance at End of Period Allowance for doubtful accounts: Year ended January 3, 2016 $ 18,152 $ 1,163 $ (3,810 ) $ 15,505 Year ended December 28, 2014 26,463 (1,023 ) (7,288 ) 18,152 Year ended December 29, 2013 26,773 8,258 (8,568 ) 26,463 Allowance for sales returns: Year ended January 3, 2016 1,145 762 — 1,907 Year ended December 28, 2014 2,095 (950 ) — 1,145 Year ended December 29, 2013 5,054 (2,959 ) — 2,095 Valuation allowance for deferred tax assets: Year ended January 3, 2016 118,748 149,923 — 268,671 Year ended December 28, 2014 90,571 28,177 — 118,748 Year ended December 29, 2013 182,322 (91,751 ) — 90,571</t>
  </si>
  <si>
    <t>Schedule of Inventory</t>
  </si>
  <si>
    <t>As of (In thousands) January 3, 2016 December 28, 2014 Inventories: Raw materials $ 124,297 $ 46,848 Work-in-process 131,258 67,903 Finished goods 126,835 93,822 $ 382,390 $ 208,573</t>
  </si>
  <si>
    <t>Schedule of Prepaid Expenses and Other Current Assets</t>
  </si>
  <si>
    <t xml:space="preserve"> As of (In thousands) January 3, 2016 December 28, 2014 Prepaid expenses and other current assets: Deferred project costs $ 67,479 $ 64,784 Bond hedge derivative — 51,951 VAT receivables, current portion 14,697 7,554 Deferred costs for solar power systems to be leased 40,988 22,537 Derivative financial instruments 8,734 7,018 Prepaid inventory 50,615 — Other receivables 78,824 79,927 Other prepaid expenses 98,180 47,448 Other current assets — 47,626 $ 359,517 $ 328,845</t>
  </si>
  <si>
    <t>Schedule Investments In Power And Distribution Projects</t>
  </si>
  <si>
    <t xml:space="preserve"> As of (In thousands) January 3, 2016 December 28, 2014 Project assets - plants and land: Project assets — plants $ 479,108 $ 104,328 Project assets — land 5,416 12,328 $ 484,524 $ 116,656 Project assets - plants and land, current portion $ 479,452 $ 101,181 Project assets - plants and land, net of current portion $ 5,072 $ 15,475</t>
  </si>
  <si>
    <t>Schedule of Property, Plant and Equipment by Geographic Region</t>
  </si>
  <si>
    <t xml:space="preserve"> As of (In thousands) January 3, 2016 December 28, 2014 Property, plant and equipment, net by geography 5 : Philippines $ 460,420 $ 335,643 United States 201,419 183,631 Mexico 44,164 40,251 Europe 22,962 24,748 Other 2,265 1,071 $ 731,230 $ 585,344 5 Property, plant and equipment, net by geography is based on the physical location of the assets.</t>
  </si>
  <si>
    <t>Schedule of Other Long-Term Assets</t>
  </si>
  <si>
    <t xml:space="preserve"> As of (In thousands) January 3, 2016 December 28, 2014 Other long-term assets: Equity method investments $ 186,405 $ 210,898 Cost method investments 36,369 32,308 Other 75,201 57,023 $ 297,975 $ 300,229</t>
  </si>
  <si>
    <t>Schedule of Accrued Liabilities</t>
  </si>
  <si>
    <t xml:space="preserve"> As of (In thousands) January 3, 2016 December 28, 2014 Accrued liabilities: Bond hedge derivatives $ — $ 51,951 Employee compensation and employee benefits 59,476 47,667 Deferred revenue 19,887 33,412 Short-term residential lease financing 7,395 1,489 Interest payable 8,165 10,575 Short-term warranty reserves 16,639 13,278 Restructuring reserve 1,823 13,477 VAT payables 4,225 6,073 Derivative financial instruments 2,316 1,345 Inventory payable 50,615 — Liability due to 8point3 Energy Partners 9,952 — Other 133,004 151,767 $ 313,497 $ 331,034</t>
  </si>
  <si>
    <t>Schedule of Other Long-Term Liabilities</t>
  </si>
  <si>
    <t xml:space="preserve"> As of (In thousands) January 3, 2016 December 28, 2014 Other long-term liabilities: Deferred revenue $ 179,779 $ 176,804 Long-term warranty reserves 147,488 141,370 Long-term sale-leaseback financing 125,286 111,904 Long-term residential lease financing — 27,122 Long-term residential lease financing with 8point3 Energy Partners 29,389 — Unrecognized tax benefits 43,297 31,764 Long-term pension liability 12,014 9,980 Derivative financial instruments 1,033 3,712 Other 26,271 52,688 $ 564,557 $ 555,344</t>
  </si>
  <si>
    <t>Schedule of Accumulated Other Comprehensive Income (Loss)</t>
  </si>
  <si>
    <t xml:space="preserve"> As of (In thousands) January 3, 2016 December 28, 2014 Accumulated other comprehensive loss: Cumulative translation adjustment $ (11,164 ) $ (8,712 ) Net unrealized gain (loss) on derivatives 5,942 (1,443 ) Net loss on long-term pension liability adjustment (2,055 ) (2,878 ) Deferred taxes (746 ) (422 ) $ (8,023 ) $ (13,455 )</t>
  </si>
  <si>
    <t>Leasing (Tables)</t>
  </si>
  <si>
    <t>Schedule of property subject to or available for operating lease</t>
  </si>
  <si>
    <t>The following table summarizes "Solar power systems leased and to be leased, net" under operating leases on the Company's Consolidated Balance Sheets as of January 3, 2016 and December 28, 2014 : As of (In thousands) January 3, 2016 December 28, 2014 Solar power systems leased and to be leased, net 1,2 : Solar power systems leased $ 543,358 $ 396,704 Solar power systems to be leased 34,319 21,202 577,677 417,906 Less: accumulated depreciation (46,157 ) (26,993 ) $ 531,520 $ 390,913 1 Solar power systems leased and to be leased, net are physically located exclusively in the United States. 2 As of January 3, 2016 and December 28, 2014 , the Company had pledged solar assets with an aggregate book value of zero and $140.1 million , respectively, to third-party investors as security for the Company's contractual obligations.</t>
  </si>
  <si>
    <t>Schedule of minimum future rental receipts on operating leases placed in service</t>
  </si>
  <si>
    <t>The following table presents the Company's minimum future rental receipts on operating leases placed in service as of January 3, 2016 : (In thousands) Fiscal 2016 Fiscal 2017 Fiscal 2018 Fiscal 2019 Fiscal 2020 Thereafter Total Minimum future rentals on operating leases placed in service 1 $ 18,132 17,428 17,464 17,499 17,537 245,648 $ 333,708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January 3, 2016 and December 28, 2014 , the Company's net investment in sales-type leases presented in "Accounts receivable, net" and "Long-term financing receivables, net" on the Company's Consolidated Balance Sheets was as follows: As of (In thousands) January 3, 2016 December 28, 2014 Financing receivables: Minimum lease payments receivable 1 $ 366,759 $ 319,244 Unguaranteed residual value 50,722 34,343 Unearned income (70,155 ) (74,859 ) Net financing receivables $ 347,326 $ 278,728 Current $ 12,535 $ 9,141 Long-term $ 334,791 $ 269,587 1 Net of allowance for doubtful accounts.</t>
  </si>
  <si>
    <t>Schedule of future maturities of net financing receivables</t>
  </si>
  <si>
    <t>As of January 3, 2016 , future maturities of net financing receivables for sales-type leases are as follows: (In thousands) Fiscal 2016 Fiscal 2017 Fiscal 2018 Fiscal 2019 Fiscal 2020 Thereafter Total Scheduled maturities of minimum lease payments receivable 1 $ 18,337 18,186 18,340 18,500 18,663 274,733 $ 366,759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January 3, 2016 and December 28, 2014 : January 3, 2016 December 28, 2014 (In thousands) Total Level 1 Level 2 Total Level 1 Level 2 Assets Cash and cash equivalents 1 : Money market funds $ 540,000 $ 540,000 $ — $ 375,000 $ 375,000 $ — Prepaid expenses and other current assets: Debt derivatives (Note 12) — — — 51,951 — 51,951 Derivative financial instruments (Note 13) 8,734 — 8,734 7,018 — 7,018 Total assets $ 548,734 $ 540,000 $ 8,734 $ 433,969 $ 375,000 $ 58,969 Liabilities Accrued liabilities: Debt derivatives (Note 12) $ — $ — $ — $ 51,951 $ — $ 51,951 Derivative financial instruments (Note 13) 2,316 — 2,316 1,345 — 1,345 Other long-term liabilities: Derivative financial instruments (Note 13) 1,033 — 1,033 3,712 — 3,712 Total liabilities $ 3,349 $ — $ 3,349 $ 57,008 $ — $ 57,008 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Summary of fair value on derivative instruments</t>
  </si>
  <si>
    <t>The fair values of these derivative instruments were determined utilizing the following Level 1 and Level 2 inputs: As of 1 December 28, 2014 Stock price $ 26.32 Exercise price $ 22.53 Interest rate 0.19 % Stock volatility 61.7 % Credit risk adjustment 0.65 % Maturity date February 18, 2015 1 The valuation model utilizes these inputs to value the right but not the obligation to purchase one share of the Company's common stock at $22.53 . The Company utilized a Black-Scholes valuation model to value the 4.50% Bond Hedge and embedded cash conversion option. The underlying input assumptions were determined as follows: (i) Stock price. The closing price of the Company's common stock on the last trading day of the quarter. (ii) Exercise prices. The exercise price of the 4.50% Bond Hedge and the embedded cash conversion option. (iii) Interest rate. The Treasury Strip rate associated with the life of the 4.50% Bond Hedge and the embedded cash conversion option. (iv) Stock volatility. The volatility of the Company's common stock over the life of the 4.50% Bond Hedge and the embedded cash conversion option. (v) Credit risk adjustment. Represents the weighted average of the credit default swap rate of the counterparties.</t>
  </si>
  <si>
    <t>Restructuring (Tables)</t>
  </si>
  <si>
    <t>Summary of restructuring and related costs</t>
  </si>
  <si>
    <t xml:space="preserve">The following table summarizes the restructuring charges recognized in the Company's Consolidated Statements of Operations: Fiscal Year (In thousands) 2015 2014 2013 Cumulative To Date November 2014 Plan: Non-cash impairment charges $ 5 $ 719 $ — $ 724 Severance and benefits 2,710 12,180 — 14,890 Lease and related termination costs 1,208 — — 1,208 Other costs 1 3,066 213 — 3,277 6,989 13,112 — 20,099 Legacy Restructuring Plans: Non-cash impairment charges — — 443 60,596 Severance and benefits — (1,645 ) (535 ) 46,709 Lease and related termination costs 2 244 610 5,776 Other costs 1 (600 ) 512 2,084 10,260 (598 ) (889 ) 2,602 123,341 Total restructuring charges $ 6,391 $ 12,223 $ 2,602 $ 143,440 </t>
  </si>
  <si>
    <t>Schedule of restructuring reserve</t>
  </si>
  <si>
    <t>The following table summarizes the restructuring reserve activity during the fiscal year ended January 3, 2016 : Fiscal Year (In thousands) 2014 Charges (Benefits) Payments 2015 November 2014 Plan: Severance and benefits $ 12,075 $ 2,710 $ (14,390 ) $ 395 Lease and related termination costs — 1,208 (782 ) 426 Other costs 1 145 3,066 (2,565 ) 646 12,220 6,984 (17,737 ) 1,467 Legacy Restructuring Plans: Severance and benefits 421 — (421 ) — Lease and related termination costs 390 2 (75 ) 317 Other costs 1 446 (600 ) 193 39 1,257 (598 ) (303 ) 356 Total restructuring liability $ 13,477 $ 6,386 $ (18,040 ) $ 1,823 1 Other costs primarily represent associated legal services and costs of relocating employees.</t>
  </si>
  <si>
    <t>Commitments and Contingencies (Tables)</t>
  </si>
  <si>
    <t>Summary of unrecorded unconditional purchase obligations</t>
  </si>
  <si>
    <t xml:space="preserve">Future purchase obligations under non-cancellable purchase orders and long-term supply agreements as of January 3, 2016 are as follows: (In thousands) Fiscal 2016 Fiscal 2017 Fiscal 2018 Fiscal 2019 Fiscal 2020 Thereafter Total 1,2,3 Future purchase obligations $ 1,014,868 342,844 199,620 175,696 161,832 3,000 $ 1,897,860 1 Total future purchase obligations as of January 3, 2016 include $278.2 million to related parties. 2 Total future purchase obligations were composed of $291.0 million related to non-cancellable purchase orders and $1.6 billion related to long-term supply agreements. 3 During fiscal 2015, we did not fulfill all of the purchase commitments we were otherwise obligated to take by December 31, 2015, as specified in related contracts with a supplier. As of January 3, 2016 , the Company has recorded an offsetting asset, recorded within "Prepaid expenses and other current assets," and liability, recorded within "Accrued liabilities," totaling $50.6 million . This amount represents the unfulfilled amount as of that date as the Company expects to satisfy the obligation via purchases of inventory in fiscal 2016, within the applicable contractual cure period. </t>
  </si>
  <si>
    <t>Schedule of estimated utilization of advances from customers</t>
  </si>
  <si>
    <t>The estimated utilization of advances from customers as of January 3, 2016 is as follows: (In thousands) Fiscal 2016 Fiscal 2017 Fiscal 2018 Fiscal 2019 Fiscal 2020 Thereafter Total Estimated utilization of advances from customers $ 33,671 27,039 27,039 28,842 43,263 — $ 159,854</t>
  </si>
  <si>
    <t>Schedule of product warranty liability</t>
  </si>
  <si>
    <t>The following table summarizes accrued warranty activity for fiscal 2015 , 2014 , and 2013 , respectively: Fiscal Year (In thousands) 2015 2014 2013 Balance at the beginning of the period $ 154,648 $ 149,372 $ 117,172 Accruals for warranties issued during the period 25,561 24,942 40,259 Settlements and adjustments during the period (16,082 ) (19,666 ) (8,059 ) Balance at the end of the period $ 164,127 $ 154,648 $ 149,372</t>
  </si>
  <si>
    <t>Debt and Credit Sources (Tables)</t>
  </si>
  <si>
    <t>Schedule of debt</t>
  </si>
  <si>
    <t xml:space="preserve">The following table summarizes the Company's outstanding debt on its Consolidated Balance Sheets: January 3, 2016 December 28, 2014 (In thousands) Face Value Short-term Long-term Total Face Value Short-term Long-term Total Convertible debt: 4.00% debentures due 2023 $ 425,000 $ — $ 416,369 $ 416,369 $ — $ — $ — $ — 0.875% debentures due 2021 400,000 — 396,424 396,424 400,000 — 395,475 395,475 0.75% debentures due 2018 300,000 — 298,167 298,167 300,000 — 297,401 297,401 4.50% debentures due 2015 — — — — 249,645 245,325 — 245,325 0.75% debentures due 2027 — — — — 79 — 79 79 IFC mortgage loan 32,500 14,994 16,778 31,772 47,500 14,983 31,492 46,475 CEDA loan 30,000 — 27,778 27,778 30,000 — 27,379 27,379 Quinto Credit Facility — — — — 61,481 — 61,481 61,481 Project Financing and other debt 1 435,963 4,642 429,981 434,623 91,398 1,963 88,605 90,568 $ 1,623,463 $ 19,636 $ 1,585,497 $ 1,605,133 $ 1,180,103 $ 262,271 $ 901,912 $ 1,164,183 1 Other debt excludes payments related to capital leases, which are disclosed in Note 10 . </t>
  </si>
  <si>
    <t>Schedule of maturities of debt</t>
  </si>
  <si>
    <t>As of January 3, 2016 , the aggregate future contractual maturities of the Company's outstanding debt, at face value, were as follows: (In thousands) Fiscal 2016 Fiscal 2017 Fiscal 2018 Fiscal 2019 Fiscal 2020 Thereafter Total Aggregate future maturities of outstanding debt $ 19,048 33,496 314,922 20,724 31,225 1,204,048 $ 1,623,463</t>
  </si>
  <si>
    <t>Schedule of long-term convertible debt instruments</t>
  </si>
  <si>
    <t>The following table summarizes the Company's outstanding convertible debt: January 3, 2016 December 28, 2014 (In thousands) Carrying Value Face Value Fair Value 1 Carrying Value Face Value Fair Value 1 Convertible debt: 4.00% debentures due 2023 $ 416,369 $ 425,000 $ 515,903 $ — $ — $ — 0.875% debentures due 2021 396,424 400,000 $ 340,500 395,475 400,000 358,000 0.75% debentures due 2018 298,167 300,000 396,792 297,401 300,000 366,750 4.50% debentures due 2015 — — — 245,325 249,645 294,581 0.75% debentures due 2027 — — — 79 79 80 $ 1,110,960 $ 1,125,000 $ 1,253,195 $ 938,280 $ 949,724 $ 1,019,411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January 3, 2016 and December 28, 2014 , all of which utilize Level 2 inputs under the fair value hierarchy: (In thousands) Balance Sheet Classification January 3, 2016 December 28, 2014 Assets Derivatives designated as hedging instruments: Foreign currency option contracts Prepaid expenses and other current assets $ — $ 2,240 Foreign currency forward exchange contracts Prepaid expenses and other current assets — 4 $ — $ 2,244 Derivatives not designated as hedging instruments: Foreign currency forward exchange contracts Prepaid expenses and other current assets 8,734 4,774 $ 8,734 $ 4,774 Liabilities Derivatives designated as hedging instruments: Foreign currency forward exchange contracts Accrued liabilities 141 — Interest rate contracts Other long-term liabilities 583 3,712 $ 724 $ 3,712 Derivatives not designated as hedging instruments: Foreign currency forward exchange contracts Accrued liabilities 2,175 1,345 Interest rate contracts Other long-term liabilities 450 — $ 2,625 $ 1,345</t>
  </si>
  <si>
    <t>Schedule of offsetting assets and liabilities</t>
  </si>
  <si>
    <t xml:space="preserve"> January 3, 2016 Gross Amounts Not Offset in the Consolidated Balance Sheets, but Have Rights to Offset (In thousands) Gross Amounts Recognized Gross Amounts Offset Net Amounts Presented Financial Instruments Cash Collateral Net Amounts Derivative assets $ 8,734 $ — $ 8,734 $ 2,316 $ — $ 6,418 Derivative liabilities $ 3,349 $ — $ 3,349 $ 2,316 $ — $ 1,033 December 28, 2014 Gross Amounts Not Offset in the Consolidated Balance Sheets, but Have Rights to Offset (In thousands) Gross Amounts Recognized Gross Amounts Offset Net Amounts Presented Financial Instruments Cash Collateral Net Amounts Derivative assets $ 7,018 $ — $ 7,018 $ 1,345 $ — $ 5,673 Derivative liabilities $ 5,057 $ — $ 5,057 $ 1,345 $ — $ 3,712</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Fiscal Year (In thousands) 2015 2014 2013 Derivatives designated as cash flow hedges: Gain (loss) in OCI at the beginning of the period $ (1,443 ) $ (805 ) $ (243 ) Unrealized gain (loss) recognized in OCI (effective portion) 12,129 (255 ) (168 ) Less: Loss (gain) reclassified from OCI to revenue (effective portion) (4,744 ) (383 ) (394 ) Net gain (loss) on derivatives $ 7,385 $ (638 ) $ (562 ) Gain (loss) in OCI at the end of the period $ 5,942 $ (1,443 ) $ (805 )</t>
  </si>
  <si>
    <t>Schedule of gain or loss recognized in Statement of Operations</t>
  </si>
  <si>
    <t>The following table summarizes the amount of gain or loss recognized in "Other, net" in the Consolidated Statements of Operations in the years ended January 3, 2016 , December 28, 2014 and December 29, 2013 : Fiscal Year (In thousands) 2015 2014 2013 Derivatives designated as cash flow hedges: Gain (loss) recognized in "Other, net" on derivatives (ineffective portion and amount excluded from effectiveness testing) $ (1,925 ) $ 704 $ (3,029 ) Derivatives not designated as hedging instruments: Gain (loss) recognized in "Other, net" $ 4,146 $ 6,463 $ (4,615 )</t>
  </si>
  <si>
    <t>Income Taxes (Tables)</t>
  </si>
  <si>
    <t>Schedule of income before income tax and components of income tax expense (benefit)</t>
  </si>
  <si>
    <t>The geographic distribution of income (loss) from continuing operations before income taxes and equity earnings of unconsolidated investees and the components of provision for income taxes are summarized below: Fiscal Year (In thousands) 2015 2014 2013 Geographic distribution of income (loss) from continuing operations before income taxes and equity in earnings of unconsolidated investees: U.S. income (loss) $ (222,688 ) $ 183,412 $ (32,022 ) Non-U.S. income (loss) (19,623 ) 1,202 73,605 Income (loss) before income taxes and equity in earnings (loss) of unconsolidated investees $ (242,311 ) $ 184,614 $ 41,583 Provision for income taxes: Current tax benefit (expense) Federal $ (43,676 ) $ 141 $ 5,068 State (22,143 ) 3,554 (2,414 ) Foreign (2,009 ) (16,571 ) (14,043 ) Total current tax expense $ (67,828 ) $ (12,876 ) $ (11,389 ) Deferred tax benefit (expense) Federal $ 1,278 $ 2,797 $ — State — 10 — Foreign (144 ) 1,309 (516 ) Total deferred tax benefit (expense) 1,134 4,116 (516 ) Provision for income taxes $ (66,694 ) $ (8,760 ) $ (11,905 )</t>
  </si>
  <si>
    <t>Schedule of effective income tax rate reconciliation</t>
  </si>
  <si>
    <t>The provision for income taxes differs from the amounts obtained by applying the statutory U.S. federal tax rate to income before taxes as shown below: Fiscal Year (In thousands) 2015 2014 2013 Statutory rate 35 % 35 % 35 % Tax benefit (expense) at U.S. statutory rate $ 84,809 $ (64,614 ) $ (14,554 ) Foreign rate differential (9,676 ) (15,387 ) 9,324 State income taxes, net of benefit (21,547 ) 2,180 (2,414 ) Deemed foreign dividend (16,618 ) (4,625 ) (2,511 ) Tax credits (investment tax credit and other) 19,723 9,262 15,599 Change in valuation allowance (164,236 ) 47,768 (32,512 ) Unrecognized tax benefits (20,634 ) 1,948 10,550 Non-controlling interest income 14,353 11,052 9,570 Domestic production activity 10,262 — — Transfer Pricing Adjustment (6,304 ) — — Intercompany profit deferral 49,705 4,721 — Other, net (6,531 ) (1,065 ) (4,957 ) Total $ (66,694 ) $ (8,760 ) $ (11,905 )</t>
  </si>
  <si>
    <t>Schedule of deferred tax assets and liabilities</t>
  </si>
  <si>
    <t xml:space="preserve"> As of (In thousands) January 3, 2016 December 28, 2014 Deferred tax assets: Net operating loss carryforwards $ 61,021 $ 60,092 Research and development credit and California manufacturing credit carryforwards 595 14,846 Reserves and accruals 196,926 164,585 Synthetic debt — 1,635 Stock-based compensation stock deductions 19,293 14,694 Outside basis difference on investment in 8point3 136,269 — Other 846 216 Total deferred tax asset 414,950 256,068 Valuation allowance (268,671 ) (118,748 ) Total deferred tax asset, net of valuation allowance 146,279 137,320 Deferred tax liabilities: Foreign currency derivatives unrealized gains (747 ) (422 ) Other intangible assets and accruals (23,950 ) (35,279 ) Fixed asset basis difference (116,089 ) (95,247 ) Total deferred tax liabilities (140,786 ) (130,948 ) Net deferred tax asset $ 5,493 $ 6,372</t>
  </si>
  <si>
    <t>Summary of income tax contingencies</t>
  </si>
  <si>
    <t>A reconciliation of the beginning and ending amounts of unrecognized tax benefits during fiscal 2015 , 2014 , and 2013 is as follows: Fiscal Year (In thousands) 2015 2014 2013 Balance, beginning of year $ 44,287 $ 29,618 $ 62,932 Additions for tax positions related to the current year 10,478 5,579 2,053 Additions (reductions) for tax positions from prior years (12,545 ) 14,408 (24,535 ) Reductions for tax positions from prior years/statute of limitations expirations (944 ) (3,391 ) (12,431 ) Foreign exchange (gain) loss (218 ) (1,927 ) 1,599 Balance at the end of the period $ 41,058 $ 44,287 $ 29,618</t>
  </si>
  <si>
    <t>Summary of income tax examinations</t>
  </si>
  <si>
    <t>The following table summarizes the Company’s major tax jurisdictions and the tax years that remain subject to examination by these jurisdictions as of January 3, 2016 : Tax Jurisdictions Tax Years United States 2010 and onward California 2011 and onward Switzerland 2014 and onward Philippines 2012 and onward France 2012 and onward Italy 2011 and onward</t>
  </si>
  <si>
    <t>Common Stock (Tables)</t>
  </si>
  <si>
    <t>Summary of share reserved for future issuance</t>
  </si>
  <si>
    <t>The Company had shares of common stock reserved for future issuance as follows: (In thousands) January 3, 2016 December 28, 2014 Equity compensation plans 7,174 7,953</t>
  </si>
  <si>
    <t>Net Income (Loss) Per Share (Tables)</t>
  </si>
  <si>
    <t>Schedule of income (loss) per share</t>
  </si>
  <si>
    <t>The following table presents the calculation of basic and diluted net income (loss) per share: Fiscal Year (In thousands, except per share amounts) 2015 2014 2013 Basic net income (loss) per share: Numerator Net income (loss) attributable to stockholders $ (187,019 ) $ 245,894 $ 95,593 Denominator Basic weighted-average common shares 134,884 128,635 120,819 Basic net income (loss) per share $ (1.39 ) $ 1.91 $ 0.79 Diluted net income (loss) per share: Numerator Net income (loss) attributable to stockholders $ (187,019 ) $ 245,894 $ 95,593 Add: Interest expense incurred on the 4.00% debentures due 2023, net of tax — — — Add: Interest expense incurred on the 0.75% debentures due 2018, net of tax — 2,103 1,295 Add: Interest expense incurred on the 0.875% debentures due 2021, net of tax — 1,897 — Add: Interest expense incurred on the 4.75% debentures due 2014, net of tax — 2,630 — Net income (loss) available to common stockholders $ (187,019 ) $ 252,524 $ 96,888 Denominator Basic weighted-average common shares 134,884 128,635 120,819 Effect of dilutive securities: Stock options — 84 109 Restricted stock units — 4,522 5,010 Upfront Warrants (held by Total) — 7,236 5,090 Warrants (under the CSO2015) — 2,945 590 Warrants (under the CSO2014) — 262 292 4.00% debentures due 2023 — — — 0.75% debentures due 2018 — 12,026 7,070 0.875% debentures due 2021 — 4,530 — 4.75% debentures due 2014 — 2,511 — Dilutive weighted-average common shares 134,884 162,751 138,980 Diluted net income (loss) per share $ (1.39 ) $ 1.55 $ 0.70</t>
  </si>
  <si>
    <t>Schedule of outstanding anti-dilutive potential common stock excluded from income per share</t>
  </si>
  <si>
    <t>The following is a summary of outstanding anti-dilutive potential common stock that was excluded from income (loss) per diluted share in the following periods: Fiscal Year (In thousands) 2015 1 2014 2013 Stock options 151 142 194 Restricted stock units 3,152 374 1,600 Upfront Warrants (held by Total) 6,801 — — Warrants (under the CSO2015) 913 — — Warrants (under the CSO2014) — — — 4.00% debentures due 2023 682 — — 0.75 debentures due 2018 12,026 — — 0.875% debentures due 2021 8,203 — n/a 4.75% debentures due 2014 — — 8,712 1 As a result of the net loss per share for fiscal 2015,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Stock-Based Compensation (Tables)</t>
  </si>
  <si>
    <t>Summary of stock-based compensation expense by line item on the Statement of Operations</t>
  </si>
  <si>
    <t>The following table summarizes the consolidated stock-based compensation expense by line item in the Consolidated Statements of Operations: Fiscal Year (In thousands) 2015 2014 2013 Cost of Residential revenue $ 4,764 $ 3,959 $ 4,230 Cost of Commercial revenue 2,676 1,954 1,918 Cost of Power Plant revenue 5,904 8,408 4,668 Research and development 9,938 7,714 5,414 Sales, general and administrative 35,678 33,557 29,448 Total stock-based compensation expense $ 58,960 $ 55,592 $ 45,678 The following table summarizes the Company’s outstanding options as of January 3, 2016 : Outstanding Stock Options Shares (in thousands) Weighted-Average Exercise Price Per Share Weighted-Average Remaining Contractual Term (in years) Aggregate Intrinsic Value (in thousands) Outstanding and exercisable as of January 3, 2016 151 $ 54.04 2.19 $ 38</t>
  </si>
  <si>
    <t>Summary of stock-based compensation expense by type of award</t>
  </si>
  <si>
    <t>The following table summarizes the consolidated stock-based compensation expense by type of awards: Fiscal Year (In thousands) 2015 2014 2013 Restricted stock units 61,818 55,591 46,215 Change in stock-based compensation capitalized in inventory (2,858 ) 1 (537 ) Total stock-based compensation expense $ 58,960 $ 55,592 $ 45,678</t>
  </si>
  <si>
    <t>Summary of non-vested stock activity</t>
  </si>
  <si>
    <t>The following table summarizes the Company’s non-vested restricted stock activities: Restricted Stock Units Shares (in thousands) Weighted-Average Grant Date Fair Value Per Share 1 Outstanding as of December 30, 2012 8,576 8.53 Granted 5,607 15.88 Vested 2 (3,583 ) 9.48 Forfeited (1,008 ) 10.10 Outstanding as of December 29, 2013 9,592 12.26 Granted 2,187 31.80 Vested 2 (4,432 ) 11.61 Forfeited (792 ) 15.00 Outstanding as of December 28, 2014 6,555 18.88 Granted 2,695 29.77 Vested 2 (3,560 ) 15.31 Forfeited (627 ) 22.99 Outstanding as of January 3, 2016 5,063 26.68 1 The Company estimates the fair value of its restricted stock awards and units at its stock price on the grant date. 2 Restricted stock awards and units vested include shares withheld on behalf of employees to satisfy the minimum statutory tax withholding requirements.</t>
  </si>
  <si>
    <t>Segment Information (Tables)</t>
  </si>
  <si>
    <t>Schedule of segment reporting information</t>
  </si>
  <si>
    <t>The following tables present information by end-customer segment including revenue, gross margin, and depreciation and amortization, as well as revenue by geography, based on the destination of the shipments: Fiscal Year (In thousands): 2015 2014 2013 Revenue Distributed Generation Residential Solar power systems, components, others 456,707 525,976 600,622 Residential leasing 186,813 129,960 137,055 Commercial 277,143 361,828 360,249 Power Plant 655,810 2,009,501 1,409,277 Total revenue 1,576,473 3,027,265 2,507,203 Cost of revenue Distributed Generation Residential Solar power systems, components, others 369,157 455,568 482,449 Residential leasing 139,292 86,244 107,554 Commercial 259,600 326,324 338,622 Power Plant 563,778 1,534,002 1,087,506 Total cost of revenue 1,331,827 2,402,138 2,016,131 Gross margin Distributed Generation Residential Solar power systems, components, others 87,550 70,408 118,173 Residential leasing 47,521 43,716 29,501 Commercial 17,543 35,504 21,627 Power Plant 92,032 475,499 321,771 Total gross margin $ 244,646 $ 625,127 $ 491,072 Fiscal Year Depreciation and amortization by segment (in thousands): 2015 2014 2013 Distributed Generation Residential $ 47,792 $ 30,646 $ 39,730 Commercial $ 24,842 $ 15,292 $ 17,631 Power Plant $ 65,373 $ 62,857 $ 40,830</t>
  </si>
  <si>
    <t>Schedule of revenue by major customers</t>
  </si>
  <si>
    <t>The following tables present information by significant customers and categories: Fiscal Year (As a percentage of total revenue): 2015 2014 2013 Significant Customers: Business Segment MidAmerican Energy Holdings Company Power Plant 14 % 49 % 25 % NRG Solar, Inc. Power Plant * * 17 % * denotes less than 10% during the period Fiscal Year (As a percentage of total revenue): 2015 2014 2013 Revenue by geography: United States 69 % 72 % 67 % Japan 12 % 12 % 14 % Rest of World 19 % 16 % 19 % 100 % 100 % 100 %</t>
  </si>
  <si>
    <t>Reconciliation of segment revenue and gross margin</t>
  </si>
  <si>
    <t>A reconciliation of the Company's segment revenue and gross margin to its consolidated financial statements for the fiscal years ended January 3, 2016 , December 28, 2014 , and December 29, 2013 is as follows: Fiscal 2015 Revenue Gross margin Revenue and Gross margin by segment (in thousands, except percentages): Residential Commercial Power Plant Residential Commercial Power Plant As reviewed by CODM $ 647,213 $ 392,866 $ 1,572,571 $ 140,010 21.6 % $ 52,070 13.3 % $ 432,921 27.5 % 8point3 Energy Partners 2,754 (115,723 ) (898,765 ) 1,148 (32,734 ) (338,371 ) Utility and power plant projects — — (17,996 ) — — 3,016 Sale of operating lease assets (6,447 ) — — (2,000 ) — — FPSC arbitration ruling — — — 4,425 2,593 7,582 Stock-based compensation — — — (4,764 ) (2,676 ) (5,903 ) Other — — — (3,748 ) (1,710 ) (7,213 ) GAAP $ 643,520 $ 277,143 $ 655,810 $ 135,071 21.0 % $ 17,543 6.3 % $ 92,032 14.0 % Fiscal 2014 Revenue Gross margin Revenue and Gross margin by segment (in thousands, except percentages): Residential Commercial Power Plant Residential Commercial Power Plant As reviewed by CODM $ 655,936 $ 361,828 $ 1,600,885 $ 137,532 21.0 % $ 47,497 13.1 % $ 328,516 20.5 % Utility and power plant projects — — 408,616 — — 190,712 FPSC arbitration ruling — — — (18,684 ) (9,660 ) (28,462 ) Stock-based compensation — — — (3,959 ) (1,954 ) (8,408 ) Other — — — (765 ) (379 ) (6,859 ) GAAP $ 655,936 $ 361,828 $ 2,009,501 $ 114,124 17.4 % $ 35,504 9.8 % $ 475,499 23.7 % Fiscal 2013 Revenue Gross margin Revenue and Gross margin by segment (in thousands, except percentages): Residential Commercial Power Plant Residential Commercial Power Plant As reviewed by CODM $ 737,677 $ 339,051 $ 1,525,591 $ 133,327 18.1 % $ 10,961 3.2 % $ 386,091 25.3 % Utility and power plant projects — 21,198 (116,986 ) — 3,167 (80,505 ) Gain on contract termination — — — 19,917 10,004 22,066 Stock-based compensation — — — (4,229 ) (1,919 ) (4,668 ) Other — — 672 (1,341 ) (586 ) (1,213 ) GAAP $ 737,677 $ 360,249 $ 1,409,277 $ 147,674 20.0 % $ 21,627 6.0 % $ 321,771 22.8 %</t>
  </si>
  <si>
    <t>The Company and Summary of Significant Accounting Policies Property, Plant &amp; Equipment, Estimated Useful Life (Details)</t>
  </si>
  <si>
    <t>Building [Member]</t>
  </si>
  <si>
    <t>Property, Plant and Equipment [Line Items]</t>
  </si>
  <si>
    <t>Property, Plant and Equipment, Useful Life</t>
  </si>
  <si>
    <t>20 years</t>
  </si>
  <si>
    <t>Leasehold Improvements [Member] | Maximum [Member]</t>
  </si>
  <si>
    <t>Leasehold Improvements [Member] | Minimum [Member]</t>
  </si>
  <si>
    <t>1 year</t>
  </si>
  <si>
    <t>Machinery and Equipment [Member] | Maximum [Member]</t>
  </si>
  <si>
    <t>15 years</t>
  </si>
  <si>
    <t>Machinery and Equipment [Member] | Minimum [Member]</t>
  </si>
  <si>
    <t>8 years</t>
  </si>
  <si>
    <t>Computer Equipment [Member] | Maximum [Member]</t>
  </si>
  <si>
    <t>7 years</t>
  </si>
  <si>
    <t>Computer Equipment [Member] | Minimum [Member]</t>
  </si>
  <si>
    <t>2 years</t>
  </si>
  <si>
    <t>Solar power systems [Member]</t>
  </si>
  <si>
    <t>30 years</t>
  </si>
  <si>
    <t>Furniture and Fixtures [Member] | Maximum [Member]</t>
  </si>
  <si>
    <t>5 years</t>
  </si>
  <si>
    <t>Furniture and Fixtures [Member] | Minimum [Member]</t>
  </si>
  <si>
    <t>3 years</t>
  </si>
  <si>
    <t>The Company and Summary of Significant Accounting Policies (Details) - USD ($) $ in Millions</t>
  </si>
  <si>
    <t>3 Months Ended</t>
  </si>
  <si>
    <t>Mar. 29, 2015</t>
  </si>
  <si>
    <t>Dec. 30, 2012</t>
  </si>
  <si>
    <t>Concentration Risk [Line Items]</t>
  </si>
  <si>
    <t>Debt Issuance Cost</t>
  </si>
  <si>
    <t>Operating lease, term</t>
  </si>
  <si>
    <t>Sale leaseback transactions, lease term</t>
  </si>
  <si>
    <t>Product liability contingency, minimum performance threshold, buy-back obligation, term</t>
  </si>
  <si>
    <t>Capital leases, maximum term</t>
  </si>
  <si>
    <t>Advertising expense</t>
  </si>
  <si>
    <t>Maximum [Member]</t>
  </si>
  <si>
    <t>Vendor agreement, term</t>
  </si>
  <si>
    <t>10 years</t>
  </si>
  <si>
    <t>Accounts Receivable [Member] | Customer Concentration Risk [Member]</t>
  </si>
  <si>
    <t>Concentration risk, percentage</t>
  </si>
  <si>
    <t>57.80%</t>
  </si>
  <si>
    <t>Costs and Estimated Earnings in Excess of Billings [Member] | Customer Concentration Risk [Member]</t>
  </si>
  <si>
    <t>59.00%</t>
  </si>
  <si>
    <t>85.00%</t>
  </si>
  <si>
    <t>Transactions with Total and Total S.A. (Details)</t>
  </si>
  <si>
    <t>1 Months Ended</t>
  </si>
  <si>
    <t>Jan. 03, 2016USD ($)shares$ / shares</t>
  </si>
  <si>
    <t>Jun. 29, 2014USD ($)shares</t>
  </si>
  <si>
    <t>May. 31, 2013USD ($)shares$ / shares</t>
  </si>
  <si>
    <t>Feb. 28, 2012USD ($)$ / sharesshares</t>
  </si>
  <si>
    <t>Dec. 31, 2011$ / sharesshares</t>
  </si>
  <si>
    <t>Jun. 30, 2011USD ($)$ / shares</t>
  </si>
  <si>
    <t>Jan. 03, 2016USD ($)$ / shares</t>
  </si>
  <si>
    <t>Dec. 28, 2014USD ($)</t>
  </si>
  <si>
    <t>Dec. 29, 2013USD ($)</t>
  </si>
  <si>
    <t>Related Party Transaction [Line Items]</t>
  </si>
  <si>
    <t>Debt instrument, face value</t>
  </si>
  <si>
    <t>Total [Member]</t>
  </si>
  <si>
    <t>Ownership after sale of stock, percentage</t>
  </si>
  <si>
    <t>57.00%</t>
  </si>
  <si>
    <t>Liquidity support facility, warrant, maximum ownership percentage allowed</t>
  </si>
  <si>
    <t>74.99%</t>
  </si>
  <si>
    <t>Compensation and Funding Agreement [Member] | Total [Member]</t>
  </si>
  <si>
    <t>Interest rate at period end</t>
  </si>
  <si>
    <t>2.75%</t>
  </si>
  <si>
    <t>0.75% debentures due 2018 [Member]</t>
  </si>
  <si>
    <t>0.75%</t>
  </si>
  <si>
    <t>Debt instrument, convertible, conversion price (in dollars per share) | $ / shares</t>
  </si>
  <si>
    <t>0.75% debentures due 2018 [Member] | Total [Member]</t>
  </si>
  <si>
    <t>Debt Instrument, Convertible, Number of Equity Instruments | shares</t>
  </si>
  <si>
    <t>0.875% debentures due 2021 [Member]</t>
  </si>
  <si>
    <t>0.875%</t>
  </si>
  <si>
    <t>0.875% debentures due 2021 [Member] | Total [Member]</t>
  </si>
  <si>
    <t>4.00% debentures due 2023 [Member] [Member]</t>
  </si>
  <si>
    <t>4.00%</t>
  </si>
  <si>
    <t>4.00% debentures due 2023 [Member] [Member] | Total [Member]</t>
  </si>
  <si>
    <t>Tender Offer Agreement [Member] | Total [Member]</t>
  </si>
  <si>
    <t>60.00%</t>
  </si>
  <si>
    <t>Consideration received in cash tender offer (in dollars per share) | $ / shares</t>
  </si>
  <si>
    <t>Cash tender offer</t>
  </si>
  <si>
    <t>Private Placement [Member] | Total [Member]</t>
  </si>
  <si>
    <t>66.00%</t>
  </si>
  <si>
    <t>Sale of Stock, Number of Shares Issued in Transaction | shares</t>
  </si>
  <si>
    <t>Total [Member] | Compensation and Funding Agreement [Member]</t>
  </si>
  <si>
    <t>Line of credit, fee rate</t>
  </si>
  <si>
    <t>5.00%</t>
  </si>
  <si>
    <t>Total [Member] | 0.875% debentures due 2021 [Member]</t>
  </si>
  <si>
    <t>Total [Member] | 4.00% debentures due 2023 [Member] [Member]</t>
  </si>
  <si>
    <t>Upfront Warrants (held by Total) [Member] |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Interest Expense [Member] | Credit Support Agreement [Member] | Total [Member]</t>
  </si>
  <si>
    <t>Interest Expense, Related Party</t>
  </si>
  <si>
    <t>Interest Expense [Member] | Compensation and Funding Agreement [Member] | Total [Member]</t>
  </si>
  <si>
    <t>Interest Expense [Member] | 0.75% debentures due 2018 [Member] | Total [Member]</t>
  </si>
  <si>
    <t>Interest Expense [Member] | 0.875% debentures due 2021 [Member] | Total [Member]</t>
  </si>
  <si>
    <t>Interest Expense [Member] | 4.00% debentures due 2023 [Member] [Member] | Total [Member]</t>
  </si>
  <si>
    <t>Research and Development Expense [Member] | Total [Member]</t>
  </si>
  <si>
    <t>Offsetting contributions received under the R&amp;D Agreement</t>
  </si>
  <si>
    <t>Sales [Member] | Total [Member]</t>
  </si>
  <si>
    <t>EPC, O&amp;M, and components revenue under joint projects</t>
  </si>
  <si>
    <t>Costs and Estimated Earnings in Excess of Billings [Member] | Total [Member]</t>
  </si>
  <si>
    <t>Accounts Receivable [Member] | Total [Member]</t>
  </si>
  <si>
    <t>8point3 Energy Partners LP (Details) - USD ($) $ / shares in Units, $ in Thousands</t>
  </si>
  <si>
    <t>6 Months Ended</t>
  </si>
  <si>
    <t>Jun. 28, 2015</t>
  </si>
  <si>
    <t>Jun. 24, 2015</t>
  </si>
  <si>
    <t>Schedule of Equity Method Investments [Line Items]</t>
  </si>
  <si>
    <t>Equity method investments</t>
  </si>
  <si>
    <t>Proceeds from Equity Method Investment, Dividends or Distributions, Return of Capital</t>
  </si>
  <si>
    <t>Equity distributions received related to OpCo from 8point3</t>
  </si>
  <si>
    <t>40.70%</t>
  </si>
  <si>
    <t>Economic and management stake in 8point3 Holding Company, LLC</t>
  </si>
  <si>
    <t>50.00%</t>
  </si>
  <si>
    <t>Proceeds from 8point3 Energy Partners IPO attributable to pre-COD projects</t>
  </si>
  <si>
    <t>Proceeds from Sale of Finance Receivables</t>
  </si>
  <si>
    <t>Gain (Loss) on Sale of Investments</t>
  </si>
  <si>
    <t>Proceeds from Sale of Lease Receivables</t>
  </si>
  <si>
    <t>Pledged Solar Assets, carrying value</t>
  </si>
  <si>
    <t>Proceeds from 8point3 Energy Partners LP attributable to pass-through of tax equity proceeds from real estate projects and residential lease portfolio</t>
  </si>
  <si>
    <t>Derecognition of Equity Method Investment</t>
  </si>
  <si>
    <t>8Point3 Energy [Member]</t>
  </si>
  <si>
    <t>Tender Offer Agreement [Member] | 8Point3 Energy [Member]</t>
  </si>
  <si>
    <t>Consideration received in cash tender offer (in dollars per share)</t>
  </si>
  <si>
    <t>Business Combinations (Details) $ in Thousands</t>
  </si>
  <si>
    <t>Jan. 03, 2016USD ($)business</t>
  </si>
  <si>
    <t>Business Acquisition [Line Items]</t>
  </si>
  <si>
    <t>Number of companies acquired | business</t>
  </si>
  <si>
    <t>Total cash consideration</t>
  </si>
  <si>
    <t>Goodwill</t>
  </si>
  <si>
    <t>Intangible Assets Acquired in Business Combinations</t>
  </si>
  <si>
    <t>Intangible assets (excluding goodwill)</t>
  </si>
  <si>
    <t>Net liabilities assumed</t>
  </si>
  <si>
    <t>Series of Individually Immaterial Business Acquisitions [Member]</t>
  </si>
  <si>
    <t>Goodwill and Other Intangible Assets - Goodwill RollForward (Details) $ in Thousands</t>
  </si>
  <si>
    <t>Jan. 03, 2016USD ($)</t>
  </si>
  <si>
    <t>Goodwill [Roll Forward]</t>
  </si>
  <si>
    <t>Goodwill, beginning of period</t>
  </si>
  <si>
    <t>Goodwill arising from business combinations</t>
  </si>
  <si>
    <t>Goodwill, end of period</t>
  </si>
  <si>
    <t>Commercial [Member]</t>
  </si>
  <si>
    <t>Residential leases [Member]</t>
  </si>
  <si>
    <t>Power Plant [Member]</t>
  </si>
  <si>
    <t>Goodwill and Other Intangible Assets - Intangible Assets (Details) - USD ($) $ in Thousands</t>
  </si>
  <si>
    <t>Acquired Finite-Lived Intangible Assets [Line Items]</t>
  </si>
  <si>
    <t>Other intangible assets, accumulated amortization</t>
  </si>
  <si>
    <t>Intangible Assets, Net (Excluding Goodwill)</t>
  </si>
  <si>
    <t>Other intangible assets, net</t>
  </si>
  <si>
    <t>Intangible Assets, Gross (Excluding Goodwill)</t>
  </si>
  <si>
    <t>Indefinite-Lived Intangible Assets (Excluding Goodwill)</t>
  </si>
  <si>
    <t>Business Combination, Recognized Identifiable Assets Acquired and Liabilities Assumed, Intangible Assets, Other than Goodwill</t>
  </si>
  <si>
    <t>Patents and Purchased Technology [Member]</t>
  </si>
  <si>
    <t>Other intangible assets, gross</t>
  </si>
  <si>
    <t>Project Pipeline Asset [Member]</t>
  </si>
  <si>
    <t>In Process Research and Development [Member]</t>
  </si>
  <si>
    <t>Other Intangible Assets [Member]</t>
  </si>
  <si>
    <t>Goodwill and Other Intangible Assets - Future Amortization (Details) - USD ($) $ in Thousands</t>
  </si>
  <si>
    <t>Thereafter</t>
  </si>
  <si>
    <t>Goodwill and Other Intangible Assets - Narrative (Details) - USD ($)</t>
  </si>
  <si>
    <t>Goodwill, impairment loss</t>
  </si>
  <si>
    <t>Amortization of intangible assets</t>
  </si>
  <si>
    <t>Balance Sheet Components (Details) - USD ($) $ in Thousands</t>
  </si>
  <si>
    <t>Accounts receivable, net:</t>
  </si>
  <si>
    <t>Accounts receivable, gross</t>
  </si>
  <si>
    <t>[1],[2]</t>
  </si>
  <si>
    <t>Less: allowance for doubtful accounts</t>
  </si>
  <si>
    <t>Less: allowance for sales returns</t>
  </si>
  <si>
    <t>Short-term financing receivable</t>
  </si>
  <si>
    <t>Short-term retainage</t>
  </si>
  <si>
    <t>Inventory Disclosure [Abstract]</t>
  </si>
  <si>
    <t>Raw materials</t>
  </si>
  <si>
    <t>Work-in-process</t>
  </si>
  <si>
    <t>Finished goods</t>
  </si>
  <si>
    <t>Prepaid Expense and Other Assets, Current [Abstract]</t>
  </si>
  <si>
    <t>Deferred project costs</t>
  </si>
  <si>
    <t>Bond hedge derivative</t>
  </si>
  <si>
    <t>VAT receivables, current portion</t>
  </si>
  <si>
    <t>Deferred costs for solar power systems to be leased</t>
  </si>
  <si>
    <t>Derivative financial instruments</t>
  </si>
  <si>
    <t>Prepaid inventory</t>
  </si>
  <si>
    <t>Other receivabl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5]</t>
  </si>
  <si>
    <t>Computer equipment</t>
  </si>
  <si>
    <t>Furniture and fixtures</t>
  </si>
  <si>
    <t>Construction-in-process</t>
  </si>
  <si>
    <t>Property, plant and equipment, gross</t>
  </si>
  <si>
    <t>Less: accumulated depreciation</t>
  </si>
  <si>
    <t>[6]</t>
  </si>
  <si>
    <t>Pledged Assets, Other, Not Separately Reported on Statement of Financial Position [Abstract]</t>
  </si>
  <si>
    <t>Solar power systems, sale leaseback</t>
  </si>
  <si>
    <t>Property, plant and equipment, net by geography:</t>
  </si>
  <si>
    <t>Other Assets, Noncurrent [Abstract]</t>
  </si>
  <si>
    <t>Cost method investments</t>
  </si>
  <si>
    <t>Other</t>
  </si>
  <si>
    <t>Accrued Liabilities, Current [Abstract]</t>
  </si>
  <si>
    <t>Bond hedge derivatives</t>
  </si>
  <si>
    <t>Employee compensation and employee benefits</t>
  </si>
  <si>
    <t>Deferred revenue</t>
  </si>
  <si>
    <t>Short-term residential lease financing</t>
  </si>
  <si>
    <t>Non-Recourse Debt</t>
  </si>
  <si>
    <t>Interest payable</t>
  </si>
  <si>
    <t>Short-term warranty reserves</t>
  </si>
  <si>
    <t>Restructuring reserve</t>
  </si>
  <si>
    <t>VAT payables</t>
  </si>
  <si>
    <t>Inventory payable</t>
  </si>
  <si>
    <t>Liability due to 8point3 Energy Partners</t>
  </si>
  <si>
    <t>Accrued liabilities</t>
  </si>
  <si>
    <t>Other Liabilities, Noncurrent [Abstract]</t>
  </si>
  <si>
    <t>Long-term warranty reserves</t>
  </si>
  <si>
    <t>Long-term sale-leaseback financing</t>
  </si>
  <si>
    <t>Long-term residential lease financing</t>
  </si>
  <si>
    <t>Long-term residential lease financing with 8point3 Energy Partners</t>
  </si>
  <si>
    <t>Unrecognized tax benefits</t>
  </si>
  <si>
    <t>Long-term pension liability</t>
  </si>
  <si>
    <t>Other long-term liabilities</t>
  </si>
  <si>
    <t>Accumulated Other Comprehensive Income (Loss), Net of Tax [Abstract]</t>
  </si>
  <si>
    <t>Cumulative translation adjustment</t>
  </si>
  <si>
    <t>Net unrealized gain (loss) on derivatives</t>
  </si>
  <si>
    <t>Net loss on long-term pension liability adjustment</t>
  </si>
  <si>
    <t>Deferred taxes</t>
  </si>
  <si>
    <t>Residential Lease, Lease Agreement, Maximum Term</t>
  </si>
  <si>
    <t>IFC Mortgage Loan [Member]</t>
  </si>
  <si>
    <t>Collateralized Equipment</t>
  </si>
  <si>
    <t>UNITED STATES</t>
  </si>
  <si>
    <t>PHILIPPINES</t>
  </si>
  <si>
    <t>MEXICO</t>
  </si>
  <si>
    <t>Europe [Member]</t>
  </si>
  <si>
    <t>UNKNOWN COUNTRY</t>
  </si>
  <si>
    <t>Allowance for Doubtful Accounts [Member]</t>
  </si>
  <si>
    <t>Movement in Valuation Allowances and Reserves [Roll Forward]</t>
  </si>
  <si>
    <t>Balance at Beginning of Period</t>
  </si>
  <si>
    <t>Charges (Releases) to Expenses / Revenues</t>
  </si>
  <si>
    <t>Deductions</t>
  </si>
  <si>
    <t>Balance at End of Period</t>
  </si>
  <si>
    <t>Allowance for Sales Returns [Member]</t>
  </si>
  <si>
    <t>Valuation Allowance of Deferred Tax Assets [Member]</t>
  </si>
  <si>
    <t>Includes short-term financing receivables associated with solar power systems leased of $12.5 million and $9.1 million as of January 3, 2016 and December 28, 2014, respectively (see Note 7).</t>
  </si>
  <si>
    <t>Includes short-term retainage of $11.8 million and $213.0 million as of January 3, 2016 and December 28, 2014, respectively. Retainage refers to the earned, but unbilled, portion of a construction and development project for which payment is deferred by the customer until certain contractual milestones are met.</t>
  </si>
  <si>
    <t>3 The Company's mortgage loan agreement with International Finance Corporation ("IFC") is collateralized by certain manufacturing equipment with a net book value of $85.1 million and $111.9 million as of January 3, 2016 and December 28, 2014, respectively.</t>
  </si>
  <si>
    <t>Includes $110.4 million and $94.4 million of solar power systems associated with sale-leaseback transactions under the financing method as of January 3, 2016 and December 28, 2014, respectively, which are depreciated using the straight-line method to their estimated residual values over the lease terms of up to 20 years (see Note 7).</t>
  </si>
  <si>
    <t>Leasing (Details) - USD ($) $ in Thousands</t>
  </si>
  <si>
    <t>Leasing [Line Item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Pledged Solar Assets, book value</t>
  </si>
  <si>
    <t>Operating Leases, Future Minimum Payments Receivable [Abstract]</t>
  </si>
  <si>
    <t>Minimum future rental receipts</t>
  </si>
  <si>
    <t>Financing receivables:</t>
  </si>
  <si>
    <t>Financing receivable, gross</t>
  </si>
  <si>
    <t>Unguaranteed residual value</t>
  </si>
  <si>
    <t>Unearned income</t>
  </si>
  <si>
    <t>Net financing receivables</t>
  </si>
  <si>
    <t>Current</t>
  </si>
  <si>
    <t>Long-term</t>
  </si>
  <si>
    <t>Capital Leases, Future Minimum Payments Receivable, Fiscal Year Maturity [Abstract]</t>
  </si>
  <si>
    <t>Third-Party Financing Arrangements [Abstract]</t>
  </si>
  <si>
    <t>Net income (loss) attributable to noncontrolling interest - leasing operations</t>
  </si>
  <si>
    <t>Sale-Leaseback [Abstract]</t>
  </si>
  <si>
    <t>Sale Leaseback, Residential customers lease term</t>
  </si>
  <si>
    <t>25 years</t>
  </si>
  <si>
    <t>Future minimum lease obligations</t>
  </si>
  <si>
    <t>Sale leaseback, minimum lease obligation</t>
  </si>
  <si>
    <t>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1 Net of allowance for doubtful accounts.</t>
  </si>
  <si>
    <t>Minimum future rentals on sales-type leases placed in service does not include contingent rentals that may be received from customers under agreements that include performance-based incentives.</t>
  </si>
  <si>
    <t>Fair Value Measurements (Details) - USD ($)</t>
  </si>
  <si>
    <t>Nov. 30, 2014</t>
  </si>
  <si>
    <t>Fair Value, Assets and Liabilities Measured on Recurring and Nonrecurring Basis [Line Items]</t>
  </si>
  <si>
    <t>Other than Temporary Impairment Losses, Investments</t>
  </si>
  <si>
    <t>Customer Advances and Deposits, Related Party</t>
  </si>
  <si>
    <t>Accrued liabilities:</t>
  </si>
  <si>
    <t>Derivative financial instruments (Note 13)</t>
  </si>
  <si>
    <t>Other long-term liabilities:</t>
  </si>
  <si>
    <t>Fair Value Inputs, Quantitative Information [Abstract]</t>
  </si>
  <si>
    <t>Stock price (in dollars per share)</t>
  </si>
  <si>
    <t>Notes Payable, Related Parties</t>
  </si>
  <si>
    <t>Payments made to investees for products/services</t>
  </si>
  <si>
    <t>Accrued liabilities, related party</t>
  </si>
  <si>
    <t>Revenue from sales to investees of products/services</t>
  </si>
  <si>
    <t>4.5% Bond Hedge [Member]</t>
  </si>
  <si>
    <t>Exercise price (in dollars per share)</t>
  </si>
  <si>
    <t>0.1908%</t>
  </si>
  <si>
    <t>Stock Volatility</t>
  </si>
  <si>
    <t>61.70%</t>
  </si>
  <si>
    <t>Credit Risk Adjustment</t>
  </si>
  <si>
    <t>0.64888%</t>
  </si>
  <si>
    <t>Maturity date</t>
  </si>
  <si>
    <t>Feb. 18,
		2015</t>
  </si>
  <si>
    <t>Fair Value, Measurements, Recurring [Member]</t>
  </si>
  <si>
    <t>Cash and cash equivalents:</t>
  </si>
  <si>
    <t>Money market funds</t>
  </si>
  <si>
    <t>Prepaid expenses and other current assets:</t>
  </si>
  <si>
    <t>Debt derivatives (Note 12)</t>
  </si>
  <si>
    <t>Other long-term assets:</t>
  </si>
  <si>
    <t>Fair Value, Measurements, Recurring [Member] | Fair Value, Inputs, Level 1 [Member]</t>
  </si>
  <si>
    <t>Fair Value, Measurements, Recurring [Member] | Fair Value, Inputs, Level 2 [Member]</t>
  </si>
  <si>
    <t>Tendril Networks Inc [Member] | Preferred Stock [Member]</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The valuation model utilizes these inputs to value the right but not the obligation to purchase one share of the Company's common stock at $22.53. The Company utilized a Black-Scholes valuation model to value the 4.50% Bond Hedge and embedded cash conversion option. The underlying input assumptions were determined as follows:(i)Stock price. The closing price of the Company's common stock on the last trading day of the quarter.(ii)Exercise prices. The exercise price of the 4.50% Bond Hedge and the embedded cash conversion option.(iii)Interest rate. The Treasury Strip rate associated with the life of the 4.50% Bond Hedge and the embedded cash conversion option.(iv)Stock volatility. The volatility of the Company's common stock over the life of the 4.50% Bond Hedge and the embedded cash conversion option.(v)Credit risk adjustment. Represents the weighted average of the credit default swap rate of the counterparties.</t>
  </si>
  <si>
    <t>1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t>
  </si>
  <si>
    <t>Restructuring (Details) - USD ($) $ in Thousands</t>
  </si>
  <si>
    <t>Restructuring Charges [Abstract]</t>
  </si>
  <si>
    <t>Restructuring cost incurred to date</t>
  </si>
  <si>
    <t>Restructuring Reserve [Roll Forward]</t>
  </si>
  <si>
    <t>Restructuring Reserve, beginning</t>
  </si>
  <si>
    <t>Restructuring reserve, charges (benefits)</t>
  </si>
  <si>
    <t>Restructuring reserve, payments</t>
  </si>
  <si>
    <t>Restructuring Reserve, end</t>
  </si>
  <si>
    <t>November 2014 Plan [Member]</t>
  </si>
  <si>
    <t>Legacy Restructuring Plans [Member]</t>
  </si>
  <si>
    <t>Employee Severance [Member] | November 2014 Plan [Member]</t>
  </si>
  <si>
    <t>Employee Severance [Member] | Legacy Restructuring Plans [Member]</t>
  </si>
  <si>
    <t>Facility Closing [Member] | November 2014 Plan [Member]</t>
  </si>
  <si>
    <t>Facility Closing [Member] | Legacy Restructuring Plans [Member]</t>
  </si>
  <si>
    <t>Other Restructuring [Member]</t>
  </si>
  <si>
    <t>Other Restructuring [Member] | November 2014 Plan [Member]</t>
  </si>
  <si>
    <t>Other Restructuring [Member] | Legacy Restructuring Plans [Member]</t>
  </si>
  <si>
    <t>Non-cash impairment charges [Member] | November 2014 Plan [Member]</t>
  </si>
  <si>
    <t>Non-cash impairment charges [Member] | Legacy Restructuring Plans [Member]</t>
  </si>
  <si>
    <t>1 Other costs primarily represent associated legal services and costs of relocating employees.</t>
  </si>
  <si>
    <t>Commitments and Contingencies (Details) - USD ($)</t>
  </si>
  <si>
    <t>Jul. 14, 2015</t>
  </si>
  <si>
    <t>Apr. 17, 2015</t>
  </si>
  <si>
    <t>Jan. 28, 2015</t>
  </si>
  <si>
    <t>Mar. 19, 2014</t>
  </si>
  <si>
    <t>Leases, Operating [Abstract]</t>
  </si>
  <si>
    <t>Operating leases, future minimum payments due</t>
  </si>
  <si>
    <t>Capital Lease Obligations [Abstract]</t>
  </si>
  <si>
    <t>Capital lease obligations</t>
  </si>
  <si>
    <t>Purchase commitments supply and price, term</t>
  </si>
  <si>
    <t>Purchase Obligation, Fiscal Year Maturity [Abstract]</t>
  </si>
  <si>
    <t>[1],[2],[3]</t>
  </si>
  <si>
    <t>Future purchase obligations to related parties</t>
  </si>
  <si>
    <t>Future purchase obligations related to non-cancellable purchase orders</t>
  </si>
  <si>
    <t>Future purchase obligations related to long-term supply agreements</t>
  </si>
  <si>
    <t>Advances to Suppliers [Abstract]</t>
  </si>
  <si>
    <t>Advance payments made to supplier</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Future Financing Commitments [Line Items]</t>
  </si>
  <si>
    <t>Unrecognized Tax Benefits, Income Tax Penalties and Interest Accrued</t>
  </si>
  <si>
    <t>Liabilities Associated with Uncertain Tax Positions [Abstract]</t>
  </si>
  <si>
    <t>Loss Contingency [Abstract]</t>
  </si>
  <si>
    <t>Gain Contingency, Unrecorded Amount</t>
  </si>
  <si>
    <t>First Philec Arbitration [Member]</t>
  </si>
  <si>
    <t>Loss contingency accrual recorded</t>
  </si>
  <si>
    <t>Solar power systems [Member] | NRG Solar Inc. [Member] | Pending Litigation [Member]</t>
  </si>
  <si>
    <t>Damages sought</t>
  </si>
  <si>
    <t>Sunpower Technology Ltd [Member] | AUO Group [Member] | Pending Litigation [Member]</t>
  </si>
  <si>
    <t>Claim for disgorgement</t>
  </si>
  <si>
    <t>First Philippine Solar Corporation [Member] | SunPower Philippines Manufacturing LTD [Member] | First Philec Arbitration [Member] | Judicial Ruling [Member]</t>
  </si>
  <si>
    <t>Court required payments to third party to buyout minority interests, amount</t>
  </si>
  <si>
    <t>Damages awarded</t>
  </si>
  <si>
    <t>AUOSP [Member]</t>
  </si>
  <si>
    <t>Customer advances and deposits</t>
  </si>
  <si>
    <t>Future financing obligation, year one</t>
  </si>
  <si>
    <t>Supplier Concentration Risk [Member] | Supplier One [Member]</t>
  </si>
  <si>
    <t>82.00%</t>
  </si>
  <si>
    <t>Supplier Concentration Risk [Member] | Supplier Two [Member]</t>
  </si>
  <si>
    <t>16.00%</t>
  </si>
  <si>
    <t>17.00%</t>
  </si>
  <si>
    <t>During fiscal 2015, we did not fulfill all of the purchase commitments we were otherwise obligated to take by December 31, 2015, as specified in related contracts with a supplier. As of January 3, 2016, the Company has recorded an offsetting asset, recorded within "Prepaid expenses and other current assets," and liability, recorded within "Accrued liabilities," totaling $50.6 million. This amount represents the unfulfilled amount as of that date as the Company expects to satisfy the obligation via purchases of inventory in fiscal 2016, within the applicable contractual cure period.</t>
  </si>
  <si>
    <t>Total future purchase obligations were composed of $291.0 million related to non-cancellable purchase orders and $1.6 billion related to long-term supply agreements.</t>
  </si>
  <si>
    <t>otal future purchase obligations as of January 3, 2016 include $278.2 million to related parties.</t>
  </si>
  <si>
    <t>Equity Method Investments (Details) - USD ($)</t>
  </si>
  <si>
    <t>Oct. 31, 2012</t>
  </si>
  <si>
    <t>Dec. 31, 2011</t>
  </si>
  <si>
    <t>Current assets</t>
  </si>
  <si>
    <t>Equity Method Investment, Summarized Financial Information, Revenue</t>
  </si>
  <si>
    <t>Cost of sales and operating expenses</t>
  </si>
  <si>
    <t>Net income</t>
  </si>
  <si>
    <t>Net income attributable to the entity</t>
  </si>
  <si>
    <t>Long-term assets</t>
  </si>
  <si>
    <t>Current liabilities</t>
  </si>
  <si>
    <t>Long-term liabilities</t>
  </si>
  <si>
    <t>Noncontrolling interests and redeemable noncontrolling interests</t>
  </si>
  <si>
    <t>CCPV [Member]</t>
  </si>
  <si>
    <t>Equity method investment, ownership percentage</t>
  </si>
  <si>
    <t>25.00%</t>
  </si>
  <si>
    <t>Payments to acquire equity method investments</t>
  </si>
  <si>
    <t>Diamond Energy [Member]</t>
  </si>
  <si>
    <t>Joint venture, energy output committed to purchase, percentage</t>
  </si>
  <si>
    <t>80.00%</t>
  </si>
  <si>
    <t>Additional cash contributions</t>
  </si>
  <si>
    <t>Debt and Credit Sources (Details)</t>
  </si>
  <si>
    <t>Apr. 30, 2014USD ($)shares</t>
  </si>
  <si>
    <t>Feb. 28, 2014USD ($)</t>
  </si>
  <si>
    <t>May. 31, 2010USD ($)installment</t>
  </si>
  <si>
    <t>Jan. 02, 2011USD ($)$ / shares</t>
  </si>
  <si>
    <t>Dec. 28, 2014USD ($)$ / sharesshares</t>
  </si>
  <si>
    <t>Dec. 29, 2013USD ($)$ / sharesshares</t>
  </si>
  <si>
    <t>Jun. 28, 2015shares</t>
  </si>
  <si>
    <t>Jun. 24, 2015USD ($)</t>
  </si>
  <si>
    <t>Oct. 17, 2014USD ($)</t>
  </si>
  <si>
    <t>Mar. 30, 2014USD ($)</t>
  </si>
  <si>
    <t>Feb. 28, 2012$ / sharesshares</t>
  </si>
  <si>
    <t>May. 31, 2009$ / shares</t>
  </si>
  <si>
    <t>Debt Instrument [Line Items]</t>
  </si>
  <si>
    <t>Short-term</t>
  </si>
  <si>
    <t>Debt instruments, carrying value</t>
  </si>
  <si>
    <t>Long-term Debt, Fiscal Year Maturity [Abstract]</t>
  </si>
  <si>
    <t>Convertible Debt [Abstract]</t>
  </si>
  <si>
    <t>Convertible Debt, Noncurrent</t>
  </si>
  <si>
    <t>Repayments of Convertible Debt</t>
  </si>
  <si>
    <t>Line of Credit Facility [Abstract]</t>
  </si>
  <si>
    <t>CEDA Loan [Member]</t>
  </si>
  <si>
    <t>8.50%</t>
  </si>
  <si>
    <t>California power plant [Member]</t>
  </si>
  <si>
    <t>Colorado power plant [Member]</t>
  </si>
  <si>
    <t>Residential Lease Program [Member]</t>
  </si>
  <si>
    <t>Unsecured Debt [Member]</t>
  </si>
  <si>
    <t>4.50% debentures due 2015 [Member] | Cash Conversion Option [Member]</t>
  </si>
  <si>
    <t>Exercise price (in dollars per share) | $ / shares</t>
  </si>
  <si>
    <t>Recognized non-cash loss</t>
  </si>
  <si>
    <t>4.50% debentures due 2015 [Member] | Warrants (Under the CSO2015) [Member]</t>
  </si>
  <si>
    <t>Issuance of common stock upon conversion of convertible debt (in shares) | shares</t>
  </si>
  <si>
    <t>Cash paid for settlement of debt</t>
  </si>
  <si>
    <t>Warrants in full, paid cash settlement</t>
  </si>
  <si>
    <t>4.75% debentures due 2014 [Member] | Bond Hedge [Member] | Maximum [Member]</t>
  </si>
  <si>
    <t>Option Indexed to Issuer's Equity, Indexed Shares | shares</t>
  </si>
  <si>
    <t>0.75% debentures due 2015 [Member]</t>
  </si>
  <si>
    <t>Debt instrument, delayed repayment, deferment term</t>
  </si>
  <si>
    <t>Debt instrument, number of installment payments | installment</t>
  </si>
  <si>
    <t>Debt instrument, basis spread on variable rate</t>
  </si>
  <si>
    <t>3.00%</t>
  </si>
  <si>
    <t>Debt instrument, borrowing fee, percent of principal</t>
  </si>
  <si>
    <t>1.00%</t>
  </si>
  <si>
    <t>Debt instrument, commitment fee</t>
  </si>
  <si>
    <t>0.50%</t>
  </si>
  <si>
    <t>Debt instrument, prepayment premium</t>
  </si>
  <si>
    <t>Restricted cash and cash equivalents</t>
  </si>
  <si>
    <t>Quinto Loan [Member]</t>
  </si>
  <si>
    <t>Liquidity support facility, maximum capacity</t>
  </si>
  <si>
    <t>Other Debt [Member]</t>
  </si>
  <si>
    <t>July 2013 Credit Agricole Syndicated Revolver [Member] | Letter of Credit [Member] | Credit Agricole [Member]</t>
  </si>
  <si>
    <t>July 2013 Credit Agricole Syndicated Revolver [Member] | Line of Credit [Member] | Credit Agricole [Member]</t>
  </si>
  <si>
    <t>Line of credit facility, current borrowing capacity</t>
  </si>
  <si>
    <t>Line of credit facility, basis spread on federal funds rate, period two</t>
  </si>
  <si>
    <t>Line of credit facility, basis spread on libor rate, period two</t>
  </si>
  <si>
    <t>July 2013 Credit Agricole Syndicated Revolver [Member] | Minimum [Member] | Line of Credit [Member] | Credit Agricole [Member]</t>
  </si>
  <si>
    <t>Line of credit facility, basis spread on base loan, period two</t>
  </si>
  <si>
    <t>Line of credit facility, unused capacity, commitment fee percentage, period two</t>
  </si>
  <si>
    <t>0.25%</t>
  </si>
  <si>
    <t>Line of credit facility, basis spread, period two</t>
  </si>
  <si>
    <t>1.50%</t>
  </si>
  <si>
    <t>July 2013 Credit Agricole Syndicated Revolver [Member] | Maximum [Member] | Line of Credit [Member] | Credit Agricole [Member]</t>
  </si>
  <si>
    <t>0.35%</t>
  </si>
  <si>
    <t>2.00%</t>
  </si>
  <si>
    <t>August 2011 Letter of Credit [Member] | Letter of Credit [Member] | Deutsche Bank [Member]</t>
  </si>
  <si>
    <t>Letter of credit facility, maximum borrowing capacity, in 2015</t>
  </si>
  <si>
    <t>Letter of credit facility, maximum borrowing capacity, in 2016</t>
  </si>
  <si>
    <t>Letters of Credit outstanding, amount</t>
  </si>
  <si>
    <t>September 2011 Letter of Credit [Member] | Letter of Credit [Member] | Deutsche Bank [Member]</t>
  </si>
  <si>
    <t>Total [Member] | 0.75% debentures due 2018 [Member]</t>
  </si>
  <si>
    <t>Payments for Repurchase of Warrants</t>
  </si>
  <si>
    <t>Warrant (Under the CSO2014) [Member] | Maximum [Member]</t>
  </si>
  <si>
    <t>Warrants (Under the CSO2015) [Member]</t>
  </si>
  <si>
    <t>Convertible Debt [Member]</t>
  </si>
  <si>
    <t>Fair Value</t>
  </si>
  <si>
    <t>Convertible Debt [Member] | 0.875% debentures due 2021 [Member]</t>
  </si>
  <si>
    <t>Convertible Debt [Member] | 4.00% debentures due 2023 [Member] [Member]</t>
  </si>
  <si>
    <t>Convertible Debt [Member] | 0.75% debentures due 2018 [Member]</t>
  </si>
  <si>
    <t>Convertible Debt [Member] | 4.50% debentures due 2015 [Member]</t>
  </si>
  <si>
    <t>Convertible Debt [Member] | 4.75% debentures due 2014 [Member]</t>
  </si>
  <si>
    <t>Convertible Debt [Member] | 0.75% debentures due 2015 [Member]</t>
  </si>
  <si>
    <t>Other debt excludes payments related to capital leases, which are disclosed in Note 10.</t>
  </si>
  <si>
    <t>The fair value of the convertible debt was determined using Level 2 inputs based on quarterly market prices as reported by an independent pricing source.</t>
  </si>
  <si>
    <t>Derivative Financial Instruments (Details) - USD ($) $ in Thousands</t>
  </si>
  <si>
    <t>Derivatives, Fair Value [Line Items]</t>
  </si>
  <si>
    <t>Derivative assets, net amounts</t>
  </si>
  <si>
    <t>Derivative liabilities, net amounts</t>
  </si>
  <si>
    <t>Derivative assets, gross amounts recognized</t>
  </si>
  <si>
    <t>Derivative assets, financial instruments</t>
  </si>
  <si>
    <t>Derivative liabilities, gross amounts recognized</t>
  </si>
  <si>
    <t>Derivative liabilities, financial instruments</t>
  </si>
  <si>
    <t>Accumulated Other Comprehensive Income [Roll Forward]</t>
  </si>
  <si>
    <t>Gain (loss) in OCI at the beginning of the period</t>
  </si>
  <si>
    <t>Unrealized gain (loss) recognized in OCI (effective portion)</t>
  </si>
  <si>
    <t>Less: Loss (gain) reclassified from OCI to revenue (effective portion)</t>
  </si>
  <si>
    <t>Net gain (loss) on derivatives</t>
  </si>
  <si>
    <t>Gain (loss) in OCI at the end of the period</t>
  </si>
  <si>
    <t>Derivative Instruments, Gain (Loss) Recognized in Income, Ineffective Portion and Amount Excluded from Effectiveness Testing, Net [Abstract]</t>
  </si>
  <si>
    <t>Gain (loss) recognized in Other, net on derivatives (ineffective portion and amount excluded from effectiveness testing)</t>
  </si>
  <si>
    <t>Gain (loss) recognized in Other, net</t>
  </si>
  <si>
    <t>Derivatives designated as hedging instruments [Member]</t>
  </si>
  <si>
    <t>Derivatives designated as hedging instruments [Member] | Foreign currency forward exchange contracts [Member]</t>
  </si>
  <si>
    <t>Notional Disclosures [Abstract]</t>
  </si>
  <si>
    <t>Derivative asset, notional amount</t>
  </si>
  <si>
    <t>Derivatives designated as hedging instruments [Member] | Foreign currency option contracts [Member]</t>
  </si>
  <si>
    <t>Derivatives designated as hedging instruments [Member] | Interest Rate Swap [Member]</t>
  </si>
  <si>
    <t>Derivatives not designated as hedging instruments [Member]</t>
  </si>
  <si>
    <t>Derivatives not designated as hedging instruments [Member] | Foreign currency forward exchange contracts [Member]</t>
  </si>
  <si>
    <t>Prepaid expenses and other current assets [Member] | Derivatives designated as hedging instruments [Member] | Foreign currency forward exchange contracts [Member]</t>
  </si>
  <si>
    <t>Current derivative assets</t>
  </si>
  <si>
    <t>Prepaid expenses and other current assets [Member] | Derivatives designated as hedging instruments [Member] | Foreign currency option contracts [Member]</t>
  </si>
  <si>
    <t>Prepaid expenses and other current assets [Member] | Derivatives not designated as hedging instruments [Member] | Foreign currency forward exchange contracts [Member]</t>
  </si>
  <si>
    <t>Accrued liabilities [Member] | Derivatives designated as hedging instruments [Member] | Foreign currency forward exchange contracts [Member]</t>
  </si>
  <si>
    <t>Current derivative liabilities</t>
  </si>
  <si>
    <t>Accrued liabilities [Member] | Derivatives not designated as hedging instruments [Member] | Foreign currency forward exchange contracts [Member]</t>
  </si>
  <si>
    <t>Other long-term liabilities [Member] | Derivatives designated as hedging instruments [Member] | Interest Rate Contract [Member]</t>
  </si>
  <si>
    <t>Other long-term liabilities [Member] | Derivatives not designated as hedging instruments [Member] | Interest Rate Contract [Member]</t>
  </si>
  <si>
    <t>Income Taxes (Details) - USD ($) $ / shares in Units, $ in Thousands</t>
  </si>
  <si>
    <t>Geographic distribution of income (loss) from continuing operations before income taxes and equity in earnings of unconsolidated investees:</t>
  </si>
  <si>
    <t>U.S. income (loss)</t>
  </si>
  <si>
    <t>Non-U.S. income (loss)</t>
  </si>
  <si>
    <t>Current tax benefit (expense)</t>
  </si>
  <si>
    <t>Federal</t>
  </si>
  <si>
    <t>State</t>
  </si>
  <si>
    <t>Foreign</t>
  </si>
  <si>
    <t>Total current tax expense</t>
  </si>
  <si>
    <t>Deferred tax benefit (expense)</t>
  </si>
  <si>
    <t>Total deferred tax benefit (expense)</t>
  </si>
  <si>
    <t>Effective Income Tax Rate Reconciliation, Amount [Abstract]</t>
  </si>
  <si>
    <t>Statutory rate</t>
  </si>
  <si>
    <t>35.00%</t>
  </si>
  <si>
    <t>Tax benefit (expense) at U.S. statutory rate</t>
  </si>
  <si>
    <t>Foreign rate differential</t>
  </si>
  <si>
    <t>State income taxes, net of benefit</t>
  </si>
  <si>
    <t>Deemed foreign dividend</t>
  </si>
  <si>
    <t>Tax credits (investment tax credit and other)</t>
  </si>
  <si>
    <t>Change in valuation allowance</t>
  </si>
  <si>
    <t>Non-controlling interest income</t>
  </si>
  <si>
    <t>Income Tax Reconciliation, Domestic production activity</t>
  </si>
  <si>
    <t>Income Tax Reconciliation, Transfer Pricing adjustment</t>
  </si>
  <si>
    <t>Income tax reconciliation, Intercompany profit deferral</t>
  </si>
  <si>
    <t>Deferred tax assets:</t>
  </si>
  <si>
    <t>Net operating loss carryforwards</t>
  </si>
  <si>
    <t>Research and development credit and California manufacturing credit carryforwards</t>
  </si>
  <si>
    <t>Reserves and accruals</t>
  </si>
  <si>
    <t>Synthetic debt</t>
  </si>
  <si>
    <t>Stock-based compensation stock deductions</t>
  </si>
  <si>
    <t>Outside basis difference on investment in 8point3</t>
  </si>
  <si>
    <t>Total deferred tax asset</t>
  </si>
  <si>
    <t>Valuation allowance</t>
  </si>
  <si>
    <t>Total deferred tax asset, net of valuation allowance</t>
  </si>
  <si>
    <t>Deferred tax liabilities:</t>
  </si>
  <si>
    <t>Foreign currency derivatives unrealized gains</t>
  </si>
  <si>
    <t>Other intangible assets and accruals</t>
  </si>
  <si>
    <t>Fixed asset basis difference</t>
  </si>
  <si>
    <t>Total deferred tax liabilities</t>
  </si>
  <si>
    <t>Net deferred tax asset</t>
  </si>
  <si>
    <t>Reconciliation of Unrecognized Tax Benefits, Excluding Amounts Pertaining to Examined Tax Returns [Roll Forward]</t>
  </si>
  <si>
    <t>Balance, beginning of year</t>
  </si>
  <si>
    <t>Additions for tax positions related to the current year</t>
  </si>
  <si>
    <t>Additions (reductions) for tax positions from prior years</t>
  </si>
  <si>
    <t>Reductions for tax positions from prior years/statute of limitations expirations</t>
  </si>
  <si>
    <t>Foreign exchange (gain) loss</t>
  </si>
  <si>
    <t>Balance at the end of the period</t>
  </si>
  <si>
    <t>Undistributed earnings</t>
  </si>
  <si>
    <t>Undistributed foreign earnings</t>
  </si>
  <si>
    <t>Interest accrued</t>
  </si>
  <si>
    <t>Internal Revenue Service (IRS) [Member]</t>
  </si>
  <si>
    <t>Operating loss carryforwards</t>
  </si>
  <si>
    <t>Tax credit carryforward, amount</t>
  </si>
  <si>
    <t>State and Local Jurisdiction [Member]</t>
  </si>
  <si>
    <t>Philippines [Member]</t>
  </si>
  <si>
    <t>Minimum tax holiday rate</t>
  </si>
  <si>
    <t>0.00%</t>
  </si>
  <si>
    <t>Maximum tax holiday rate</t>
  </si>
  <si>
    <t>30.00%</t>
  </si>
  <si>
    <t>Income Tax Holiday, Aggregate Dollar Amount</t>
  </si>
  <si>
    <t>Tax holiday benefit (in dollars per share)</t>
  </si>
  <si>
    <t>Switzerland [Member]</t>
  </si>
  <si>
    <t>11.50%</t>
  </si>
  <si>
    <t>24.20%</t>
  </si>
  <si>
    <t>Stock Deductions [Member] | State and Local Jurisdiction [Member]</t>
  </si>
  <si>
    <t>Debt Issuances [Member] | State and Local Jurisdiction [Member]</t>
  </si>
  <si>
    <t>Common Stock (Details) - shares shares in Thousands</t>
  </si>
  <si>
    <t>Common Stock, Capital Shares Reserved for Future Issuance</t>
  </si>
  <si>
    <t>Net Income (Loss) Per Share (Details) - USD ($) $ / shares in Units, $ in Thousands</t>
  </si>
  <si>
    <t>Feb. 28, 2012</t>
  </si>
  <si>
    <t>May. 31, 2009</t>
  </si>
  <si>
    <t>Net Income (Loss) Available to Common Stockholders, Diluted [Abstract]</t>
  </si>
  <si>
    <t>Basic weighted-average common shares (in shares)</t>
  </si>
  <si>
    <t>Net income (loss) available to common stockholders</t>
  </si>
  <si>
    <t>Weighted Average Number of Shares Outstanding, Diluted [Abstract]</t>
  </si>
  <si>
    <t>Diluted weighted-average common shares</t>
  </si>
  <si>
    <t>Dilutive net income (loss) per share</t>
  </si>
  <si>
    <t>Outstanding anti-dilutive potential common stock excluded from income (loss) per diluted share</t>
  </si>
  <si>
    <t>Stock options [Member]</t>
  </si>
  <si>
    <t>Restricted stock units [Member]</t>
  </si>
  <si>
    <t>Upfront Warrants (held by Total) [Member]</t>
  </si>
  <si>
    <t>Interest expense incurred on debentures</t>
  </si>
  <si>
    <t>Debentures due</t>
  </si>
  <si>
    <t>4.75% debentures due 2014 [Member] | Maximum [Member] | Bond Hedge [Member]</t>
  </si>
  <si>
    <t>Warrant or right, number of securities called by each warrant or right (in shares)</t>
  </si>
  <si>
    <t>Warrants</t>
  </si>
  <si>
    <t>Class of warrant or right, exercise price of warrants or rights (in dollars per share)</t>
  </si>
  <si>
    <t>Restricted stock units</t>
  </si>
  <si>
    <t>Stock-Based Compensation (Details) - USD ($) $ / shares in Units, $ in Thousands</t>
  </si>
  <si>
    <t>Share-based Compensation Arrangement by Share-based Payment Award [Line Items]</t>
  </si>
  <si>
    <t>Unrecognized stock-based compensation on outstanding options</t>
  </si>
  <si>
    <t>Outstanding options, recognition weighted average period</t>
  </si>
  <si>
    <t>1 year 7 months 4 days</t>
  </si>
  <si>
    <t>Additional shares authorized (in shares)</t>
  </si>
  <si>
    <t>Shares paid for tax withholding (in shares)</t>
  </si>
  <si>
    <t>Share-based Compensation Arrangement by Share-based Payment Award, Non-Option Equity Instruments, Outstanding [Roll Forward]</t>
  </si>
  <si>
    <t>Restricted stock units, outstanding, beginning of period (in shares)</t>
  </si>
  <si>
    <t>Restricted stock units, granted (in shares)</t>
  </si>
  <si>
    <t>Restricted stock units, vested (in shares)</t>
  </si>
  <si>
    <t>Restricted stock units, forfeited (in shares)</t>
  </si>
  <si>
    <t>Restricted stock units, outstanding, end of period (in shares)</t>
  </si>
  <si>
    <t>Restricted stock units, outstanding, weighted average grant date fair value (in dollars per share)</t>
  </si>
  <si>
    <t>Restricted stock units, granted, weighted average grant date fair value (in dollars per share)</t>
  </si>
  <si>
    <t>Restricted stock units, vested, weighted average grant date fair value (in dollars per share)</t>
  </si>
  <si>
    <t>Restricted stock units, forfeited, weighted average grant date fair value (in dollars per share)</t>
  </si>
  <si>
    <t>Outstanding stock options, outstanding and exercisable (in shares)</t>
  </si>
  <si>
    <t>Outstanding stock options, weighted average exercise price (in dollars per share)</t>
  </si>
  <si>
    <t>Outstanding stock options, weighted average remaining contractual term (in years)</t>
  </si>
  <si>
    <t>2 years 2 months 10 days</t>
  </si>
  <si>
    <t>Outstanding stock options, aggregate intrinsic value</t>
  </si>
  <si>
    <t>Exercised stock options, intrinsic value</t>
  </si>
  <si>
    <t>In-the-money options exercisable (in shares)</t>
  </si>
  <si>
    <t>Employee stock option [Member]</t>
  </si>
  <si>
    <t>Vesting period</t>
  </si>
  <si>
    <t>Employee stock option [Member] | 1996 and 2005 Plan [Member]</t>
  </si>
  <si>
    <t>Employee stock option [Member] | PowerLight Plan [Member]</t>
  </si>
  <si>
    <t>Employee stock option [Member] | Share-based Compensation Award, Tranche One [Member] | 1996 and 2005 Plan [Member]</t>
  </si>
  <si>
    <t>Change in stock-based compensation capitalized in inventory [Member]</t>
  </si>
  <si>
    <t>Cost of revenue [Member] | Residential leases [Member]</t>
  </si>
  <si>
    <t>Cost of revenue [Member] | Commercial [Member]</t>
  </si>
  <si>
    <t>Cost of revenue [Member] | Power Plant [Member]</t>
  </si>
  <si>
    <t>Research and development [Member]</t>
  </si>
  <si>
    <t>Selling, general and administrative [Member]</t>
  </si>
  <si>
    <t>Minimum [Member] | Restricted Stock [Member] | 2005 Plan [Member]</t>
  </si>
  <si>
    <t>Maximum [Member] | Restricted Stock [Member] | 2005 Plan [Member]</t>
  </si>
  <si>
    <t>4 years</t>
  </si>
  <si>
    <t>Restricted stock awards and units vested include shares withheld on behalf of employees to satisfy the minimum statutory tax withholding requirements.</t>
  </si>
  <si>
    <t>The Company estimates the fair value of its restricted stock awards and units at its stock price on the grant date.</t>
  </si>
  <si>
    <t>Segment Information (Details) $ in Thousands</t>
  </si>
  <si>
    <t>Jan. 03, 2016USD ($)segments</t>
  </si>
  <si>
    <t>Segment Reporting Information [Line Items]</t>
  </si>
  <si>
    <t>Number of Reportable Segments | segments</t>
  </si>
  <si>
    <t>Power Plant [Member] | Mid American Energy Holdings Company [Member]</t>
  </si>
  <si>
    <t>Significant Customers as a Percentage Of Total Revenue</t>
  </si>
  <si>
    <t>14.00%</t>
  </si>
  <si>
    <t>49.00%</t>
  </si>
  <si>
    <t>Power Plant [Member] | NRG Solar Inc. [Member]</t>
  </si>
  <si>
    <t>Revenue [Member] | Residential leases [Member]</t>
  </si>
  <si>
    <t>Revenue, As reviewed by CODM</t>
  </si>
  <si>
    <t>Revenue [Member] | Commercial [Member]</t>
  </si>
  <si>
    <t>Revenue [Member] | Power Plant [Member]</t>
  </si>
  <si>
    <t>Revenue [Member] | Segment Reconciling Items [Member] | Residential leases [Member]</t>
  </si>
  <si>
    <t>8point3 Energy Partners</t>
  </si>
  <si>
    <t>Revenue, Utility and power plant project</t>
  </si>
  <si>
    <t>Revenue, Other</t>
  </si>
  <si>
    <t>Revenue [Member] | Segment Reconciling Items [Member] | Commercial [Member]</t>
  </si>
  <si>
    <t>Revenue [Member] | Segment Reconciling Items [Member] | Power Plant [Member]</t>
  </si>
  <si>
    <t>Gross margin [Member] | Residential leases [Member]</t>
  </si>
  <si>
    <t>Gross margin, As a percentage of total revenues</t>
  </si>
  <si>
    <t>20.9894%</t>
  </si>
  <si>
    <t>17.39865%</t>
  </si>
  <si>
    <t>20.01879%</t>
  </si>
  <si>
    <t>Gross margin, As reviewed by CODM</t>
  </si>
  <si>
    <t>Gross margin, As a percentage of total revenues (As reviewed by CODM)</t>
  </si>
  <si>
    <t>21.63275%</t>
  </si>
  <si>
    <t>20.96729%</t>
  </si>
  <si>
    <t>18.0739%</t>
  </si>
  <si>
    <t>Gross margin [Member] | Commercial [Member]</t>
  </si>
  <si>
    <t>6.32995%</t>
  </si>
  <si>
    <t>9.8124%</t>
  </si>
  <si>
    <t>6.00335%</t>
  </si>
  <si>
    <t>13.25388%</t>
  </si>
  <si>
    <t>13.12696%</t>
  </si>
  <si>
    <t>3.23285%</t>
  </si>
  <si>
    <t>Gross margin [Member] | Power Plant [Member]</t>
  </si>
  <si>
    <t>14.03333%</t>
  </si>
  <si>
    <t>23.66254%</t>
  </si>
  <si>
    <t>22.83235%</t>
  </si>
  <si>
    <t>27.5295%</t>
  </si>
  <si>
    <t>20.5209%</t>
  </si>
  <si>
    <t>25.30763%</t>
  </si>
  <si>
    <t>Gross margin [Member] | Segment Reconciling Items [Member] | Residential leases [Member]</t>
  </si>
  <si>
    <t>Gross margin, Utility and power plant projects</t>
  </si>
  <si>
    <t>Loss on First Philec arbitration ruling</t>
  </si>
  <si>
    <t>Loss Contingency, Actions Taken by Court, Arbitrator or Mediator</t>
  </si>
  <si>
    <t>Gross margin, Other</t>
  </si>
  <si>
    <t>Gross margin [Member] | Segment Reconciling Items [Member] | Commercial [Member]</t>
  </si>
  <si>
    <t>Gross margin [Member] | Segment Reconciling Items [Member] | Power Plant [Member]</t>
  </si>
  <si>
    <t>JAPAN</t>
  </si>
  <si>
    <t>12.00%</t>
  </si>
  <si>
    <t>12.17332%</t>
  </si>
  <si>
    <t>REST OF WORLD [Member]</t>
  </si>
  <si>
    <t>19.00%</t>
  </si>
  <si>
    <t>16.0559%</t>
  </si>
  <si>
    <t>69.00%</t>
  </si>
  <si>
    <t>71.77078%</t>
  </si>
  <si>
    <t>67.00%</t>
  </si>
  <si>
    <t>100.00%</t>
  </si>
  <si>
    <t>Subsequent Events (Details) - USD ($)</t>
  </si>
  <si>
    <t>Subsequent Event [Line Items]</t>
  </si>
  <si>
    <t>SunPower Philippines Manufacturing LTD [Member] | First Philippine Solar Corporation [Member] | First Philec Arbitration [Member] | Judicial Ruling [Member]</t>
  </si>
  <si>
    <t>Credit Agricole [Member] | Line of Credit [Member] | July 2013 Credit Agricole Syndicated Revolver [Member]</t>
  </si>
  <si>
    <t>Credit Agricole [Member] | Letter of Credit [Member] | July 2013 Credit Agricole Syndicated Revolve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867773</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720</v>
      </c>
    </row>
    <row r="15" spans="1:4">
      <c s="4" r="A15" t="s">
        <v>25</v>
      </c>
      <c s="6" r="B15" t="n">
        <v>2015</v>
      </c>
    </row>
    <row r="16" spans="1:4">
      <c s="4" r="A16" t="s">
        <v>26</v>
      </c>
      <c s="4" r="B16" t="s">
        <v>27</v>
      </c>
    </row>
    <row r="17" spans="1:4">
      <c s="4" r="A17" t="s">
        <v>28</v>
      </c>
      <c s="6" r="C17" t="n">
        <v>136718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29</v>
      </c>
      <c s="2" r="C1" t="s">
        <v>2</v>
      </c>
      <c s="2" r="E1" t="s">
        <v>30</v>
      </c>
    </row>
    <row r="2" spans="1:5">
      <c s="3" r="A2" t="s">
        <v>31</v>
      </c>
    </row>
    <row r="3" spans="1:5">
      <c s="4" r="A3" t="s">
        <v>32</v>
      </c>
      <c s="7" r="C3" t="n">
        <v>954528</v>
      </c>
      <c s="7" r="E3" t="n">
        <v>956175</v>
      </c>
    </row>
    <row r="4" spans="1:5">
      <c s="4" r="A4" t="s">
        <v>33</v>
      </c>
      <c s="6" r="C4" t="n">
        <v>24488</v>
      </c>
      <c s="6" r="E4" t="n">
        <v>18541</v>
      </c>
    </row>
    <row r="5" spans="1:5">
      <c s="4" r="A5" t="s">
        <v>34</v>
      </c>
      <c s="6" r="C5" t="n">
        <v>190448</v>
      </c>
      <c s="4" r="D5" t="s">
        <v>35</v>
      </c>
      <c s="6" r="E5" t="n">
        <v>504316</v>
      </c>
    </row>
    <row r="6" spans="1:5">
      <c s="4" r="A6" t="s">
        <v>36</v>
      </c>
      <c s="6" r="C6" t="n">
        <v>38685</v>
      </c>
      <c s="4" r="D6" t="s">
        <v>35</v>
      </c>
      <c s="6" r="E6" t="n">
        <v>187087</v>
      </c>
    </row>
    <row r="7" spans="1:5">
      <c s="4" r="A7" t="s">
        <v>37</v>
      </c>
      <c s="6" r="C7" t="n">
        <v>382390</v>
      </c>
      <c s="6" r="E7" t="n">
        <v>208573</v>
      </c>
    </row>
    <row r="8" spans="1:5">
      <c s="4" r="A8" t="s">
        <v>38</v>
      </c>
      <c s="6" r="C8" t="n">
        <v>85012</v>
      </c>
      <c s="6" r="E8" t="n">
        <v>98129</v>
      </c>
    </row>
    <row r="9" spans="1:5">
      <c s="4" r="A9" t="s">
        <v>39</v>
      </c>
      <c s="6" r="C9" t="n">
        <v>479452</v>
      </c>
      <c s="4" r="D9" t="s">
        <v>35</v>
      </c>
      <c s="6" r="E9" t="n">
        <v>101181</v>
      </c>
    </row>
    <row r="10" spans="1:5">
      <c s="4" r="A10" t="s">
        <v>40</v>
      </c>
      <c s="6" r="C10" t="n">
        <v>359517</v>
      </c>
      <c s="4" r="D10" t="s">
        <v>35</v>
      </c>
      <c s="6" r="E10" t="n">
        <v>328845</v>
      </c>
    </row>
    <row r="11" spans="1:5">
      <c s="4" r="A11" t="s">
        <v>41</v>
      </c>
      <c s="6" r="C11" t="n">
        <v>2514520</v>
      </c>
      <c s="6" r="E11" t="n">
        <v>2402847</v>
      </c>
    </row>
    <row r="12" spans="1:5">
      <c s="4" r="A12" t="s">
        <v>42</v>
      </c>
      <c s="6" r="C12" t="n">
        <v>41748</v>
      </c>
      <c s="6" r="E12" t="n">
        <v>24520</v>
      </c>
    </row>
    <row r="13" spans="1:5">
      <c s="4" r="A13" t="s">
        <v>43</v>
      </c>
      <c s="6" r="C13" t="n">
        <v>6475</v>
      </c>
      <c s="6" r="E13" t="n">
        <v>7158</v>
      </c>
    </row>
    <row r="14" spans="1:5">
      <c s="4" r="A14" t="s">
        <v>44</v>
      </c>
      <c s="4" r="B14" t="s">
        <v>45</v>
      </c>
      <c s="6" r="C14" t="n">
        <v>731230</v>
      </c>
      <c s="6" r="E14" t="n">
        <v>585344</v>
      </c>
    </row>
    <row r="15" spans="1:5">
      <c s="4" r="A15" t="s">
        <v>46</v>
      </c>
      <c s="4" r="B15" t="s">
        <v>47</v>
      </c>
      <c s="6" r="C15" t="n">
        <v>531520</v>
      </c>
      <c s="6" r="E15" t="n">
        <v>390913</v>
      </c>
    </row>
    <row r="16" spans="1:5">
      <c s="4" r="A16" t="s">
        <v>48</v>
      </c>
      <c s="6" r="C16" t="n">
        <v>5072</v>
      </c>
      <c s="6" r="E16" t="n">
        <v>15475</v>
      </c>
    </row>
    <row r="17" spans="1:5">
      <c s="4" r="A17" t="s">
        <v>49</v>
      </c>
      <c s="6" r="C17" t="n">
        <v>274085</v>
      </c>
      <c s="6" r="E17" t="n">
        <v>311528</v>
      </c>
    </row>
    <row r="18" spans="1:5">
      <c s="4" r="A18" t="s">
        <v>50</v>
      </c>
      <c s="6" r="C18" t="n">
        <v>334791</v>
      </c>
      <c s="6" r="E18" t="n">
        <v>269587</v>
      </c>
    </row>
    <row r="19" spans="1:5">
      <c s="4" r="A19" t="s">
        <v>51</v>
      </c>
      <c s="6" r="C19" t="n">
        <v>119577</v>
      </c>
      <c s="6" r="E19" t="n">
        <v>37981</v>
      </c>
    </row>
    <row r="20" spans="1:5">
      <c s="4" r="A20" t="s">
        <v>52</v>
      </c>
      <c s="6" r="C20" t="n">
        <v>297975</v>
      </c>
      <c s="4" r="D20" t="s">
        <v>35</v>
      </c>
      <c s="6" r="E20" t="n">
        <v>300229</v>
      </c>
    </row>
    <row r="21" spans="1:5">
      <c s="4" r="A21" t="s">
        <v>53</v>
      </c>
      <c s="6" r="C21" t="n">
        <v>4856993</v>
      </c>
      <c s="6" r="E21" t="n">
        <v>4345582</v>
      </c>
    </row>
    <row r="22" spans="1:5">
      <c s="3" r="A22" t="s">
        <v>54</v>
      </c>
    </row>
    <row r="23" spans="1:5">
      <c s="4" r="A23" t="s">
        <v>55</v>
      </c>
      <c s="6" r="C23" t="n">
        <v>514654</v>
      </c>
      <c s="4" r="D23" t="s">
        <v>35</v>
      </c>
      <c s="6" r="E23" t="n">
        <v>419919</v>
      </c>
    </row>
    <row r="24" spans="1:5">
      <c s="4" r="A24" t="s">
        <v>56</v>
      </c>
      <c s="6" r="C24" t="n">
        <v>313497</v>
      </c>
      <c s="4" r="D24" t="s">
        <v>35</v>
      </c>
      <c s="6" r="E24" t="n">
        <v>331034</v>
      </c>
    </row>
    <row r="25" spans="1:5">
      <c s="4" r="A25" t="s">
        <v>57</v>
      </c>
      <c s="6" r="C25" t="n">
        <v>115739</v>
      </c>
      <c s="6" r="E25" t="n">
        <v>83440</v>
      </c>
    </row>
    <row r="26" spans="1:5">
      <c s="4" r="A26" t="s">
        <v>58</v>
      </c>
      <c s="6" r="C26" t="n">
        <v>21041</v>
      </c>
      <c s="6" r="E26" t="n">
        <v>18105</v>
      </c>
    </row>
    <row r="27" spans="1:5">
      <c s="4" r="A27" t="s">
        <v>59</v>
      </c>
      <c s="6" r="C27" t="n">
        <v>0</v>
      </c>
      <c s="6" r="E27" t="n">
        <v>245325</v>
      </c>
    </row>
    <row r="28" spans="1:5">
      <c s="4" r="A28" t="s">
        <v>60</v>
      </c>
      <c s="6" r="C28" t="n">
        <v>33671</v>
      </c>
      <c s="4" r="D28" t="s">
        <v>35</v>
      </c>
      <c s="6" r="E28" t="n">
        <v>31788</v>
      </c>
    </row>
    <row r="29" spans="1:5">
      <c s="4" r="A29" t="s">
        <v>61</v>
      </c>
      <c s="6" r="C29" t="n">
        <v>998602</v>
      </c>
      <c s="6" r="E29" t="n">
        <v>1129611</v>
      </c>
    </row>
    <row r="30" spans="1:5">
      <c s="4" r="A30" t="s">
        <v>62</v>
      </c>
      <c s="6" r="C30" t="n">
        <v>478948</v>
      </c>
      <c s="6" r="E30" t="n">
        <v>214181</v>
      </c>
    </row>
    <row r="31" spans="1:5">
      <c s="4" r="A31" t="s">
        <v>63</v>
      </c>
      <c s="6" r="C31" t="n">
        <v>1110960</v>
      </c>
      <c s="4" r="D31" t="s">
        <v>35</v>
      </c>
      <c s="6" r="E31" t="n">
        <v>692955</v>
      </c>
    </row>
    <row r="32" spans="1:5">
      <c s="4" r="A32" t="s">
        <v>64</v>
      </c>
      <c s="6" r="C32" t="n">
        <v>126183</v>
      </c>
      <c s="4" r="D32" t="s">
        <v>35</v>
      </c>
      <c s="6" r="E32" t="n">
        <v>148896</v>
      </c>
    </row>
    <row r="33" spans="1:5">
      <c s="4" r="A33" t="s">
        <v>65</v>
      </c>
      <c s="6" r="C33" t="n">
        <v>564557</v>
      </c>
      <c s="4" r="D33" t="s">
        <v>35</v>
      </c>
      <c s="6" r="E33" t="n">
        <v>555344</v>
      </c>
    </row>
    <row r="34" spans="1:5">
      <c s="4" r="A34" t="s">
        <v>66</v>
      </c>
      <c s="7" r="C34" t="n">
        <v>3279250</v>
      </c>
      <c s="7" r="E34" t="n">
        <v>2740987</v>
      </c>
    </row>
    <row r="35" spans="1:5">
      <c s="4" r="A35" t="s">
        <v>67</v>
      </c>
      <c s="4" r="C35" t="s">
        <v>68</v>
      </c>
      <c s="4" r="E35" t="s">
        <v>68</v>
      </c>
    </row>
    <row r="36" spans="1:5">
      <c s="4" r="A36" t="s">
        <v>69</v>
      </c>
      <c s="7" r="C36" t="n">
        <v>69104</v>
      </c>
      <c s="7" r="E36" t="n">
        <v>28566</v>
      </c>
    </row>
    <row r="37" spans="1:5">
      <c s="3" r="A37" t="s">
        <v>70</v>
      </c>
    </row>
    <row r="38" spans="1:5">
      <c s="4" r="A38" t="s">
        <v>71</v>
      </c>
      <c s="6" r="C38" t="n">
        <v>0</v>
      </c>
      <c s="6" r="E38" t="n">
        <v>0</v>
      </c>
    </row>
    <row r="39" spans="1:5">
      <c s="4" r="A39" t="s">
        <v>72</v>
      </c>
      <c s="6" r="C39" t="n">
        <v>137</v>
      </c>
      <c s="6" r="E39" t="n">
        <v>131</v>
      </c>
    </row>
    <row r="40" spans="1:5">
      <c s="4" r="A40" t="s">
        <v>73</v>
      </c>
      <c s="6" r="C40" t="n">
        <v>2359917</v>
      </c>
      <c s="6" r="E40" t="n">
        <v>2219581</v>
      </c>
    </row>
    <row r="41" spans="1:5">
      <c s="4" r="A41" t="s">
        <v>74</v>
      </c>
      <c s="6" r="C41" t="n">
        <v>-747617</v>
      </c>
      <c s="6" r="E41" t="n">
        <v>-560598</v>
      </c>
    </row>
    <row r="42" spans="1:5">
      <c s="4" r="A42" t="s">
        <v>75</v>
      </c>
      <c s="6" r="C42" t="n">
        <v>-8023</v>
      </c>
      <c s="6" r="E42" t="n">
        <v>-13455</v>
      </c>
    </row>
    <row r="43" spans="1:5">
      <c s="4" r="A43" t="s">
        <v>76</v>
      </c>
      <c s="6" r="C43" t="n">
        <v>-155265</v>
      </c>
      <c s="6" r="E43" t="n">
        <v>-111485</v>
      </c>
    </row>
    <row r="44" spans="1:5">
      <c s="4" r="A44" t="s">
        <v>77</v>
      </c>
      <c s="6" r="C44" t="n">
        <v>1449149</v>
      </c>
      <c s="6" r="E44" t="n">
        <v>1534174</v>
      </c>
    </row>
    <row r="45" spans="1:5">
      <c s="4" r="A45" t="s">
        <v>78</v>
      </c>
      <c s="6" r="C45" t="n">
        <v>59490</v>
      </c>
      <c s="6" r="E45" t="n">
        <v>41855</v>
      </c>
    </row>
    <row r="46" spans="1:5">
      <c s="4" r="A46" t="s">
        <v>79</v>
      </c>
      <c s="6" r="C46" t="n">
        <v>1508639</v>
      </c>
      <c s="6" r="E46" t="n">
        <v>1576029</v>
      </c>
    </row>
    <row r="47" spans="1:5">
      <c s="4" r="A47" t="s">
        <v>80</v>
      </c>
      <c s="7" r="C47" t="n">
        <v>4856993</v>
      </c>
      <c s="7" r="E47" t="n">
        <v>4345582</v>
      </c>
    </row>
    <row r="48" spans="1:5">
      <c r="A48" t="n"/>
    </row>
    <row r="49" spans="1:5">
      <c s="4" r="A49" t="s">
        <v>35</v>
      </c>
      <c s="4" r="B49" t="s">
        <v>81</v>
      </c>
    </row>
    <row r="50" spans="1:5">
      <c s="4" r="A50" t="s">
        <v>45</v>
      </c>
      <c s="4" r="B50" t="s">
        <v>82</v>
      </c>
    </row>
    <row r="51" spans="1:5">
      <c s="4" r="A51" t="s">
        <v>83</v>
      </c>
      <c s="4" r="B51" t="s">
        <v>84</v>
      </c>
    </row>
    <row r="52" spans="1:5">
      <c s="4" r="A52" t="s">
        <v>85</v>
      </c>
      <c s="4" r="B52" t="s">
        <v>86</v>
      </c>
    </row>
  </sheetData>
  <mergeCells count="7">
    <mergeCell ref="A1:B1"/>
    <mergeCell ref="C1:D1"/>
    <mergeCell ref="A48:D48"/>
    <mergeCell ref="B49:D49"/>
    <mergeCell ref="B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1</v>
      </c>
      <c s="2" r="B1" t="s">
        <v>1</v>
      </c>
    </row>
    <row r="2" spans="1:2">
      <c s="2" r="B2" t="s">
        <v>2</v>
      </c>
    </row>
    <row r="3" spans="1:2">
      <c s="3" r="A3" t="s">
        <v>312</v>
      </c>
    </row>
    <row r="4" spans="1:2">
      <c s="4" r="A4" t="s">
        <v>311</v>
      </c>
      <c s="4" r="B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57</v>
      </c>
    </row>
    <row r="4" spans="1:2">
      <c s="4" r="A4" t="s">
        <v>315</v>
      </c>
      <c s="4" r="B4" t="s">
        <v>316</v>
      </c>
    </row>
    <row r="5" spans="1:2">
      <c s="4" r="A5" t="s">
        <v>317</v>
      </c>
      <c s="4" r="B5" t="s">
        <v>318</v>
      </c>
    </row>
    <row r="6" spans="1:2">
      <c s="4" r="A6" t="s">
        <v>319</v>
      </c>
      <c s="4" r="B6" t="s">
        <v>320</v>
      </c>
    </row>
    <row r="7" spans="1:2">
      <c s="4" r="A7" t="s">
        <v>321</v>
      </c>
      <c s="4" r="B7" t="s">
        <v>322</v>
      </c>
    </row>
    <row r="8" spans="1:2">
      <c s="4" r="A8" t="s">
        <v>323</v>
      </c>
      <c s="4" r="B8" t="s">
        <v>324</v>
      </c>
    </row>
    <row r="9" spans="1:2">
      <c s="4" r="A9" t="s">
        <v>325</v>
      </c>
      <c s="4" r="B9" t="s">
        <v>326</v>
      </c>
    </row>
    <row r="10" spans="1:2">
      <c s="4" r="A10" t="s">
        <v>327</v>
      </c>
      <c s="4" r="B10" t="s">
        <v>328</v>
      </c>
    </row>
    <row r="11" spans="1:2">
      <c s="4" r="A11" t="s">
        <v>329</v>
      </c>
      <c s="4" r="B11" t="s">
        <v>330</v>
      </c>
    </row>
    <row r="12" spans="1:2">
      <c s="4" r="A12" t="s">
        <v>331</v>
      </c>
      <c s="4" r="B12" t="s">
        <v>332</v>
      </c>
    </row>
    <row r="13" spans="1:2">
      <c s="4" r="A13" t="s">
        <v>37</v>
      </c>
      <c s="4" r="B13" t="s">
        <v>333</v>
      </c>
    </row>
    <row r="14" spans="1:2">
      <c s="4" r="A14" t="s">
        <v>334</v>
      </c>
      <c s="4" r="B14" t="s">
        <v>335</v>
      </c>
    </row>
    <row r="15" spans="1:2">
      <c s="4" r="A15" t="s">
        <v>336</v>
      </c>
      <c s="4" r="B15" t="s">
        <v>337</v>
      </c>
    </row>
    <row r="16" spans="1:2">
      <c s="4" r="A16" t="s">
        <v>338</v>
      </c>
      <c s="4" r="B16" t="s">
        <v>339</v>
      </c>
    </row>
    <row r="17" spans="1:2">
      <c s="4" r="A17" t="s">
        <v>340</v>
      </c>
      <c s="4" r="B17" t="s">
        <v>341</v>
      </c>
    </row>
    <row r="18" spans="1:2">
      <c s="4" r="A18" t="s">
        <v>342</v>
      </c>
      <c s="4" r="B18" t="s">
        <v>343</v>
      </c>
    </row>
    <row r="19" spans="1:2">
      <c s="4" r="A19" t="s">
        <v>344</v>
      </c>
      <c s="4" r="B19" t="s">
        <v>345</v>
      </c>
    </row>
    <row r="20" spans="1:2">
      <c s="4" r="A20" t="s">
        <v>346</v>
      </c>
      <c s="4" r="B20" t="s">
        <v>347</v>
      </c>
    </row>
    <row r="21" spans="1:2">
      <c s="4" r="A21" t="s">
        <v>348</v>
      </c>
      <c s="4" r="B21" t="s">
        <v>349</v>
      </c>
    </row>
    <row r="22" spans="1:2">
      <c s="4" r="A22" t="s">
        <v>350</v>
      </c>
      <c s="4" r="B22" t="s">
        <v>351</v>
      </c>
    </row>
    <row r="23" spans="1:2">
      <c s="4" r="A23" t="s">
        <v>352</v>
      </c>
      <c s="4" r="B23" t="s">
        <v>353</v>
      </c>
    </row>
    <row r="24" spans="1:2">
      <c s="4" r="A24" t="s">
        <v>354</v>
      </c>
      <c s="4" r="B24" t="s">
        <v>355</v>
      </c>
    </row>
    <row r="25" spans="1:2">
      <c s="4" r="A25" t="s">
        <v>356</v>
      </c>
      <c s="4" r="B25" t="s">
        <v>357</v>
      </c>
    </row>
    <row r="26" spans="1:2">
      <c s="4" r="A26" t="s">
        <v>358</v>
      </c>
      <c s="4" r="B26" t="s">
        <v>359</v>
      </c>
    </row>
    <row r="27" spans="1:2">
      <c s="4" r="A27" t="s">
        <v>360</v>
      </c>
      <c s="4" r="B27" t="s">
        <v>361</v>
      </c>
    </row>
    <row r="28" spans="1:2">
      <c s="4" r="A28" t="s">
        <v>296</v>
      </c>
      <c s="4" r="B28" t="s">
        <v>362</v>
      </c>
    </row>
    <row r="29" spans="1:2">
      <c s="4" r="A29" t="s">
        <v>363</v>
      </c>
      <c s="4" r="B29" t="s">
        <v>364</v>
      </c>
    </row>
    <row r="30" spans="1:2">
      <c s="4" r="A30" t="s">
        <v>365</v>
      </c>
      <c s="4" r="B30" t="s">
        <v>366</v>
      </c>
    </row>
    <row r="31" spans="1:2">
      <c s="4" r="A31" t="s">
        <v>266</v>
      </c>
      <c s="4" r="B31" t="s">
        <v>367</v>
      </c>
    </row>
    <row r="32" spans="1:2">
      <c s="4" r="A32" t="s">
        <v>368</v>
      </c>
      <c s="4" r="B32"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87</v>
      </c>
      <c s="2" r="B1" t="s">
        <v>2</v>
      </c>
      <c s="2" r="C1" t="s">
        <v>30</v>
      </c>
    </row>
    <row r="2" spans="1:3">
      <c s="4" r="A2" t="s">
        <v>88</v>
      </c>
      <c s="8" r="B2" t="n">
        <v>0.001</v>
      </c>
      <c s="8" r="C2" t="n">
        <v>0.001</v>
      </c>
    </row>
    <row r="3" spans="1:3">
      <c s="4" r="A3" t="s">
        <v>89</v>
      </c>
      <c s="6" r="B3" t="n">
        <v>10000000</v>
      </c>
      <c s="6" r="C3" t="n">
        <v>10000000</v>
      </c>
    </row>
    <row r="4" spans="1:3">
      <c s="4" r="A4" t="s">
        <v>90</v>
      </c>
      <c s="6" r="B4" t="n">
        <v>0</v>
      </c>
      <c s="6" r="C4" t="n">
        <v>0</v>
      </c>
    </row>
    <row r="5" spans="1:3">
      <c s="4" r="A5" t="s">
        <v>91</v>
      </c>
      <c s="6" r="B5" t="n">
        <v>0</v>
      </c>
      <c s="6" r="C5" t="n">
        <v>0</v>
      </c>
    </row>
    <row r="6" spans="1:3">
      <c s="4" r="A6" t="s">
        <v>92</v>
      </c>
      <c s="8" r="B6" t="n">
        <v>0.001</v>
      </c>
      <c s="8" r="C6" t="n">
        <v>0.001</v>
      </c>
    </row>
    <row r="7" spans="1:3">
      <c s="4" r="A7" t="s">
        <v>93</v>
      </c>
      <c s="6" r="B7" t="n">
        <v>367500000</v>
      </c>
      <c s="6" r="C7" t="n">
        <v>367500000</v>
      </c>
    </row>
    <row r="8" spans="1:3">
      <c s="4" r="A8" t="s">
        <v>94</v>
      </c>
      <c s="6" r="B8" t="n">
        <v>145242705</v>
      </c>
      <c s="6" r="C8" t="n">
        <v>138616252</v>
      </c>
    </row>
    <row r="9" spans="1:3">
      <c s="4" r="A9" t="s">
        <v>28</v>
      </c>
      <c s="6" r="B9" t="n">
        <v>136712339</v>
      </c>
      <c s="6" r="C9" t="n">
        <v>131466777</v>
      </c>
    </row>
    <row r="10" spans="1:3">
      <c s="4" r="A10" t="s">
        <v>95</v>
      </c>
      <c s="6" r="B10" t="n">
        <v>8530366</v>
      </c>
      <c s="6" r="C10" t="n">
        <v>7149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57</v>
      </c>
    </row>
    <row r="4" spans="1:2">
      <c s="4" r="A4" t="s">
        <v>371</v>
      </c>
      <c s="4" r="B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73</v>
      </c>
      <c s="2" r="B1" t="s">
        <v>1</v>
      </c>
    </row>
    <row r="2" spans="1:2">
      <c s="2" r="B2" t="s">
        <v>2</v>
      </c>
    </row>
    <row r="3" spans="1:2">
      <c s="3" r="A3" t="s">
        <v>260</v>
      </c>
    </row>
    <row r="4" spans="1:2">
      <c s="4" r="A4" t="s">
        <v>374</v>
      </c>
      <c s="4" r="B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376</v>
      </c>
      <c s="2" r="B1" t="s">
        <v>1</v>
      </c>
    </row>
    <row r="2" spans="1:2">
      <c s="2" r="B2" t="s">
        <v>2</v>
      </c>
    </row>
    <row r="3" spans="1:2">
      <c s="3" r="A3" t="s">
        <v>270</v>
      </c>
    </row>
    <row r="4" spans="1:2">
      <c s="4" r="A4" t="s">
        <v>377</v>
      </c>
      <c s="4" r="B4" t="s">
        <v>378</v>
      </c>
    </row>
    <row r="5" spans="1:2">
      <c s="4" r="A5" t="s">
        <v>379</v>
      </c>
      <c s="4" r="B5" t="s">
        <v>380</v>
      </c>
    </row>
    <row r="6" spans="1:2">
      <c s="4" r="A6" t="s">
        <v>381</v>
      </c>
      <c s="4" r="B6"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r="1" spans="1:2">
      <c s="1" r="A1" t="s">
        <v>383</v>
      </c>
      <c s="2" r="B1" t="s">
        <v>1</v>
      </c>
    </row>
    <row r="2" spans="1:2">
      <c s="2" r="B2" t="s">
        <v>2</v>
      </c>
    </row>
    <row r="3" spans="1:2">
      <c s="3" r="A3" t="s">
        <v>273</v>
      </c>
    </row>
    <row r="4" spans="1:2">
      <c s="4" r="A4" t="s">
        <v>384</v>
      </c>
      <c s="4" r="B4" t="s">
        <v>385</v>
      </c>
    </row>
    <row r="5" spans="1:2">
      <c s="4" r="A5" t="s">
        <v>386</v>
      </c>
      <c s="4" r="B5" t="s">
        <v>387</v>
      </c>
    </row>
    <row r="6" spans="1:2">
      <c s="4" r="A6" t="s">
        <v>388</v>
      </c>
      <c s="4" r="B6" t="s">
        <v>389</v>
      </c>
    </row>
    <row r="7" spans="1:2">
      <c s="4" r="A7" t="s">
        <v>390</v>
      </c>
      <c s="4" r="B7" t="s">
        <v>391</v>
      </c>
    </row>
    <row r="8" spans="1:2">
      <c s="4" r="A8" t="s">
        <v>392</v>
      </c>
      <c s="4" r="B8" t="s">
        <v>393</v>
      </c>
    </row>
    <row r="9" spans="1:2">
      <c s="4" r="A9" t="s">
        <v>371</v>
      </c>
      <c s="4" r="B9" t="s">
        <v>372</v>
      </c>
    </row>
    <row r="10" spans="1:2">
      <c s="4" r="A10" t="s">
        <v>394</v>
      </c>
      <c s="4" r="B10" t="s">
        <v>395</v>
      </c>
    </row>
    <row r="11" spans="1:2">
      <c s="4" r="A11" t="s">
        <v>396</v>
      </c>
      <c s="4" r="B11" t="s">
        <v>397</v>
      </c>
    </row>
    <row r="12" spans="1:2">
      <c s="4" r="A12" t="s">
        <v>398</v>
      </c>
      <c s="4" r="B12" t="s">
        <v>399</v>
      </c>
    </row>
    <row r="13" spans="1:2">
      <c s="4" r="A13" t="s">
        <v>400</v>
      </c>
      <c s="4" r="B13" t="s">
        <v>401</v>
      </c>
    </row>
    <row r="14" spans="1:2">
      <c s="4" r="A14" t="s">
        <v>402</v>
      </c>
      <c s="4" r="B1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v>
      </c>
    </row>
    <row r="3" spans="1:2">
      <c s="3" r="A3" t="s">
        <v>276</v>
      </c>
    </row>
    <row r="4" spans="1:2">
      <c s="4" r="A4" t="s">
        <v>405</v>
      </c>
      <c s="4" r="B4" t="s">
        <v>406</v>
      </c>
    </row>
    <row r="5" spans="1:2">
      <c s="4" r="A5" t="s">
        <v>407</v>
      </c>
      <c s="4" r="B5" t="s">
        <v>408</v>
      </c>
    </row>
    <row r="6" spans="1:2">
      <c s="4" r="A6" t="s">
        <v>409</v>
      </c>
      <c s="4" r="B6" t="s">
        <v>410</v>
      </c>
    </row>
    <row r="7" spans="1:2">
      <c s="4" r="A7" t="s">
        <v>411</v>
      </c>
      <c s="4" r="B7"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3</v>
      </c>
      <c s="2" r="B1" t="s">
        <v>1</v>
      </c>
    </row>
    <row r="2" spans="1:2">
      <c s="2" r="B2" t="s">
        <v>2</v>
      </c>
    </row>
    <row r="3" spans="1:2">
      <c s="3" r="A3" t="s">
        <v>279</v>
      </c>
    </row>
    <row r="4" spans="1:2">
      <c s="4" r="A4" t="s">
        <v>414</v>
      </c>
      <c s="4" r="B4" t="s">
        <v>415</v>
      </c>
    </row>
    <row r="5" spans="1:2">
      <c s="4" r="A5" t="s">
        <v>416</v>
      </c>
      <c s="4" r="B5" t="s">
        <v>417</v>
      </c>
    </row>
    <row r="6" spans="1:2">
      <c s="4" r="A6" t="s">
        <v>374</v>
      </c>
      <c s="4" r="B6"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418</v>
      </c>
      <c s="2" r="B1" t="s">
        <v>1</v>
      </c>
    </row>
    <row r="2" spans="1:2">
      <c s="2" r="B2" t="s">
        <v>2</v>
      </c>
    </row>
    <row r="3" spans="1:2">
      <c s="3" r="A3" t="s">
        <v>282</v>
      </c>
    </row>
    <row r="4" spans="1:2">
      <c s="4" r="A4" t="s">
        <v>419</v>
      </c>
      <c s="4" r="B4" t="s">
        <v>420</v>
      </c>
    </row>
    <row r="5" spans="1:2">
      <c s="4" r="A5" t="s">
        <v>421</v>
      </c>
      <c s="4" r="B5"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423</v>
      </c>
      <c s="2" r="B1" t="s">
        <v>1</v>
      </c>
    </row>
    <row r="2" spans="1:2">
      <c s="2" r="B2" t="s">
        <v>2</v>
      </c>
    </row>
    <row r="3" spans="1:2">
      <c s="3" r="A3" t="s">
        <v>285</v>
      </c>
    </row>
    <row r="4" spans="1:2">
      <c s="4" r="A4" t="s">
        <v>424</v>
      </c>
      <c s="4" r="B4" t="s">
        <v>425</v>
      </c>
    </row>
    <row r="5" spans="1:2">
      <c s="4" r="A5" t="s">
        <v>426</v>
      </c>
      <c s="4" r="B5" t="s">
        <v>427</v>
      </c>
    </row>
    <row r="6" spans="1:2">
      <c s="4" r="A6" t="s">
        <v>428</v>
      </c>
      <c s="4" r="B6"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430</v>
      </c>
      <c s="2" r="B1" t="s">
        <v>1</v>
      </c>
    </row>
    <row r="2" spans="1:2">
      <c s="2" r="B2" t="s">
        <v>2</v>
      </c>
    </row>
    <row r="3" spans="1:2">
      <c s="3" r="A3" t="s">
        <v>291</v>
      </c>
    </row>
    <row r="4" spans="1:2">
      <c s="4" r="A4" t="s">
        <v>431</v>
      </c>
      <c s="4" r="B4" t="s">
        <v>432</v>
      </c>
    </row>
    <row r="5" spans="1:2">
      <c s="4" r="A5" t="s">
        <v>433</v>
      </c>
      <c s="4" r="B5" t="s">
        <v>434</v>
      </c>
    </row>
    <row r="6" spans="1:2">
      <c s="4" r="A6" t="s">
        <v>435</v>
      </c>
      <c s="4" r="B6"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37</v>
      </c>
      <c s="2" r="B1" t="s">
        <v>1</v>
      </c>
    </row>
    <row r="2" spans="1:2">
      <c s="2" r="B2" t="s">
        <v>2</v>
      </c>
    </row>
    <row r="3" spans="1:2">
      <c s="3" r="A3" t="s">
        <v>294</v>
      </c>
    </row>
    <row r="4" spans="1:2">
      <c s="4" r="A4" t="s">
        <v>438</v>
      </c>
      <c s="4" r="B4" t="s">
        <v>439</v>
      </c>
    </row>
    <row r="5" spans="1:2">
      <c s="4" r="A5" t="s">
        <v>440</v>
      </c>
      <c s="4" r="B5" t="s">
        <v>441</v>
      </c>
    </row>
    <row r="6" spans="1:2">
      <c s="4" r="A6" t="s">
        <v>442</v>
      </c>
      <c s="4" r="B6" t="s">
        <v>443</v>
      </c>
    </row>
    <row r="7" spans="1:2">
      <c s="4" r="A7" t="s">
        <v>444</v>
      </c>
      <c s="4" r="B7"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v>
      </c>
      <c s="2" r="B1" t="s">
        <v>1</v>
      </c>
    </row>
    <row r="2" spans="1:4">
      <c s="2" r="B2" t="s">
        <v>2</v>
      </c>
      <c s="2" r="C2" t="s">
        <v>30</v>
      </c>
      <c s="2" r="D2" t="s">
        <v>97</v>
      </c>
    </row>
    <row r="3" spans="1:4">
      <c s="4" r="A3" t="s">
        <v>98</v>
      </c>
      <c s="7" r="B3" t="n">
        <v>1389660</v>
      </c>
      <c s="7" r="C3" t="n">
        <v>2897305</v>
      </c>
      <c s="7" r="D3" t="n">
        <v>2370148</v>
      </c>
    </row>
    <row r="4" spans="1:4">
      <c s="4" r="A4" t="s">
        <v>99</v>
      </c>
      <c s="6" r="B4" t="n">
        <v>186813</v>
      </c>
      <c s="6" r="C4" t="n">
        <v>129960</v>
      </c>
      <c s="6" r="D4" t="n">
        <v>137055</v>
      </c>
    </row>
    <row r="5" spans="1:4">
      <c s="4" r="A5" t="s">
        <v>100</v>
      </c>
      <c s="6" r="B5" t="n">
        <v>1576473</v>
      </c>
      <c s="6" r="C5" t="n">
        <v>3027265</v>
      </c>
      <c s="6" r="D5" t="n">
        <v>2507203</v>
      </c>
    </row>
    <row r="6" spans="1:4">
      <c s="4" r="A6" t="s">
        <v>98</v>
      </c>
      <c s="6" r="B6" t="n">
        <v>1192535</v>
      </c>
      <c s="6" r="C6" t="n">
        <v>2315894</v>
      </c>
      <c s="6" r="D6" t="n">
        <v>1908577</v>
      </c>
    </row>
    <row r="7" spans="1:4">
      <c s="4" r="A7" t="s">
        <v>99</v>
      </c>
      <c s="6" r="B7" t="n">
        <v>139292</v>
      </c>
      <c s="6" r="C7" t="n">
        <v>86244</v>
      </c>
      <c s="6" r="D7" t="n">
        <v>107554</v>
      </c>
    </row>
    <row r="8" spans="1:4">
      <c s="4" r="A8" t="s">
        <v>101</v>
      </c>
      <c s="6" r="B8" t="n">
        <v>1331827</v>
      </c>
      <c s="6" r="C8" t="n">
        <v>2402138</v>
      </c>
      <c s="6" r="D8" t="n">
        <v>2016131</v>
      </c>
    </row>
    <row r="9" spans="1:4">
      <c s="4" r="A9" t="s">
        <v>102</v>
      </c>
      <c s="6" r="B9" t="n">
        <v>244646</v>
      </c>
      <c s="6" r="C9" t="n">
        <v>625127</v>
      </c>
      <c s="6" r="D9" t="n">
        <v>491072</v>
      </c>
    </row>
    <row r="10" spans="1:4">
      <c s="3" r="A10" t="s">
        <v>103</v>
      </c>
    </row>
    <row r="11" spans="1:4">
      <c s="4" r="A11" t="s">
        <v>104</v>
      </c>
      <c s="6" r="B11" t="n">
        <v>99063</v>
      </c>
      <c s="6" r="C11" t="n">
        <v>73343</v>
      </c>
      <c s="6" r="D11" t="n">
        <v>58080</v>
      </c>
    </row>
    <row r="12" spans="1:4">
      <c s="4" r="A12" t="s">
        <v>105</v>
      </c>
      <c s="6" r="B12" t="n">
        <v>345486</v>
      </c>
      <c s="6" r="C12" t="n">
        <v>288321</v>
      </c>
      <c s="6" r="D12" t="n">
        <v>271481</v>
      </c>
    </row>
    <row r="13" spans="1:4">
      <c s="4" r="A13" t="s">
        <v>106</v>
      </c>
      <c s="6" r="B13" t="n">
        <v>6391</v>
      </c>
      <c s="6" r="C13" t="n">
        <v>12223</v>
      </c>
      <c s="6" r="D13" t="n">
        <v>2602</v>
      </c>
    </row>
    <row r="14" spans="1:4">
      <c s="4" r="A14" t="s">
        <v>107</v>
      </c>
      <c s="6" r="B14" t="n">
        <v>450940</v>
      </c>
      <c s="6" r="C14" t="n">
        <v>373887</v>
      </c>
      <c s="6" r="D14" t="n">
        <v>332163</v>
      </c>
    </row>
    <row r="15" spans="1:4">
      <c s="4" r="A15" t="s">
        <v>108</v>
      </c>
      <c s="6" r="B15" t="n">
        <v>-206294</v>
      </c>
      <c s="6" r="C15" t="n">
        <v>251240</v>
      </c>
      <c s="6" r="D15" t="n">
        <v>158909</v>
      </c>
    </row>
    <row r="16" spans="1:4">
      <c s="3" r="A16" t="s">
        <v>109</v>
      </c>
    </row>
    <row r="17" spans="1:4">
      <c s="4" r="A17" t="s">
        <v>110</v>
      </c>
      <c s="6" r="B17" t="n">
        <v>2120</v>
      </c>
      <c s="6" r="C17" t="n">
        <v>2583</v>
      </c>
      <c s="6" r="D17" t="n">
        <v>6017</v>
      </c>
    </row>
    <row r="18" spans="1:4">
      <c s="4" r="A18" t="s">
        <v>111</v>
      </c>
      <c s="6" r="B18" t="n">
        <v>-43796</v>
      </c>
      <c s="6" r="C18" t="n">
        <v>-69658</v>
      </c>
      <c s="6" r="D18" t="n">
        <v>-108739</v>
      </c>
    </row>
    <row r="19" spans="1:4">
      <c s="4" r="A19" t="s">
        <v>112</v>
      </c>
      <c s="6" r="B19" t="n">
        <v>5659</v>
      </c>
      <c s="6" r="C19" t="n">
        <v>449</v>
      </c>
      <c s="6" r="D19" t="n">
        <v>-14604</v>
      </c>
    </row>
    <row r="20" spans="1:4">
      <c s="4" r="A20" t="s">
        <v>113</v>
      </c>
      <c s="6" r="B20" t="n">
        <v>-36017</v>
      </c>
      <c s="6" r="C20" t="n">
        <v>-66626</v>
      </c>
      <c s="6" r="D20" t="n">
        <v>-117326</v>
      </c>
    </row>
    <row r="21" spans="1:4">
      <c s="4" r="A21" t="s">
        <v>114</v>
      </c>
      <c s="6" r="B21" t="n">
        <v>-242311</v>
      </c>
      <c s="6" r="C21" t="n">
        <v>184614</v>
      </c>
      <c s="6" r="D21" t="n">
        <v>41583</v>
      </c>
    </row>
    <row r="22" spans="1:4">
      <c s="4" r="A22" t="s">
        <v>115</v>
      </c>
      <c s="6" r="B22" t="n">
        <v>-66694</v>
      </c>
      <c s="6" r="C22" t="n">
        <v>-8760</v>
      </c>
      <c s="6" r="D22" t="n">
        <v>-11905</v>
      </c>
    </row>
    <row r="23" spans="1:4">
      <c s="4" r="A23" t="s">
        <v>116</v>
      </c>
      <c s="6" r="B23" t="n">
        <v>9569</v>
      </c>
      <c s="6" r="C23" t="n">
        <v>7241</v>
      </c>
      <c s="6" r="D23" t="n">
        <v>3872</v>
      </c>
    </row>
    <row r="24" spans="1:4">
      <c s="4" r="A24" t="s">
        <v>117</v>
      </c>
      <c s="6" r="B24" t="n">
        <v>-299436</v>
      </c>
      <c s="6" r="C24" t="n">
        <v>183095</v>
      </c>
      <c s="6" r="D24" t="n">
        <v>33550</v>
      </c>
    </row>
    <row r="25" spans="1:4">
      <c s="4" r="A25" t="s">
        <v>118</v>
      </c>
      <c s="6" r="B25" t="n">
        <v>112417</v>
      </c>
      <c s="6" r="C25" t="n">
        <v>62799</v>
      </c>
      <c s="6" r="D25" t="n">
        <v>62043</v>
      </c>
    </row>
    <row r="26" spans="1:4">
      <c s="4" r="A26" t="s">
        <v>119</v>
      </c>
      <c s="7" r="B26" t="n">
        <v>-187019</v>
      </c>
      <c s="7" r="C26" t="n">
        <v>245894</v>
      </c>
      <c s="7" r="D26" t="n">
        <v>95593</v>
      </c>
    </row>
    <row r="27" spans="1:4">
      <c s="3" r="A27" t="s">
        <v>120</v>
      </c>
    </row>
    <row r="28" spans="1:4">
      <c s="4" r="A28" t="s">
        <v>121</v>
      </c>
      <c s="9" r="B28" t="n">
        <v>-1.39</v>
      </c>
      <c s="9" r="C28" t="n">
        <v>1.91</v>
      </c>
      <c s="9" r="D28" t="n">
        <v>0.79</v>
      </c>
    </row>
    <row r="29" spans="1:4">
      <c s="4" r="A29" t="s">
        <v>122</v>
      </c>
      <c s="9" r="B29" t="n">
        <v>-1.39</v>
      </c>
      <c s="9" r="C29" t="n">
        <v>1.55</v>
      </c>
      <c s="9" r="D29" t="n">
        <v>0.7</v>
      </c>
    </row>
    <row r="30" spans="1:4">
      <c s="3" r="A30" t="s">
        <v>123</v>
      </c>
    </row>
    <row r="31" spans="1:4">
      <c s="4" r="A31" t="s">
        <v>124</v>
      </c>
      <c s="6" r="B31" t="n">
        <v>134884</v>
      </c>
      <c s="6" r="C31" t="n">
        <v>128635</v>
      </c>
      <c s="6" r="D31" t="n">
        <v>120819</v>
      </c>
    </row>
    <row r="32" spans="1:4">
      <c s="4" r="A32" t="s">
        <v>125</v>
      </c>
      <c s="6" r="B32" t="n">
        <v>134884</v>
      </c>
      <c s="6" r="C32" t="n">
        <v>162751</v>
      </c>
      <c s="6" r="D32" t="n">
        <v>138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46</v>
      </c>
      <c s="2" r="B1" t="s">
        <v>1</v>
      </c>
    </row>
    <row r="2" spans="1:2">
      <c s="2" r="B2" t="s">
        <v>2</v>
      </c>
    </row>
    <row r="3" spans="1:2">
      <c s="3" r="A3" t="s">
        <v>297</v>
      </c>
    </row>
    <row r="4" spans="1:2">
      <c s="4" r="A4" t="s">
        <v>447</v>
      </c>
      <c s="4" r="B4" t="s">
        <v>448</v>
      </c>
    </row>
    <row r="5" spans="1:2">
      <c s="4" r="A5" t="s">
        <v>449</v>
      </c>
      <c s="4" r="B5" t="s">
        <v>450</v>
      </c>
    </row>
    <row r="6" spans="1:2">
      <c s="4" r="A6" t="s">
        <v>451</v>
      </c>
      <c s="4" r="B6" t="s">
        <v>452</v>
      </c>
    </row>
    <row r="7" spans="1:2">
      <c s="4" r="A7" t="s">
        <v>453</v>
      </c>
      <c s="4" r="B7" t="s">
        <v>454</v>
      </c>
    </row>
    <row r="8" spans="1:2">
      <c s="4" r="A8" t="s">
        <v>455</v>
      </c>
      <c s="4" r="B8"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57</v>
      </c>
      <c s="2" r="B1" t="s">
        <v>1</v>
      </c>
    </row>
    <row r="2" spans="1:2">
      <c s="2" r="B2" t="s">
        <v>2</v>
      </c>
    </row>
    <row r="3" spans="1:2">
      <c s="3" r="A3" t="s">
        <v>300</v>
      </c>
    </row>
    <row r="4" spans="1:2">
      <c s="4" r="A4" t="s">
        <v>458</v>
      </c>
      <c s="4" r="B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60</v>
      </c>
      <c s="2" r="B1" t="s">
        <v>1</v>
      </c>
    </row>
    <row r="2" spans="1:2">
      <c s="2" r="B2" t="s">
        <v>2</v>
      </c>
    </row>
    <row r="3" spans="1:2">
      <c s="3" r="A3" t="s">
        <v>303</v>
      </c>
    </row>
    <row r="4" spans="1:2">
      <c s="4" r="A4" t="s">
        <v>461</v>
      </c>
      <c s="4" r="B4" t="s">
        <v>462</v>
      </c>
    </row>
    <row r="5" spans="1:2">
      <c s="4" r="A5" t="s">
        <v>463</v>
      </c>
      <c s="4" r="B5"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65</v>
      </c>
      <c s="2" r="B1" t="s">
        <v>1</v>
      </c>
    </row>
    <row r="2" spans="1:2">
      <c s="2" r="B2" t="s">
        <v>2</v>
      </c>
    </row>
    <row r="3" spans="1:2">
      <c s="3" r="A3" t="s">
        <v>306</v>
      </c>
    </row>
    <row r="4" spans="1:2">
      <c s="4" r="A4" t="s">
        <v>466</v>
      </c>
      <c s="4" r="B4" t="s">
        <v>467</v>
      </c>
    </row>
    <row r="5" spans="1:2">
      <c s="4" r="A5" t="s">
        <v>468</v>
      </c>
      <c s="4" r="B5" t="s">
        <v>469</v>
      </c>
    </row>
    <row r="6" spans="1:2">
      <c s="4" r="A6" t="s">
        <v>470</v>
      </c>
      <c s="4" r="B6"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472</v>
      </c>
      <c s="2" r="B1" t="s">
        <v>1</v>
      </c>
    </row>
    <row r="2" spans="1:2">
      <c s="2" r="B2" t="s">
        <v>2</v>
      </c>
    </row>
    <row r="3" spans="1:2">
      <c s="3" r="A3" t="s">
        <v>309</v>
      </c>
    </row>
    <row r="4" spans="1:2">
      <c s="4" r="A4" t="s">
        <v>473</v>
      </c>
      <c s="4" r="B4" t="s">
        <v>474</v>
      </c>
    </row>
    <row r="5" spans="1:2">
      <c s="4" r="A5" t="s">
        <v>475</v>
      </c>
      <c s="4" r="B5" t="s">
        <v>476</v>
      </c>
    </row>
    <row r="6" spans="1:2">
      <c s="4" r="A6" t="s">
        <v>477</v>
      </c>
      <c s="4" r="B6"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479</v>
      </c>
      <c s="2" r="B1" t="s">
        <v>1</v>
      </c>
    </row>
    <row r="2" spans="1:2">
      <c s="2" r="B2" t="s">
        <v>30</v>
      </c>
    </row>
    <row r="3" spans="1:2">
      <c s="4" r="A3" t="s">
        <v>480</v>
      </c>
    </row>
    <row r="4" spans="1:2">
      <c s="3" r="A4" t="s">
        <v>481</v>
      </c>
    </row>
    <row r="5" spans="1:2">
      <c s="4" r="A5" t="s">
        <v>482</v>
      </c>
      <c s="4" r="B5" t="s">
        <v>483</v>
      </c>
    </row>
    <row r="6" spans="1:2">
      <c s="4" r="A6" t="s">
        <v>484</v>
      </c>
    </row>
    <row r="7" spans="1:2">
      <c s="3" r="A7" t="s">
        <v>481</v>
      </c>
    </row>
    <row r="8" spans="1:2">
      <c s="4" r="A8" t="s">
        <v>482</v>
      </c>
      <c s="4" r="B8" t="s">
        <v>483</v>
      </c>
    </row>
    <row r="9" spans="1:2">
      <c s="4" r="A9" t="s">
        <v>485</v>
      </c>
    </row>
    <row r="10" spans="1:2">
      <c s="3" r="A10" t="s">
        <v>481</v>
      </c>
    </row>
    <row r="11" spans="1:2">
      <c s="4" r="A11" t="s">
        <v>482</v>
      </c>
      <c s="4" r="B11" t="s">
        <v>486</v>
      </c>
    </row>
    <row r="12" spans="1:2">
      <c s="4" r="A12" t="s">
        <v>487</v>
      </c>
    </row>
    <row r="13" spans="1:2">
      <c s="3" r="A13" t="s">
        <v>481</v>
      </c>
    </row>
    <row r="14" spans="1:2">
      <c s="4" r="A14" t="s">
        <v>482</v>
      </c>
      <c s="4" r="B14" t="s">
        <v>488</v>
      </c>
    </row>
    <row r="15" spans="1:2">
      <c s="4" r="A15" t="s">
        <v>489</v>
      </c>
    </row>
    <row r="16" spans="1:2">
      <c s="3" r="A16" t="s">
        <v>481</v>
      </c>
    </row>
    <row r="17" spans="1:2">
      <c s="4" r="A17" t="s">
        <v>482</v>
      </c>
      <c s="4" r="B17" t="s">
        <v>490</v>
      </c>
    </row>
    <row r="18" spans="1:2">
      <c s="4" r="A18" t="s">
        <v>491</v>
      </c>
    </row>
    <row r="19" spans="1:2">
      <c s="3" r="A19" t="s">
        <v>481</v>
      </c>
    </row>
    <row r="20" spans="1:2">
      <c s="4" r="A20" t="s">
        <v>482</v>
      </c>
      <c s="4" r="B20" t="s">
        <v>492</v>
      </c>
    </row>
    <row r="21" spans="1:2">
      <c s="4" r="A21" t="s">
        <v>493</v>
      </c>
    </row>
    <row r="22" spans="1:2">
      <c s="3" r="A22" t="s">
        <v>481</v>
      </c>
    </row>
    <row r="23" spans="1:2">
      <c s="4" r="A23" t="s">
        <v>482</v>
      </c>
      <c s="4" r="B23" t="s">
        <v>494</v>
      </c>
    </row>
    <row r="24" spans="1:2">
      <c s="4" r="A24" t="s">
        <v>495</v>
      </c>
    </row>
    <row r="25" spans="1:2">
      <c s="3" r="A25" t="s">
        <v>481</v>
      </c>
    </row>
    <row r="26" spans="1:2">
      <c s="4" r="A26" t="s">
        <v>482</v>
      </c>
      <c s="4" r="B26" t="s">
        <v>496</v>
      </c>
    </row>
    <row r="27" spans="1:2">
      <c s="4" r="A27" t="s">
        <v>497</v>
      </c>
    </row>
    <row r="28" spans="1:2">
      <c s="3" r="A28" t="s">
        <v>481</v>
      </c>
    </row>
    <row r="29" spans="1:2">
      <c s="4" r="A29" t="s">
        <v>482</v>
      </c>
      <c s="4" r="B29" t="s">
        <v>498</v>
      </c>
    </row>
    <row r="30" spans="1:2">
      <c s="4" r="A30" t="s">
        <v>499</v>
      </c>
    </row>
    <row r="31" spans="1:2">
      <c s="3" r="A31" t="s">
        <v>481</v>
      </c>
    </row>
    <row r="32" spans="1:2">
      <c s="4" r="A32" t="s">
        <v>482</v>
      </c>
      <c s="4" r="B32"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501</v>
      </c>
      <c s="2" r="B1" t="s">
        <v>502</v>
      </c>
      <c s="2" r="C1" t="s">
        <v>1</v>
      </c>
    </row>
    <row r="2" spans="1:6">
      <c s="2" r="B2" t="s">
        <v>503</v>
      </c>
      <c s="2" r="C2" t="s">
        <v>2</v>
      </c>
      <c s="2" r="D2" t="s">
        <v>30</v>
      </c>
      <c s="2" r="E2" t="s">
        <v>97</v>
      </c>
      <c s="2" r="F2" t="s">
        <v>504</v>
      </c>
    </row>
    <row r="3" spans="1:6">
      <c s="3" r="A3" t="s">
        <v>505</v>
      </c>
    </row>
    <row r="4" spans="1:6">
      <c s="4" r="A4" t="s">
        <v>506</v>
      </c>
      <c s="7" r="B4" t="n">
        <v>12</v>
      </c>
    </row>
    <row r="5" spans="1:6">
      <c s="4" r="A5" t="s">
        <v>507</v>
      </c>
      <c s="4" r="D5" t="s">
        <v>483</v>
      </c>
    </row>
    <row r="6" spans="1:6">
      <c s="4" r="A6" t="s">
        <v>508</v>
      </c>
      <c s="4" r="C6" t="s">
        <v>483</v>
      </c>
      <c s="4" r="D6" t="s">
        <v>483</v>
      </c>
    </row>
    <row r="7" spans="1:6">
      <c s="4" r="A7" t="s">
        <v>509</v>
      </c>
      <c s="4" r="D7" t="s">
        <v>494</v>
      </c>
    </row>
    <row r="8" spans="1:6">
      <c s="4" r="A8" t="s">
        <v>510</v>
      </c>
      <c s="4" r="C8" t="s">
        <v>483</v>
      </c>
      <c s="4" r="D8" t="s">
        <v>483</v>
      </c>
    </row>
    <row r="9" spans="1:6">
      <c s="4" r="A9" t="s">
        <v>511</v>
      </c>
      <c s="10" r="D9" t="n">
        <v>23.4</v>
      </c>
      <c s="10" r="E9" t="n">
        <v>11.9</v>
      </c>
      <c s="10" r="F9" t="n">
        <v>11.8</v>
      </c>
    </row>
    <row r="10" spans="1:6">
      <c s="4" r="A10" t="s">
        <v>495</v>
      </c>
    </row>
    <row r="11" spans="1:6">
      <c s="3" r="A11" t="s">
        <v>505</v>
      </c>
    </row>
    <row r="12" spans="1:6">
      <c s="4" r="A12" t="s">
        <v>507</v>
      </c>
      <c s="4" r="D12" t="s">
        <v>483</v>
      </c>
    </row>
    <row r="13" spans="1:6">
      <c s="4" r="A13" t="s">
        <v>512</v>
      </c>
    </row>
    <row r="14" spans="1:6">
      <c s="3" r="A14" t="s">
        <v>505</v>
      </c>
    </row>
    <row r="15" spans="1:6">
      <c s="4" r="A15" t="s">
        <v>513</v>
      </c>
      <c s="4" r="D15" t="s">
        <v>514</v>
      </c>
    </row>
    <row r="16" spans="1:6">
      <c s="4" r="A16" t="s">
        <v>515</v>
      </c>
    </row>
    <row r="17" spans="1:6">
      <c s="3" r="A17" t="s">
        <v>505</v>
      </c>
    </row>
    <row r="18" spans="1:6">
      <c s="4" r="A18" t="s">
        <v>516</v>
      </c>
      <c s="4" r="E18" t="s">
        <v>517</v>
      </c>
    </row>
    <row r="19" spans="1:6">
      <c s="4" r="A19" t="s">
        <v>518</v>
      </c>
    </row>
    <row r="20" spans="1:6">
      <c s="3" r="A20" t="s">
        <v>505</v>
      </c>
    </row>
    <row r="21" spans="1:6">
      <c s="4" r="A21" t="s">
        <v>516</v>
      </c>
      <c s="4" r="D21" t="s">
        <v>519</v>
      </c>
      <c s="4" r="E21" t="s">
        <v>52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7"/>
    <col customWidth="1" max="6" min="6" width="30"/>
    <col customWidth="1" max="7" min="7" width="31"/>
    <col customWidth="1" max="8" min="8" width="31"/>
    <col customWidth="1" max="9" min="9" width="21"/>
    <col customWidth="1" max="10" min="10" width="21"/>
  </cols>
  <sheetData>
    <row r="1" spans="1:10">
      <c s="1" r="A1" t="s">
        <v>521</v>
      </c>
      <c s="2" r="B1" t="s">
        <v>522</v>
      </c>
      <c s="2" r="H1" t="s">
        <v>1</v>
      </c>
    </row>
    <row r="2" spans="1:10">
      <c s="2" r="B2" t="s">
        <v>523</v>
      </c>
      <c s="2" r="C2" t="s">
        <v>524</v>
      </c>
      <c s="2" r="D2" t="s">
        <v>525</v>
      </c>
      <c s="2" r="E2" t="s">
        <v>526</v>
      </c>
      <c s="2" r="F2" t="s">
        <v>527</v>
      </c>
      <c s="2" r="G2" t="s">
        <v>528</v>
      </c>
      <c s="2" r="H2" t="s">
        <v>529</v>
      </c>
      <c s="2" r="I2" t="s">
        <v>530</v>
      </c>
      <c s="2" r="J2" t="s">
        <v>531</v>
      </c>
    </row>
    <row r="3" spans="1:10">
      <c s="3" r="A3" t="s">
        <v>532</v>
      </c>
    </row>
    <row r="4" spans="1:10">
      <c s="4" r="A4" t="s">
        <v>533</v>
      </c>
      <c s="7" r="B4" t="n">
        <v>1623463000</v>
      </c>
      <c s="7" r="H4" t="n">
        <v>1623463000</v>
      </c>
      <c s="7" r="I4" t="n">
        <v>1180103000</v>
      </c>
    </row>
    <row r="5" spans="1:10">
      <c s="4" r="A5" t="s">
        <v>194</v>
      </c>
      <c s="7" r="B5" t="n">
        <v>32389000</v>
      </c>
      <c s="7" r="H5" t="n">
        <v>32389000</v>
      </c>
      <c s="7" r="I5" t="n">
        <v>22425000</v>
      </c>
    </row>
    <row r="6" spans="1:10">
      <c s="4" r="A6" t="s">
        <v>534</v>
      </c>
    </row>
    <row r="7" spans="1:10">
      <c s="3" r="A7" t="s">
        <v>532</v>
      </c>
    </row>
    <row r="8" spans="1:10">
      <c s="4" r="A8" t="s">
        <v>535</v>
      </c>
      <c s="4" r="B8" t="s">
        <v>536</v>
      </c>
    </row>
    <row r="9" spans="1:10">
      <c s="4" r="A9" t="s">
        <v>537</v>
      </c>
      <c s="4" r="E9" t="s">
        <v>538</v>
      </c>
    </row>
    <row r="10" spans="1:10">
      <c s="4" r="A10" t="s">
        <v>539</v>
      </c>
    </row>
    <row r="11" spans="1:10">
      <c s="3" r="A11" t="s">
        <v>532</v>
      </c>
    </row>
    <row r="12" spans="1:10">
      <c s="4" r="A12" t="s">
        <v>540</v>
      </c>
      <c s="4" r="I12" t="s">
        <v>541</v>
      </c>
    </row>
    <row r="13" spans="1:10">
      <c s="4" r="A13" t="s">
        <v>542</v>
      </c>
    </row>
    <row r="14" spans="1:10">
      <c s="3" r="A14" t="s">
        <v>532</v>
      </c>
    </row>
    <row r="15" spans="1:10">
      <c s="4" r="A15" t="s">
        <v>180</v>
      </c>
      <c s="4" r="B15" t="s">
        <v>543</v>
      </c>
      <c s="4" r="D15" t="s">
        <v>543</v>
      </c>
      <c s="4" r="H15" t="s">
        <v>543</v>
      </c>
    </row>
    <row r="16" spans="1:10">
      <c s="4" r="A16" t="s">
        <v>533</v>
      </c>
      <c s="7" r="B16" t="n">
        <v>300000000</v>
      </c>
      <c s="7" r="D16" t="n">
        <v>300000000</v>
      </c>
      <c s="7" r="H16" t="n">
        <v>300000000</v>
      </c>
      <c s="7" r="I16" t="n">
        <v>300000000</v>
      </c>
    </row>
    <row r="17" spans="1:10">
      <c s="4" r="A17" t="s">
        <v>544</v>
      </c>
      <c s="9" r="B17" t="n">
        <v>24.95</v>
      </c>
      <c s="9" r="D17" t="n">
        <v>24.95</v>
      </c>
      <c s="9" r="H17" t="n">
        <v>24.95</v>
      </c>
    </row>
    <row r="18" spans="1:10">
      <c s="4" r="A18" t="s">
        <v>545</v>
      </c>
    </row>
    <row r="19" spans="1:10">
      <c s="3" r="A19" t="s">
        <v>532</v>
      </c>
    </row>
    <row r="20" spans="1:10">
      <c s="4" r="A20" t="s">
        <v>533</v>
      </c>
      <c s="7" r="D20" t="n">
        <v>200000000</v>
      </c>
    </row>
    <row r="21" spans="1:10">
      <c s="4" r="A21" t="s">
        <v>546</v>
      </c>
      <c s="6" r="D21" t="n">
        <v>8017420</v>
      </c>
    </row>
    <row r="22" spans="1:10">
      <c s="4" r="A22" t="s">
        <v>547</v>
      </c>
    </row>
    <row r="23" spans="1:10">
      <c s="3" r="A23" t="s">
        <v>532</v>
      </c>
    </row>
    <row r="24" spans="1:10">
      <c s="4" r="A24" t="s">
        <v>180</v>
      </c>
      <c s="4" r="B24" t="s">
        <v>548</v>
      </c>
      <c s="4" r="C24" t="s">
        <v>548</v>
      </c>
      <c s="4" r="H24" t="s">
        <v>548</v>
      </c>
    </row>
    <row r="25" spans="1:10">
      <c s="4" r="A25" t="s">
        <v>533</v>
      </c>
      <c s="7" r="B25" t="n">
        <v>400000000</v>
      </c>
      <c s="7" r="C25" t="n">
        <v>400000000</v>
      </c>
      <c s="7" r="H25" t="n">
        <v>400000000</v>
      </c>
      <c s="6" r="I25" t="n">
        <v>400000000</v>
      </c>
    </row>
    <row r="26" spans="1:10">
      <c s="4" r="A26" t="s">
        <v>544</v>
      </c>
      <c s="9" r="B26" t="n">
        <v>48.76</v>
      </c>
      <c s="9" r="H26" t="n">
        <v>48.76</v>
      </c>
    </row>
    <row r="27" spans="1:10">
      <c s="4" r="A27" t="s">
        <v>549</v>
      </c>
    </row>
    <row r="28" spans="1:10">
      <c s="3" r="A28" t="s">
        <v>532</v>
      </c>
    </row>
    <row r="29" spans="1:10">
      <c s="4" r="A29" t="s">
        <v>546</v>
      </c>
      <c s="6" r="C29" t="n">
        <v>5126775</v>
      </c>
    </row>
    <row r="30" spans="1:10">
      <c s="4" r="A30" t="s">
        <v>550</v>
      </c>
    </row>
    <row r="31" spans="1:10">
      <c s="3" r="A31" t="s">
        <v>532</v>
      </c>
    </row>
    <row r="32" spans="1:10">
      <c s="4" r="A32" t="s">
        <v>180</v>
      </c>
      <c s="4" r="B32" t="s">
        <v>551</v>
      </c>
      <c s="4" r="H32" t="s">
        <v>551</v>
      </c>
    </row>
    <row r="33" spans="1:10">
      <c s="4" r="A33" t="s">
        <v>533</v>
      </c>
      <c s="7" r="B33" t="n">
        <v>425000000</v>
      </c>
      <c s="7" r="H33" t="n">
        <v>425000000</v>
      </c>
      <c s="7" r="I33" t="n">
        <v>0</v>
      </c>
    </row>
    <row r="34" spans="1:10">
      <c s="4" r="A34" t="s">
        <v>544</v>
      </c>
      <c s="9" r="B34" t="n">
        <v>30.53</v>
      </c>
      <c s="9" r="H34" t="n">
        <v>30.53</v>
      </c>
    </row>
    <row r="35" spans="1:10">
      <c s="4" r="A35" t="s">
        <v>552</v>
      </c>
    </row>
    <row r="36" spans="1:10">
      <c s="3" r="A36" t="s">
        <v>532</v>
      </c>
    </row>
    <row r="37" spans="1:10">
      <c s="4" r="A37" t="s">
        <v>546</v>
      </c>
      <c s="6" r="B37" t="n">
        <v>3275680</v>
      </c>
    </row>
    <row r="38" spans="1:10">
      <c s="4" r="A38" t="s">
        <v>553</v>
      </c>
    </row>
    <row r="39" spans="1:10">
      <c s="3" r="A39" t="s">
        <v>532</v>
      </c>
    </row>
    <row r="40" spans="1:10">
      <c s="4" r="A40" t="s">
        <v>535</v>
      </c>
      <c s="4" r="G40" t="s">
        <v>554</v>
      </c>
    </row>
    <row r="41" spans="1:10">
      <c s="4" r="A41" t="s">
        <v>555</v>
      </c>
      <c s="9" r="G41" t="n">
        <v>23.25</v>
      </c>
    </row>
    <row r="42" spans="1:10">
      <c s="4" r="A42" t="s">
        <v>556</v>
      </c>
      <c s="7" r="G42" t="n">
        <v>1400000000</v>
      </c>
    </row>
    <row r="43" spans="1:10">
      <c s="4" r="A43" t="s">
        <v>557</v>
      </c>
    </row>
    <row r="44" spans="1:10">
      <c s="3" r="A44" t="s">
        <v>532</v>
      </c>
    </row>
    <row r="45" spans="1:10">
      <c s="4" r="A45" t="s">
        <v>535</v>
      </c>
      <c s="4" r="F45" t="s">
        <v>558</v>
      </c>
    </row>
    <row r="46" spans="1:10">
      <c s="4" r="A46" t="s">
        <v>555</v>
      </c>
      <c s="9" r="F46" t="n">
        <v>8.800000000000001</v>
      </c>
    </row>
    <row r="47" spans="1:10">
      <c s="4" r="A47" t="s">
        <v>559</v>
      </c>
      <c s="6" r="F47" t="n">
        <v>18600000</v>
      </c>
    </row>
    <row r="48" spans="1:10">
      <c s="4" r="A48" t="s">
        <v>560</v>
      </c>
    </row>
    <row r="49" spans="1:10">
      <c s="3" r="A49" t="s">
        <v>532</v>
      </c>
    </row>
    <row r="50" spans="1:10">
      <c s="4" r="A50" t="s">
        <v>561</v>
      </c>
      <c s="4" r="I50" t="s">
        <v>562</v>
      </c>
    </row>
    <row r="51" spans="1:10">
      <c s="4" r="A51" t="s">
        <v>563</v>
      </c>
    </row>
    <row r="52" spans="1:10">
      <c s="3" r="A52" t="s">
        <v>532</v>
      </c>
    </row>
    <row r="53" spans="1:10">
      <c s="4" r="A53" t="s">
        <v>533</v>
      </c>
      <c s="7" r="C53" t="n">
        <v>250000000</v>
      </c>
    </row>
    <row r="54" spans="1:10">
      <c s="4" r="A54" t="s">
        <v>564</v>
      </c>
    </row>
    <row r="55" spans="1:10">
      <c s="3" r="A55" t="s">
        <v>532</v>
      </c>
    </row>
    <row r="56" spans="1:10">
      <c s="4" r="A56" t="s">
        <v>533</v>
      </c>
      <c s="7" r="B56" t="n">
        <v>100000000</v>
      </c>
      <c s="7" r="H56" t="n">
        <v>100000000</v>
      </c>
    </row>
    <row r="57" spans="1:10">
      <c s="4" r="A57" t="s">
        <v>565</v>
      </c>
    </row>
    <row r="58" spans="1:10">
      <c s="3" r="A58" t="s">
        <v>532</v>
      </c>
    </row>
    <row r="59" spans="1:10">
      <c s="4" r="A59" t="s">
        <v>566</v>
      </c>
      <c s="6" r="E59" t="n">
        <v>9531677</v>
      </c>
    </row>
    <row r="60" spans="1:10">
      <c s="4" r="A60" t="s">
        <v>567</v>
      </c>
      <c s="11" r="E60" t="n">
        <v>7.8685</v>
      </c>
    </row>
    <row r="61" spans="1:10">
      <c s="4" r="A61" t="s">
        <v>568</v>
      </c>
      <c s="4" r="E61" t="s">
        <v>492</v>
      </c>
    </row>
    <row r="62" spans="1:10">
      <c s="4" r="A62" t="s">
        <v>569</v>
      </c>
      <c s="7" r="E62" t="n">
        <v>25000000</v>
      </c>
    </row>
    <row r="63" spans="1:10">
      <c s="4" r="A63" t="s">
        <v>570</v>
      </c>
    </row>
    <row r="64" spans="1:10">
      <c s="3" r="A64" t="s">
        <v>532</v>
      </c>
    </row>
    <row r="65" spans="1:10">
      <c s="4" r="A65" t="s">
        <v>571</v>
      </c>
      <c s="6" r="H65" t="n">
        <v>11227000</v>
      </c>
      <c s="7" r="I65" t="n">
        <v>12035000</v>
      </c>
      <c s="7" r="J65" t="n">
        <v>8890000</v>
      </c>
    </row>
    <row r="66" spans="1:10">
      <c s="4" r="A66" t="s">
        <v>572</v>
      </c>
    </row>
    <row r="67" spans="1:10">
      <c s="3" r="A67" t="s">
        <v>532</v>
      </c>
    </row>
    <row r="68" spans="1:10">
      <c s="4" r="A68" t="s">
        <v>571</v>
      </c>
      <c s="6" r="H68" t="n">
        <v>0</v>
      </c>
      <c s="6" r="I68" t="n">
        <v>1200000</v>
      </c>
      <c s="6" r="J68" t="n">
        <v>5533000</v>
      </c>
    </row>
    <row r="69" spans="1:10">
      <c s="4" r="A69" t="s">
        <v>573</v>
      </c>
    </row>
    <row r="70" spans="1:10">
      <c s="3" r="A70" t="s">
        <v>532</v>
      </c>
    </row>
    <row r="71" spans="1:10">
      <c s="4" r="A71" t="s">
        <v>571</v>
      </c>
      <c s="6" r="H71" t="n">
        <v>1500000</v>
      </c>
      <c s="6" r="I71" t="n">
        <v>1604000</v>
      </c>
      <c s="6" r="J71" t="n">
        <v>883000</v>
      </c>
    </row>
    <row r="72" spans="1:10">
      <c s="4" r="A72" t="s">
        <v>574</v>
      </c>
    </row>
    <row r="73" spans="1:10">
      <c s="3" r="A73" t="s">
        <v>532</v>
      </c>
    </row>
    <row r="74" spans="1:10">
      <c s="4" r="A74" t="s">
        <v>571</v>
      </c>
      <c s="6" r="H74" t="n">
        <v>2188000</v>
      </c>
      <c s="6" r="I74" t="n">
        <v>1209000</v>
      </c>
      <c s="6" r="J74" t="n">
        <v>0</v>
      </c>
    </row>
    <row r="75" spans="1:10">
      <c s="4" r="A75" t="s">
        <v>575</v>
      </c>
    </row>
    <row r="76" spans="1:10">
      <c s="3" r="A76" t="s">
        <v>532</v>
      </c>
    </row>
    <row r="77" spans="1:10">
      <c s="4" r="A77" t="s">
        <v>571</v>
      </c>
      <c s="6" r="H77" t="n">
        <v>167000</v>
      </c>
      <c s="6" r="I77" t="n">
        <v>0</v>
      </c>
      <c s="6" r="J77" t="n">
        <v>0</v>
      </c>
    </row>
    <row r="78" spans="1:10">
      <c s="4" r="A78" t="s">
        <v>576</v>
      </c>
    </row>
    <row r="79" spans="1:10">
      <c s="3" r="A79" t="s">
        <v>532</v>
      </c>
    </row>
    <row r="80" spans="1:10">
      <c s="4" r="A80" t="s">
        <v>577</v>
      </c>
      <c s="6" r="H80" t="n">
        <v>-1620000</v>
      </c>
      <c s="6" r="I80" t="n">
        <v>-1612000</v>
      </c>
      <c s="6" r="J80" t="n">
        <v>-1661000</v>
      </c>
    </row>
    <row r="81" spans="1:10">
      <c s="4" r="A81" t="s">
        <v>578</v>
      </c>
    </row>
    <row r="82" spans="1:10">
      <c s="3" r="A82" t="s">
        <v>532</v>
      </c>
    </row>
    <row r="83" spans="1:10">
      <c s="4" r="A83" t="s">
        <v>579</v>
      </c>
      <c s="7" r="H83" t="n">
        <v>56772000</v>
      </c>
      <c s="6" r="I83" t="n">
        <v>155568000</v>
      </c>
      <c s="7" r="J83" t="n">
        <v>602000</v>
      </c>
    </row>
    <row r="84" spans="1:10">
      <c s="4" r="A84" t="s">
        <v>580</v>
      </c>
    </row>
    <row r="85" spans="1:10">
      <c s="3" r="A85" t="s">
        <v>532</v>
      </c>
    </row>
    <row r="86" spans="1:10">
      <c s="4" r="A86" t="s">
        <v>36</v>
      </c>
      <c s="6" r="I86" t="n">
        <v>24600000</v>
      </c>
    </row>
    <row r="87" spans="1:10">
      <c s="4" r="A87" t="s">
        <v>581</v>
      </c>
    </row>
    <row r="88" spans="1:10">
      <c s="3" r="A88" t="s">
        <v>532</v>
      </c>
    </row>
    <row r="89" spans="1:10">
      <c s="4" r="A89" t="s">
        <v>194</v>
      </c>
      <c s="7" r="I89" t="n">
        <v>6700000</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s="1" r="A1" t="s">
        <v>582</v>
      </c>
      <c s="2" r="B1" t="s">
        <v>502</v>
      </c>
      <c s="2" r="C1" t="s">
        <v>583</v>
      </c>
      <c s="2" r="D1" t="s">
        <v>1</v>
      </c>
    </row>
    <row r="2" spans="1:7">
      <c s="2" r="B2" t="s">
        <v>584</v>
      </c>
      <c s="2" r="C2" t="s">
        <v>2</v>
      </c>
      <c s="2" r="D2" t="s">
        <v>2</v>
      </c>
      <c s="2" r="E2" t="s">
        <v>30</v>
      </c>
      <c s="2" r="F2" t="s">
        <v>97</v>
      </c>
      <c s="2" r="G2" t="s">
        <v>585</v>
      </c>
    </row>
    <row r="3" spans="1:7">
      <c s="3" r="A3" t="s">
        <v>586</v>
      </c>
    </row>
    <row r="4" spans="1:7">
      <c s="4" r="A4" t="s">
        <v>587</v>
      </c>
      <c s="7" r="C4" t="n">
        <v>186405</v>
      </c>
      <c s="7" r="D4" t="n">
        <v>186405</v>
      </c>
      <c s="7" r="E4" t="n">
        <v>210898</v>
      </c>
    </row>
    <row r="5" spans="1:7">
      <c s="4" r="A5" t="s">
        <v>588</v>
      </c>
      <c s="7" r="B5" t="n">
        <v>371000</v>
      </c>
    </row>
    <row r="6" spans="1:7">
      <c s="4" r="A6" t="s">
        <v>589</v>
      </c>
      <c s="4" r="D6" t="s">
        <v>590</v>
      </c>
    </row>
    <row r="7" spans="1:7">
      <c s="4" r="A7" t="s">
        <v>591</v>
      </c>
      <c s="4" r="D7" t="s">
        <v>592</v>
      </c>
    </row>
    <row r="8" spans="1:7">
      <c s="4" r="A8" t="s">
        <v>593</v>
      </c>
      <c s="6" r="B8" t="n">
        <v>302000</v>
      </c>
    </row>
    <row r="9" spans="1:7">
      <c s="4" r="A9" t="s">
        <v>594</v>
      </c>
      <c s="6" r="B9" t="n">
        <v>39000</v>
      </c>
    </row>
    <row r="10" spans="1:7">
      <c s="4" r="A10" t="s">
        <v>595</v>
      </c>
      <c s="6" r="B10" t="n">
        <v>28000</v>
      </c>
    </row>
    <row r="11" spans="1:7">
      <c s="4" r="A11" t="s">
        <v>596</v>
      </c>
      <c s="6" r="B11" t="n">
        <v>29000</v>
      </c>
    </row>
    <row r="12" spans="1:7">
      <c s="4" r="A12" t="s">
        <v>597</v>
      </c>
      <c s="6" r="C12" t="n">
        <v>78000</v>
      </c>
      <c s="7" r="D12" t="n">
        <v>78000</v>
      </c>
    </row>
    <row r="13" spans="1:7">
      <c s="4" r="A13" t="s">
        <v>598</v>
      </c>
      <c s="6" r="C13" t="n">
        <v>199000</v>
      </c>
    </row>
    <row r="14" spans="1:7">
      <c s="4" r="A14" t="s">
        <v>207</v>
      </c>
      <c s="6" r="D14" t="n">
        <v>-539791</v>
      </c>
      <c s="6" r="E14" t="n">
        <v>0</v>
      </c>
      <c s="7" r="F14" t="n">
        <v>0</v>
      </c>
    </row>
    <row r="15" spans="1:7">
      <c s="4" r="A15" t="s">
        <v>599</v>
      </c>
      <c s="6" r="C15" t="n">
        <v>102000</v>
      </c>
      <c s="6" r="D15" t="n">
        <v>102000</v>
      </c>
    </row>
    <row r="16" spans="1:7">
      <c s="4" r="A16" t="s">
        <v>600</v>
      </c>
    </row>
    <row r="17" spans="1:7">
      <c s="3" r="A17" t="s">
        <v>586</v>
      </c>
    </row>
    <row r="18" spans="1:7">
      <c s="4" r="A18" t="s">
        <v>587</v>
      </c>
      <c s="7" r="B18" t="n">
        <v>68000</v>
      </c>
      <c s="7" r="C18" t="n">
        <v>-30900</v>
      </c>
      <c s="7" r="D18" t="n">
        <v>-30900</v>
      </c>
      <c s="7" r="E18" t="n">
        <v>0</v>
      </c>
    </row>
    <row r="19" spans="1:7">
      <c s="4" r="A19" t="s">
        <v>601</v>
      </c>
    </row>
    <row r="20" spans="1:7">
      <c s="3" r="A20" t="s">
        <v>586</v>
      </c>
    </row>
    <row r="21" spans="1:7">
      <c s="4" r="A21" t="s">
        <v>602</v>
      </c>
      <c s="7" r="G21" t="n">
        <v>21</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r="1" spans="1:4">
      <c s="1" r="A1" t="s">
        <v>603</v>
      </c>
      <c s="2" r="B1" t="s">
        <v>1</v>
      </c>
    </row>
    <row r="2" spans="1:4">
      <c s="2" r="B2" t="s">
        <v>604</v>
      </c>
      <c s="2" r="C2" t="s">
        <v>530</v>
      </c>
      <c s="2" r="D2" t="s">
        <v>531</v>
      </c>
    </row>
    <row r="3" spans="1:4">
      <c s="3" r="A3" t="s">
        <v>605</v>
      </c>
    </row>
    <row r="4" spans="1:4">
      <c s="4" r="A4" t="s">
        <v>606</v>
      </c>
      <c s="6" r="B4" t="n">
        <v>2</v>
      </c>
    </row>
    <row r="5" spans="1:4">
      <c s="4" r="A5" t="s">
        <v>607</v>
      </c>
      <c s="7" r="B5" t="n">
        <v>64756</v>
      </c>
      <c s="7" r="C5" t="n">
        <v>35078</v>
      </c>
      <c s="7" r="D5" t="n">
        <v>0</v>
      </c>
    </row>
    <row r="6" spans="1:4">
      <c s="4" r="A6" t="s">
        <v>608</v>
      </c>
      <c s="6" r="B6" t="n">
        <v>58135</v>
      </c>
      <c s="6" r="C6" t="n">
        <v>21220</v>
      </c>
    </row>
    <row r="7" spans="1:4">
      <c s="4" r="A7" t="s">
        <v>609</v>
      </c>
      <c s="6" r="B7" t="n">
        <v>40000</v>
      </c>
    </row>
    <row r="8" spans="1:4">
      <c s="4" r="A8" t="s">
        <v>610</v>
      </c>
      <c s="7" r="C8" t="n">
        <v>17375</v>
      </c>
    </row>
    <row r="9" spans="1:4">
      <c s="4" r="A9" t="s">
        <v>611</v>
      </c>
      <c s="6" r="B9" t="n">
        <v>12000</v>
      </c>
    </row>
    <row r="10" spans="1:4">
      <c s="4" r="A10" t="s">
        <v>612</v>
      </c>
    </row>
    <row r="11" spans="1:4">
      <c s="3" r="A11" t="s">
        <v>605</v>
      </c>
    </row>
    <row r="12" spans="1:4">
      <c s="4" r="A12" t="s">
        <v>608</v>
      </c>
      <c s="7" r="B12" t="n">
        <v>3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97</v>
      </c>
    </row>
    <row r="3" spans="1:4">
      <c s="3" r="A3" t="s">
        <v>127</v>
      </c>
    </row>
    <row r="4" spans="1:4">
      <c s="4" r="A4" t="s">
        <v>117</v>
      </c>
      <c s="7" r="B4" t="n">
        <v>-299436</v>
      </c>
      <c s="7" r="C4" t="n">
        <v>183095</v>
      </c>
      <c s="7" r="D4" t="n">
        <v>33550</v>
      </c>
    </row>
    <row r="5" spans="1:4">
      <c s="3" r="A5" t="s">
        <v>128</v>
      </c>
    </row>
    <row r="6" spans="1:4">
      <c s="4" r="A6" t="s">
        <v>129</v>
      </c>
      <c s="6" r="B6" t="n">
        <v>-2452</v>
      </c>
      <c s="6" r="C6" t="n">
        <v>-4946</v>
      </c>
      <c s="6" r="D6" t="n">
        <v>-1447</v>
      </c>
    </row>
    <row r="7" spans="1:4">
      <c s="4" r="A7" t="s">
        <v>130</v>
      </c>
      <c s="6" r="B7" t="n">
        <v>7385</v>
      </c>
      <c s="6" r="C7" t="n">
        <v>-638</v>
      </c>
      <c s="6" r="D7" t="n">
        <v>-562</v>
      </c>
    </row>
    <row r="8" spans="1:4">
      <c s="4" r="A8" t="s">
        <v>131</v>
      </c>
      <c s="6" r="B8" t="n">
        <v>823</v>
      </c>
      <c s="6" r="C8" t="n">
        <v>-2878</v>
      </c>
      <c s="6" r="D8" t="n">
        <v>0</v>
      </c>
    </row>
    <row r="9" spans="1:4">
      <c s="4" r="A9" t="s">
        <v>132</v>
      </c>
      <c s="6" r="B9" t="n">
        <v>-324</v>
      </c>
      <c s="6" r="C9" t="n">
        <v>-675</v>
      </c>
      <c s="6" r="D9" t="n">
        <v>212</v>
      </c>
    </row>
    <row r="10" spans="1:4">
      <c s="4" r="A10" t="s">
        <v>133</v>
      </c>
      <c s="6" r="B10" t="n">
        <v>5432</v>
      </c>
      <c s="6" r="C10" t="n">
        <v>-9137</v>
      </c>
      <c s="6" r="D10" t="n">
        <v>-1797</v>
      </c>
    </row>
    <row r="11" spans="1:4">
      <c s="4" r="A11" t="s">
        <v>134</v>
      </c>
      <c s="6" r="B11" t="n">
        <v>-294004</v>
      </c>
      <c s="6" r="C11" t="n">
        <v>173958</v>
      </c>
      <c s="6" r="D11" t="n">
        <v>31753</v>
      </c>
    </row>
    <row r="12" spans="1:4">
      <c s="4" r="A12" t="s">
        <v>135</v>
      </c>
      <c s="6" r="B12" t="n">
        <v>112417</v>
      </c>
      <c s="6" r="C12" t="n">
        <v>62799</v>
      </c>
      <c s="6" r="D12" t="n">
        <v>62043</v>
      </c>
    </row>
    <row r="13" spans="1:4">
      <c s="4" r="A13" t="s">
        <v>136</v>
      </c>
      <c s="7" r="B13" t="n">
        <v>-181587</v>
      </c>
      <c s="7" r="C13" t="n">
        <v>236757</v>
      </c>
      <c s="7" r="D13" t="n">
        <v>93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613</v>
      </c>
      <c s="2" r="B1" t="s">
        <v>1</v>
      </c>
    </row>
    <row r="2" spans="1:2">
      <c s="2" r="B2" t="s">
        <v>614</v>
      </c>
    </row>
    <row r="3" spans="1:2">
      <c s="3" r="A3" t="s">
        <v>615</v>
      </c>
    </row>
    <row r="4" spans="1:2">
      <c s="4" r="A4" t="s">
        <v>616</v>
      </c>
      <c s="7" r="B4" t="n">
        <v>21220</v>
      </c>
    </row>
    <row r="5" spans="1:2">
      <c s="4" r="A5" t="s">
        <v>617</v>
      </c>
      <c s="6" r="B5" t="n">
        <v>36915</v>
      </c>
    </row>
    <row r="6" spans="1:2">
      <c s="4" r="A6" t="s">
        <v>618</v>
      </c>
      <c s="6" r="B6" t="n">
        <v>58135</v>
      </c>
    </row>
    <row r="7" spans="1:2">
      <c s="4" r="A7" t="s">
        <v>619</v>
      </c>
    </row>
    <row r="8" spans="1:2">
      <c s="3" r="A8" t="s">
        <v>615</v>
      </c>
    </row>
    <row r="9" spans="1:2">
      <c s="4" r="A9" t="s">
        <v>616</v>
      </c>
      <c s="6" r="B9" t="n">
        <v>0</v>
      </c>
    </row>
    <row r="10" spans="1:2">
      <c s="4" r="A10" t="s">
        <v>617</v>
      </c>
      <c s="6" r="B10" t="n">
        <v>10314</v>
      </c>
    </row>
    <row r="11" spans="1:2">
      <c s="4" r="A11" t="s">
        <v>618</v>
      </c>
      <c s="6" r="B11" t="n">
        <v>10314</v>
      </c>
    </row>
    <row r="12" spans="1:2">
      <c s="4" r="A12" t="s">
        <v>620</v>
      </c>
    </row>
    <row r="13" spans="1:2">
      <c s="3" r="A13" t="s">
        <v>615</v>
      </c>
    </row>
    <row r="14" spans="1:2">
      <c s="4" r="A14" t="s">
        <v>616</v>
      </c>
      <c s="6" r="B14" t="n">
        <v>20780</v>
      </c>
    </row>
    <row r="15" spans="1:2">
      <c s="4" r="A15" t="s">
        <v>617</v>
      </c>
      <c s="6" r="B15" t="n">
        <v>11400</v>
      </c>
    </row>
    <row r="16" spans="1:2">
      <c s="4" r="A16" t="s">
        <v>618</v>
      </c>
      <c s="6" r="B16" t="n">
        <v>32180</v>
      </c>
    </row>
    <row r="17" spans="1:2">
      <c s="4" r="A17" t="s">
        <v>621</v>
      </c>
    </row>
    <row r="18" spans="1:2">
      <c s="3" r="A18" t="s">
        <v>615</v>
      </c>
    </row>
    <row r="19" spans="1:2">
      <c s="4" r="A19" t="s">
        <v>616</v>
      </c>
      <c s="6" r="B19" t="n">
        <v>440</v>
      </c>
    </row>
    <row r="20" spans="1:2">
      <c s="4" r="A20" t="s">
        <v>617</v>
      </c>
      <c s="6" r="B20" t="n">
        <v>15201</v>
      </c>
    </row>
    <row r="21" spans="1:2">
      <c s="4" r="A21" t="s">
        <v>618</v>
      </c>
      <c s="7" r="B21" t="n">
        <v>156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30</v>
      </c>
    </row>
    <row r="2" spans="1:3">
      <c s="3" r="A2" t="s">
        <v>623</v>
      </c>
    </row>
    <row r="3" spans="1:3">
      <c s="4" r="A3" t="s">
        <v>624</v>
      </c>
      <c s="7" r="B3" t="n">
        <v>-5703</v>
      </c>
      <c s="7" r="C3" t="n">
        <v>-615</v>
      </c>
    </row>
    <row r="4" spans="1:3">
      <c s="4" r="A4" t="s">
        <v>625</v>
      </c>
      <c s="6" r="B4" t="n">
        <v>61442</v>
      </c>
      <c s="6" r="C4" t="n">
        <v>16760</v>
      </c>
    </row>
    <row r="5" spans="1:3">
      <c s="4" r="A5" t="s">
        <v>626</v>
      </c>
      <c s="6" r="B5" t="n">
        <v>57742</v>
      </c>
    </row>
    <row r="6" spans="1:3">
      <c s="4" r="A6" t="s">
        <v>627</v>
      </c>
      <c s="6" r="B6" t="n">
        <v>67145</v>
      </c>
    </row>
    <row r="7" spans="1:3">
      <c s="4" r="A7" t="s">
        <v>628</v>
      </c>
      <c s="6" r="B7" t="n">
        <v>3700</v>
      </c>
      <c s="6" r="C7" t="n">
        <v>3700</v>
      </c>
    </row>
    <row r="8" spans="1:3">
      <c s="4" r="A8" t="s">
        <v>629</v>
      </c>
      <c s="6" r="C8" t="n">
        <v>17375</v>
      </c>
    </row>
    <row r="9" spans="1:3">
      <c s="4" r="A9" t="s">
        <v>630</v>
      </c>
    </row>
    <row r="10" spans="1:3">
      <c s="3" r="A10" t="s">
        <v>623</v>
      </c>
    </row>
    <row r="11" spans="1:3">
      <c s="4" r="A11" t="s">
        <v>631</v>
      </c>
      <c s="6" r="B11" t="n">
        <v>53499</v>
      </c>
      <c s="6" r="C11" t="n">
        <v>13675</v>
      </c>
    </row>
    <row r="12" spans="1:3">
      <c s="4" r="A12" t="s">
        <v>624</v>
      </c>
      <c s="6" r="B12" t="n">
        <v>-5328</v>
      </c>
      <c s="6" r="C12" t="n">
        <v>-615</v>
      </c>
    </row>
    <row r="13" spans="1:3">
      <c s="4" r="A13" t="s">
        <v>626</v>
      </c>
      <c s="6" r="B13" t="n">
        <v>48171</v>
      </c>
      <c s="6" r="C13" t="n">
        <v>13060</v>
      </c>
    </row>
    <row r="14" spans="1:3">
      <c s="4" r="A14" t="s">
        <v>632</v>
      </c>
    </row>
    <row r="15" spans="1:3">
      <c s="3" r="A15" t="s">
        <v>623</v>
      </c>
    </row>
    <row r="16" spans="1:3">
      <c s="4" r="A16" t="s">
        <v>631</v>
      </c>
      <c s="6" r="B16" t="n">
        <v>9446</v>
      </c>
    </row>
    <row r="17" spans="1:3">
      <c s="4" r="A17" t="s">
        <v>624</v>
      </c>
      <c s="6" r="B17" t="n">
        <v>0</v>
      </c>
    </row>
    <row r="18" spans="1:3">
      <c s="4" r="A18" t="s">
        <v>626</v>
      </c>
      <c s="6" r="B18" t="n">
        <v>9446</v>
      </c>
    </row>
    <row r="19" spans="1:3">
      <c s="4" r="A19" t="s">
        <v>633</v>
      </c>
    </row>
    <row r="20" spans="1:3">
      <c s="3" r="A20" t="s">
        <v>623</v>
      </c>
    </row>
    <row r="21" spans="1:3">
      <c s="4" r="A21" t="s">
        <v>624</v>
      </c>
      <c s="6" r="B21" t="n">
        <v>0</v>
      </c>
      <c s="6" r="C21" t="n">
        <v>0</v>
      </c>
    </row>
    <row r="22" spans="1:3">
      <c s="4" r="A22" t="s">
        <v>634</v>
      </c>
    </row>
    <row r="23" spans="1:3">
      <c s="3" r="A23" t="s">
        <v>623</v>
      </c>
    </row>
    <row r="24" spans="1:3">
      <c s="4" r="A24" t="s">
        <v>631</v>
      </c>
      <c s="6" r="B24" t="n">
        <v>500</v>
      </c>
    </row>
    <row r="25" spans="1:3">
      <c s="4" r="A25" t="s">
        <v>624</v>
      </c>
      <c s="6" r="B25" t="n">
        <v>-375</v>
      </c>
    </row>
    <row r="26" spans="1:3">
      <c s="4" r="A26" t="s">
        <v>626</v>
      </c>
      <c s="6" r="B26" t="n">
        <v>125</v>
      </c>
    </row>
    <row r="27" spans="1:3">
      <c s="4" r="A27" t="s">
        <v>633</v>
      </c>
    </row>
    <row r="28" spans="1:3">
      <c s="3" r="A28" t="s">
        <v>623</v>
      </c>
    </row>
    <row r="29" spans="1:3">
      <c s="4" r="A29" t="s">
        <v>628</v>
      </c>
      <c s="7" r="B29" t="n">
        <v>3700</v>
      </c>
      <c s="7" r="C29" t="n">
        <v>3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5</v>
      </c>
      <c s="2" r="B1" t="s">
        <v>2</v>
      </c>
      <c s="2" r="C1" t="s">
        <v>30</v>
      </c>
    </row>
    <row r="2" spans="1:3">
      <c s="3" r="A2" t="s">
        <v>623</v>
      </c>
    </row>
    <row r="3" spans="1:3">
      <c s="4" r="A3" t="s">
        <v>626</v>
      </c>
      <c s="7" r="B3" t="n">
        <v>57742</v>
      </c>
    </row>
    <row r="4" spans="1:3">
      <c s="4" r="A4" t="s">
        <v>630</v>
      </c>
    </row>
    <row r="5" spans="1:3">
      <c s="3" r="A5" t="s">
        <v>623</v>
      </c>
    </row>
    <row r="6" spans="1:3">
      <c s="6" r="A6" t="n">
        <v>2015</v>
      </c>
      <c s="6" r="B6" t="n">
        <v>16506</v>
      </c>
    </row>
    <row r="7" spans="1:3">
      <c s="6" r="A7" t="n">
        <v>2016</v>
      </c>
      <c s="6" r="B7" t="n">
        <v>12056</v>
      </c>
    </row>
    <row r="8" spans="1:3">
      <c s="6" r="A8" t="n">
        <v>2017</v>
      </c>
      <c s="6" r="B8" t="n">
        <v>12191</v>
      </c>
    </row>
    <row r="9" spans="1:3">
      <c s="6" r="A9" t="n">
        <v>2018</v>
      </c>
      <c s="6" r="B9" t="n">
        <v>9107</v>
      </c>
    </row>
    <row r="10" spans="1:3">
      <c s="6" r="A10" t="n">
        <v>2019</v>
      </c>
      <c s="6" r="B10" t="n">
        <v>6520</v>
      </c>
    </row>
    <row r="11" spans="1:3">
      <c s="4" r="A11" t="s">
        <v>636</v>
      </c>
      <c s="6" r="B11" t="n">
        <v>1362</v>
      </c>
    </row>
    <row r="12" spans="1:3">
      <c s="4" r="A12" t="s">
        <v>626</v>
      </c>
      <c s="7" r="B12" t="n">
        <v>48171</v>
      </c>
      <c s="7" r="C12" t="n">
        <v>130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37</v>
      </c>
      <c s="2" r="B1" t="s">
        <v>1</v>
      </c>
    </row>
    <row r="2" spans="1:4">
      <c s="2" r="B2" t="s">
        <v>2</v>
      </c>
      <c s="2" r="C2" t="s">
        <v>30</v>
      </c>
      <c s="2" r="D2" t="s">
        <v>97</v>
      </c>
    </row>
    <row r="3" spans="1:4">
      <c s="3" r="A3" t="s">
        <v>270</v>
      </c>
    </row>
    <row r="4" spans="1:4">
      <c s="4" r="A4" t="s">
        <v>638</v>
      </c>
      <c s="7" r="C4" t="n">
        <v>0</v>
      </c>
      <c s="7" r="D4" t="n">
        <v>0</v>
      </c>
    </row>
    <row r="5" spans="1:4">
      <c s="4" r="A5" t="s">
        <v>639</v>
      </c>
      <c s="7" r="B5" t="n">
        <v>5100000</v>
      </c>
      <c s="7" r="C5" t="n">
        <v>600000</v>
      </c>
      <c s="7" r="D5" t="n">
        <v>7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s="1" r="A1" t="s">
        <v>640</v>
      </c>
      <c s="2" r="C1" t="s">
        <v>1</v>
      </c>
    </row>
    <row r="2" spans="1:8">
      <c s="2" r="C2" t="s">
        <v>2</v>
      </c>
      <c s="2" r="E2" t="s">
        <v>30</v>
      </c>
      <c s="2" r="F2" t="s">
        <v>97</v>
      </c>
      <c s="2" r="G2" t="s">
        <v>584</v>
      </c>
      <c s="2" r="H2" t="s">
        <v>504</v>
      </c>
    </row>
    <row r="3" spans="1:8">
      <c s="3" r="A3" t="s">
        <v>641</v>
      </c>
    </row>
    <row r="4" spans="1:8">
      <c s="4" r="A4" t="s">
        <v>642</v>
      </c>
      <c s="4" r="B4" t="s">
        <v>643</v>
      </c>
      <c s="7" r="C4" t="n">
        <v>207860</v>
      </c>
      <c s="7" r="E4" t="n">
        <v>523613</v>
      </c>
    </row>
    <row r="5" spans="1:8">
      <c s="4" r="A5" t="s">
        <v>644</v>
      </c>
      <c s="6" r="C5" t="n">
        <v>-15505</v>
      </c>
      <c s="6" r="E5" t="n">
        <v>-18152</v>
      </c>
    </row>
    <row r="6" spans="1:8">
      <c s="4" r="A6" t="s">
        <v>645</v>
      </c>
      <c s="6" r="C6" t="n">
        <v>-1907</v>
      </c>
      <c s="6" r="E6" t="n">
        <v>-1145</v>
      </c>
    </row>
    <row r="7" spans="1:8">
      <c s="4" r="A7" t="s">
        <v>34</v>
      </c>
      <c s="6" r="C7" t="n">
        <v>190448</v>
      </c>
      <c s="4" r="D7" t="s">
        <v>83</v>
      </c>
      <c s="6" r="E7" t="n">
        <v>504316</v>
      </c>
    </row>
    <row r="8" spans="1:8">
      <c s="4" r="A8" t="s">
        <v>646</v>
      </c>
      <c s="6" r="C8" t="n">
        <v>-12535</v>
      </c>
      <c s="6" r="E8" t="n">
        <v>-9141</v>
      </c>
    </row>
    <row r="9" spans="1:8">
      <c s="4" r="A9" t="s">
        <v>647</v>
      </c>
      <c s="6" r="C9" t="n">
        <v>11800</v>
      </c>
      <c s="6" r="E9" t="n">
        <v>213000</v>
      </c>
    </row>
    <row r="10" spans="1:8">
      <c s="3" r="A10" t="s">
        <v>648</v>
      </c>
    </row>
    <row r="11" spans="1:8">
      <c s="4" r="A11" t="s">
        <v>649</v>
      </c>
      <c s="6" r="C11" t="n">
        <v>124297</v>
      </c>
      <c s="6" r="E11" t="n">
        <v>46848</v>
      </c>
    </row>
    <row r="12" spans="1:8">
      <c s="4" r="A12" t="s">
        <v>650</v>
      </c>
      <c s="6" r="C12" t="n">
        <v>131258</v>
      </c>
      <c s="6" r="E12" t="n">
        <v>67903</v>
      </c>
    </row>
    <row r="13" spans="1:8">
      <c s="4" r="A13" t="s">
        <v>651</v>
      </c>
      <c s="6" r="C13" t="n">
        <v>126835</v>
      </c>
      <c s="6" r="E13" t="n">
        <v>93822</v>
      </c>
    </row>
    <row r="14" spans="1:8">
      <c s="4" r="A14" t="s">
        <v>37</v>
      </c>
      <c s="6" r="C14" t="n">
        <v>382390</v>
      </c>
      <c s="6" r="E14" t="n">
        <v>208573</v>
      </c>
    </row>
    <row r="15" spans="1:8">
      <c s="3" r="A15" t="s">
        <v>652</v>
      </c>
    </row>
    <row r="16" spans="1:8">
      <c s="4" r="A16" t="s">
        <v>653</v>
      </c>
      <c s="6" r="C16" t="n">
        <v>67479</v>
      </c>
      <c s="6" r="E16" t="n">
        <v>64784</v>
      </c>
    </row>
    <row r="17" spans="1:8">
      <c s="4" r="A17" t="s">
        <v>654</v>
      </c>
      <c s="6" r="C17" t="n">
        <v>0</v>
      </c>
      <c s="6" r="E17" t="n">
        <v>51951</v>
      </c>
    </row>
    <row r="18" spans="1:8">
      <c s="4" r="A18" t="s">
        <v>655</v>
      </c>
      <c s="6" r="C18" t="n">
        <v>14697</v>
      </c>
      <c s="6" r="E18" t="n">
        <v>7554</v>
      </c>
    </row>
    <row r="19" spans="1:8">
      <c s="4" r="A19" t="s">
        <v>656</v>
      </c>
      <c s="6" r="C19" t="n">
        <v>40988</v>
      </c>
      <c s="6" r="E19" t="n">
        <v>22537</v>
      </c>
    </row>
    <row r="20" spans="1:8">
      <c s="4" r="A20" t="s">
        <v>657</v>
      </c>
      <c s="6" r="C20" t="n">
        <v>8734</v>
      </c>
      <c s="6" r="E20" t="n">
        <v>7018</v>
      </c>
    </row>
    <row r="21" spans="1:8">
      <c s="4" r="A21" t="s">
        <v>658</v>
      </c>
      <c s="6" r="C21" t="n">
        <v>50615</v>
      </c>
      <c s="6" r="E21" t="n">
        <v>0</v>
      </c>
    </row>
    <row r="22" spans="1:8">
      <c s="4" r="A22" t="s">
        <v>659</v>
      </c>
      <c s="6" r="C22" t="n">
        <v>78824</v>
      </c>
      <c s="6" r="E22" t="n">
        <v>79927</v>
      </c>
    </row>
    <row r="23" spans="1:8">
      <c s="4" r="A23" t="s">
        <v>660</v>
      </c>
      <c s="6" r="C23" t="n">
        <v>98180</v>
      </c>
      <c s="6" r="E23" t="n">
        <v>47448</v>
      </c>
    </row>
    <row r="24" spans="1:8">
      <c s="4" r="A24" t="s">
        <v>661</v>
      </c>
      <c s="6" r="C24" t="n">
        <v>0</v>
      </c>
      <c s="6" r="E24" t="n">
        <v>47626</v>
      </c>
    </row>
    <row r="25" spans="1:8">
      <c s="4" r="A25" t="s">
        <v>40</v>
      </c>
      <c s="6" r="C25" t="n">
        <v>359517</v>
      </c>
      <c s="4" r="D25" t="s">
        <v>83</v>
      </c>
      <c s="6" r="E25" t="n">
        <v>328845</v>
      </c>
    </row>
    <row r="26" spans="1:8">
      <c s="3" r="A26" t="s">
        <v>662</v>
      </c>
    </row>
    <row r="27" spans="1:8">
      <c s="4" r="A27" t="s">
        <v>663</v>
      </c>
      <c s="6" r="C27" t="n">
        <v>479108</v>
      </c>
      <c s="6" r="E27" t="n">
        <v>104328</v>
      </c>
    </row>
    <row r="28" spans="1:8">
      <c s="4" r="A28" t="s">
        <v>664</v>
      </c>
      <c s="6" r="C28" t="n">
        <v>5416</v>
      </c>
      <c s="6" r="E28" t="n">
        <v>12328</v>
      </c>
    </row>
    <row r="29" spans="1:8">
      <c s="4" r="A29" t="s">
        <v>665</v>
      </c>
      <c s="6" r="C29" t="n">
        <v>484524</v>
      </c>
      <c s="6" r="E29" t="n">
        <v>116656</v>
      </c>
    </row>
    <row r="30" spans="1:8">
      <c s="4" r="A30" t="s">
        <v>39</v>
      </c>
      <c s="6" r="C30" t="n">
        <v>479452</v>
      </c>
      <c s="4" r="D30" t="s">
        <v>83</v>
      </c>
      <c s="6" r="E30" t="n">
        <v>101181</v>
      </c>
    </row>
    <row r="31" spans="1:8">
      <c s="4" r="A31" t="s">
        <v>48</v>
      </c>
      <c s="6" r="C31" t="n">
        <v>5072</v>
      </c>
      <c s="6" r="E31" t="n">
        <v>15475</v>
      </c>
    </row>
    <row r="32" spans="1:8">
      <c s="3" r="A32" t="s">
        <v>666</v>
      </c>
    </row>
    <row r="33" spans="1:8">
      <c s="4" r="A33" t="s">
        <v>667</v>
      </c>
      <c s="4" r="B33" t="s">
        <v>85</v>
      </c>
      <c s="6" r="C33" t="n">
        <v>556963</v>
      </c>
      <c s="6" r="E33" t="n">
        <v>554124</v>
      </c>
    </row>
    <row r="34" spans="1:8">
      <c s="4" r="A34" t="s">
        <v>668</v>
      </c>
      <c s="6" r="C34" t="n">
        <v>32090</v>
      </c>
      <c s="6" r="E34" t="n">
        <v>26138</v>
      </c>
    </row>
    <row r="35" spans="1:8">
      <c s="4" r="A35" t="s">
        <v>669</v>
      </c>
      <c s="6" r="C35" t="n">
        <v>244098</v>
      </c>
      <c s="6" r="E35" t="n">
        <v>236867</v>
      </c>
    </row>
    <row r="36" spans="1:8">
      <c s="4" r="A36" t="s">
        <v>670</v>
      </c>
      <c s="4" r="B36" t="s">
        <v>671</v>
      </c>
      <c s="6" r="C36" t="n">
        <v>141075</v>
      </c>
      <c s="6" r="E36" t="n">
        <v>124848</v>
      </c>
    </row>
    <row r="37" spans="1:8">
      <c s="4" r="A37" t="s">
        <v>672</v>
      </c>
      <c s="6" r="C37" t="n">
        <v>103443</v>
      </c>
      <c s="6" r="E37" t="n">
        <v>88257</v>
      </c>
    </row>
    <row r="38" spans="1:8">
      <c s="4" r="A38" t="s">
        <v>673</v>
      </c>
      <c s="6" r="C38" t="n">
        <v>10640</v>
      </c>
      <c s="6" r="E38" t="n">
        <v>9436</v>
      </c>
    </row>
    <row r="39" spans="1:8">
      <c s="4" r="A39" t="s">
        <v>674</v>
      </c>
      <c s="6" r="C39" t="n">
        <v>247511</v>
      </c>
      <c s="6" r="E39" t="n">
        <v>75570</v>
      </c>
    </row>
    <row r="40" spans="1:8">
      <c s="4" r="A40" t="s">
        <v>675</v>
      </c>
      <c s="6" r="C40" t="n">
        <v>1335820</v>
      </c>
      <c s="6" r="E40" t="n">
        <v>1115240</v>
      </c>
    </row>
    <row r="41" spans="1:8">
      <c s="4" r="A41" t="s">
        <v>676</v>
      </c>
      <c s="6" r="C41" t="n">
        <v>-604590</v>
      </c>
      <c s="6" r="E41" t="n">
        <v>-529896</v>
      </c>
    </row>
    <row r="42" spans="1:8">
      <c s="4" r="A42" t="s">
        <v>44</v>
      </c>
      <c s="4" r="B42" t="s">
        <v>677</v>
      </c>
      <c s="6" r="C42" t="n">
        <v>731230</v>
      </c>
      <c s="6" r="E42" t="n">
        <v>585344</v>
      </c>
    </row>
    <row r="43" spans="1:8">
      <c s="3" r="A43" t="s">
        <v>678</v>
      </c>
    </row>
    <row r="44" spans="1:8">
      <c s="4" r="A44" t="s">
        <v>679</v>
      </c>
      <c s="6" r="C44" t="n">
        <v>110400</v>
      </c>
      <c s="6" r="E44" t="n">
        <v>94400</v>
      </c>
    </row>
    <row r="45" spans="1:8">
      <c s="3" r="A45" t="s">
        <v>680</v>
      </c>
    </row>
    <row r="46" spans="1:8">
      <c s="4" r="A46" t="s">
        <v>44</v>
      </c>
      <c s="4" r="B46" t="s">
        <v>677</v>
      </c>
      <c s="6" r="C46" t="n">
        <v>731230</v>
      </c>
      <c s="6" r="E46" t="n">
        <v>585344</v>
      </c>
    </row>
    <row r="47" spans="1:8">
      <c s="3" r="A47" t="s">
        <v>681</v>
      </c>
    </row>
    <row r="48" spans="1:8">
      <c s="4" r="A48" t="s">
        <v>587</v>
      </c>
      <c s="6" r="C48" t="n">
        <v>186405</v>
      </c>
      <c s="6" r="E48" t="n">
        <v>210898</v>
      </c>
    </row>
    <row r="49" spans="1:8">
      <c s="4" r="A49" t="s">
        <v>682</v>
      </c>
      <c s="6" r="C49" t="n">
        <v>36369</v>
      </c>
      <c s="6" r="E49" t="n">
        <v>32308</v>
      </c>
    </row>
    <row r="50" spans="1:8">
      <c s="4" r="A50" t="s">
        <v>683</v>
      </c>
      <c s="6" r="C50" t="n">
        <v>75201</v>
      </c>
      <c s="6" r="E50" t="n">
        <v>57023</v>
      </c>
    </row>
    <row r="51" spans="1:8">
      <c s="4" r="A51" t="s">
        <v>52</v>
      </c>
      <c s="6" r="C51" t="n">
        <v>297975</v>
      </c>
      <c s="4" r="D51" t="s">
        <v>83</v>
      </c>
      <c s="6" r="E51" t="n">
        <v>300229</v>
      </c>
    </row>
    <row r="52" spans="1:8">
      <c s="3" r="A52" t="s">
        <v>684</v>
      </c>
    </row>
    <row r="53" spans="1:8">
      <c s="4" r="A53" t="s">
        <v>685</v>
      </c>
      <c s="6" r="C53" t="n">
        <v>0</v>
      </c>
      <c s="6" r="E53" t="n">
        <v>51951</v>
      </c>
    </row>
    <row r="54" spans="1:8">
      <c s="4" r="A54" t="s">
        <v>686</v>
      </c>
      <c s="6" r="C54" t="n">
        <v>59476</v>
      </c>
      <c s="6" r="E54" t="n">
        <v>47667</v>
      </c>
    </row>
    <row r="55" spans="1:8">
      <c s="4" r="A55" t="s">
        <v>687</v>
      </c>
      <c s="6" r="C55" t="n">
        <v>19887</v>
      </c>
      <c s="6" r="E55" t="n">
        <v>33412</v>
      </c>
    </row>
    <row r="56" spans="1:8">
      <c s="4" r="A56" t="s">
        <v>688</v>
      </c>
      <c s="6" r="C56" t="n">
        <v>7395</v>
      </c>
      <c s="6" r="E56" t="n">
        <v>1489</v>
      </c>
    </row>
    <row r="57" spans="1:8">
      <c s="4" r="A57" t="s">
        <v>689</v>
      </c>
      <c s="6" r="E57" t="n">
        <v>28600</v>
      </c>
    </row>
    <row r="58" spans="1:8">
      <c s="4" r="A58" t="s">
        <v>690</v>
      </c>
      <c s="6" r="C58" t="n">
        <v>8165</v>
      </c>
      <c s="6" r="E58" t="n">
        <v>10575</v>
      </c>
    </row>
    <row r="59" spans="1:8">
      <c s="4" r="A59" t="s">
        <v>691</v>
      </c>
      <c s="6" r="C59" t="n">
        <v>16639</v>
      </c>
      <c s="6" r="E59" t="n">
        <v>13278</v>
      </c>
    </row>
    <row r="60" spans="1:8">
      <c s="4" r="A60" t="s">
        <v>692</v>
      </c>
      <c s="6" r="C60" t="n">
        <v>1823</v>
      </c>
      <c s="6" r="E60" t="n">
        <v>13477</v>
      </c>
    </row>
    <row r="61" spans="1:8">
      <c s="4" r="A61" t="s">
        <v>693</v>
      </c>
      <c s="6" r="C61" t="n">
        <v>4225</v>
      </c>
      <c s="6" r="E61" t="n">
        <v>6073</v>
      </c>
    </row>
    <row r="62" spans="1:8">
      <c s="4" r="A62" t="s">
        <v>657</v>
      </c>
      <c s="6" r="C62" t="n">
        <v>2316</v>
      </c>
      <c s="6" r="E62" t="n">
        <v>1345</v>
      </c>
    </row>
    <row r="63" spans="1:8">
      <c s="4" r="A63" t="s">
        <v>694</v>
      </c>
      <c s="6" r="C63" t="n">
        <v>50615</v>
      </c>
      <c s="6" r="E63" t="n">
        <v>0</v>
      </c>
    </row>
    <row r="64" spans="1:8">
      <c s="4" r="A64" t="s">
        <v>593</v>
      </c>
      <c s="7" r="G64" t="n">
        <v>302000</v>
      </c>
    </row>
    <row r="65" spans="1:8">
      <c s="4" r="A65" t="s">
        <v>695</v>
      </c>
      <c s="6" r="C65" t="n">
        <v>9952</v>
      </c>
      <c s="6" r="E65" t="n">
        <v>0</v>
      </c>
    </row>
    <row r="66" spans="1:8">
      <c s="4" r="A66" t="s">
        <v>683</v>
      </c>
      <c s="6" r="C66" t="n">
        <v>133004</v>
      </c>
      <c s="6" r="E66" t="n">
        <v>151767</v>
      </c>
    </row>
    <row r="67" spans="1:8">
      <c s="4" r="A67" t="s">
        <v>696</v>
      </c>
      <c s="6" r="C67" t="n">
        <v>313497</v>
      </c>
      <c s="4" r="D67" t="s">
        <v>83</v>
      </c>
      <c s="6" r="E67" t="n">
        <v>331034</v>
      </c>
    </row>
    <row r="68" spans="1:8">
      <c s="3" r="A68" t="s">
        <v>697</v>
      </c>
    </row>
    <row r="69" spans="1:8">
      <c s="4" r="A69" t="s">
        <v>687</v>
      </c>
      <c s="6" r="C69" t="n">
        <v>179779</v>
      </c>
      <c s="6" r="E69" t="n">
        <v>176804</v>
      </c>
    </row>
    <row r="70" spans="1:8">
      <c s="4" r="A70" t="s">
        <v>698</v>
      </c>
      <c s="6" r="C70" t="n">
        <v>147488</v>
      </c>
      <c s="6" r="E70" t="n">
        <v>141370</v>
      </c>
    </row>
    <row r="71" spans="1:8">
      <c s="4" r="A71" t="s">
        <v>699</v>
      </c>
      <c s="6" r="C71" t="n">
        <v>125286</v>
      </c>
      <c s="6" r="E71" t="n">
        <v>111904</v>
      </c>
    </row>
    <row r="72" spans="1:8">
      <c s="4" r="A72" t="s">
        <v>700</v>
      </c>
      <c s="6" r="C72" t="n">
        <v>0</v>
      </c>
      <c s="6" r="E72" t="n">
        <v>27122</v>
      </c>
    </row>
    <row r="73" spans="1:8">
      <c s="4" r="A73" t="s">
        <v>701</v>
      </c>
      <c s="6" r="C73" t="n">
        <v>29389</v>
      </c>
      <c s="6" r="E73" t="n">
        <v>0</v>
      </c>
    </row>
    <row r="74" spans="1:8">
      <c s="4" r="A74" t="s">
        <v>702</v>
      </c>
      <c s="6" r="C74" t="n">
        <v>43297</v>
      </c>
      <c s="6" r="E74" t="n">
        <v>31764</v>
      </c>
    </row>
    <row r="75" spans="1:8">
      <c s="4" r="A75" t="s">
        <v>703</v>
      </c>
      <c s="6" r="C75" t="n">
        <v>12014</v>
      </c>
      <c s="6" r="E75" t="n">
        <v>9980</v>
      </c>
    </row>
    <row r="76" spans="1:8">
      <c s="4" r="A76" t="s">
        <v>657</v>
      </c>
      <c s="6" r="C76" t="n">
        <v>1033</v>
      </c>
      <c s="6" r="E76" t="n">
        <v>3712</v>
      </c>
    </row>
    <row r="77" spans="1:8">
      <c s="4" r="A77" t="s">
        <v>683</v>
      </c>
      <c s="6" r="C77" t="n">
        <v>26271</v>
      </c>
      <c s="6" r="E77" t="n">
        <v>52688</v>
      </c>
    </row>
    <row r="78" spans="1:8">
      <c s="4" r="A78" t="s">
        <v>704</v>
      </c>
      <c s="6" r="C78" t="n">
        <v>564557</v>
      </c>
      <c s="4" r="D78" t="s">
        <v>83</v>
      </c>
      <c s="6" r="E78" t="n">
        <v>555344</v>
      </c>
    </row>
    <row r="79" spans="1:8">
      <c s="3" r="A79" t="s">
        <v>705</v>
      </c>
    </row>
    <row r="80" spans="1:8">
      <c s="4" r="A80" t="s">
        <v>706</v>
      </c>
      <c s="6" r="C80" t="n">
        <v>-11164</v>
      </c>
      <c s="6" r="E80" t="n">
        <v>-8712</v>
      </c>
    </row>
    <row r="81" spans="1:8">
      <c s="4" r="A81" t="s">
        <v>707</v>
      </c>
      <c s="6" r="C81" t="n">
        <v>5942</v>
      </c>
      <c s="6" r="E81" t="n">
        <v>-1443</v>
      </c>
      <c s="7" r="F81" t="n">
        <v>-805</v>
      </c>
      <c s="7" r="H81" t="n">
        <v>-243</v>
      </c>
    </row>
    <row r="82" spans="1:8">
      <c s="4" r="A82" t="s">
        <v>708</v>
      </c>
      <c s="6" r="C82" t="n">
        <v>-2055</v>
      </c>
      <c s="6" r="E82" t="n">
        <v>-2878</v>
      </c>
    </row>
    <row r="83" spans="1:8">
      <c s="4" r="A83" t="s">
        <v>709</v>
      </c>
      <c s="6" r="C83" t="n">
        <v>-746</v>
      </c>
      <c s="6" r="E83" t="n">
        <v>-422</v>
      </c>
    </row>
    <row r="84" spans="1:8">
      <c s="4" r="A84" t="s">
        <v>75</v>
      </c>
      <c s="7" r="C84" t="n">
        <v>-8023</v>
      </c>
      <c s="7" r="E84" t="n">
        <v>-13455</v>
      </c>
    </row>
    <row r="85" spans="1:8">
      <c s="4" r="A85" t="s">
        <v>710</v>
      </c>
      <c s="4" r="C85" t="s">
        <v>483</v>
      </c>
      <c s="4" r="E85" t="s">
        <v>483</v>
      </c>
    </row>
    <row r="86" spans="1:8">
      <c s="4" r="A86" t="s">
        <v>711</v>
      </c>
    </row>
    <row r="87" spans="1:8">
      <c s="3" r="A87" t="s">
        <v>678</v>
      </c>
    </row>
    <row r="88" spans="1:8">
      <c s="4" r="A88" t="s">
        <v>712</v>
      </c>
      <c s="7" r="C88" t="n">
        <v>85100</v>
      </c>
      <c s="7" r="E88" t="n">
        <v>111900</v>
      </c>
    </row>
    <row r="89" spans="1:8">
      <c s="4" r="A89" t="s">
        <v>713</v>
      </c>
    </row>
    <row r="90" spans="1:8">
      <c s="3" r="A90" t="s">
        <v>666</v>
      </c>
    </row>
    <row r="91" spans="1:8">
      <c s="4" r="A91" t="s">
        <v>44</v>
      </c>
      <c s="4" r="B91" t="s">
        <v>677</v>
      </c>
      <c s="6" r="C91" t="n">
        <v>201419</v>
      </c>
      <c s="6" r="E91" t="n">
        <v>183631</v>
      </c>
    </row>
    <row r="92" spans="1:8">
      <c s="3" r="A92" t="s">
        <v>680</v>
      </c>
    </row>
    <row r="93" spans="1:8">
      <c s="4" r="A93" t="s">
        <v>44</v>
      </c>
      <c s="4" r="B93" t="s">
        <v>677</v>
      </c>
      <c s="6" r="C93" t="n">
        <v>201419</v>
      </c>
      <c s="6" r="E93" t="n">
        <v>183631</v>
      </c>
    </row>
    <row r="94" spans="1:8">
      <c s="4" r="A94" t="s">
        <v>714</v>
      </c>
    </row>
    <row r="95" spans="1:8">
      <c s="3" r="A95" t="s">
        <v>666</v>
      </c>
    </row>
    <row r="96" spans="1:8">
      <c s="4" r="A96" t="s">
        <v>44</v>
      </c>
      <c s="4" r="B96" t="s">
        <v>677</v>
      </c>
      <c s="6" r="C96" t="n">
        <v>460420</v>
      </c>
      <c s="6" r="E96" t="n">
        <v>335643</v>
      </c>
    </row>
    <row r="97" spans="1:8">
      <c s="3" r="A97" t="s">
        <v>680</v>
      </c>
    </row>
    <row r="98" spans="1:8">
      <c s="4" r="A98" t="s">
        <v>44</v>
      </c>
      <c s="4" r="B98" t="s">
        <v>677</v>
      </c>
      <c s="6" r="C98" t="n">
        <v>460420</v>
      </c>
      <c s="6" r="E98" t="n">
        <v>335643</v>
      </c>
    </row>
    <row r="99" spans="1:8">
      <c s="4" r="A99" t="s">
        <v>715</v>
      </c>
    </row>
    <row r="100" spans="1:8">
      <c s="3" r="A100" t="s">
        <v>666</v>
      </c>
    </row>
    <row r="101" spans="1:8">
      <c s="4" r="A101" t="s">
        <v>44</v>
      </c>
      <c s="4" r="B101" t="s">
        <v>677</v>
      </c>
      <c s="6" r="C101" t="n">
        <v>44164</v>
      </c>
      <c s="6" r="E101" t="n">
        <v>40251</v>
      </c>
    </row>
    <row r="102" spans="1:8">
      <c s="3" r="A102" t="s">
        <v>680</v>
      </c>
    </row>
    <row r="103" spans="1:8">
      <c s="4" r="A103" t="s">
        <v>44</v>
      </c>
      <c s="4" r="B103" t="s">
        <v>677</v>
      </c>
      <c s="6" r="C103" t="n">
        <v>44164</v>
      </c>
      <c s="6" r="E103" t="n">
        <v>40251</v>
      </c>
    </row>
    <row r="104" spans="1:8">
      <c s="4" r="A104" t="s">
        <v>716</v>
      </c>
    </row>
    <row r="105" spans="1:8">
      <c s="3" r="A105" t="s">
        <v>666</v>
      </c>
    </row>
    <row r="106" spans="1:8">
      <c s="4" r="A106" t="s">
        <v>44</v>
      </c>
      <c s="4" r="B106" t="s">
        <v>677</v>
      </c>
      <c s="6" r="C106" t="n">
        <v>22962</v>
      </c>
      <c s="6" r="E106" t="n">
        <v>24748</v>
      </c>
    </row>
    <row r="107" spans="1:8">
      <c s="3" r="A107" t="s">
        <v>680</v>
      </c>
    </row>
    <row r="108" spans="1:8">
      <c s="4" r="A108" t="s">
        <v>44</v>
      </c>
      <c s="4" r="B108" t="s">
        <v>677</v>
      </c>
      <c s="6" r="C108" t="n">
        <v>22962</v>
      </c>
      <c s="6" r="E108" t="n">
        <v>24748</v>
      </c>
    </row>
    <row r="109" spans="1:8">
      <c s="4" r="A109" t="s">
        <v>717</v>
      </c>
    </row>
    <row r="110" spans="1:8">
      <c s="3" r="A110" t="s">
        <v>666</v>
      </c>
    </row>
    <row r="111" spans="1:8">
      <c s="4" r="A111" t="s">
        <v>44</v>
      </c>
      <c s="4" r="B111" t="s">
        <v>677</v>
      </c>
      <c s="6" r="C111" t="n">
        <v>2265</v>
      </c>
      <c s="6" r="E111" t="n">
        <v>1071</v>
      </c>
    </row>
    <row r="112" spans="1:8">
      <c s="3" r="A112" t="s">
        <v>680</v>
      </c>
    </row>
    <row r="113" spans="1:8">
      <c s="4" r="A113" t="s">
        <v>44</v>
      </c>
      <c s="4" r="B113" t="s">
        <v>677</v>
      </c>
      <c s="6" r="C113" t="n">
        <v>2265</v>
      </c>
      <c s="6" r="E113" t="n">
        <v>1071</v>
      </c>
    </row>
    <row r="114" spans="1:8">
      <c s="4" r="A114" t="s">
        <v>718</v>
      </c>
    </row>
    <row r="115" spans="1:8">
      <c s="3" r="A115" t="s">
        <v>719</v>
      </c>
    </row>
    <row r="116" spans="1:8">
      <c s="4" r="A116" t="s">
        <v>720</v>
      </c>
      <c s="6" r="C116" t="n">
        <v>18152</v>
      </c>
      <c s="6" r="E116" t="n">
        <v>26463</v>
      </c>
      <c s="6" r="F116" t="n">
        <v>26773</v>
      </c>
    </row>
    <row r="117" spans="1:8">
      <c s="4" r="A117" t="s">
        <v>721</v>
      </c>
      <c s="6" r="C117" t="n">
        <v>1163</v>
      </c>
      <c s="6" r="E117" t="n">
        <v>-1023</v>
      </c>
      <c s="6" r="F117" t="n">
        <v>8258</v>
      </c>
    </row>
    <row r="118" spans="1:8">
      <c s="4" r="A118" t="s">
        <v>722</v>
      </c>
      <c s="6" r="C118" t="n">
        <v>-3810</v>
      </c>
      <c s="6" r="E118" t="n">
        <v>-7288</v>
      </c>
      <c s="6" r="F118" t="n">
        <v>-8568</v>
      </c>
    </row>
    <row r="119" spans="1:8">
      <c s="4" r="A119" t="s">
        <v>723</v>
      </c>
      <c s="6" r="C119" t="n">
        <v>15505</v>
      </c>
      <c s="6" r="E119" t="n">
        <v>18152</v>
      </c>
      <c s="6" r="F119" t="n">
        <v>26463</v>
      </c>
    </row>
    <row r="120" spans="1:8">
      <c s="4" r="A120" t="s">
        <v>724</v>
      </c>
    </row>
    <row r="121" spans="1:8">
      <c s="3" r="A121" t="s">
        <v>719</v>
      </c>
    </row>
    <row r="122" spans="1:8">
      <c s="4" r="A122" t="s">
        <v>720</v>
      </c>
      <c s="6" r="C122" t="n">
        <v>1145</v>
      </c>
      <c s="6" r="E122" t="n">
        <v>2095</v>
      </c>
      <c s="6" r="F122" t="n">
        <v>5054</v>
      </c>
    </row>
    <row r="123" spans="1:8">
      <c s="4" r="A123" t="s">
        <v>721</v>
      </c>
      <c s="6" r="C123" t="n">
        <v>762</v>
      </c>
      <c s="6" r="E123" t="n">
        <v>-950</v>
      </c>
      <c s="6" r="F123" t="n">
        <v>-2959</v>
      </c>
    </row>
    <row r="124" spans="1:8">
      <c s="4" r="A124" t="s">
        <v>722</v>
      </c>
      <c s="6" r="C124" t="n">
        <v>0</v>
      </c>
      <c s="6" r="E124" t="n">
        <v>0</v>
      </c>
      <c s="6" r="F124" t="n">
        <v>0</v>
      </c>
    </row>
    <row r="125" spans="1:8">
      <c s="4" r="A125" t="s">
        <v>723</v>
      </c>
      <c s="6" r="C125" t="n">
        <v>1907</v>
      </c>
      <c s="6" r="E125" t="n">
        <v>1145</v>
      </c>
      <c s="6" r="F125" t="n">
        <v>2095</v>
      </c>
    </row>
    <row r="126" spans="1:8">
      <c s="4" r="A126" t="s">
        <v>725</v>
      </c>
    </row>
    <row r="127" spans="1:8">
      <c s="3" r="A127" t="s">
        <v>719</v>
      </c>
    </row>
    <row r="128" spans="1:8">
      <c s="4" r="A128" t="s">
        <v>720</v>
      </c>
      <c s="6" r="C128" t="n">
        <v>118748</v>
      </c>
      <c s="6" r="E128" t="n">
        <v>90571</v>
      </c>
      <c s="6" r="F128" t="n">
        <v>182322</v>
      </c>
    </row>
    <row r="129" spans="1:8">
      <c s="4" r="A129" t="s">
        <v>721</v>
      </c>
      <c s="6" r="C129" t="n">
        <v>149923</v>
      </c>
      <c s="6" r="E129" t="n">
        <v>28177</v>
      </c>
      <c s="6" r="F129" t="n">
        <v>-91751</v>
      </c>
    </row>
    <row r="130" spans="1:8">
      <c s="4" r="A130" t="s">
        <v>722</v>
      </c>
      <c s="6" r="C130" t="n">
        <v>0</v>
      </c>
      <c s="6" r="E130" t="n">
        <v>0</v>
      </c>
      <c s="6" r="F130" t="n">
        <v>0</v>
      </c>
    </row>
    <row r="131" spans="1:8">
      <c s="4" r="A131" t="s">
        <v>723</v>
      </c>
      <c s="7" r="C131" t="n">
        <v>268671</v>
      </c>
      <c s="7" r="E131" t="n">
        <v>118748</v>
      </c>
      <c s="7" r="F131" t="n">
        <v>90571</v>
      </c>
    </row>
    <row r="132" spans="1:8">
      <c r="A132" t="n"/>
    </row>
    <row r="133" spans="1:8">
      <c s="4" r="A133" t="s">
        <v>35</v>
      </c>
      <c s="4" r="B133" t="s">
        <v>726</v>
      </c>
    </row>
    <row r="134" spans="1:8">
      <c s="4" r="A134" t="s">
        <v>45</v>
      </c>
      <c s="4" r="B134" t="s">
        <v>727</v>
      </c>
    </row>
    <row r="135" spans="1:8">
      <c s="4" r="A135" t="s">
        <v>83</v>
      </c>
      <c s="4" r="B135" t="s">
        <v>81</v>
      </c>
    </row>
    <row r="136" spans="1:8">
      <c s="4" r="A136" t="s">
        <v>85</v>
      </c>
      <c s="4" r="B136" t="s">
        <v>728</v>
      </c>
    </row>
    <row r="137" spans="1:8">
      <c s="4" r="A137" t="s">
        <v>671</v>
      </c>
      <c s="4" r="B137" t="s">
        <v>729</v>
      </c>
    </row>
    <row r="138" spans="1:8">
      <c s="4" r="A138" t="s">
        <v>677</v>
      </c>
      <c s="4" r="B138" t="s">
        <v>82</v>
      </c>
    </row>
  </sheetData>
  <mergeCells count="10">
    <mergeCell ref="A1:B2"/>
    <mergeCell ref="C1:F1"/>
    <mergeCell ref="C2:D2"/>
    <mergeCell ref="A132:G132"/>
    <mergeCell ref="B133:G133"/>
    <mergeCell ref="B134:G134"/>
    <mergeCell ref="B135:G135"/>
    <mergeCell ref="B136:G136"/>
    <mergeCell ref="B137:G137"/>
    <mergeCell ref="B138:G13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730</v>
      </c>
      <c s="2" r="C1" t="s">
        <v>1</v>
      </c>
    </row>
    <row r="2" spans="1:6">
      <c s="2" r="C2" t="s">
        <v>2</v>
      </c>
      <c s="2" r="E2" t="s">
        <v>30</v>
      </c>
      <c s="2" r="F2" t="s">
        <v>97</v>
      </c>
    </row>
    <row r="3" spans="1:6">
      <c s="3" r="A3" t="s">
        <v>731</v>
      </c>
    </row>
    <row r="4" spans="1:6">
      <c s="4" r="A4" t="s">
        <v>510</v>
      </c>
      <c s="4" r="C4" t="s">
        <v>483</v>
      </c>
      <c s="4" r="E4" t="s">
        <v>483</v>
      </c>
    </row>
    <row r="5" spans="1:6">
      <c s="3" r="A5" t="s">
        <v>732</v>
      </c>
    </row>
    <row r="6" spans="1:6">
      <c s="4" r="A6" t="s">
        <v>733</v>
      </c>
      <c s="4" r="B6" t="s">
        <v>643</v>
      </c>
      <c s="7" r="C6" t="n">
        <v>543358</v>
      </c>
      <c s="7" r="E6" t="n">
        <v>396704</v>
      </c>
    </row>
    <row r="7" spans="1:6">
      <c s="4" r="A7" t="s">
        <v>734</v>
      </c>
      <c s="4" r="B7" t="s">
        <v>643</v>
      </c>
      <c s="6" r="C7" t="n">
        <v>34319</v>
      </c>
      <c s="6" r="E7" t="n">
        <v>21202</v>
      </c>
    </row>
    <row r="8" spans="1:6">
      <c s="4" r="A8" t="s">
        <v>735</v>
      </c>
      <c s="4" r="B8" t="s">
        <v>643</v>
      </c>
      <c s="6" r="C8" t="n">
        <v>577677</v>
      </c>
      <c s="6" r="E8" t="n">
        <v>417906</v>
      </c>
    </row>
    <row r="9" spans="1:6">
      <c s="4" r="A9" t="s">
        <v>736</v>
      </c>
      <c s="4" r="B9" t="s">
        <v>643</v>
      </c>
      <c s="6" r="C9" t="n">
        <v>-46157</v>
      </c>
      <c s="6" r="E9" t="n">
        <v>-26993</v>
      </c>
    </row>
    <row r="10" spans="1:6">
      <c s="4" r="A10" t="s">
        <v>737</v>
      </c>
      <c s="4" r="B10" t="s">
        <v>643</v>
      </c>
      <c s="6" r="C10" t="n">
        <v>531520</v>
      </c>
      <c s="6" r="E10" t="n">
        <v>390913</v>
      </c>
    </row>
    <row r="11" spans="1:6">
      <c s="4" r="A11" t="s">
        <v>738</v>
      </c>
      <c s="6" r="C11" t="n">
        <v>0</v>
      </c>
      <c s="6" r="E11" t="n">
        <v>140100</v>
      </c>
    </row>
    <row r="12" spans="1:6">
      <c s="3" r="A12" t="s">
        <v>739</v>
      </c>
    </row>
    <row r="13" spans="1:6">
      <c s="6" r="A13" t="n">
        <v>2015</v>
      </c>
      <c s="4" r="B13" t="s">
        <v>83</v>
      </c>
      <c s="6" r="C13" t="n">
        <v>18132</v>
      </c>
    </row>
    <row r="14" spans="1:6">
      <c s="6" r="A14" t="n">
        <v>2016</v>
      </c>
      <c s="4" r="B14" t="s">
        <v>83</v>
      </c>
      <c s="6" r="C14" t="n">
        <v>17428</v>
      </c>
    </row>
    <row r="15" spans="1:6">
      <c s="6" r="A15" t="n">
        <v>2017</v>
      </c>
      <c s="4" r="B15" t="s">
        <v>83</v>
      </c>
      <c s="6" r="C15" t="n">
        <v>17464</v>
      </c>
    </row>
    <row r="16" spans="1:6">
      <c s="6" r="A16" t="n">
        <v>2018</v>
      </c>
      <c s="4" r="B16" t="s">
        <v>83</v>
      </c>
      <c s="6" r="C16" t="n">
        <v>17499</v>
      </c>
    </row>
    <row r="17" spans="1:6">
      <c s="6" r="A17" t="n">
        <v>2019</v>
      </c>
      <c s="4" r="B17" t="s">
        <v>83</v>
      </c>
      <c s="6" r="C17" t="n">
        <v>17537</v>
      </c>
    </row>
    <row r="18" spans="1:6">
      <c s="4" r="A18" t="s">
        <v>636</v>
      </c>
      <c s="4" r="B18" t="s">
        <v>83</v>
      </c>
      <c s="6" r="C18" t="n">
        <v>245648</v>
      </c>
    </row>
    <row r="19" spans="1:6">
      <c s="4" r="A19" t="s">
        <v>740</v>
      </c>
      <c s="4" r="B19" t="s">
        <v>83</v>
      </c>
      <c s="6" r="C19" t="n">
        <v>333708</v>
      </c>
    </row>
    <row r="20" spans="1:6">
      <c s="3" r="A20" t="s">
        <v>741</v>
      </c>
    </row>
    <row r="21" spans="1:6">
      <c s="4" r="A21" t="s">
        <v>742</v>
      </c>
      <c s="4" r="B21" t="s">
        <v>85</v>
      </c>
      <c s="6" r="C21" t="n">
        <v>366759</v>
      </c>
      <c s="4" r="D21" t="s">
        <v>671</v>
      </c>
      <c s="6" r="E21" t="n">
        <v>319244</v>
      </c>
    </row>
    <row r="22" spans="1:6">
      <c s="4" r="A22" t="s">
        <v>743</v>
      </c>
      <c s="6" r="C22" t="n">
        <v>50722</v>
      </c>
      <c s="6" r="E22" t="n">
        <v>34343</v>
      </c>
    </row>
    <row r="23" spans="1:6">
      <c s="4" r="A23" t="s">
        <v>744</v>
      </c>
      <c s="6" r="C23" t="n">
        <v>-70155</v>
      </c>
      <c s="6" r="E23" t="n">
        <v>-74859</v>
      </c>
    </row>
    <row r="24" spans="1:6">
      <c s="4" r="A24" t="s">
        <v>745</v>
      </c>
      <c s="6" r="C24" t="n">
        <v>347326</v>
      </c>
      <c s="6" r="E24" t="n">
        <v>278728</v>
      </c>
    </row>
    <row r="25" spans="1:6">
      <c s="4" r="A25" t="s">
        <v>746</v>
      </c>
      <c s="6" r="C25" t="n">
        <v>12535</v>
      </c>
      <c s="6" r="E25" t="n">
        <v>9141</v>
      </c>
    </row>
    <row r="26" spans="1:6">
      <c s="4" r="A26" t="s">
        <v>747</v>
      </c>
      <c s="6" r="C26" t="n">
        <v>334791</v>
      </c>
      <c s="6" r="E26" t="n">
        <v>269587</v>
      </c>
    </row>
    <row r="27" spans="1:6">
      <c s="3" r="A27" t="s">
        <v>748</v>
      </c>
    </row>
    <row r="28" spans="1:6">
      <c s="6" r="A28" t="n">
        <v>2015</v>
      </c>
      <c s="4" r="B28" t="s">
        <v>671</v>
      </c>
      <c s="6" r="C28" t="n">
        <v>18337</v>
      </c>
    </row>
    <row r="29" spans="1:6">
      <c s="6" r="A29" t="n">
        <v>2016</v>
      </c>
      <c s="4" r="B29" t="s">
        <v>671</v>
      </c>
      <c s="6" r="C29" t="n">
        <v>18186</v>
      </c>
    </row>
    <row r="30" spans="1:6">
      <c s="6" r="A30" t="n">
        <v>2017</v>
      </c>
      <c s="4" r="B30" t="s">
        <v>671</v>
      </c>
      <c s="6" r="C30" t="n">
        <v>18340</v>
      </c>
    </row>
    <row r="31" spans="1:6">
      <c s="6" r="A31" t="n">
        <v>2018</v>
      </c>
      <c s="4" r="B31" t="s">
        <v>671</v>
      </c>
      <c s="6" r="C31" t="n">
        <v>18500</v>
      </c>
    </row>
    <row r="32" spans="1:6">
      <c s="6" r="A32" t="n">
        <v>2019</v>
      </c>
      <c s="4" r="B32" t="s">
        <v>671</v>
      </c>
      <c s="6" r="C32" t="n">
        <v>18663</v>
      </c>
    </row>
    <row r="33" spans="1:6">
      <c s="4" r="A33" t="s">
        <v>636</v>
      </c>
      <c s="4" r="B33" t="s">
        <v>671</v>
      </c>
      <c s="6" r="C33" t="n">
        <v>274733</v>
      </c>
    </row>
    <row r="34" spans="1:6">
      <c s="4" r="A34" t="s">
        <v>742</v>
      </c>
      <c s="4" r="B34" t="s">
        <v>85</v>
      </c>
      <c s="6" r="C34" t="n">
        <v>366759</v>
      </c>
      <c s="4" r="D34" t="s">
        <v>671</v>
      </c>
      <c s="6" r="E34" t="n">
        <v>319244</v>
      </c>
    </row>
    <row r="35" spans="1:6">
      <c s="3" r="A35" t="s">
        <v>749</v>
      </c>
    </row>
    <row r="36" spans="1:6">
      <c s="4" r="A36" t="s">
        <v>689</v>
      </c>
      <c s="6" r="E36" t="n">
        <v>28600</v>
      </c>
    </row>
    <row r="37" spans="1:6">
      <c s="4" r="A37" t="s">
        <v>163</v>
      </c>
      <c s="6" r="C37" t="n">
        <v>180881</v>
      </c>
      <c s="6" r="E37" t="n">
        <v>100683</v>
      </c>
      <c s="7" r="F37" t="n">
        <v>100008</v>
      </c>
    </row>
    <row r="38" spans="1:6">
      <c s="4" r="A38" t="s">
        <v>750</v>
      </c>
      <c s="6" r="C38" t="n">
        <v>111500</v>
      </c>
      <c s="6" r="E38" t="n">
        <v>64300</v>
      </c>
    </row>
    <row r="39" spans="1:6">
      <c s="4" r="A39" t="s">
        <v>118</v>
      </c>
      <c s="7" r="C39" t="n">
        <v>112417</v>
      </c>
      <c s="7" r="E39" t="n">
        <v>62799</v>
      </c>
      <c s="7" r="F39" t="n">
        <v>62043</v>
      </c>
    </row>
    <row r="40" spans="1:6">
      <c s="3" r="A40" t="s">
        <v>751</v>
      </c>
    </row>
    <row r="41" spans="1:6">
      <c s="4" r="A41" t="s">
        <v>508</v>
      </c>
      <c s="4" r="C41" t="s">
        <v>483</v>
      </c>
      <c s="4" r="E41" t="s">
        <v>483</v>
      </c>
    </row>
    <row r="42" spans="1:6">
      <c s="4" r="A42" t="s">
        <v>752</v>
      </c>
      <c s="4" r="C42" t="s">
        <v>753</v>
      </c>
    </row>
    <row r="43" spans="1:6">
      <c s="4" r="A43" t="s">
        <v>754</v>
      </c>
      <c s="7" r="C43" t="n">
        <v>85800</v>
      </c>
    </row>
    <row r="44" spans="1:6">
      <c s="4" r="A44" t="s">
        <v>507</v>
      </c>
      <c s="4" r="E44" t="s">
        <v>483</v>
      </c>
    </row>
    <row r="45" spans="1:6">
      <c s="4" r="A45" t="s">
        <v>755</v>
      </c>
      <c s="7" r="C45" t="n">
        <v>103500</v>
      </c>
    </row>
    <row r="46" spans="1:6">
      <c r="A46" t="n"/>
    </row>
    <row r="47" spans="1:6">
      <c s="4" r="A47" t="s">
        <v>35</v>
      </c>
      <c s="4" r="B47" t="s">
        <v>84</v>
      </c>
    </row>
    <row r="48" spans="1:6">
      <c s="4" r="A48" t="s">
        <v>45</v>
      </c>
      <c s="4" r="B48" t="s">
        <v>86</v>
      </c>
    </row>
    <row r="49" spans="1:6">
      <c s="4" r="A49" t="s">
        <v>83</v>
      </c>
      <c s="4" r="B49" t="s">
        <v>756</v>
      </c>
    </row>
    <row r="50" spans="1:6">
      <c s="4" r="A50" t="s">
        <v>85</v>
      </c>
      <c s="4" r="B50" t="s">
        <v>757</v>
      </c>
    </row>
    <row r="51" spans="1:6">
      <c s="4" r="A51" t="s">
        <v>671</v>
      </c>
      <c s="4" r="B51" t="s">
        <v>758</v>
      </c>
    </row>
  </sheetData>
  <mergeCells count="9">
    <mergeCell ref="A1:B2"/>
    <mergeCell ref="C1:F1"/>
    <mergeCell ref="C2:D2"/>
    <mergeCell ref="A46:E46"/>
    <mergeCell ref="B47:E47"/>
    <mergeCell ref="B48:E48"/>
    <mergeCell ref="B49:E49"/>
    <mergeCell ref="B50:E50"/>
    <mergeCell ref="B51:E5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s>
  <sheetData>
    <row r="1" spans="1:6">
      <c s="1" r="A1" t="s">
        <v>759</v>
      </c>
      <c s="2" r="C1" t="s">
        <v>522</v>
      </c>
      <c s="2" r="D1" t="s">
        <v>1</v>
      </c>
    </row>
    <row r="2" spans="1:6">
      <c s="2" r="C2" t="s">
        <v>760</v>
      </c>
      <c s="2" r="D2" t="s">
        <v>2</v>
      </c>
      <c s="2" r="E2" t="s">
        <v>30</v>
      </c>
      <c s="2" r="F2" t="s">
        <v>97</v>
      </c>
    </row>
    <row r="3" spans="1:6">
      <c s="3" r="A3" t="s">
        <v>761</v>
      </c>
    </row>
    <row r="4" spans="1:6">
      <c s="4" r="A4" t="s">
        <v>762</v>
      </c>
      <c s="7" r="D4" t="n">
        <v>0</v>
      </c>
    </row>
    <row r="5" spans="1:6">
      <c s="4" r="A5" t="s">
        <v>763</v>
      </c>
      <c s="6" r="D5" t="n">
        <v>710000</v>
      </c>
      <c s="7" r="E5" t="n">
        <v>4210000</v>
      </c>
    </row>
    <row r="6" spans="1:6">
      <c s="3" r="A6" t="s">
        <v>764</v>
      </c>
    </row>
    <row r="7" spans="1:6">
      <c s="4" r="A7" t="s">
        <v>765</v>
      </c>
      <c s="6" r="D7" t="n">
        <v>2316000</v>
      </c>
      <c s="6" r="E7" t="n">
        <v>1345000</v>
      </c>
    </row>
    <row r="8" spans="1:6">
      <c s="3" r="A8" t="s">
        <v>766</v>
      </c>
    </row>
    <row r="9" spans="1:6">
      <c s="4" r="A9" t="s">
        <v>765</v>
      </c>
      <c s="7" r="D9" t="n">
        <v>1033000</v>
      </c>
      <c s="6" r="E9" t="n">
        <v>3712000</v>
      </c>
    </row>
    <row r="10" spans="1:6">
      <c s="3" r="A10" t="s">
        <v>767</v>
      </c>
    </row>
    <row r="11" spans="1:6">
      <c s="4" r="A11" t="s">
        <v>768</v>
      </c>
      <c s="9" r="D11" t="n">
        <v>30.01</v>
      </c>
    </row>
    <row r="12" spans="1:6">
      <c s="3" r="A12" t="s">
        <v>260</v>
      </c>
    </row>
    <row r="13" spans="1:6">
      <c s="4" r="A13" t="s">
        <v>194</v>
      </c>
      <c s="7" r="D13" t="n">
        <v>32389000</v>
      </c>
      <c s="6" r="E13" t="n">
        <v>22425000</v>
      </c>
    </row>
    <row r="14" spans="1:6">
      <c s="4" r="A14" t="s">
        <v>55</v>
      </c>
      <c s="6" r="D14" t="n">
        <v>42080000</v>
      </c>
      <c s="6" r="E14" t="n">
        <v>50039000</v>
      </c>
    </row>
    <row r="15" spans="1:6">
      <c s="4" r="A15" t="s">
        <v>704</v>
      </c>
      <c s="6" r="D15" t="n">
        <v>1455000</v>
      </c>
      <c s="6" r="E15" t="n">
        <v>1623000</v>
      </c>
    </row>
    <row r="16" spans="1:6">
      <c s="4" r="A16" t="s">
        <v>769</v>
      </c>
      <c s="6" r="D16" t="n">
        <v>29389000</v>
      </c>
      <c s="6" r="E16" t="n">
        <v>0</v>
      </c>
    </row>
    <row r="17" spans="1:6">
      <c s="4" r="A17" t="s">
        <v>770</v>
      </c>
      <c s="6" r="D17" t="n">
        <v>444121000</v>
      </c>
      <c s="6" r="E17" t="n">
        <v>462596000</v>
      </c>
      <c s="7" r="F17" t="n">
        <v>480802000</v>
      </c>
    </row>
    <row r="18" spans="1:6">
      <c s="4" r="A18" t="s">
        <v>43</v>
      </c>
      <c s="6" r="D18" t="n">
        <v>6475000</v>
      </c>
      <c s="6" r="E18" t="n">
        <v>7158000</v>
      </c>
    </row>
    <row r="19" spans="1:6">
      <c s="4" r="A19" t="s">
        <v>43</v>
      </c>
      <c s="6" r="D19" t="n">
        <v>6475000</v>
      </c>
      <c s="6" r="E19" t="n">
        <v>7158000</v>
      </c>
    </row>
    <row r="20" spans="1:6">
      <c s="4" r="A20" t="s">
        <v>587</v>
      </c>
      <c s="6" r="D20" t="n">
        <v>186405000</v>
      </c>
      <c s="6" r="E20" t="n">
        <v>210898000</v>
      </c>
    </row>
    <row r="21" spans="1:6">
      <c s="4" r="A21" t="s">
        <v>682</v>
      </c>
      <c s="6" r="D21" t="n">
        <v>36369000</v>
      </c>
      <c s="6" r="E21" t="n">
        <v>32308000</v>
      </c>
    </row>
    <row r="22" spans="1:6">
      <c s="4" r="A22" t="s">
        <v>771</v>
      </c>
      <c s="6" r="D22" t="n">
        <v>9952000</v>
      </c>
      <c s="6" r="E22" t="n">
        <v>0</v>
      </c>
    </row>
    <row r="23" spans="1:6">
      <c s="4" r="A23" t="s">
        <v>772</v>
      </c>
      <c s="7" r="D23" t="n">
        <v>47019000</v>
      </c>
      <c s="7" r="E23" t="n">
        <v>0</v>
      </c>
      <c s="7" r="F23" t="n">
        <v>0</v>
      </c>
    </row>
    <row r="24" spans="1:6">
      <c s="4" r="A24" t="s">
        <v>773</v>
      </c>
    </row>
    <row r="25" spans="1:6">
      <c s="3" r="A25" t="s">
        <v>766</v>
      </c>
    </row>
    <row r="26" spans="1:6">
      <c s="4" r="A26" t="s">
        <v>180</v>
      </c>
      <c s="4" r="D26" t="s">
        <v>254</v>
      </c>
    </row>
    <row r="27" spans="1:6">
      <c s="3" r="A27" t="s">
        <v>767</v>
      </c>
    </row>
    <row r="28" spans="1:6">
      <c s="4" r="A28" t="s">
        <v>768</v>
      </c>
      <c s="4" r="B28" t="s">
        <v>35</v>
      </c>
      <c s="9" r="E28" t="n">
        <v>26.32</v>
      </c>
    </row>
    <row r="29" spans="1:6">
      <c s="4" r="A29" t="s">
        <v>774</v>
      </c>
      <c s="4" r="B29" t="s">
        <v>35</v>
      </c>
      <c s="9" r="D29" t="n">
        <v>22.53</v>
      </c>
      <c s="9" r="E29" t="n">
        <v>22.53</v>
      </c>
    </row>
    <row r="30" spans="1:6">
      <c s="4" r="A30" t="s">
        <v>180</v>
      </c>
      <c s="4" r="B30" t="s">
        <v>35</v>
      </c>
      <c s="4" r="E30" t="s">
        <v>775</v>
      </c>
    </row>
    <row r="31" spans="1:6">
      <c s="4" r="A31" t="s">
        <v>776</v>
      </c>
      <c s="4" r="B31" t="s">
        <v>35</v>
      </c>
      <c s="4" r="E31" t="s">
        <v>777</v>
      </c>
    </row>
    <row r="32" spans="1:6">
      <c s="4" r="A32" t="s">
        <v>778</v>
      </c>
      <c s="4" r="B32" t="s">
        <v>35</v>
      </c>
      <c s="4" r="E32" t="s">
        <v>779</v>
      </c>
    </row>
    <row r="33" spans="1:6">
      <c s="4" r="A33" t="s">
        <v>780</v>
      </c>
      <c s="4" r="B33" t="s">
        <v>35</v>
      </c>
      <c s="4" r="E33" t="s">
        <v>781</v>
      </c>
    </row>
    <row r="34" spans="1:6">
      <c s="4" r="A34" t="s">
        <v>782</v>
      </c>
    </row>
    <row r="35" spans="1:6">
      <c s="3" r="A35" t="s">
        <v>783</v>
      </c>
    </row>
    <row r="36" spans="1:6">
      <c s="4" r="A36" t="s">
        <v>784</v>
      </c>
      <c s="4" r="B36" t="s">
        <v>45</v>
      </c>
      <c s="7" r="D36" t="n">
        <v>540000000</v>
      </c>
      <c s="7" r="E36" t="n">
        <v>375000000</v>
      </c>
    </row>
    <row r="37" spans="1:6">
      <c s="3" r="A37" t="s">
        <v>785</v>
      </c>
    </row>
    <row r="38" spans="1:6">
      <c s="4" r="A38" t="s">
        <v>786</v>
      </c>
      <c s="6" r="D38" t="n">
        <v>0</v>
      </c>
      <c s="6" r="E38" t="n">
        <v>51951000</v>
      </c>
    </row>
    <row r="39" spans="1:6">
      <c s="4" r="A39" t="s">
        <v>765</v>
      </c>
      <c s="6" r="D39" t="n">
        <v>8734000</v>
      </c>
      <c s="6" r="E39" t="n">
        <v>7018000</v>
      </c>
    </row>
    <row r="40" spans="1:6">
      <c s="3" r="A40" t="s">
        <v>787</v>
      </c>
    </row>
    <row r="41" spans="1:6">
      <c s="4" r="A41" t="s">
        <v>53</v>
      </c>
      <c s="6" r="D41" t="n">
        <v>548734000</v>
      </c>
      <c s="6" r="E41" t="n">
        <v>433969000</v>
      </c>
    </row>
    <row r="42" spans="1:6">
      <c s="3" r="A42" t="s">
        <v>764</v>
      </c>
    </row>
    <row r="43" spans="1:6">
      <c s="4" r="A43" t="s">
        <v>786</v>
      </c>
      <c s="6" r="D43" t="n">
        <v>0</v>
      </c>
      <c s="6" r="E43" t="n">
        <v>51951000</v>
      </c>
    </row>
    <row r="44" spans="1:6">
      <c s="4" r="A44" t="s">
        <v>765</v>
      </c>
      <c s="6" r="D44" t="n">
        <v>2316000</v>
      </c>
      <c s="6" r="E44" t="n">
        <v>1345000</v>
      </c>
    </row>
    <row r="45" spans="1:6">
      <c s="3" r="A45" t="s">
        <v>766</v>
      </c>
    </row>
    <row r="46" spans="1:6">
      <c s="4" r="A46" t="s">
        <v>765</v>
      </c>
      <c s="6" r="D46" t="n">
        <v>1033000</v>
      </c>
      <c s="6" r="E46" t="n">
        <v>3712000</v>
      </c>
    </row>
    <row r="47" spans="1:6">
      <c s="4" r="A47" t="s">
        <v>66</v>
      </c>
      <c s="6" r="D47" t="n">
        <v>3349000</v>
      </c>
      <c s="6" r="E47" t="n">
        <v>57008000</v>
      </c>
    </row>
    <row r="48" spans="1:6">
      <c s="4" r="A48" t="s">
        <v>788</v>
      </c>
    </row>
    <row r="49" spans="1:6">
      <c s="3" r="A49" t="s">
        <v>783</v>
      </c>
    </row>
    <row r="50" spans="1:6">
      <c s="4" r="A50" t="s">
        <v>784</v>
      </c>
      <c s="4" r="B50" t="s">
        <v>45</v>
      </c>
      <c s="6" r="D50" t="n">
        <v>540000000</v>
      </c>
      <c s="6" r="E50" t="n">
        <v>375000000</v>
      </c>
    </row>
    <row r="51" spans="1:6">
      <c s="3" r="A51" t="s">
        <v>785</v>
      </c>
    </row>
    <row r="52" spans="1:6">
      <c s="4" r="A52" t="s">
        <v>786</v>
      </c>
      <c s="6" r="D52" t="n">
        <v>0</v>
      </c>
      <c s="6" r="E52" t="n">
        <v>0</v>
      </c>
    </row>
    <row r="53" spans="1:6">
      <c s="4" r="A53" t="s">
        <v>765</v>
      </c>
      <c s="6" r="D53" t="n">
        <v>0</v>
      </c>
      <c s="6" r="E53" t="n">
        <v>0</v>
      </c>
    </row>
    <row r="54" spans="1:6">
      <c s="3" r="A54" t="s">
        <v>787</v>
      </c>
    </row>
    <row r="55" spans="1:6">
      <c s="4" r="A55" t="s">
        <v>53</v>
      </c>
      <c s="6" r="D55" t="n">
        <v>540000000</v>
      </c>
      <c s="6" r="E55" t="n">
        <v>375000000</v>
      </c>
    </row>
    <row r="56" spans="1:6">
      <c s="3" r="A56" t="s">
        <v>764</v>
      </c>
    </row>
    <row r="57" spans="1:6">
      <c s="4" r="A57" t="s">
        <v>786</v>
      </c>
      <c s="6" r="D57" t="n">
        <v>0</v>
      </c>
      <c s="6" r="E57" t="n">
        <v>0</v>
      </c>
    </row>
    <row r="58" spans="1:6">
      <c s="4" r="A58" t="s">
        <v>765</v>
      </c>
      <c s="6" r="D58" t="n">
        <v>0</v>
      </c>
      <c s="6" r="E58" t="n">
        <v>0</v>
      </c>
    </row>
    <row r="59" spans="1:6">
      <c s="3" r="A59" t="s">
        <v>766</v>
      </c>
    </row>
    <row r="60" spans="1:6">
      <c s="4" r="A60" t="s">
        <v>765</v>
      </c>
      <c s="6" r="D60" t="n">
        <v>0</v>
      </c>
      <c s="6" r="E60" t="n">
        <v>0</v>
      </c>
    </row>
    <row r="61" spans="1:6">
      <c s="4" r="A61" t="s">
        <v>66</v>
      </c>
      <c s="6" r="D61" t="n">
        <v>0</v>
      </c>
      <c s="6" r="E61" t="n">
        <v>0</v>
      </c>
    </row>
    <row r="62" spans="1:6">
      <c s="4" r="A62" t="s">
        <v>789</v>
      </c>
    </row>
    <row r="63" spans="1:6">
      <c s="3" r="A63" t="s">
        <v>783</v>
      </c>
    </row>
    <row r="64" spans="1:6">
      <c s="4" r="A64" t="s">
        <v>784</v>
      </c>
      <c s="4" r="B64" t="s">
        <v>45</v>
      </c>
      <c s="6" r="D64" t="n">
        <v>0</v>
      </c>
      <c s="6" r="E64" t="n">
        <v>0</v>
      </c>
    </row>
    <row r="65" spans="1:6">
      <c s="3" r="A65" t="s">
        <v>785</v>
      </c>
    </row>
    <row r="66" spans="1:6">
      <c s="4" r="A66" t="s">
        <v>786</v>
      </c>
      <c s="6" r="D66" t="n">
        <v>0</v>
      </c>
      <c s="6" r="E66" t="n">
        <v>51951000</v>
      </c>
    </row>
    <row r="67" spans="1:6">
      <c s="4" r="A67" t="s">
        <v>765</v>
      </c>
      <c s="6" r="D67" t="n">
        <v>8734000</v>
      </c>
      <c s="6" r="E67" t="n">
        <v>7018000</v>
      </c>
    </row>
    <row r="68" spans="1:6">
      <c s="3" r="A68" t="s">
        <v>787</v>
      </c>
    </row>
    <row r="69" spans="1:6">
      <c s="4" r="A69" t="s">
        <v>53</v>
      </c>
      <c s="6" r="D69" t="n">
        <v>8734000</v>
      </c>
      <c s="6" r="E69" t="n">
        <v>58969000</v>
      </c>
    </row>
    <row r="70" spans="1:6">
      <c s="3" r="A70" t="s">
        <v>764</v>
      </c>
    </row>
    <row r="71" spans="1:6">
      <c s="4" r="A71" t="s">
        <v>786</v>
      </c>
      <c s="6" r="D71" t="n">
        <v>0</v>
      </c>
      <c s="6" r="E71" t="n">
        <v>51951000</v>
      </c>
    </row>
    <row r="72" spans="1:6">
      <c s="4" r="A72" t="s">
        <v>765</v>
      </c>
      <c s="6" r="D72" t="n">
        <v>2316000</v>
      </c>
      <c s="6" r="E72" t="n">
        <v>1345000</v>
      </c>
    </row>
    <row r="73" spans="1:6">
      <c s="3" r="A73" t="s">
        <v>766</v>
      </c>
    </row>
    <row r="74" spans="1:6">
      <c s="4" r="A74" t="s">
        <v>765</v>
      </c>
      <c s="6" r="D74" t="n">
        <v>1033000</v>
      </c>
      <c s="6" r="E74" t="n">
        <v>3712000</v>
      </c>
    </row>
    <row r="75" spans="1:6">
      <c s="4" r="A75" t="s">
        <v>66</v>
      </c>
      <c s="7" r="D75" t="n">
        <v>3349000</v>
      </c>
      <c s="7" r="E75" t="n">
        <v>57008000</v>
      </c>
    </row>
    <row r="76" spans="1:6">
      <c s="4" r="A76" t="s">
        <v>253</v>
      </c>
    </row>
    <row r="77" spans="1:6">
      <c s="3" r="A77" t="s">
        <v>766</v>
      </c>
    </row>
    <row r="78" spans="1:6">
      <c s="4" r="A78" t="s">
        <v>180</v>
      </c>
      <c s="4" r="D78" t="s">
        <v>254</v>
      </c>
    </row>
    <row r="79" spans="1:6">
      <c s="4" r="A79" t="s">
        <v>790</v>
      </c>
    </row>
    <row r="80" spans="1:6">
      <c s="3" r="A80" t="s">
        <v>767</v>
      </c>
    </row>
    <row r="81" spans="1:6">
      <c s="4" r="A81" t="s">
        <v>791</v>
      </c>
      <c s="7" r="C81" t="n">
        <v>20000000</v>
      </c>
    </row>
    <row r="82" spans="1:6">
      <c s="4" r="A82" t="s">
        <v>792</v>
      </c>
    </row>
    <row r="83" spans="1:6">
      <c s="3" r="A83" t="s">
        <v>767</v>
      </c>
    </row>
    <row r="84" spans="1:6">
      <c s="4" r="A84" t="s">
        <v>793</v>
      </c>
      <c s="6" r="C84" t="n">
        <v>14000000</v>
      </c>
    </row>
    <row r="85" spans="1:6">
      <c s="4" r="A85" t="s">
        <v>794</v>
      </c>
    </row>
    <row r="86" spans="1:6">
      <c s="3" r="A86" t="s">
        <v>767</v>
      </c>
    </row>
    <row r="87" spans="1:6">
      <c s="4" r="A87" t="s">
        <v>795</v>
      </c>
      <c s="7" r="C87" t="n">
        <v>13000000</v>
      </c>
    </row>
    <row r="88" spans="1:6">
      <c r="A88" t="n"/>
    </row>
    <row r="89" spans="1:6">
      <c s="4" r="A89" t="s">
        <v>35</v>
      </c>
      <c s="4" r="B89" t="s">
        <v>796</v>
      </c>
    </row>
    <row r="90" spans="1:6">
      <c s="4" r="A90" t="s">
        <v>45</v>
      </c>
      <c s="4" r="B90" t="s">
        <v>797</v>
      </c>
    </row>
  </sheetData>
  <mergeCells count="5">
    <mergeCell ref="A1:B2"/>
    <mergeCell ref="D1:F1"/>
    <mergeCell ref="A88:E88"/>
    <mergeCell ref="B89:E89"/>
    <mergeCell ref="B90:E9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s="1" r="A1" t="s">
        <v>798</v>
      </c>
      <c s="2" r="C1" t="s">
        <v>1</v>
      </c>
    </row>
    <row r="2" spans="1:5">
      <c s="2" r="C2" t="s">
        <v>2</v>
      </c>
      <c s="2" r="D2" t="s">
        <v>30</v>
      </c>
      <c s="2" r="E2" t="s">
        <v>97</v>
      </c>
    </row>
    <row r="3" spans="1:5">
      <c s="3" r="A3" t="s">
        <v>799</v>
      </c>
    </row>
    <row r="4" spans="1:5">
      <c s="4" r="A4" t="s">
        <v>106</v>
      </c>
      <c s="7" r="C4" t="n">
        <v>6391</v>
      </c>
      <c s="7" r="D4" t="n">
        <v>12223</v>
      </c>
      <c s="7" r="E4" t="n">
        <v>2602</v>
      </c>
    </row>
    <row r="5" spans="1:5">
      <c s="4" r="A5" t="s">
        <v>800</v>
      </c>
      <c s="6" r="C5" t="n">
        <v>143440</v>
      </c>
    </row>
    <row r="6" spans="1:5">
      <c s="3" r="A6" t="s">
        <v>801</v>
      </c>
    </row>
    <row r="7" spans="1:5">
      <c s="4" r="A7" t="s">
        <v>802</v>
      </c>
      <c s="6" r="C7" t="n">
        <v>13477</v>
      </c>
    </row>
    <row r="8" spans="1:5">
      <c s="4" r="A8" t="s">
        <v>803</v>
      </c>
      <c s="6" r="C8" t="n">
        <v>6391</v>
      </c>
      <c s="6" r="D8" t="n">
        <v>12223</v>
      </c>
      <c s="6" r="E8" t="n">
        <v>2602</v>
      </c>
    </row>
    <row r="9" spans="1:5">
      <c s="4" r="A9" t="s">
        <v>804</v>
      </c>
      <c s="6" r="C9" t="n">
        <v>-18040</v>
      </c>
    </row>
    <row r="10" spans="1:5">
      <c s="4" r="A10" t="s">
        <v>805</v>
      </c>
      <c s="6" r="C10" t="n">
        <v>1823</v>
      </c>
      <c s="6" r="D10" t="n">
        <v>13477</v>
      </c>
    </row>
    <row r="11" spans="1:5">
      <c s="4" r="A11" t="s">
        <v>806</v>
      </c>
    </row>
    <row r="12" spans="1:5">
      <c s="3" r="A12" t="s">
        <v>799</v>
      </c>
    </row>
    <row r="13" spans="1:5">
      <c s="4" r="A13" t="s">
        <v>106</v>
      </c>
      <c s="6" r="C13" t="n">
        <v>6989</v>
      </c>
      <c s="6" r="D13" t="n">
        <v>13112</v>
      </c>
      <c s="6" r="E13" t="n">
        <v>0</v>
      </c>
    </row>
    <row r="14" spans="1:5">
      <c s="4" r="A14" t="s">
        <v>800</v>
      </c>
      <c s="6" r="C14" t="n">
        <v>20099</v>
      </c>
    </row>
    <row r="15" spans="1:5">
      <c s="3" r="A15" t="s">
        <v>801</v>
      </c>
    </row>
    <row r="16" spans="1:5">
      <c s="4" r="A16" t="s">
        <v>802</v>
      </c>
      <c s="6" r="C16" t="n">
        <v>12220</v>
      </c>
    </row>
    <row r="17" spans="1:5">
      <c s="4" r="A17" t="s">
        <v>803</v>
      </c>
      <c s="6" r="C17" t="n">
        <v>6984</v>
      </c>
    </row>
    <row r="18" spans="1:5">
      <c s="4" r="A18" t="s">
        <v>804</v>
      </c>
      <c s="6" r="C18" t="n">
        <v>-17737</v>
      </c>
    </row>
    <row r="19" spans="1:5">
      <c s="4" r="A19" t="s">
        <v>805</v>
      </c>
      <c s="6" r="C19" t="n">
        <v>1467</v>
      </c>
      <c s="6" r="D19" t="n">
        <v>12220</v>
      </c>
    </row>
    <row r="20" spans="1:5">
      <c s="4" r="A20" t="s">
        <v>807</v>
      </c>
    </row>
    <row r="21" spans="1:5">
      <c s="3" r="A21" t="s">
        <v>799</v>
      </c>
    </row>
    <row r="22" spans="1:5">
      <c s="4" r="A22" t="s">
        <v>106</v>
      </c>
      <c s="6" r="C22" t="n">
        <v>-598</v>
      </c>
      <c s="6" r="D22" t="n">
        <v>-889</v>
      </c>
      <c s="6" r="E22" t="n">
        <v>2602</v>
      </c>
    </row>
    <row r="23" spans="1:5">
      <c s="4" r="A23" t="s">
        <v>800</v>
      </c>
      <c s="6" r="C23" t="n">
        <v>123341</v>
      </c>
    </row>
    <row r="24" spans="1:5">
      <c s="3" r="A24" t="s">
        <v>801</v>
      </c>
    </row>
    <row r="25" spans="1:5">
      <c s="4" r="A25" t="s">
        <v>802</v>
      </c>
      <c s="6" r="C25" t="n">
        <v>1257</v>
      </c>
    </row>
    <row r="26" spans="1:5">
      <c s="4" r="A26" t="s">
        <v>803</v>
      </c>
      <c s="6" r="C26" t="n">
        <v>-598</v>
      </c>
    </row>
    <row r="27" spans="1:5">
      <c s="4" r="A27" t="s">
        <v>804</v>
      </c>
      <c s="6" r="C27" t="n">
        <v>-303</v>
      </c>
    </row>
    <row r="28" spans="1:5">
      <c s="4" r="A28" t="s">
        <v>805</v>
      </c>
      <c s="6" r="C28" t="n">
        <v>356</v>
      </c>
      <c s="6" r="D28" t="n">
        <v>1257</v>
      </c>
    </row>
    <row r="29" spans="1:5">
      <c s="4" r="A29" t="s">
        <v>808</v>
      </c>
    </row>
    <row r="30" spans="1:5">
      <c s="3" r="A30" t="s">
        <v>799</v>
      </c>
    </row>
    <row r="31" spans="1:5">
      <c s="4" r="A31" t="s">
        <v>106</v>
      </c>
      <c s="6" r="C31" t="n">
        <v>2710</v>
      </c>
      <c s="6" r="D31" t="n">
        <v>12180</v>
      </c>
      <c s="6" r="E31" t="n">
        <v>0</v>
      </c>
    </row>
    <row r="32" spans="1:5">
      <c s="4" r="A32" t="s">
        <v>800</v>
      </c>
      <c s="6" r="C32" t="n">
        <v>14890</v>
      </c>
    </row>
    <row r="33" spans="1:5">
      <c s="3" r="A33" t="s">
        <v>801</v>
      </c>
    </row>
    <row r="34" spans="1:5">
      <c s="4" r="A34" t="s">
        <v>802</v>
      </c>
      <c s="6" r="C34" t="n">
        <v>12075</v>
      </c>
    </row>
    <row r="35" spans="1:5">
      <c s="4" r="A35" t="s">
        <v>803</v>
      </c>
      <c s="6" r="C35" t="n">
        <v>2710</v>
      </c>
    </row>
    <row r="36" spans="1:5">
      <c s="4" r="A36" t="s">
        <v>804</v>
      </c>
      <c s="6" r="C36" t="n">
        <v>-14390</v>
      </c>
    </row>
    <row r="37" spans="1:5">
      <c s="4" r="A37" t="s">
        <v>805</v>
      </c>
      <c s="6" r="C37" t="n">
        <v>395</v>
      </c>
      <c s="6" r="D37" t="n">
        <v>12075</v>
      </c>
    </row>
    <row r="38" spans="1:5">
      <c s="4" r="A38" t="s">
        <v>809</v>
      </c>
    </row>
    <row r="39" spans="1:5">
      <c s="3" r="A39" t="s">
        <v>799</v>
      </c>
    </row>
    <row r="40" spans="1:5">
      <c s="4" r="A40" t="s">
        <v>106</v>
      </c>
      <c s="6" r="C40" t="n">
        <v>0</v>
      </c>
      <c s="6" r="D40" t="n">
        <v>-1645</v>
      </c>
      <c s="6" r="E40" t="n">
        <v>-535</v>
      </c>
    </row>
    <row r="41" spans="1:5">
      <c s="4" r="A41" t="s">
        <v>800</v>
      </c>
      <c s="6" r="C41" t="n">
        <v>46709</v>
      </c>
    </row>
    <row r="42" spans="1:5">
      <c s="3" r="A42" t="s">
        <v>801</v>
      </c>
    </row>
    <row r="43" spans="1:5">
      <c s="4" r="A43" t="s">
        <v>802</v>
      </c>
      <c s="6" r="C43" t="n">
        <v>421</v>
      </c>
    </row>
    <row r="44" spans="1:5">
      <c s="4" r="A44" t="s">
        <v>803</v>
      </c>
      <c s="6" r="C44" t="n">
        <v>0</v>
      </c>
    </row>
    <row r="45" spans="1:5">
      <c s="4" r="A45" t="s">
        <v>804</v>
      </c>
      <c s="6" r="C45" t="n">
        <v>-421</v>
      </c>
    </row>
    <row r="46" spans="1:5">
      <c s="4" r="A46" t="s">
        <v>805</v>
      </c>
      <c s="6" r="C46" t="n">
        <v>0</v>
      </c>
      <c s="6" r="D46" t="n">
        <v>421</v>
      </c>
    </row>
    <row r="47" spans="1:5">
      <c s="4" r="A47" t="s">
        <v>810</v>
      </c>
    </row>
    <row r="48" spans="1:5">
      <c s="3" r="A48" t="s">
        <v>799</v>
      </c>
    </row>
    <row r="49" spans="1:5">
      <c s="4" r="A49" t="s">
        <v>106</v>
      </c>
      <c s="6" r="C49" t="n">
        <v>1208</v>
      </c>
      <c s="6" r="D49" t="n">
        <v>0</v>
      </c>
      <c s="6" r="E49" t="n">
        <v>0</v>
      </c>
    </row>
    <row r="50" spans="1:5">
      <c s="4" r="A50" t="s">
        <v>800</v>
      </c>
      <c s="6" r="C50" t="n">
        <v>1208</v>
      </c>
    </row>
    <row r="51" spans="1:5">
      <c s="3" r="A51" t="s">
        <v>801</v>
      </c>
    </row>
    <row r="52" spans="1:5">
      <c s="4" r="A52" t="s">
        <v>802</v>
      </c>
      <c s="6" r="C52" t="n">
        <v>0</v>
      </c>
    </row>
    <row r="53" spans="1:5">
      <c s="4" r="A53" t="s">
        <v>804</v>
      </c>
      <c s="6" r="C53" t="n">
        <v>-782</v>
      </c>
    </row>
    <row r="54" spans="1:5">
      <c s="4" r="A54" t="s">
        <v>805</v>
      </c>
      <c s="6" r="C54" t="n">
        <v>426</v>
      </c>
      <c s="6" r="D54" t="n">
        <v>0</v>
      </c>
    </row>
    <row r="55" spans="1:5">
      <c s="4" r="A55" t="s">
        <v>811</v>
      </c>
    </row>
    <row r="56" spans="1:5">
      <c s="3" r="A56" t="s">
        <v>799</v>
      </c>
    </row>
    <row r="57" spans="1:5">
      <c s="4" r="A57" t="s">
        <v>106</v>
      </c>
      <c s="6" r="C57" t="n">
        <v>2</v>
      </c>
      <c s="6" r="D57" t="n">
        <v>244</v>
      </c>
      <c s="6" r="E57" t="n">
        <v>610</v>
      </c>
    </row>
    <row r="58" spans="1:5">
      <c s="4" r="A58" t="s">
        <v>800</v>
      </c>
      <c s="6" r="C58" t="n">
        <v>5776</v>
      </c>
    </row>
    <row r="59" spans="1:5">
      <c s="3" r="A59" t="s">
        <v>801</v>
      </c>
    </row>
    <row r="60" spans="1:5">
      <c s="4" r="A60" t="s">
        <v>802</v>
      </c>
      <c s="6" r="C60" t="n">
        <v>390</v>
      </c>
    </row>
    <row r="61" spans="1:5">
      <c s="4" r="A61" t="s">
        <v>803</v>
      </c>
      <c s="6" r="C61" t="n">
        <v>2</v>
      </c>
    </row>
    <row r="62" spans="1:5">
      <c s="4" r="A62" t="s">
        <v>804</v>
      </c>
      <c s="6" r="C62" t="n">
        <v>-75</v>
      </c>
    </row>
    <row r="63" spans="1:5">
      <c s="4" r="A63" t="s">
        <v>805</v>
      </c>
      <c s="6" r="C63" t="n">
        <v>317</v>
      </c>
      <c s="6" r="D63" t="n">
        <v>390</v>
      </c>
    </row>
    <row r="64" spans="1:5">
      <c s="4" r="A64" t="s">
        <v>812</v>
      </c>
    </row>
    <row r="65" spans="1:5">
      <c s="3" r="A65" t="s">
        <v>801</v>
      </c>
    </row>
    <row r="66" spans="1:5">
      <c s="4" r="A66" t="s">
        <v>803</v>
      </c>
      <c s="6" r="C66" t="n">
        <v>6386</v>
      </c>
    </row>
    <row r="67" spans="1:5">
      <c s="4" r="A67" t="s">
        <v>813</v>
      </c>
    </row>
    <row r="68" spans="1:5">
      <c s="3" r="A68" t="s">
        <v>799</v>
      </c>
    </row>
    <row r="69" spans="1:5">
      <c s="4" r="A69" t="s">
        <v>106</v>
      </c>
      <c s="6" r="C69" t="n">
        <v>3066</v>
      </c>
      <c s="6" r="D69" t="n">
        <v>213</v>
      </c>
      <c s="6" r="E69" t="n">
        <v>0</v>
      </c>
    </row>
    <row r="70" spans="1:5">
      <c s="4" r="A70" t="s">
        <v>800</v>
      </c>
      <c s="6" r="C70" t="n">
        <v>3277</v>
      </c>
    </row>
    <row r="71" spans="1:5">
      <c s="3" r="A71" t="s">
        <v>801</v>
      </c>
    </row>
    <row r="72" spans="1:5">
      <c s="4" r="A72" t="s">
        <v>802</v>
      </c>
      <c s="6" r="C72" t="n">
        <v>145</v>
      </c>
    </row>
    <row r="73" spans="1:5">
      <c s="4" r="A73" t="s">
        <v>803</v>
      </c>
      <c s="6" r="C73" t="n">
        <v>3066</v>
      </c>
    </row>
    <row r="74" spans="1:5">
      <c s="4" r="A74" t="s">
        <v>804</v>
      </c>
      <c s="6" r="C74" t="n">
        <v>-2565</v>
      </c>
    </row>
    <row r="75" spans="1:5">
      <c s="4" r="A75" t="s">
        <v>805</v>
      </c>
      <c s="6" r="C75" t="n">
        <v>646</v>
      </c>
      <c s="6" r="D75" t="n">
        <v>145</v>
      </c>
    </row>
    <row r="76" spans="1:5">
      <c s="4" r="A76" t="s">
        <v>814</v>
      </c>
    </row>
    <row r="77" spans="1:5">
      <c s="3" r="A77" t="s">
        <v>799</v>
      </c>
    </row>
    <row r="78" spans="1:5">
      <c s="4" r="A78" t="s">
        <v>106</v>
      </c>
      <c s="6" r="C78" t="n">
        <v>-600</v>
      </c>
      <c s="6" r="D78" t="n">
        <v>512</v>
      </c>
      <c s="6" r="E78" t="n">
        <v>2084</v>
      </c>
    </row>
    <row r="79" spans="1:5">
      <c s="4" r="A79" t="s">
        <v>800</v>
      </c>
      <c s="6" r="C79" t="n">
        <v>10260</v>
      </c>
    </row>
    <row r="80" spans="1:5">
      <c s="3" r="A80" t="s">
        <v>801</v>
      </c>
    </row>
    <row r="81" spans="1:5">
      <c s="4" r="A81" t="s">
        <v>802</v>
      </c>
      <c s="4" r="B81" t="s">
        <v>35</v>
      </c>
      <c s="6" r="C81" t="n">
        <v>446</v>
      </c>
    </row>
    <row r="82" spans="1:5">
      <c s="4" r="A82" t="s">
        <v>803</v>
      </c>
      <c s="4" r="B82" t="s">
        <v>35</v>
      </c>
      <c s="6" r="C82" t="n">
        <v>-600</v>
      </c>
    </row>
    <row r="83" spans="1:5">
      <c s="4" r="A83" t="s">
        <v>804</v>
      </c>
      <c s="4" r="B83" t="s">
        <v>35</v>
      </c>
      <c s="6" r="C83" t="n">
        <v>193</v>
      </c>
    </row>
    <row r="84" spans="1:5">
      <c s="4" r="A84" t="s">
        <v>805</v>
      </c>
      <c s="4" r="B84" t="s">
        <v>35</v>
      </c>
      <c s="6" r="C84" t="n">
        <v>39</v>
      </c>
      <c s="6" r="D84" t="n">
        <v>446</v>
      </c>
    </row>
    <row r="85" spans="1:5">
      <c s="4" r="A85" t="s">
        <v>815</v>
      </c>
    </row>
    <row r="86" spans="1:5">
      <c s="3" r="A86" t="s">
        <v>799</v>
      </c>
    </row>
    <row r="87" spans="1:5">
      <c s="4" r="A87" t="s">
        <v>106</v>
      </c>
      <c s="6" r="C87" t="n">
        <v>5</v>
      </c>
      <c s="6" r="D87" t="n">
        <v>719</v>
      </c>
      <c s="6" r="E87" t="n">
        <v>0</v>
      </c>
    </row>
    <row r="88" spans="1:5">
      <c s="4" r="A88" t="s">
        <v>800</v>
      </c>
      <c s="6" r="C88" t="n">
        <v>724</v>
      </c>
    </row>
    <row r="89" spans="1:5">
      <c s="4" r="A89" t="s">
        <v>816</v>
      </c>
    </row>
    <row r="90" spans="1:5">
      <c s="3" r="A90" t="s">
        <v>799</v>
      </c>
    </row>
    <row r="91" spans="1:5">
      <c s="4" r="A91" t="s">
        <v>106</v>
      </c>
      <c s="6" r="C91" t="n">
        <v>0</v>
      </c>
      <c s="7" r="D91" t="n">
        <v>0</v>
      </c>
      <c s="7" r="E91" t="n">
        <v>443</v>
      </c>
    </row>
    <row r="92" spans="1:5">
      <c s="4" r="A92" t="s">
        <v>800</v>
      </c>
      <c s="7" r="C92" t="n">
        <v>60596</v>
      </c>
    </row>
    <row r="93" spans="1:5">
      <c r="A93" t="n"/>
    </row>
    <row r="94" spans="1:5">
      <c s="4" r="A94" t="s">
        <v>35</v>
      </c>
      <c s="4" r="B94" t="s">
        <v>817</v>
      </c>
    </row>
  </sheetData>
  <mergeCells count="4">
    <mergeCell ref="A1:B2"/>
    <mergeCell ref="C1:E1"/>
    <mergeCell ref="A93:D93"/>
    <mergeCell ref="B94:D9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4"/>
    <col customWidth="1" max="9" min="9" width="14"/>
    <col customWidth="1" max="10" min="10" width="14"/>
  </cols>
  <sheetData>
    <row r="1" spans="1:10">
      <c s="1" r="A1" t="s">
        <v>818</v>
      </c>
      <c s="2" r="C1" t="s">
        <v>819</v>
      </c>
      <c s="2" r="D1" t="s">
        <v>820</v>
      </c>
      <c s="2" r="E1" t="s">
        <v>821</v>
      </c>
      <c s="2" r="F1" t="s">
        <v>822</v>
      </c>
      <c s="2" r="G1" t="s">
        <v>2</v>
      </c>
      <c s="2" r="I1" t="s">
        <v>30</v>
      </c>
      <c s="2" r="J1" t="s">
        <v>97</v>
      </c>
    </row>
    <row r="2" spans="1:10">
      <c s="3" r="A2" t="s">
        <v>823</v>
      </c>
    </row>
    <row r="3" spans="1:10">
      <c s="4" r="A3" t="s">
        <v>824</v>
      </c>
      <c s="7" r="G3" t="n">
        <v>49300000</v>
      </c>
    </row>
    <row r="4" spans="1:10">
      <c s="4" r="A4" t="s">
        <v>507</v>
      </c>
      <c s="4" r="G4" t="s">
        <v>490</v>
      </c>
    </row>
    <row r="5" spans="1:10">
      <c s="3" r="A5" t="s">
        <v>825</v>
      </c>
    </row>
    <row r="6" spans="1:10">
      <c s="4" r="A6" t="s">
        <v>826</v>
      </c>
      <c s="7" r="G6" t="n">
        <v>5800000</v>
      </c>
    </row>
    <row r="7" spans="1:10">
      <c s="4" r="A7" t="s">
        <v>510</v>
      </c>
      <c s="4" r="G7" t="s">
        <v>492</v>
      </c>
    </row>
    <row r="8" spans="1:10">
      <c s="4" r="A8" t="s">
        <v>827</v>
      </c>
      <c s="4" r="G8" t="s">
        <v>514</v>
      </c>
    </row>
    <row r="9" spans="1:10">
      <c s="3" r="A9" t="s">
        <v>828</v>
      </c>
    </row>
    <row r="10" spans="1:10">
      <c s="6" r="A10" t="n">
        <v>2015</v>
      </c>
      <c s="7" r="G10" t="n">
        <v>1014868000</v>
      </c>
    </row>
    <row r="11" spans="1:10">
      <c s="6" r="A11" t="n">
        <v>2016</v>
      </c>
      <c s="6" r="G11" t="n">
        <v>342844000</v>
      </c>
    </row>
    <row r="12" spans="1:10">
      <c s="6" r="A12" t="n">
        <v>2017</v>
      </c>
      <c s="6" r="G12" t="n">
        <v>199620000</v>
      </c>
    </row>
    <row r="13" spans="1:10">
      <c s="6" r="A13" t="n">
        <v>2018</v>
      </c>
      <c s="6" r="G13" t="n">
        <v>175696000</v>
      </c>
    </row>
    <row r="14" spans="1:10">
      <c s="6" r="A14" t="n">
        <v>2019</v>
      </c>
      <c s="6" r="G14" t="n">
        <v>161832000</v>
      </c>
    </row>
    <row r="15" spans="1:10">
      <c s="4" r="A15" t="s">
        <v>636</v>
      </c>
      <c s="6" r="G15" t="n">
        <v>3000000</v>
      </c>
    </row>
    <row r="16" spans="1:10">
      <c s="4" r="A16" t="s">
        <v>138</v>
      </c>
      <c s="4" r="B16" t="s">
        <v>829</v>
      </c>
      <c s="6" r="G16" t="n">
        <v>1897860000</v>
      </c>
    </row>
    <row r="17" spans="1:10">
      <c s="4" r="A17" t="s">
        <v>830</v>
      </c>
      <c s="7" r="I17" t="n">
        <v>278200000</v>
      </c>
    </row>
    <row r="18" spans="1:10">
      <c s="4" r="A18" t="s">
        <v>831</v>
      </c>
      <c s="6" r="G18" t="n">
        <v>291000000</v>
      </c>
    </row>
    <row r="19" spans="1:10">
      <c s="4" r="A19" t="s">
        <v>832</v>
      </c>
      <c s="6" r="G19" t="n">
        <v>1600000000</v>
      </c>
    </row>
    <row r="20" spans="1:10">
      <c s="4" r="A20" t="s">
        <v>658</v>
      </c>
      <c s="6" r="G20" t="n">
        <v>50615000</v>
      </c>
      <c s="6" r="I20" t="n">
        <v>0</v>
      </c>
    </row>
    <row r="21" spans="1:10">
      <c s="3" r="A21" t="s">
        <v>833</v>
      </c>
    </row>
    <row r="22" spans="1:10">
      <c s="4" r="A22" t="s">
        <v>834</v>
      </c>
      <c s="6" r="I22" t="n">
        <v>65700000</v>
      </c>
    </row>
    <row r="23" spans="1:10">
      <c s="4" r="A23" t="s">
        <v>197</v>
      </c>
      <c s="6" r="G23" t="n">
        <v>359100000</v>
      </c>
      <c s="6" r="I23" t="n">
        <v>409700000</v>
      </c>
    </row>
    <row r="24" spans="1:10">
      <c s="4" r="A24" t="s">
        <v>38</v>
      </c>
      <c s="6" r="G24" t="n">
        <v>85012000</v>
      </c>
      <c s="6" r="I24" t="n">
        <v>98129000</v>
      </c>
    </row>
    <row r="25" spans="1:10">
      <c s="3" r="A25" t="s">
        <v>835</v>
      </c>
    </row>
    <row r="26" spans="1:10">
      <c s="6" r="A26" t="n">
        <v>2015</v>
      </c>
      <c s="6" r="G26" t="n">
        <v>33671000</v>
      </c>
    </row>
    <row r="27" spans="1:10">
      <c s="6" r="A27" t="n">
        <v>2016</v>
      </c>
      <c s="6" r="G27" t="n">
        <v>27039000</v>
      </c>
    </row>
    <row r="28" spans="1:10">
      <c s="6" r="A28" t="n">
        <v>2017</v>
      </c>
      <c s="6" r="G28" t="n">
        <v>27039000</v>
      </c>
    </row>
    <row r="29" spans="1:10">
      <c s="6" r="A29" t="n">
        <v>2018</v>
      </c>
      <c s="6" r="G29" t="n">
        <v>28842000</v>
      </c>
    </row>
    <row r="30" spans="1:10">
      <c s="6" r="A30" t="n">
        <v>2019</v>
      </c>
      <c s="6" r="G30" t="n">
        <v>43263000</v>
      </c>
    </row>
    <row r="31" spans="1:10">
      <c s="4" r="A31" t="s">
        <v>636</v>
      </c>
      <c s="6" r="G31" t="n">
        <v>0</v>
      </c>
    </row>
    <row r="32" spans="1:10">
      <c s="4" r="A32" t="s">
        <v>138</v>
      </c>
      <c s="6" r="G32" t="n">
        <v>159854000</v>
      </c>
    </row>
    <row r="33" spans="1:10">
      <c s="3" r="A33" t="s">
        <v>532</v>
      </c>
    </row>
    <row r="34" spans="1:10">
      <c s="4" r="A34" t="s">
        <v>60</v>
      </c>
      <c s="6" r="G34" t="n">
        <v>33671000</v>
      </c>
      <c s="4" r="H34" t="s">
        <v>85</v>
      </c>
      <c s="6" r="I34" t="n">
        <v>31788000</v>
      </c>
    </row>
    <row r="35" spans="1:10">
      <c s="3" r="A35" t="s">
        <v>836</v>
      </c>
    </row>
    <row r="36" spans="1:10">
      <c s="4" r="A36" t="s">
        <v>837</v>
      </c>
      <c s="6" r="G36" t="n">
        <v>154648000</v>
      </c>
      <c s="6" r="I36" t="n">
        <v>149372000</v>
      </c>
      <c s="7" r="J36" t="n">
        <v>117172000</v>
      </c>
    </row>
    <row r="37" spans="1:10">
      <c s="4" r="A37" t="s">
        <v>838</v>
      </c>
      <c s="6" r="G37" t="n">
        <v>25561000</v>
      </c>
      <c s="6" r="I37" t="n">
        <v>24942000</v>
      </c>
      <c s="6" r="J37" t="n">
        <v>40259000</v>
      </c>
    </row>
    <row r="38" spans="1:10">
      <c s="4" r="A38" t="s">
        <v>839</v>
      </c>
      <c s="6" r="G38" t="n">
        <v>-16082000</v>
      </c>
      <c s="6" r="I38" t="n">
        <v>-19666000</v>
      </c>
      <c s="6" r="J38" t="n">
        <v>-8059000</v>
      </c>
    </row>
    <row r="39" spans="1:10">
      <c s="4" r="A39" t="s">
        <v>840</v>
      </c>
      <c s="6" r="G39" t="n">
        <v>164127000</v>
      </c>
      <c s="7" r="I39" t="n">
        <v>154648000</v>
      </c>
      <c s="6" r="J39" t="n">
        <v>149372000</v>
      </c>
    </row>
    <row r="40" spans="1:10">
      <c s="3" r="A40" t="s">
        <v>841</v>
      </c>
    </row>
    <row r="41" spans="1:10">
      <c s="4" r="A41" t="s">
        <v>509</v>
      </c>
      <c s="4" r="I41" t="s">
        <v>494</v>
      </c>
    </row>
    <row r="42" spans="1:10">
      <c s="4" r="A42" t="s">
        <v>842</v>
      </c>
      <c s="6" r="G42" t="n">
        <v>41000000</v>
      </c>
    </row>
    <row r="43" spans="1:10">
      <c s="4" r="A43" t="s">
        <v>703</v>
      </c>
      <c s="6" r="G43" t="n">
        <v>12014000</v>
      </c>
      <c s="7" r="I43" t="n">
        <v>9980000</v>
      </c>
    </row>
    <row r="44" spans="1:10">
      <c s="3" r="A44" t="s">
        <v>843</v>
      </c>
    </row>
    <row r="45" spans="1:10">
      <c s="4" r="A45" t="s">
        <v>131</v>
      </c>
      <c s="6" r="G45" t="n">
        <v>823000</v>
      </c>
      <c s="6" r="I45" t="n">
        <v>-2878000</v>
      </c>
      <c s="7" r="J45" t="n">
        <v>0</v>
      </c>
    </row>
    <row r="46" spans="1:10">
      <c s="3" r="A46" t="s">
        <v>844</v>
      </c>
    </row>
    <row r="47" spans="1:10">
      <c s="4" r="A47" t="s">
        <v>845</v>
      </c>
      <c s="6" r="G47" t="n">
        <v>7500000</v>
      </c>
    </row>
    <row r="48" spans="1:10">
      <c s="4" r="A48" t="s">
        <v>846</v>
      </c>
    </row>
    <row r="49" spans="1:10">
      <c s="3" r="A49" t="s">
        <v>844</v>
      </c>
    </row>
    <row r="50" spans="1:10">
      <c s="4" r="A50" t="s">
        <v>847</v>
      </c>
      <c s="6" r="G50" t="n">
        <v>48400000</v>
      </c>
    </row>
    <row r="51" spans="1:10">
      <c s="4" r="A51" t="s">
        <v>848</v>
      </c>
    </row>
    <row r="52" spans="1:10">
      <c s="3" r="A52" t="s">
        <v>844</v>
      </c>
    </row>
    <row r="53" spans="1:10">
      <c s="4" r="A53" t="s">
        <v>849</v>
      </c>
      <c s="7" r="F53" t="n">
        <v>75000000</v>
      </c>
    </row>
    <row r="54" spans="1:10">
      <c s="4" r="A54" t="s">
        <v>850</v>
      </c>
    </row>
    <row r="55" spans="1:10">
      <c s="3" r="A55" t="s">
        <v>844</v>
      </c>
    </row>
    <row r="56" spans="1:10">
      <c s="4" r="A56" t="s">
        <v>849</v>
      </c>
      <c s="7" r="D56" t="n">
        <v>20000000</v>
      </c>
    </row>
    <row r="57" spans="1:10">
      <c s="4" r="A57" t="s">
        <v>845</v>
      </c>
      <c s="6" r="G57" t="n">
        <v>23000000</v>
      </c>
    </row>
    <row r="58" spans="1:10">
      <c s="4" r="A58" t="s">
        <v>851</v>
      </c>
      <c s="7" r="D58" t="n">
        <v>48000000</v>
      </c>
    </row>
    <row r="59" spans="1:10">
      <c s="4" r="A59" t="s">
        <v>852</v>
      </c>
    </row>
    <row r="60" spans="1:10">
      <c s="3" r="A60" t="s">
        <v>844</v>
      </c>
    </row>
    <row r="61" spans="1:10">
      <c s="4" r="A61" t="s">
        <v>853</v>
      </c>
      <c s="7" r="C61" t="n">
        <v>23200000</v>
      </c>
      <c s="7" r="E61" t="n">
        <v>30300000</v>
      </c>
    </row>
    <row r="62" spans="1:10">
      <c s="4" r="A62" t="s">
        <v>854</v>
      </c>
      <c s="7" r="E62" t="n">
        <v>25200000</v>
      </c>
    </row>
    <row r="63" spans="1:10">
      <c s="4" r="A63" t="s">
        <v>855</v>
      </c>
    </row>
    <row r="64" spans="1:10">
      <c s="3" r="A64" t="s">
        <v>532</v>
      </c>
    </row>
    <row r="65" spans="1:10">
      <c s="4" r="A65" t="s">
        <v>856</v>
      </c>
      <c s="6" r="G65" t="n">
        <v>148900000</v>
      </c>
      <c s="6" r="I65" t="n">
        <v>167200000</v>
      </c>
    </row>
    <row r="66" spans="1:10">
      <c s="4" r="A66" t="s">
        <v>60</v>
      </c>
      <c s="6" r="G66" t="n">
        <v>22700000</v>
      </c>
      <c s="7" r="I66" t="n">
        <v>18300000</v>
      </c>
    </row>
    <row r="67" spans="1:10">
      <c s="3" r="A67" t="s">
        <v>841</v>
      </c>
    </row>
    <row r="68" spans="1:10">
      <c s="4" r="A68" t="s">
        <v>857</v>
      </c>
      <c s="7" r="G68" t="n">
        <v>179600000</v>
      </c>
    </row>
    <row r="69" spans="1:10">
      <c s="4" r="A69" t="s">
        <v>858</v>
      </c>
    </row>
    <row r="70" spans="1:10">
      <c s="3" r="A70" t="s">
        <v>505</v>
      </c>
    </row>
    <row r="71" spans="1:10">
      <c s="4" r="A71" t="s">
        <v>516</v>
      </c>
      <c s="4" r="G71" t="s">
        <v>859</v>
      </c>
      <c s="4" r="I71" t="s">
        <v>859</v>
      </c>
    </row>
    <row r="72" spans="1:10">
      <c s="4" r="A72" t="s">
        <v>860</v>
      </c>
    </row>
    <row r="73" spans="1:10">
      <c s="3" r="A73" t="s">
        <v>505</v>
      </c>
    </row>
    <row r="74" spans="1:10">
      <c s="4" r="A74" t="s">
        <v>516</v>
      </c>
      <c s="4" r="G74" t="s">
        <v>861</v>
      </c>
      <c s="4" r="I74" t="s">
        <v>862</v>
      </c>
    </row>
    <row r="75" spans="1:10">
      <c r="A75" t="n"/>
    </row>
    <row r="76" spans="1:10">
      <c s="4" r="A76" t="s">
        <v>35</v>
      </c>
      <c s="4" r="B76" t="s">
        <v>863</v>
      </c>
    </row>
    <row r="77" spans="1:10">
      <c s="4" r="A77" t="s">
        <v>45</v>
      </c>
      <c s="4" r="B77" t="s">
        <v>864</v>
      </c>
    </row>
    <row r="78" spans="1:10">
      <c s="4" r="A78" t="s">
        <v>83</v>
      </c>
      <c s="4" r="B78" t="s">
        <v>865</v>
      </c>
    </row>
    <row r="79" spans="1:10">
      <c s="4" r="A79" t="s">
        <v>85</v>
      </c>
      <c s="4" r="B79" t="s">
        <v>81</v>
      </c>
    </row>
  </sheetData>
  <mergeCells count="7">
    <mergeCell ref="A1:B1"/>
    <mergeCell ref="G1:H1"/>
    <mergeCell ref="A75:I75"/>
    <mergeCell ref="B76:I76"/>
    <mergeCell ref="B77:I77"/>
    <mergeCell ref="B78:I78"/>
    <mergeCell ref="B79:I7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s>
  <sheetData>
    <row r="1" spans="1:7">
      <c s="1" r="A1" t="s">
        <v>866</v>
      </c>
      <c s="2" r="B1" t="s">
        <v>522</v>
      </c>
      <c s="2" r="D1" t="s">
        <v>1</v>
      </c>
    </row>
    <row r="2" spans="1:7">
      <c s="2" r="B2" t="s">
        <v>867</v>
      </c>
      <c s="2" r="C2" t="s">
        <v>868</v>
      </c>
      <c s="2" r="D2" t="s">
        <v>2</v>
      </c>
      <c s="2" r="E2" t="s">
        <v>30</v>
      </c>
      <c s="2" r="F2" t="s">
        <v>97</v>
      </c>
      <c s="2" r="G2" t="s">
        <v>584</v>
      </c>
    </row>
    <row r="3" spans="1:7">
      <c s="3" r="A3" t="s">
        <v>586</v>
      </c>
    </row>
    <row r="4" spans="1:7">
      <c s="4" r="A4" t="s">
        <v>869</v>
      </c>
      <c s="7" r="D4" t="n">
        <v>204055000</v>
      </c>
      <c s="7" r="E4" t="n">
        <v>439191000</v>
      </c>
    </row>
    <row r="5" spans="1:7">
      <c s="4" r="A5" t="s">
        <v>870</v>
      </c>
      <c s="6" r="D5" t="n">
        <v>480106000</v>
      </c>
      <c s="6" r="E5" t="n">
        <v>463275000</v>
      </c>
      <c s="7" r="F5" t="n">
        <v>454862000</v>
      </c>
    </row>
    <row r="6" spans="1:7">
      <c s="4" r="A6" t="s">
        <v>587</v>
      </c>
      <c s="6" r="D6" t="n">
        <v>186405000</v>
      </c>
      <c s="6" r="E6" t="n">
        <v>210898000</v>
      </c>
    </row>
    <row r="7" spans="1:7">
      <c s="4" r="A7" t="s">
        <v>871</v>
      </c>
      <c s="6" r="D7" t="n">
        <v>457392000</v>
      </c>
      <c s="6" r="E7" t="n">
        <v>437207000</v>
      </c>
      <c s="6" r="F7" t="n">
        <v>427404</v>
      </c>
    </row>
    <row r="8" spans="1:7">
      <c s="4" r="A8" t="s">
        <v>872</v>
      </c>
      <c s="6" r="D8" t="n">
        <v>38770000</v>
      </c>
      <c s="6" r="E8" t="n">
        <v>22769000</v>
      </c>
      <c s="6" r="F8" t="n">
        <v>19293000</v>
      </c>
    </row>
    <row r="9" spans="1:7">
      <c s="4" r="A9" t="s">
        <v>873</v>
      </c>
      <c s="6" r="D9" t="n">
        <v>140969000</v>
      </c>
      <c s="6" r="E9" t="n">
        <v>22769000</v>
      </c>
      <c s="7" r="F9" t="n">
        <v>19293000</v>
      </c>
    </row>
    <row r="10" spans="1:7">
      <c s="4" r="A10" t="s">
        <v>874</v>
      </c>
      <c s="6" r="D10" t="n">
        <v>1488418000</v>
      </c>
      <c s="6" r="E10" t="n">
        <v>483254000</v>
      </c>
    </row>
    <row r="11" spans="1:7">
      <c s="4" r="A11" t="s">
        <v>875</v>
      </c>
      <c s="6" r="D11" t="n">
        <v>273144000</v>
      </c>
      <c s="6" r="E11" t="n">
        <v>73606000</v>
      </c>
    </row>
    <row r="12" spans="1:7">
      <c s="4" r="A12" t="s">
        <v>876</v>
      </c>
      <c s="6" r="D12" t="n">
        <v>315574000</v>
      </c>
      <c s="6" r="E12" t="n">
        <v>478763000</v>
      </c>
    </row>
    <row r="13" spans="1:7">
      <c s="4" r="A13" t="s">
        <v>877</v>
      </c>
      <c s="7" r="D13" t="n">
        <v>101520000</v>
      </c>
      <c s="6" r="E13" t="n">
        <v>0</v>
      </c>
    </row>
    <row r="14" spans="1:7">
      <c s="4" r="A14" t="s">
        <v>878</v>
      </c>
    </row>
    <row r="15" spans="1:7">
      <c s="3" r="A15" t="s">
        <v>586</v>
      </c>
    </row>
    <row r="16" spans="1:7">
      <c s="4" r="A16" t="s">
        <v>879</v>
      </c>
      <c s="4" r="D16" t="s">
        <v>880</v>
      </c>
    </row>
    <row r="17" spans="1:7">
      <c s="4" r="A17" t="s">
        <v>881</v>
      </c>
      <c s="7" r="C17" t="n">
        <v>16400000</v>
      </c>
    </row>
    <row r="18" spans="1:7">
      <c s="4" r="A18" t="s">
        <v>882</v>
      </c>
    </row>
    <row r="19" spans="1:7">
      <c s="3" r="A19" t="s">
        <v>586</v>
      </c>
    </row>
    <row r="20" spans="1:7">
      <c s="4" r="A20" t="s">
        <v>879</v>
      </c>
      <c s="4" r="B20" t="s">
        <v>880</v>
      </c>
    </row>
    <row r="21" spans="1:7">
      <c s="4" r="A21" t="s">
        <v>881</v>
      </c>
      <c s="7" r="B21" t="n">
        <v>3000000</v>
      </c>
    </row>
    <row r="22" spans="1:7">
      <c s="4" r="A22" t="s">
        <v>855</v>
      </c>
    </row>
    <row r="23" spans="1:7">
      <c s="3" r="A23" t="s">
        <v>586</v>
      </c>
    </row>
    <row r="24" spans="1:7">
      <c s="4" r="A24" t="s">
        <v>587</v>
      </c>
      <c s="7" r="D24" t="n">
        <v>202300000</v>
      </c>
      <c s="6" r="E24" t="n">
        <v>191700000</v>
      </c>
    </row>
    <row r="25" spans="1:7">
      <c s="4" r="A25" t="s">
        <v>879</v>
      </c>
      <c s="4" r="D25" t="s">
        <v>592</v>
      </c>
    </row>
    <row r="26" spans="1:7">
      <c s="4" r="A26" t="s">
        <v>883</v>
      </c>
      <c s="4" r="D26" t="s">
        <v>884</v>
      </c>
    </row>
    <row r="27" spans="1:7">
      <c s="4" r="A27" t="s">
        <v>857</v>
      </c>
      <c s="7" r="D27" t="n">
        <v>169000000</v>
      </c>
    </row>
    <row r="28" spans="1:7">
      <c s="4" r="A28" t="s">
        <v>885</v>
      </c>
      <c s="6" r="D28" t="n">
        <v>50000000</v>
      </c>
    </row>
    <row r="29" spans="1:7">
      <c s="4" r="A29" t="s">
        <v>600</v>
      </c>
    </row>
    <row r="30" spans="1:7">
      <c s="3" r="A30" t="s">
        <v>586</v>
      </c>
    </row>
    <row r="31" spans="1:7">
      <c s="4" r="A31" t="s">
        <v>587</v>
      </c>
      <c s="7" r="D31" t="n">
        <v>-30900000</v>
      </c>
      <c s="7" r="E31" t="n">
        <v>0</v>
      </c>
      <c s="7" r="G31" t="n">
        <v>680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16"/>
    <col customWidth="1" max="5" min="5" width="22"/>
    <col customWidth="1" max="6" min="6" width="36"/>
    <col customWidth="1" max="7" min="7" width="24"/>
    <col customWidth="1" max="8" min="8" width="55"/>
    <col customWidth="1" max="9" min="9" width="27"/>
    <col customWidth="1" max="10" min="10" width="33"/>
  </cols>
  <sheetData>
    <row r="1" spans="1:10">
      <c s="1" r="A1" t="s">
        <v>137</v>
      </c>
      <c s="2" r="B1" t="s">
        <v>138</v>
      </c>
      <c s="2" r="C1" t="s">
        <v>139</v>
      </c>
      <c s="2" r="D1" t="s">
        <v>140</v>
      </c>
      <c s="2" r="E1" t="s">
        <v>141</v>
      </c>
      <c s="2" r="F1" t="s">
        <v>142</v>
      </c>
      <c s="2" r="G1" t="s">
        <v>143</v>
      </c>
      <c s="2" r="H1" t="s">
        <v>144</v>
      </c>
      <c s="2" r="I1" t="s">
        <v>145</v>
      </c>
      <c s="2" r="J1" t="s">
        <v>146</v>
      </c>
    </row>
    <row r="2" spans="1:10">
      <c s="4" r="A2" t="s">
        <v>147</v>
      </c>
      <c s="6" r="E2" t="n">
        <v>119234</v>
      </c>
    </row>
    <row r="3" spans="1:10">
      <c s="4" r="A3" t="s">
        <v>148</v>
      </c>
      <c s="7" r="B3" t="n">
        <v>993352</v>
      </c>
      <c s="7" r="D3" t="n">
        <v>993352</v>
      </c>
      <c s="7" r="E3" t="n">
        <v>119</v>
      </c>
      <c s="7" r="F3" t="n">
        <v>1931947</v>
      </c>
      <c s="7" r="G3" t="n">
        <v>-34108</v>
      </c>
      <c s="7" r="H3" t="n">
        <v>-2521</v>
      </c>
      <c s="7" r="I3" t="n">
        <v>-902085</v>
      </c>
      <c s="7" r="J3" t="n">
        <v>0</v>
      </c>
    </row>
    <row r="4" spans="1:10">
      <c s="3" r="A4" t="s">
        <v>149</v>
      </c>
    </row>
    <row r="5" spans="1:10">
      <c s="4" r="A5" t="s">
        <v>117</v>
      </c>
      <c s="6" r="B5" t="n">
        <v>33550</v>
      </c>
      <c s="6" r="D5" t="n">
        <v>95593</v>
      </c>
      <c s="6" r="I5" t="n">
        <v>95593</v>
      </c>
    </row>
    <row r="6" spans="1:10">
      <c s="4" r="A6" t="s">
        <v>150</v>
      </c>
      <c s="6" r="J6" t="n">
        <v>-62043</v>
      </c>
    </row>
    <row r="7" spans="1:10">
      <c s="4" r="A7" t="s">
        <v>151</v>
      </c>
      <c s="6" r="B7" t="n">
        <v>-1797</v>
      </c>
      <c s="6" r="D7" t="n">
        <v>-1797</v>
      </c>
      <c s="6" r="H7" t="n">
        <v>-1797</v>
      </c>
    </row>
    <row r="8" spans="1:10">
      <c s="4" r="A8" t="s">
        <v>152</v>
      </c>
      <c s="6" r="E8" t="n">
        <v>48</v>
      </c>
    </row>
    <row r="9" spans="1:10">
      <c s="4" r="A9" t="s">
        <v>153</v>
      </c>
      <c s="6" r="B9" t="n">
        <v>155</v>
      </c>
      <c s="6" r="D9" t="n">
        <v>155</v>
      </c>
      <c s="6" r="F9" t="n">
        <v>155</v>
      </c>
    </row>
    <row r="10" spans="1:10">
      <c s="4" r="A10" t="s">
        <v>154</v>
      </c>
      <c s="6" r="E10" t="n">
        <v>3583</v>
      </c>
    </row>
    <row r="11" spans="1:10">
      <c s="4" r="A11" t="s">
        <v>155</v>
      </c>
      <c s="6" r="B11" t="n">
        <v>0</v>
      </c>
      <c s="7" r="E11" t="n">
        <v>3</v>
      </c>
      <c s="6" r="F11" t="n">
        <v>-3</v>
      </c>
    </row>
    <row r="12" spans="1:10">
      <c s="4" r="A12" t="s">
        <v>156</v>
      </c>
      <c s="7" r="E12" t="n">
        <v>0</v>
      </c>
    </row>
    <row r="13" spans="1:10">
      <c s="4" r="A13" t="s">
        <v>157</v>
      </c>
      <c s="6" r="E13" t="n">
        <v>0</v>
      </c>
    </row>
    <row r="14" spans="1:10">
      <c s="4" r="A14" t="s">
        <v>158</v>
      </c>
      <c s="6" r="E14" t="n">
        <v>0</v>
      </c>
    </row>
    <row r="15" spans="1:10">
      <c s="4" r="A15" t="s">
        <v>159</v>
      </c>
      <c s="6" r="B15" t="n">
        <v>100008</v>
      </c>
      <c s="7" r="E15" t="n">
        <v>0</v>
      </c>
      <c s="6" r="G15" t="n">
        <v>0</v>
      </c>
    </row>
    <row r="16" spans="1:10">
      <c s="4" r="A16" t="s">
        <v>160</v>
      </c>
      <c s="6" r="B16" t="n">
        <v>46215</v>
      </c>
      <c s="6" r="D16" t="n">
        <v>46215</v>
      </c>
      <c s="6" r="F16" t="n">
        <v>46215</v>
      </c>
    </row>
    <row r="17" spans="1:10">
      <c s="4" r="A17" t="s">
        <v>161</v>
      </c>
      <c s="6" r="B17" t="n">
        <v>1408</v>
      </c>
      <c s="6" r="D17" t="n">
        <v>1408</v>
      </c>
      <c s="6" r="F17" t="n">
        <v>1408</v>
      </c>
    </row>
    <row r="18" spans="1:10">
      <c s="4" r="A18" t="s">
        <v>162</v>
      </c>
      <c s="6" r="B18" t="n">
        <v>1056</v>
      </c>
      <c s="6" r="D18" t="n">
        <v>1056</v>
      </c>
      <c s="6" r="F18" t="n">
        <v>1056</v>
      </c>
    </row>
    <row r="19" spans="1:10">
      <c s="4" r="A19" t="s">
        <v>163</v>
      </c>
      <c s="6" r="B19" t="n">
        <v>100008</v>
      </c>
      <c s="6" r="J19" t="n">
        <v>100008</v>
      </c>
    </row>
    <row r="20" spans="1:10">
      <c s="4" r="A20" t="s">
        <v>164</v>
      </c>
      <c s="6" r="B20" t="n">
        <v>-335</v>
      </c>
      <c s="6" r="J20" t="n">
        <v>-335</v>
      </c>
    </row>
    <row r="21" spans="1:10">
      <c s="4" r="A21" t="s">
        <v>165</v>
      </c>
      <c s="6" r="E21" t="n">
        <v>-1329</v>
      </c>
    </row>
    <row r="22" spans="1:10">
      <c s="4" r="A22" t="s">
        <v>166</v>
      </c>
      <c s="6" r="B22" t="n">
        <v>-19829</v>
      </c>
      <c s="6" r="D22" t="n">
        <v>-19829</v>
      </c>
      <c s="6" r="G22" t="n">
        <v>-19829</v>
      </c>
    </row>
    <row r="23" spans="1:10">
      <c s="4" r="A23" t="s">
        <v>167</v>
      </c>
      <c s="6" r="E23" t="n">
        <v>121536</v>
      </c>
    </row>
    <row r="24" spans="1:10">
      <c s="4" r="A24" t="s">
        <v>168</v>
      </c>
      <c s="6" r="B24" t="n">
        <v>1153783</v>
      </c>
      <c s="6" r="D24" t="n">
        <v>1116153</v>
      </c>
      <c s="7" r="E24" t="n">
        <v>122</v>
      </c>
      <c s="6" r="F24" t="n">
        <v>1980778</v>
      </c>
      <c s="6" r="G24" t="n">
        <v>-53937</v>
      </c>
      <c s="6" r="H24" t="n">
        <v>-4318</v>
      </c>
      <c s="6" r="I24" t="n">
        <v>-806492</v>
      </c>
      <c s="6" r="J24" t="n">
        <v>37630</v>
      </c>
    </row>
    <row r="25" spans="1:10">
      <c s="3" r="A25" t="s">
        <v>149</v>
      </c>
    </row>
    <row r="26" spans="1:10">
      <c s="4" r="A26" t="s">
        <v>117</v>
      </c>
      <c s="6" r="B26" t="n">
        <v>183095</v>
      </c>
    </row>
    <row r="27" spans="1:10">
      <c s="4" r="A27" t="s">
        <v>150</v>
      </c>
      <c s="6" r="B27" t="n">
        <v>210184</v>
      </c>
      <c s="7" r="C27" t="n">
        <v>-27089</v>
      </c>
      <c s="6" r="D27" t="n">
        <v>245894</v>
      </c>
      <c s="6" r="I27" t="n">
        <v>245894</v>
      </c>
      <c s="6" r="J27" t="n">
        <v>-35710</v>
      </c>
    </row>
    <row r="28" spans="1:10">
      <c s="4" r="A28" t="s">
        <v>151</v>
      </c>
      <c s="6" r="B28" t="n">
        <v>-9137</v>
      </c>
      <c s="6" r="D28" t="n">
        <v>-9137</v>
      </c>
      <c s="6" r="H28" t="n">
        <v>-9137</v>
      </c>
    </row>
    <row r="29" spans="1:10">
      <c s="4" r="A29" t="s">
        <v>152</v>
      </c>
      <c s="6" r="E29" t="n">
        <v>106</v>
      </c>
    </row>
    <row r="30" spans="1:10">
      <c s="4" r="A30" t="s">
        <v>153</v>
      </c>
      <c s="6" r="B30" t="n">
        <v>1052</v>
      </c>
      <c s="6" r="D30" t="n">
        <v>1052</v>
      </c>
      <c s="6" r="F30" t="n">
        <v>1052</v>
      </c>
    </row>
    <row r="31" spans="1:10">
      <c s="4" r="A31" t="s">
        <v>154</v>
      </c>
      <c s="6" r="E31" t="n">
        <v>4431</v>
      </c>
    </row>
    <row r="32" spans="1:10">
      <c s="4" r="A32" t="s">
        <v>155</v>
      </c>
      <c s="6" r="B32" t="n">
        <v>0</v>
      </c>
      <c s="7" r="E32" t="n">
        <v>2</v>
      </c>
      <c s="6" r="F32" t="n">
        <v>-2</v>
      </c>
    </row>
    <row r="33" spans="1:10">
      <c s="4" r="A33" t="s">
        <v>169</v>
      </c>
      <c s="6" r="E33" t="n">
        <v>7131</v>
      </c>
    </row>
    <row r="34" spans="1:10">
      <c s="4" r="A34" t="s">
        <v>170</v>
      </c>
      <c s="6" r="B34" t="n">
        <v>188263</v>
      </c>
      <c s="6" r="D34" t="n">
        <v>188263</v>
      </c>
      <c s="7" r="E34" t="n">
        <v>7</v>
      </c>
      <c s="6" r="F34" t="n">
        <v>188256</v>
      </c>
    </row>
    <row r="35" spans="1:10">
      <c s="4" r="A35" t="s">
        <v>171</v>
      </c>
      <c s="6" r="B35" t="n">
        <v>68842</v>
      </c>
      <c s="6" r="D35" t="n">
        <v>68842</v>
      </c>
      <c s="6" r="F35" t="n">
        <v>68842</v>
      </c>
    </row>
    <row r="36" spans="1:10">
      <c s="4" r="A36" t="s">
        <v>172</v>
      </c>
      <c s="6" r="B36" t="n">
        <v>-81077</v>
      </c>
      <c s="6" r="D36" t="n">
        <v>-81077</v>
      </c>
      <c s="6" r="F36" t="n">
        <v>-81077</v>
      </c>
    </row>
    <row r="37" spans="1:10">
      <c s="4" r="A37" t="s">
        <v>160</v>
      </c>
      <c s="6" r="B37" t="n">
        <v>55592</v>
      </c>
      <c s="6" r="D37" t="n">
        <v>55592</v>
      </c>
      <c s="6" r="F37" t="n">
        <v>55592</v>
      </c>
    </row>
    <row r="38" spans="1:10">
      <c s="4" r="A38" t="s">
        <v>161</v>
      </c>
      <c s="6" r="B38" t="n">
        <v>3761</v>
      </c>
      <c s="6" r="D38" t="n">
        <v>3761</v>
      </c>
      <c s="6" r="F38" t="n">
        <v>3761</v>
      </c>
    </row>
    <row r="39" spans="1:10">
      <c s="4" r="A39" t="s">
        <v>162</v>
      </c>
      <c s="6" r="B39" t="n">
        <v>2379</v>
      </c>
      <c s="6" r="D39" t="n">
        <v>2379</v>
      </c>
      <c s="6" r="F39" t="n">
        <v>2379</v>
      </c>
    </row>
    <row r="40" spans="1:10">
      <c s="4" r="A40" t="s">
        <v>159</v>
      </c>
      <c s="6" r="B40" t="n">
        <v>66581</v>
      </c>
      <c s="6" r="C40" t="n">
        <v>34102</v>
      </c>
      <c s="6" r="J40" t="n">
        <v>66581</v>
      </c>
    </row>
    <row r="41" spans="1:10">
      <c s="4" r="A41" t="s">
        <v>163</v>
      </c>
      <c s="6" r="B41" t="n">
        <v>100683</v>
      </c>
    </row>
    <row r="42" spans="1:10">
      <c s="4" r="A42" t="s">
        <v>164</v>
      </c>
      <c s="6" r="B42" t="n">
        <v>-2655</v>
      </c>
      <c s="6" r="C42" t="n">
        <v>-2438</v>
      </c>
      <c s="6" r="J42" t="n">
        <v>-2655</v>
      </c>
    </row>
    <row r="43" spans="1:10">
      <c s="4" r="A43" t="s">
        <v>165</v>
      </c>
      <c s="6" r="E43" t="n">
        <v>-1738</v>
      </c>
    </row>
    <row r="44" spans="1:10">
      <c s="4" r="A44" t="s">
        <v>166</v>
      </c>
      <c s="6" r="B44" t="n">
        <v>-57548</v>
      </c>
      <c s="6" r="D44" t="n">
        <v>-57548</v>
      </c>
      <c s="6" r="G44" t="n">
        <v>-57548</v>
      </c>
    </row>
    <row r="45" spans="1:10">
      <c s="4" r="A45" t="s">
        <v>173</v>
      </c>
      <c s="6" r="B45" t="n">
        <v>-23991</v>
      </c>
      <c s="6" r="C45" t="n">
        <v>23991</v>
      </c>
      <c s="6" r="J45" t="n">
        <v>-23991</v>
      </c>
    </row>
    <row r="46" spans="1:10">
      <c s="4" r="A46" t="s">
        <v>174</v>
      </c>
      <c s="6" r="E46" t="n">
        <v>131466</v>
      </c>
    </row>
    <row r="47" spans="1:10">
      <c s="4" r="A47" t="s">
        <v>175</v>
      </c>
      <c s="6" r="B47" t="n">
        <v>1576029</v>
      </c>
      <c s="6" r="C47" t="n">
        <v>28566</v>
      </c>
      <c s="6" r="D47" t="n">
        <v>1534174</v>
      </c>
      <c s="7" r="E47" t="n">
        <v>131</v>
      </c>
      <c s="6" r="F47" t="n">
        <v>2219581</v>
      </c>
      <c s="6" r="G47" t="n">
        <v>-111485</v>
      </c>
      <c s="6" r="H47" t="n">
        <v>-13455</v>
      </c>
      <c s="6" r="I47" t="n">
        <v>-560598</v>
      </c>
      <c s="6" r="J47" t="n">
        <v>41855</v>
      </c>
    </row>
    <row r="48" spans="1:10">
      <c s="3" r="A48" t="s">
        <v>149</v>
      </c>
    </row>
    <row r="49" spans="1:10">
      <c s="4" r="A49" t="s">
        <v>117</v>
      </c>
      <c s="6" r="B49" t="n">
        <v>-299436</v>
      </c>
    </row>
    <row r="50" spans="1:10">
      <c s="4" r="A50" t="s">
        <v>150</v>
      </c>
      <c s="6" r="B50" t="n">
        <v>-285747</v>
      </c>
      <c s="6" r="C50" t="n">
        <v>-13689</v>
      </c>
      <c s="6" r="D50" t="n">
        <v>-187019</v>
      </c>
      <c s="6" r="J50" t="n">
        <v>-98728</v>
      </c>
    </row>
    <row r="51" spans="1:10">
      <c s="4" r="A51" t="s">
        <v>151</v>
      </c>
      <c s="6" r="B51" t="n">
        <v>5432</v>
      </c>
      <c s="6" r="D51" t="n">
        <v>5432</v>
      </c>
      <c s="6" r="H51" t="n">
        <v>5432</v>
      </c>
    </row>
    <row r="52" spans="1:10">
      <c s="4" r="A52" t="s">
        <v>152</v>
      </c>
      <c s="6" r="E52" t="n">
        <v>58</v>
      </c>
    </row>
    <row r="53" spans="1:10">
      <c s="4" r="A53" t="s">
        <v>153</v>
      </c>
      <c s="6" r="B53" t="n">
        <v>514</v>
      </c>
      <c s="6" r="D53" t="n">
        <v>514</v>
      </c>
      <c s="6" r="F53" t="n">
        <v>514</v>
      </c>
    </row>
    <row r="54" spans="1:10">
      <c s="4" r="A54" t="s">
        <v>154</v>
      </c>
      <c s="6" r="E54" t="n">
        <v>3560</v>
      </c>
    </row>
    <row r="55" spans="1:10">
      <c s="4" r="A55" t="s">
        <v>155</v>
      </c>
      <c s="6" r="B55" t="n">
        <v>0</v>
      </c>
      <c s="7" r="E55" t="n">
        <v>3</v>
      </c>
      <c s="6" r="F55" t="n">
        <v>-3</v>
      </c>
    </row>
    <row r="56" spans="1:10">
      <c s="4" r="A56" t="s">
        <v>169</v>
      </c>
      <c s="6" r="E56" t="n">
        <v>3008</v>
      </c>
    </row>
    <row r="57" spans="1:10">
      <c s="4" r="A57" t="s">
        <v>172</v>
      </c>
      <c s="6" r="B57" t="n">
        <v>-574</v>
      </c>
      <c s="6" r="D57" t="n">
        <v>-574</v>
      </c>
      <c s="7" r="E57" t="n">
        <v>3</v>
      </c>
      <c s="6" r="F57" t="n">
        <v>-577</v>
      </c>
    </row>
    <row r="58" spans="1:10">
      <c s="4" r="A58" t="s">
        <v>160</v>
      </c>
      <c s="6" r="B58" t="n">
        <v>61481</v>
      </c>
      <c s="6" r="D58" t="n">
        <v>61481</v>
      </c>
      <c s="6" r="F58" t="n">
        <v>61481</v>
      </c>
    </row>
    <row r="59" spans="1:10">
      <c s="4" r="A59" t="s">
        <v>161</v>
      </c>
      <c s="6" r="B59" t="n">
        <v>39546</v>
      </c>
      <c s="6" r="D59" t="n">
        <v>39546</v>
      </c>
      <c s="6" r="F59" t="n">
        <v>39546</v>
      </c>
    </row>
    <row r="60" spans="1:10">
      <c s="4" r="A60" t="s">
        <v>162</v>
      </c>
      <c s="6" r="B60" t="n">
        <v>39375</v>
      </c>
      <c s="6" r="D60" t="n">
        <v>39375</v>
      </c>
      <c s="6" r="F60" t="n">
        <v>39375</v>
      </c>
    </row>
    <row r="61" spans="1:10">
      <c s="4" r="A61" t="s">
        <v>159</v>
      </c>
      <c s="6" r="B61" t="n">
        <v>123817</v>
      </c>
      <c s="6" r="C61" t="n">
        <v>57064</v>
      </c>
      <c s="6" r="J61" t="n">
        <v>123817</v>
      </c>
    </row>
    <row r="62" spans="1:10">
      <c s="4" r="A62" t="s">
        <v>163</v>
      </c>
      <c s="6" r="B62" t="n">
        <v>180881</v>
      </c>
    </row>
    <row r="63" spans="1:10">
      <c s="4" r="A63" t="s">
        <v>164</v>
      </c>
      <c s="6" r="B63" t="n">
        <v>-7454</v>
      </c>
      <c s="6" r="C63" t="n">
        <v>-2837</v>
      </c>
      <c s="6" r="J63" t="n">
        <v>-7454</v>
      </c>
    </row>
    <row r="64" spans="1:10">
      <c s="4" r="A64" t="s">
        <v>165</v>
      </c>
      <c s="6" r="E64" t="n">
        <v>-1381</v>
      </c>
    </row>
    <row r="65" spans="1:10">
      <c s="4" r="A65" t="s">
        <v>166</v>
      </c>
      <c s="6" r="B65" t="n">
        <v>-43780</v>
      </c>
      <c s="6" r="D65" t="n">
        <v>-43780</v>
      </c>
      <c s="6" r="G65" t="n">
        <v>-43780</v>
      </c>
    </row>
    <row r="66" spans="1:10">
      <c s="4" r="A66" t="s">
        <v>176</v>
      </c>
      <c s="6" r="E66" t="n">
        <v>136711</v>
      </c>
    </row>
    <row r="67" spans="1:10">
      <c s="4" r="A67" t="s">
        <v>177</v>
      </c>
      <c s="7" r="B67" t="n">
        <v>1508639</v>
      </c>
      <c s="7" r="C67" t="n">
        <v>69104</v>
      </c>
      <c s="7" r="D67" t="n">
        <v>1449149</v>
      </c>
      <c s="7" r="E67" t="n">
        <v>137</v>
      </c>
      <c s="7" r="F67" t="n">
        <v>2359917</v>
      </c>
      <c s="7" r="G67" t="n">
        <v>-155265</v>
      </c>
      <c s="7" r="H67" t="n">
        <v>-8023</v>
      </c>
      <c s="7" r="I67" t="n">
        <v>-747617</v>
      </c>
      <c s="7" r="J67" t="n">
        <v>594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U31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27"/>
    <col customWidth="1" max="6" min="6" width="27"/>
    <col customWidth="1" max="7" min="7" width="21"/>
    <col customWidth="1" max="8" min="8" width="37"/>
    <col customWidth="1" max="9" min="9" width="32"/>
    <col customWidth="1" max="10" min="10" width="31"/>
    <col customWidth="1" max="11" min="11" width="31"/>
    <col customWidth="1" max="12" min="12" width="4"/>
    <col customWidth="1" max="13" min="13" width="37"/>
    <col customWidth="1" max="14" min="14" width="4"/>
    <col customWidth="1" max="15" min="15" width="37"/>
    <col customWidth="1" max="16" min="16" width="20"/>
    <col customWidth="1" max="17" min="17" width="21"/>
    <col customWidth="1" max="18" min="18" width="21"/>
    <col customWidth="1" max="19" min="19" width="21"/>
    <col customWidth="1" max="20" min="20" width="30"/>
    <col customWidth="1" max="21" min="21" width="24"/>
  </cols>
  <sheetData>
    <row r="1" spans="1:21">
      <c s="1" r="A1" t="s">
        <v>886</v>
      </c>
      <c s="2" r="C1" t="s">
        <v>522</v>
      </c>
      <c s="2" r="J1" t="s">
        <v>502</v>
      </c>
      <c s="2" r="K1" t="s">
        <v>1</v>
      </c>
    </row>
    <row r="2" spans="1:21">
      <c s="2" r="C2" t="s">
        <v>523</v>
      </c>
      <c s="2" r="E2" t="s">
        <v>524</v>
      </c>
      <c s="2" r="F2" t="s">
        <v>887</v>
      </c>
      <c s="2" r="G2" t="s">
        <v>888</v>
      </c>
      <c s="2" r="H2" t="s">
        <v>525</v>
      </c>
      <c s="2" r="I2" t="s">
        <v>889</v>
      </c>
      <c s="2" r="J2" t="s">
        <v>890</v>
      </c>
      <c s="2" r="K2" t="s">
        <v>529</v>
      </c>
      <c s="2" r="M2" t="s">
        <v>891</v>
      </c>
      <c s="2" r="O2" t="s">
        <v>892</v>
      </c>
      <c s="2" r="P2" t="s">
        <v>893</v>
      </c>
      <c s="2" r="Q2" t="s">
        <v>894</v>
      </c>
      <c s="2" r="R2" t="s">
        <v>895</v>
      </c>
      <c s="2" r="S2" t="s">
        <v>896</v>
      </c>
      <c s="2" r="T2" t="s">
        <v>897</v>
      </c>
      <c s="2" r="U2" t="s">
        <v>898</v>
      </c>
    </row>
    <row r="3" spans="1:21">
      <c s="3" r="A3" t="s">
        <v>899</v>
      </c>
    </row>
    <row r="4" spans="1:21">
      <c s="4" r="A4" t="s">
        <v>533</v>
      </c>
      <c s="7" r="C4" t="n">
        <v>1623463000</v>
      </c>
      <c s="7" r="K4" t="n">
        <v>1623463000</v>
      </c>
      <c s="7" r="M4" t="n">
        <v>1180103000</v>
      </c>
    </row>
    <row r="5" spans="1:21">
      <c s="4" r="A5" t="s">
        <v>900</v>
      </c>
      <c s="6" r="C5" t="n">
        <v>19636000</v>
      </c>
      <c s="6" r="K5" t="n">
        <v>19636000</v>
      </c>
      <c s="6" r="M5" t="n">
        <v>262271000</v>
      </c>
    </row>
    <row r="6" spans="1:21">
      <c s="4" r="A6" t="s">
        <v>747</v>
      </c>
      <c s="6" r="C6" t="n">
        <v>1585497000</v>
      </c>
      <c s="6" r="K6" t="n">
        <v>1585497000</v>
      </c>
      <c s="6" r="M6" t="n">
        <v>901912000</v>
      </c>
    </row>
    <row r="7" spans="1:21">
      <c s="4" r="A7" t="s">
        <v>901</v>
      </c>
      <c s="6" r="C7" t="n">
        <v>1605133000</v>
      </c>
      <c s="6" r="K7" t="n">
        <v>1605133000</v>
      </c>
      <c s="6" r="M7" t="n">
        <v>1164183000</v>
      </c>
    </row>
    <row r="8" spans="1:21">
      <c s="3" r="A8" t="s">
        <v>902</v>
      </c>
    </row>
    <row r="9" spans="1:21">
      <c s="6" r="A9" t="n">
        <v>2015</v>
      </c>
      <c s="6" r="C9" t="n">
        <v>19048000</v>
      </c>
      <c s="6" r="K9" t="n">
        <v>19048000</v>
      </c>
    </row>
    <row r="10" spans="1:21">
      <c s="6" r="A10" t="n">
        <v>2016</v>
      </c>
      <c s="6" r="C10" t="n">
        <v>33496000</v>
      </c>
      <c s="6" r="K10" t="n">
        <v>33496000</v>
      </c>
    </row>
    <row r="11" spans="1:21">
      <c s="6" r="A11" t="n">
        <v>2017</v>
      </c>
      <c s="6" r="C11" t="n">
        <v>314922000</v>
      </c>
      <c s="6" r="K11" t="n">
        <v>314922000</v>
      </c>
    </row>
    <row r="12" spans="1:21">
      <c s="6" r="A12" t="n">
        <v>2018</v>
      </c>
      <c s="6" r="C12" t="n">
        <v>20724000</v>
      </c>
      <c s="6" r="K12" t="n">
        <v>20724000</v>
      </c>
    </row>
    <row r="13" spans="1:21">
      <c s="6" r="A13" t="n">
        <v>2019</v>
      </c>
      <c s="6" r="C13" t="n">
        <v>31225000</v>
      </c>
      <c s="6" r="K13" t="n">
        <v>31225000</v>
      </c>
    </row>
    <row r="14" spans="1:21">
      <c s="4" r="A14" t="s">
        <v>636</v>
      </c>
      <c s="6" r="C14" t="n">
        <v>1204048000</v>
      </c>
      <c s="6" r="K14" t="n">
        <v>1204048000</v>
      </c>
    </row>
    <row r="15" spans="1:21">
      <c s="4" r="A15" t="s">
        <v>533</v>
      </c>
      <c s="6" r="C15" t="n">
        <v>1623463000</v>
      </c>
      <c s="6" r="K15" t="n">
        <v>1623463000</v>
      </c>
      <c s="6" r="M15" t="n">
        <v>1180103000</v>
      </c>
    </row>
    <row r="16" spans="1:21">
      <c s="3" r="A16" t="s">
        <v>903</v>
      </c>
    </row>
    <row r="17" spans="1:21">
      <c s="4" r="A17" t="s">
        <v>59</v>
      </c>
      <c s="6" r="C17" t="n">
        <v>0</v>
      </c>
      <c s="6" r="K17" t="n">
        <v>0</v>
      </c>
      <c s="6" r="M17" t="n">
        <v>245325000</v>
      </c>
    </row>
    <row r="18" spans="1:21">
      <c s="4" r="A18" t="s">
        <v>904</v>
      </c>
      <c s="6" r="C18" t="n">
        <v>1110960000</v>
      </c>
      <c s="4" r="D18" t="s">
        <v>35</v>
      </c>
      <c s="6" r="K18" t="n">
        <v>1110960000</v>
      </c>
      <c s="4" r="L18" t="s">
        <v>35</v>
      </c>
      <c s="6" r="M18" t="n">
        <v>692955000</v>
      </c>
    </row>
    <row r="19" spans="1:21">
      <c s="4" r="A19" t="s">
        <v>533</v>
      </c>
      <c s="7" r="C19" t="n">
        <v>1623463000</v>
      </c>
      <c s="6" r="K19" t="n">
        <v>1623463000</v>
      </c>
      <c s="6" r="M19" t="n">
        <v>1180103000</v>
      </c>
    </row>
    <row r="20" spans="1:21">
      <c s="4" r="A20" t="s">
        <v>905</v>
      </c>
      <c s="6" r="K20" t="n">
        <v>324352000</v>
      </c>
      <c s="6" r="M20" t="n">
        <v>42250000</v>
      </c>
      <c s="7" r="O20" t="n">
        <v>0</v>
      </c>
    </row>
    <row r="21" spans="1:21">
      <c s="4" r="A21" t="s">
        <v>188</v>
      </c>
      <c s="6" r="K21" t="n">
        <v>6184000</v>
      </c>
      <c s="6" r="M21" t="n">
        <v>21585000</v>
      </c>
      <c s="6" r="O21" t="n">
        <v>49016000</v>
      </c>
    </row>
    <row r="22" spans="1:21">
      <c s="4" r="A22" t="s">
        <v>219</v>
      </c>
      <c s="6" r="K22" t="n">
        <v>74628000</v>
      </c>
      <c s="6" r="M22" t="n">
        <v>131000</v>
      </c>
      <c s="6" r="O22" t="n">
        <v>0</v>
      </c>
    </row>
    <row r="23" spans="1:21">
      <c s="3" r="A23" t="s">
        <v>906</v>
      </c>
    </row>
    <row r="24" spans="1:21">
      <c s="4" r="A24" t="s">
        <v>221</v>
      </c>
      <c s="7" r="K24" t="n">
        <v>92129000</v>
      </c>
      <c s="7" r="M24" t="n">
        <v>81926000</v>
      </c>
      <c s="6" r="O24" t="n">
        <v>0</v>
      </c>
    </row>
    <row r="25" spans="1:21">
      <c s="4" r="A25" t="s">
        <v>179</v>
      </c>
    </row>
    <row r="26" spans="1:21">
      <c s="3" r="A26" t="s">
        <v>903</v>
      </c>
    </row>
    <row r="27" spans="1:21">
      <c s="4" r="A27" t="s">
        <v>180</v>
      </c>
      <c s="4" r="M27" t="s">
        <v>181</v>
      </c>
    </row>
    <row r="28" spans="1:21">
      <c s="4" r="A28" t="s">
        <v>907</v>
      </c>
    </row>
    <row r="29" spans="1:21">
      <c s="3" r="A29" t="s">
        <v>903</v>
      </c>
    </row>
    <row r="30" spans="1:21">
      <c s="4" r="A30" t="s">
        <v>180</v>
      </c>
      <c s="4" r="C30" t="s">
        <v>908</v>
      </c>
      <c s="4" r="K30" t="s">
        <v>908</v>
      </c>
    </row>
    <row r="31" spans="1:21">
      <c s="4" r="A31" t="s">
        <v>909</v>
      </c>
    </row>
    <row r="32" spans="1:21">
      <c s="3" r="A32" t="s">
        <v>899</v>
      </c>
    </row>
    <row r="33" spans="1:21">
      <c s="4" r="A33" t="s">
        <v>901</v>
      </c>
      <c s="7" r="C33" t="n">
        <v>216700000</v>
      </c>
      <c s="7" r="K33" t="n">
        <v>216700000</v>
      </c>
    </row>
    <row r="34" spans="1:21">
      <c s="4" r="A34" t="s">
        <v>910</v>
      </c>
    </row>
    <row r="35" spans="1:21">
      <c s="3" r="A35" t="s">
        <v>899</v>
      </c>
    </row>
    <row r="36" spans="1:21">
      <c s="4" r="A36" t="s">
        <v>901</v>
      </c>
      <c s="6" r="C36" t="n">
        <v>37300000</v>
      </c>
      <c s="6" r="K36" t="n">
        <v>37300000</v>
      </c>
    </row>
    <row r="37" spans="1:21">
      <c s="4" r="A37" t="s">
        <v>911</v>
      </c>
    </row>
    <row r="38" spans="1:21">
      <c s="3" r="A38" t="s">
        <v>899</v>
      </c>
    </row>
    <row r="39" spans="1:21">
      <c s="4" r="A39" t="s">
        <v>900</v>
      </c>
      <c s="6" r="C39" t="n">
        <v>4100000</v>
      </c>
      <c s="6" r="K39" t="n">
        <v>4100000</v>
      </c>
    </row>
    <row r="40" spans="1:21">
      <c s="4" r="A40" t="s">
        <v>747</v>
      </c>
      <c s="6" r="C40" t="n">
        <v>167600000</v>
      </c>
      <c s="6" r="K40" t="n">
        <v>167600000</v>
      </c>
    </row>
    <row r="41" spans="1:21">
      <c s="4" r="A41" t="s">
        <v>912</v>
      </c>
    </row>
    <row r="42" spans="1:21">
      <c s="3" r="A42" t="s">
        <v>899</v>
      </c>
    </row>
    <row r="43" spans="1:21">
      <c s="4" r="A43" t="s">
        <v>533</v>
      </c>
      <c s="6" r="C43" t="n">
        <v>8100000</v>
      </c>
      <c s="6" r="K43" t="n">
        <v>8100000</v>
      </c>
    </row>
    <row r="44" spans="1:21">
      <c s="3" r="A44" t="s">
        <v>902</v>
      </c>
    </row>
    <row r="45" spans="1:21">
      <c s="4" r="A45" t="s">
        <v>533</v>
      </c>
      <c s="6" r="C45" t="n">
        <v>8100000</v>
      </c>
      <c s="6" r="K45" t="n">
        <v>8100000</v>
      </c>
    </row>
    <row r="46" spans="1:21">
      <c s="3" r="A46" t="s">
        <v>903</v>
      </c>
    </row>
    <row r="47" spans="1:21">
      <c s="4" r="A47" t="s">
        <v>533</v>
      </c>
      <c s="6" r="C47" t="n">
        <v>8100000</v>
      </c>
      <c s="6" r="K47" t="n">
        <v>8100000</v>
      </c>
    </row>
    <row r="48" spans="1:21">
      <c s="4" r="A48" t="s">
        <v>547</v>
      </c>
    </row>
    <row r="49" spans="1:21">
      <c s="3" r="A49" t="s">
        <v>899</v>
      </c>
    </row>
    <row r="50" spans="1:21">
      <c s="4" r="A50" t="s">
        <v>533</v>
      </c>
      <c s="6" r="C50" t="n">
        <v>400000000</v>
      </c>
      <c s="7" r="E50" t="n">
        <v>400000000</v>
      </c>
      <c s="6" r="K50" t="n">
        <v>400000000</v>
      </c>
      <c s="7" r="M50" t="n">
        <v>400000000</v>
      </c>
    </row>
    <row r="51" spans="1:21">
      <c s="4" r="A51" t="s">
        <v>900</v>
      </c>
      <c s="6" r="C51" t="n">
        <v>0</v>
      </c>
      <c s="6" r="K51" t="n">
        <v>0</v>
      </c>
      <c s="6" r="M51" t="n">
        <v>0</v>
      </c>
    </row>
    <row r="52" spans="1:21">
      <c s="4" r="A52" t="s">
        <v>747</v>
      </c>
      <c s="6" r="C52" t="n">
        <v>396424000</v>
      </c>
      <c s="6" r="K52" t="n">
        <v>396424000</v>
      </c>
      <c s="6" r="M52" t="n">
        <v>395475000</v>
      </c>
    </row>
    <row r="53" spans="1:21">
      <c s="4" r="A53" t="s">
        <v>901</v>
      </c>
      <c s="6" r="C53" t="n">
        <v>396424000</v>
      </c>
      <c s="6" r="K53" t="n">
        <v>396424000</v>
      </c>
      <c s="6" r="M53" t="n">
        <v>395475000</v>
      </c>
    </row>
    <row r="54" spans="1:21">
      <c s="3" r="A54" t="s">
        <v>902</v>
      </c>
    </row>
    <row r="55" spans="1:21">
      <c s="4" r="A55" t="s">
        <v>533</v>
      </c>
      <c s="6" r="C55" t="n">
        <v>400000000</v>
      </c>
      <c s="6" r="E55" t="n">
        <v>400000000</v>
      </c>
      <c s="6" r="K55" t="n">
        <v>400000000</v>
      </c>
      <c s="6" r="M55" t="n">
        <v>400000000</v>
      </c>
    </row>
    <row r="56" spans="1:21">
      <c s="3" r="A56" t="s">
        <v>903</v>
      </c>
    </row>
    <row r="57" spans="1:21">
      <c s="4" r="A57" t="s">
        <v>533</v>
      </c>
      <c s="7" r="C57" t="n">
        <v>400000000</v>
      </c>
      <c s="7" r="E57" t="n">
        <v>400000000</v>
      </c>
      <c s="7" r="K57" t="n">
        <v>400000000</v>
      </c>
      <c s="6" r="M57" t="n">
        <v>400000000</v>
      </c>
    </row>
    <row r="58" spans="1:21">
      <c s="4" r="A58" t="s">
        <v>180</v>
      </c>
      <c s="4" r="C58" t="s">
        <v>548</v>
      </c>
      <c s="4" r="E58" t="s">
        <v>548</v>
      </c>
      <c s="4" r="K58" t="s">
        <v>548</v>
      </c>
    </row>
    <row r="59" spans="1:21">
      <c s="4" r="A59" t="s">
        <v>544</v>
      </c>
      <c s="9" r="C59" t="n">
        <v>48.76</v>
      </c>
      <c s="9" r="K59" t="n">
        <v>48.76</v>
      </c>
    </row>
    <row r="60" spans="1:21">
      <c s="4" r="A60" t="s">
        <v>550</v>
      </c>
    </row>
    <row r="61" spans="1:21">
      <c s="3" r="A61" t="s">
        <v>899</v>
      </c>
    </row>
    <row r="62" spans="1:21">
      <c s="4" r="A62" t="s">
        <v>533</v>
      </c>
      <c s="7" r="C62" t="n">
        <v>425000000</v>
      </c>
      <c s="7" r="K62" t="n">
        <v>425000000</v>
      </c>
      <c s="6" r="M62" t="n">
        <v>0</v>
      </c>
    </row>
    <row r="63" spans="1:21">
      <c s="4" r="A63" t="s">
        <v>900</v>
      </c>
      <c s="6" r="C63" t="n">
        <v>0</v>
      </c>
      <c s="6" r="K63" t="n">
        <v>0</v>
      </c>
      <c s="6" r="M63" t="n">
        <v>0</v>
      </c>
    </row>
    <row r="64" spans="1:21">
      <c s="4" r="A64" t="s">
        <v>747</v>
      </c>
      <c s="6" r="C64" t="n">
        <v>416369000</v>
      </c>
      <c s="6" r="K64" t="n">
        <v>416369000</v>
      </c>
      <c s="6" r="M64" t="n">
        <v>0</v>
      </c>
    </row>
    <row r="65" spans="1:21">
      <c s="4" r="A65" t="s">
        <v>901</v>
      </c>
      <c s="6" r="C65" t="n">
        <v>416369000</v>
      </c>
      <c s="6" r="K65" t="n">
        <v>416369000</v>
      </c>
      <c s="6" r="M65" t="n">
        <v>0</v>
      </c>
    </row>
    <row r="66" spans="1:21">
      <c s="3" r="A66" t="s">
        <v>902</v>
      </c>
    </row>
    <row r="67" spans="1:21">
      <c s="4" r="A67" t="s">
        <v>533</v>
      </c>
      <c s="6" r="C67" t="n">
        <v>425000000</v>
      </c>
      <c s="6" r="K67" t="n">
        <v>425000000</v>
      </c>
      <c s="6" r="M67" t="n">
        <v>0</v>
      </c>
    </row>
    <row r="68" spans="1:21">
      <c s="3" r="A68" t="s">
        <v>903</v>
      </c>
    </row>
    <row r="69" spans="1:21">
      <c s="4" r="A69" t="s">
        <v>533</v>
      </c>
      <c s="7" r="C69" t="n">
        <v>425000000</v>
      </c>
      <c s="7" r="K69" t="n">
        <v>425000000</v>
      </c>
      <c s="6" r="M69" t="n">
        <v>0</v>
      </c>
    </row>
    <row r="70" spans="1:21">
      <c s="4" r="A70" t="s">
        <v>180</v>
      </c>
      <c s="4" r="C70" t="s">
        <v>551</v>
      </c>
      <c s="4" r="K70" t="s">
        <v>551</v>
      </c>
    </row>
    <row r="71" spans="1:21">
      <c s="4" r="A71" t="s">
        <v>544</v>
      </c>
      <c s="9" r="C71" t="n">
        <v>30.53</v>
      </c>
      <c s="9" r="K71" t="n">
        <v>30.53</v>
      </c>
    </row>
    <row r="72" spans="1:21">
      <c s="4" r="A72" t="s">
        <v>542</v>
      </c>
    </row>
    <row r="73" spans="1:21">
      <c s="3" r="A73" t="s">
        <v>899</v>
      </c>
    </row>
    <row r="74" spans="1:21">
      <c s="4" r="A74" t="s">
        <v>533</v>
      </c>
      <c s="7" r="C74" t="n">
        <v>300000000</v>
      </c>
      <c s="7" r="H74" t="n">
        <v>300000000</v>
      </c>
      <c s="7" r="K74" t="n">
        <v>300000000</v>
      </c>
      <c s="6" r="M74" t="n">
        <v>300000000</v>
      </c>
    </row>
    <row r="75" spans="1:21">
      <c s="4" r="A75" t="s">
        <v>900</v>
      </c>
      <c s="6" r="C75" t="n">
        <v>0</v>
      </c>
      <c s="6" r="K75" t="n">
        <v>0</v>
      </c>
      <c s="6" r="M75" t="n">
        <v>0</v>
      </c>
    </row>
    <row r="76" spans="1:21">
      <c s="4" r="A76" t="s">
        <v>747</v>
      </c>
      <c s="6" r="C76" t="n">
        <v>298167000</v>
      </c>
      <c s="6" r="K76" t="n">
        <v>298167000</v>
      </c>
      <c s="6" r="M76" t="n">
        <v>297401000</v>
      </c>
    </row>
    <row r="77" spans="1:21">
      <c s="4" r="A77" t="s">
        <v>901</v>
      </c>
      <c s="6" r="C77" t="n">
        <v>298167000</v>
      </c>
      <c s="6" r="K77" t="n">
        <v>298167000</v>
      </c>
      <c s="6" r="M77" t="n">
        <v>297401000</v>
      </c>
    </row>
    <row r="78" spans="1:21">
      <c s="3" r="A78" t="s">
        <v>902</v>
      </c>
    </row>
    <row r="79" spans="1:21">
      <c s="4" r="A79" t="s">
        <v>533</v>
      </c>
      <c s="6" r="C79" t="n">
        <v>300000000</v>
      </c>
      <c s="6" r="H79" t="n">
        <v>300000000</v>
      </c>
      <c s="6" r="K79" t="n">
        <v>300000000</v>
      </c>
      <c s="6" r="M79" t="n">
        <v>300000000</v>
      </c>
    </row>
    <row r="80" spans="1:21">
      <c s="3" r="A80" t="s">
        <v>903</v>
      </c>
    </row>
    <row r="81" spans="1:21">
      <c s="4" r="A81" t="s">
        <v>533</v>
      </c>
      <c s="7" r="C81" t="n">
        <v>300000000</v>
      </c>
      <c s="7" r="H81" t="n">
        <v>300000000</v>
      </c>
      <c s="7" r="K81" t="n">
        <v>300000000</v>
      </c>
      <c s="6" r="M81" t="n">
        <v>300000000</v>
      </c>
    </row>
    <row r="82" spans="1:21">
      <c s="4" r="A82" t="s">
        <v>180</v>
      </c>
      <c s="4" r="C82" t="s">
        <v>543</v>
      </c>
      <c s="4" r="H82" t="s">
        <v>543</v>
      </c>
      <c s="4" r="K82" t="s">
        <v>543</v>
      </c>
    </row>
    <row r="83" spans="1:21">
      <c s="4" r="A83" t="s">
        <v>544</v>
      </c>
      <c s="9" r="C83" t="n">
        <v>24.95</v>
      </c>
      <c s="9" r="H83" t="n">
        <v>24.95</v>
      </c>
      <c s="9" r="K83" t="n">
        <v>24.95</v>
      </c>
    </row>
    <row r="84" spans="1:21">
      <c s="4" r="A84" t="s">
        <v>253</v>
      </c>
    </row>
    <row r="85" spans="1:21">
      <c s="3" r="A85" t="s">
        <v>899</v>
      </c>
    </row>
    <row r="86" spans="1:21">
      <c s="4" r="A86" t="s">
        <v>533</v>
      </c>
      <c s="7" r="C86" t="n">
        <v>0</v>
      </c>
      <c s="4" r="D86" t="s">
        <v>45</v>
      </c>
      <c s="7" r="J86" t="n">
        <v>250000000</v>
      </c>
      <c s="7" r="K86" t="n">
        <v>0</v>
      </c>
      <c s="4" r="L86" t="s">
        <v>45</v>
      </c>
      <c s="6" r="M86" t="n">
        <v>249645000</v>
      </c>
    </row>
    <row r="87" spans="1:21">
      <c s="4" r="A87" t="s">
        <v>900</v>
      </c>
      <c s="6" r="C87" t="n">
        <v>0</v>
      </c>
      <c s="4" r="D87" t="s">
        <v>45</v>
      </c>
      <c s="6" r="K87" t="n">
        <v>0</v>
      </c>
      <c s="4" r="L87" t="s">
        <v>45</v>
      </c>
      <c s="6" r="M87" t="n">
        <v>245325000</v>
      </c>
    </row>
    <row r="88" spans="1:21">
      <c s="4" r="A88" t="s">
        <v>747</v>
      </c>
      <c s="6" r="C88" t="n">
        <v>0</v>
      </c>
      <c s="4" r="D88" t="s">
        <v>45</v>
      </c>
      <c s="6" r="K88" t="n">
        <v>0</v>
      </c>
      <c s="4" r="L88" t="s">
        <v>45</v>
      </c>
      <c s="6" r="M88" t="n">
        <v>0</v>
      </c>
    </row>
    <row r="89" spans="1:21">
      <c s="4" r="A89" t="s">
        <v>901</v>
      </c>
      <c s="6" r="C89" t="n">
        <v>0</v>
      </c>
      <c s="4" r="D89" t="s">
        <v>45</v>
      </c>
      <c s="6" r="K89" t="n">
        <v>0</v>
      </c>
      <c s="4" r="L89" t="s">
        <v>45</v>
      </c>
      <c s="6" r="M89" t="n">
        <v>245325000</v>
      </c>
    </row>
    <row r="90" spans="1:21">
      <c s="3" r="A90" t="s">
        <v>902</v>
      </c>
    </row>
    <row r="91" spans="1:21">
      <c s="4" r="A91" t="s">
        <v>533</v>
      </c>
      <c s="6" r="C91" t="n">
        <v>0</v>
      </c>
      <c s="4" r="D91" t="s">
        <v>45</v>
      </c>
      <c s="6" r="J91" t="n">
        <v>250000000</v>
      </c>
      <c s="6" r="K91" t="n">
        <v>0</v>
      </c>
      <c s="4" r="L91" t="s">
        <v>45</v>
      </c>
      <c s="6" r="M91" t="n">
        <v>249645000</v>
      </c>
    </row>
    <row r="92" spans="1:21">
      <c s="3" r="A92" t="s">
        <v>903</v>
      </c>
    </row>
    <row r="93" spans="1:21">
      <c s="4" r="A93" t="s">
        <v>533</v>
      </c>
      <c s="7" r="C93" t="n">
        <v>0</v>
      </c>
      <c s="4" r="D93" t="s">
        <v>45</v>
      </c>
      <c s="7" r="J93" t="n">
        <v>250000000</v>
      </c>
      <c s="7" r="K93" t="n">
        <v>0</v>
      </c>
      <c s="4" r="L93" t="s">
        <v>45</v>
      </c>
      <c s="6" r="M93" t="n">
        <v>249645000</v>
      </c>
    </row>
    <row r="94" spans="1:21">
      <c s="4" r="A94" t="s">
        <v>180</v>
      </c>
      <c s="4" r="C94" t="s">
        <v>254</v>
      </c>
      <c s="4" r="K94" t="s">
        <v>254</v>
      </c>
    </row>
    <row r="95" spans="1:21">
      <c s="4" r="A95" t="s">
        <v>188</v>
      </c>
      <c s="7" r="K95" t="n">
        <v>4300000</v>
      </c>
      <c s="6" r="M95" t="n">
        <v>19800000</v>
      </c>
      <c s="6" r="O95" t="n">
        <v>17300000</v>
      </c>
    </row>
    <row r="96" spans="1:21">
      <c s="4" r="A96" t="s">
        <v>913</v>
      </c>
    </row>
    <row r="97" spans="1:21">
      <c s="3" r="A97" t="s">
        <v>903</v>
      </c>
    </row>
    <row r="98" spans="1:21">
      <c s="4" r="A98" t="s">
        <v>914</v>
      </c>
      <c s="4" r="B98" t="s">
        <v>83</v>
      </c>
      <c s="9" r="J98" t="n">
        <v>22.53</v>
      </c>
    </row>
    <row r="99" spans="1:21">
      <c s="4" r="A99" t="s">
        <v>915</v>
      </c>
      <c s="7" r="M99" t="n">
        <v>-58500000</v>
      </c>
      <c s="6" r="O99" t="n">
        <v>108200000</v>
      </c>
    </row>
    <row r="100" spans="1:21">
      <c s="4" r="A100" t="s">
        <v>255</v>
      </c>
    </row>
    <row r="101" spans="1:21">
      <c s="3" r="A101" t="s">
        <v>903</v>
      </c>
    </row>
    <row r="102" spans="1:21">
      <c s="4" r="A102" t="s">
        <v>180</v>
      </c>
      <c s="4" r="M102" t="s">
        <v>254</v>
      </c>
    </row>
    <row r="103" spans="1:21">
      <c s="4" r="A103" t="s">
        <v>914</v>
      </c>
      <c s="9" r="M103" t="n">
        <v>22.53</v>
      </c>
    </row>
    <row r="104" spans="1:21">
      <c s="4" r="A104" t="s">
        <v>915</v>
      </c>
      <c s="6" r="K104" t="n">
        <v>-52000000</v>
      </c>
      <c s="7" r="M104" t="n">
        <v>-58500000</v>
      </c>
      <c s="7" r="O104" t="n">
        <v>108100000</v>
      </c>
    </row>
    <row r="105" spans="1:21">
      <c s="4" r="A105" t="s">
        <v>916</v>
      </c>
    </row>
    <row r="106" spans="1:21">
      <c s="3" r="A106" t="s">
        <v>903</v>
      </c>
    </row>
    <row r="107" spans="1:21">
      <c s="4" r="A107" t="s">
        <v>915</v>
      </c>
      <c s="6" r="K107" t="n">
        <v>52000000</v>
      </c>
    </row>
    <row r="108" spans="1:21">
      <c s="4" r="A108" t="s">
        <v>251</v>
      </c>
    </row>
    <row r="109" spans="1:21">
      <c s="3" r="A109" t="s">
        <v>903</v>
      </c>
    </row>
    <row r="110" spans="1:21">
      <c s="4" r="A110" t="s">
        <v>180</v>
      </c>
      <c s="4" r="M110" t="s">
        <v>181</v>
      </c>
    </row>
    <row r="111" spans="1:21">
      <c s="4" r="A111" t="s">
        <v>917</v>
      </c>
      <c s="6" r="F111" t="n">
        <v>7100000</v>
      </c>
    </row>
    <row r="112" spans="1:21">
      <c s="4" r="A112" t="s">
        <v>918</v>
      </c>
      <c s="7" r="F112" t="n">
        <v>41700000</v>
      </c>
    </row>
    <row r="113" spans="1:21">
      <c s="4" r="A113" t="s">
        <v>252</v>
      </c>
    </row>
    <row r="114" spans="1:21">
      <c s="3" r="A114" t="s">
        <v>903</v>
      </c>
    </row>
    <row r="115" spans="1:21">
      <c s="4" r="A115" t="s">
        <v>180</v>
      </c>
      <c s="4" r="M115" t="s">
        <v>181</v>
      </c>
    </row>
    <row r="116" spans="1:21">
      <c s="4" r="A116" t="s">
        <v>914</v>
      </c>
      <c s="9" r="M116" t="n">
        <v>26.4</v>
      </c>
    </row>
    <row r="117" spans="1:21">
      <c s="4" r="A117" t="s">
        <v>919</v>
      </c>
      <c s="7" r="G117" t="n">
        <v>68800000</v>
      </c>
    </row>
    <row r="118" spans="1:21">
      <c s="4" r="A118" t="s">
        <v>920</v>
      </c>
    </row>
    <row r="119" spans="1:21">
      <c s="3" r="A119" t="s">
        <v>903</v>
      </c>
    </row>
    <row r="120" spans="1:21">
      <c s="4" r="A120" t="s">
        <v>566</v>
      </c>
      <c s="6" r="O120" t="n">
        <v>8700000</v>
      </c>
      <c s="6" r="P120" t="n">
        <v>11100000</v>
      </c>
    </row>
    <row r="121" spans="1:21">
      <c s="4" r="A121" t="s">
        <v>921</v>
      </c>
      <c s="6" r="M121" t="n">
        <v>8700000</v>
      </c>
    </row>
    <row r="122" spans="1:21">
      <c s="4" r="A122" t="s">
        <v>922</v>
      </c>
    </row>
    <row r="123" spans="1:21">
      <c s="3" r="A123" t="s">
        <v>899</v>
      </c>
    </row>
    <row r="124" spans="1:21">
      <c s="4" r="A124" t="s">
        <v>533</v>
      </c>
      <c s="7" r="C124" t="n">
        <v>0</v>
      </c>
      <c s="6" r="K124" t="n">
        <v>0</v>
      </c>
      <c s="7" r="M124" t="n">
        <v>79000</v>
      </c>
    </row>
    <row r="125" spans="1:21">
      <c s="4" r="A125" t="s">
        <v>900</v>
      </c>
      <c s="6" r="C125" t="n">
        <v>0</v>
      </c>
      <c s="6" r="K125" t="n">
        <v>0</v>
      </c>
      <c s="6" r="M125" t="n">
        <v>0</v>
      </c>
    </row>
    <row r="126" spans="1:21">
      <c s="4" r="A126" t="s">
        <v>747</v>
      </c>
      <c s="6" r="C126" t="n">
        <v>0</v>
      </c>
      <c s="6" r="K126" t="n">
        <v>0</v>
      </c>
      <c s="6" r="M126" t="n">
        <v>79000</v>
      </c>
    </row>
    <row r="127" spans="1:21">
      <c s="4" r="A127" t="s">
        <v>901</v>
      </c>
      <c s="6" r="C127" t="n">
        <v>0</v>
      </c>
      <c s="6" r="K127" t="n">
        <v>0</v>
      </c>
      <c s="6" r="M127" t="n">
        <v>79000</v>
      </c>
    </row>
    <row r="128" spans="1:21">
      <c s="3" r="A128" t="s">
        <v>902</v>
      </c>
    </row>
    <row r="129" spans="1:21">
      <c s="4" r="A129" t="s">
        <v>533</v>
      </c>
      <c s="6" r="C129" t="n">
        <v>0</v>
      </c>
      <c s="6" r="K129" t="n">
        <v>0</v>
      </c>
      <c s="6" r="M129" t="n">
        <v>79000</v>
      </c>
    </row>
    <row r="130" spans="1:21">
      <c s="3" r="A130" t="s">
        <v>903</v>
      </c>
    </row>
    <row r="131" spans="1:21">
      <c s="4" r="A131" t="s">
        <v>533</v>
      </c>
      <c s="6" r="C131" t="n">
        <v>0</v>
      </c>
      <c s="6" r="K131" t="n">
        <v>0</v>
      </c>
      <c s="6" r="M131" t="n">
        <v>79000</v>
      </c>
    </row>
    <row r="132" spans="1:21">
      <c s="4" r="A132" t="s">
        <v>711</v>
      </c>
    </row>
    <row r="133" spans="1:21">
      <c s="3" r="A133" t="s">
        <v>899</v>
      </c>
    </row>
    <row r="134" spans="1:21">
      <c s="4" r="A134" t="s">
        <v>533</v>
      </c>
      <c s="6" r="C134" t="n">
        <v>32500000</v>
      </c>
      <c s="7" r="I134" t="n">
        <v>75000000</v>
      </c>
      <c s="6" r="K134" t="n">
        <v>32500000</v>
      </c>
      <c s="6" r="M134" t="n">
        <v>47500000</v>
      </c>
    </row>
    <row r="135" spans="1:21">
      <c s="4" r="A135" t="s">
        <v>900</v>
      </c>
      <c s="6" r="C135" t="n">
        <v>14994000</v>
      </c>
      <c s="6" r="K135" t="n">
        <v>14994000</v>
      </c>
      <c s="6" r="M135" t="n">
        <v>14983000</v>
      </c>
    </row>
    <row r="136" spans="1:21">
      <c s="4" r="A136" t="s">
        <v>747</v>
      </c>
      <c s="6" r="C136" t="n">
        <v>16778000</v>
      </c>
      <c s="6" r="K136" t="n">
        <v>16778000</v>
      </c>
      <c s="6" r="M136" t="n">
        <v>31492000</v>
      </c>
    </row>
    <row r="137" spans="1:21">
      <c s="4" r="A137" t="s">
        <v>901</v>
      </c>
      <c s="6" r="C137" t="n">
        <v>31772000</v>
      </c>
      <c s="6" r="K137" t="n">
        <v>31772000</v>
      </c>
      <c s="6" r="M137" t="n">
        <v>46475000</v>
      </c>
    </row>
    <row r="138" spans="1:21">
      <c s="3" r="A138" t="s">
        <v>902</v>
      </c>
    </row>
    <row r="139" spans="1:21">
      <c s="4" r="A139" t="s">
        <v>533</v>
      </c>
      <c s="6" r="C139" t="n">
        <v>32500000</v>
      </c>
      <c s="6" r="I139" t="n">
        <v>75000000</v>
      </c>
      <c s="6" r="K139" t="n">
        <v>32500000</v>
      </c>
      <c s="6" r="M139" t="n">
        <v>47500000</v>
      </c>
    </row>
    <row r="140" spans="1:21">
      <c s="3" r="A140" t="s">
        <v>903</v>
      </c>
    </row>
    <row r="141" spans="1:21">
      <c s="4" r="A141" t="s">
        <v>533</v>
      </c>
      <c s="6" r="C141" t="n">
        <v>32500000</v>
      </c>
      <c s="7" r="I141" t="n">
        <v>75000000</v>
      </c>
      <c s="6" r="K141" t="n">
        <v>32500000</v>
      </c>
      <c s="6" r="M141" t="n">
        <v>47500000</v>
      </c>
    </row>
    <row r="142" spans="1:21">
      <c s="4" r="A142" t="s">
        <v>923</v>
      </c>
      <c s="4" r="I142" t="s">
        <v>494</v>
      </c>
    </row>
    <row r="143" spans="1:21">
      <c s="4" r="A143" t="s">
        <v>924</v>
      </c>
      <c s="6" r="I143" t="n">
        <v>10</v>
      </c>
    </row>
    <row r="144" spans="1:21">
      <c s="4" r="A144" t="s">
        <v>925</v>
      </c>
      <c s="4" r="I144" t="s">
        <v>926</v>
      </c>
    </row>
    <row r="145" spans="1:21">
      <c s="4" r="A145" t="s">
        <v>927</v>
      </c>
      <c s="4" r="I145" t="s">
        <v>928</v>
      </c>
    </row>
    <row r="146" spans="1:21">
      <c s="4" r="A146" t="s">
        <v>929</v>
      </c>
      <c s="4" r="I146" t="s">
        <v>930</v>
      </c>
    </row>
    <row r="147" spans="1:21">
      <c s="4" r="A147" t="s">
        <v>931</v>
      </c>
      <c s="4" r="I147" t="s">
        <v>928</v>
      </c>
    </row>
    <row r="148" spans="1:21">
      <c s="4" r="A148" t="s">
        <v>932</v>
      </c>
      <c s="6" r="C148" t="n">
        <v>9200000</v>
      </c>
      <c s="6" r="K148" t="n">
        <v>9200000</v>
      </c>
      <c s="6" r="M148" t="n">
        <v>9200000</v>
      </c>
    </row>
    <row r="149" spans="1:21">
      <c s="4" r="A149" t="s">
        <v>907</v>
      </c>
    </row>
    <row r="150" spans="1:21">
      <c s="3" r="A150" t="s">
        <v>899</v>
      </c>
    </row>
    <row r="151" spans="1:21">
      <c s="4" r="A151" t="s">
        <v>533</v>
      </c>
      <c s="6" r="C151" t="n">
        <v>30000000</v>
      </c>
      <c s="6" r="K151" t="n">
        <v>30000000</v>
      </c>
      <c s="6" r="M151" t="n">
        <v>30000000</v>
      </c>
    </row>
    <row r="152" spans="1:21">
      <c s="4" r="A152" t="s">
        <v>900</v>
      </c>
      <c s="6" r="C152" t="n">
        <v>0</v>
      </c>
      <c s="6" r="K152" t="n">
        <v>0</v>
      </c>
      <c s="6" r="M152" t="n">
        <v>0</v>
      </c>
    </row>
    <row r="153" spans="1:21">
      <c s="4" r="A153" t="s">
        <v>747</v>
      </c>
      <c s="6" r="C153" t="n">
        <v>27778000</v>
      </c>
      <c s="6" r="K153" t="n">
        <v>27778000</v>
      </c>
      <c s="6" r="M153" t="n">
        <v>27379000</v>
      </c>
    </row>
    <row r="154" spans="1:21">
      <c s="4" r="A154" t="s">
        <v>901</v>
      </c>
      <c s="6" r="C154" t="n">
        <v>27778000</v>
      </c>
      <c s="6" r="K154" t="n">
        <v>27778000</v>
      </c>
      <c s="6" r="M154" t="n">
        <v>27379000</v>
      </c>
    </row>
    <row r="155" spans="1:21">
      <c s="3" r="A155" t="s">
        <v>902</v>
      </c>
    </row>
    <row r="156" spans="1:21">
      <c s="4" r="A156" t="s">
        <v>533</v>
      </c>
      <c s="6" r="C156" t="n">
        <v>30000000</v>
      </c>
      <c s="6" r="K156" t="n">
        <v>30000000</v>
      </c>
      <c s="6" r="M156" t="n">
        <v>30000000</v>
      </c>
    </row>
    <row r="157" spans="1:21">
      <c s="3" r="A157" t="s">
        <v>903</v>
      </c>
    </row>
    <row r="158" spans="1:21">
      <c s="4" r="A158" t="s">
        <v>533</v>
      </c>
      <c s="6" r="C158" t="n">
        <v>30000000</v>
      </c>
      <c s="6" r="K158" t="n">
        <v>30000000</v>
      </c>
      <c s="6" r="M158" t="n">
        <v>30000000</v>
      </c>
    </row>
    <row r="159" spans="1:21">
      <c s="4" r="A159" t="s">
        <v>933</v>
      </c>
    </row>
    <row r="160" spans="1:21">
      <c s="3" r="A160" t="s">
        <v>899</v>
      </c>
    </row>
    <row r="161" spans="1:21">
      <c s="4" r="A161" t="s">
        <v>533</v>
      </c>
      <c s="6" r="C161" t="n">
        <v>0</v>
      </c>
      <c s="6" r="K161" t="n">
        <v>0</v>
      </c>
      <c s="6" r="M161" t="n">
        <v>61481000</v>
      </c>
    </row>
    <row r="162" spans="1:21">
      <c s="4" r="A162" t="s">
        <v>900</v>
      </c>
      <c s="6" r="C162" t="n">
        <v>0</v>
      </c>
      <c s="6" r="K162" t="n">
        <v>0</v>
      </c>
      <c s="6" r="M162" t="n">
        <v>0</v>
      </c>
    </row>
    <row r="163" spans="1:21">
      <c s="4" r="A163" t="s">
        <v>747</v>
      </c>
      <c s="6" r="C163" t="n">
        <v>0</v>
      </c>
      <c s="6" r="K163" t="n">
        <v>0</v>
      </c>
      <c s="6" r="M163" t="n">
        <v>61481000</v>
      </c>
    </row>
    <row r="164" spans="1:21">
      <c s="4" r="A164" t="s">
        <v>901</v>
      </c>
      <c s="6" r="C164" t="n">
        <v>0</v>
      </c>
      <c s="6" r="K164" t="n">
        <v>0</v>
      </c>
      <c s="6" r="M164" t="n">
        <v>61481000</v>
      </c>
      <c s="7" r="Q164" t="n">
        <v>224300000</v>
      </c>
    </row>
    <row r="165" spans="1:21">
      <c s="3" r="A165" t="s">
        <v>902</v>
      </c>
    </row>
    <row r="166" spans="1:21">
      <c s="4" r="A166" t="s">
        <v>533</v>
      </c>
      <c s="6" r="C166" t="n">
        <v>0</v>
      </c>
      <c s="6" r="K166" t="n">
        <v>0</v>
      </c>
      <c s="6" r="M166" t="n">
        <v>61481000</v>
      </c>
    </row>
    <row r="167" spans="1:21">
      <c s="3" r="A167" t="s">
        <v>903</v>
      </c>
    </row>
    <row r="168" spans="1:21">
      <c s="4" r="A168" t="s">
        <v>533</v>
      </c>
      <c s="6" r="C168" t="n">
        <v>0</v>
      </c>
      <c s="6" r="K168" t="n">
        <v>0</v>
      </c>
      <c s="6" r="M168" t="n">
        <v>61481000</v>
      </c>
    </row>
    <row r="169" spans="1:21">
      <c s="3" r="A169" t="s">
        <v>906</v>
      </c>
    </row>
    <row r="170" spans="1:21">
      <c s="4" r="A170" t="s">
        <v>934</v>
      </c>
      <c s="7" r="R170" t="n">
        <v>377000000</v>
      </c>
    </row>
    <row r="171" spans="1:21">
      <c s="4" r="A171" t="s">
        <v>935</v>
      </c>
    </row>
    <row r="172" spans="1:21">
      <c s="3" r="A172" t="s">
        <v>899</v>
      </c>
    </row>
    <row r="173" spans="1:21">
      <c s="4" r="A173" t="s">
        <v>533</v>
      </c>
      <c s="4" r="B173" t="s">
        <v>45</v>
      </c>
      <c s="6" r="C173" t="n">
        <v>435963000</v>
      </c>
      <c s="6" r="K173" t="n">
        <v>435963000</v>
      </c>
      <c s="6" r="M173" t="n">
        <v>91398000</v>
      </c>
    </row>
    <row r="174" spans="1:21">
      <c s="4" r="A174" t="s">
        <v>900</v>
      </c>
      <c s="4" r="B174" t="s">
        <v>45</v>
      </c>
      <c s="6" r="C174" t="n">
        <v>4642000</v>
      </c>
      <c s="6" r="K174" t="n">
        <v>4642000</v>
      </c>
      <c s="6" r="M174" t="n">
        <v>1963000</v>
      </c>
    </row>
    <row r="175" spans="1:21">
      <c s="4" r="A175" t="s">
        <v>747</v>
      </c>
      <c s="4" r="B175" t="s">
        <v>45</v>
      </c>
      <c s="6" r="C175" t="n">
        <v>429981000</v>
      </c>
      <c s="6" r="K175" t="n">
        <v>429981000</v>
      </c>
      <c s="6" r="M175" t="n">
        <v>88605000</v>
      </c>
    </row>
    <row r="176" spans="1:21">
      <c s="4" r="A176" t="s">
        <v>901</v>
      </c>
      <c s="6" r="C176" t="n">
        <v>434623000</v>
      </c>
      <c s="4" r="D176" t="s">
        <v>45</v>
      </c>
      <c s="6" r="K176" t="n">
        <v>434623000</v>
      </c>
      <c s="4" r="L176" t="s">
        <v>45</v>
      </c>
      <c s="6" r="M176" t="n">
        <v>90568000</v>
      </c>
      <c s="4" r="N176" t="s">
        <v>45</v>
      </c>
      <c s="7" r="S176" t="n">
        <v>40700000</v>
      </c>
    </row>
    <row r="177" spans="1:21">
      <c s="3" r="A177" t="s">
        <v>902</v>
      </c>
    </row>
    <row r="178" spans="1:21">
      <c s="4" r="A178" t="s">
        <v>533</v>
      </c>
      <c s="4" r="B178" t="s">
        <v>45</v>
      </c>
      <c s="6" r="C178" t="n">
        <v>435963000</v>
      </c>
      <c s="6" r="K178" t="n">
        <v>435963000</v>
      </c>
      <c s="6" r="M178" t="n">
        <v>91398000</v>
      </c>
    </row>
    <row r="179" spans="1:21">
      <c s="3" r="A179" t="s">
        <v>903</v>
      </c>
    </row>
    <row r="180" spans="1:21">
      <c s="4" r="A180" t="s">
        <v>533</v>
      </c>
      <c s="4" r="B180" t="s">
        <v>45</v>
      </c>
      <c s="6" r="C180" t="n">
        <v>435963000</v>
      </c>
      <c s="6" r="K180" t="n">
        <v>435963000</v>
      </c>
      <c s="6" r="M180" t="n">
        <v>91398000</v>
      </c>
    </row>
    <row r="181" spans="1:21">
      <c s="4" r="A181" t="s">
        <v>936</v>
      </c>
    </row>
    <row r="182" spans="1:21">
      <c s="3" r="A182" t="s">
        <v>906</v>
      </c>
    </row>
    <row r="183" spans="1:21">
      <c s="4" r="A183" t="s">
        <v>934</v>
      </c>
      <c s="6" r="C183" t="n">
        <v>200000000</v>
      </c>
      <c s="6" r="K183" t="n">
        <v>200000000</v>
      </c>
    </row>
    <row r="184" spans="1:21">
      <c s="4" r="A184" t="s">
        <v>937</v>
      </c>
    </row>
    <row r="185" spans="1:21">
      <c s="3" r="A185" t="s">
        <v>906</v>
      </c>
    </row>
    <row r="186" spans="1:21">
      <c s="4" r="A186" t="s">
        <v>938</v>
      </c>
      <c s="6" r="C186" t="n">
        <v>250000000</v>
      </c>
      <c s="6" r="K186" t="n">
        <v>250000000</v>
      </c>
    </row>
    <row r="187" spans="1:21">
      <c s="4" r="A187" t="s">
        <v>934</v>
      </c>
      <c s="6" r="C187" t="n">
        <v>300000000</v>
      </c>
      <c s="7" r="K187" t="n">
        <v>300000000</v>
      </c>
    </row>
    <row r="188" spans="1:21">
      <c s="4" r="A188" t="s">
        <v>939</v>
      </c>
      <c s="4" r="K188" t="s">
        <v>930</v>
      </c>
    </row>
    <row r="189" spans="1:21">
      <c s="4" r="A189" t="s">
        <v>940</v>
      </c>
      <c s="4" r="K189" t="s">
        <v>928</v>
      </c>
    </row>
    <row r="190" spans="1:21">
      <c s="4" r="A190" t="s">
        <v>941</v>
      </c>
    </row>
    <row r="191" spans="1:21">
      <c s="3" r="A191" t="s">
        <v>906</v>
      </c>
    </row>
    <row r="192" spans="1:21">
      <c s="4" r="A192" t="s">
        <v>942</v>
      </c>
      <c s="4" r="K192" t="s">
        <v>930</v>
      </c>
    </row>
    <row r="193" spans="1:21">
      <c s="4" r="A193" t="s">
        <v>943</v>
      </c>
      <c s="4" r="K193" t="s">
        <v>944</v>
      </c>
    </row>
    <row r="194" spans="1:21">
      <c s="4" r="A194" t="s">
        <v>945</v>
      </c>
      <c s="4" r="K194" t="s">
        <v>946</v>
      </c>
    </row>
    <row r="195" spans="1:21">
      <c s="4" r="A195" t="s">
        <v>947</v>
      </c>
    </row>
    <row r="196" spans="1:21">
      <c s="3" r="A196" t="s">
        <v>906</v>
      </c>
    </row>
    <row r="197" spans="1:21">
      <c s="4" r="A197" t="s">
        <v>942</v>
      </c>
      <c s="4" r="K197" t="s">
        <v>928</v>
      </c>
    </row>
    <row r="198" spans="1:21">
      <c s="4" r="A198" t="s">
        <v>943</v>
      </c>
      <c s="4" r="K198" t="s">
        <v>948</v>
      </c>
    </row>
    <row r="199" spans="1:21">
      <c s="4" r="A199" t="s">
        <v>945</v>
      </c>
      <c s="4" r="K199" t="s">
        <v>949</v>
      </c>
    </row>
    <row r="200" spans="1:21">
      <c s="4" r="A200" t="s">
        <v>950</v>
      </c>
    </row>
    <row r="201" spans="1:21">
      <c s="3" r="A201" t="s">
        <v>906</v>
      </c>
    </row>
    <row r="202" spans="1:21">
      <c s="4" r="A202" t="s">
        <v>951</v>
      </c>
      <c s="6" r="C202" t="n">
        <v>936000000</v>
      </c>
      <c s="7" r="K202" t="n">
        <v>936000000</v>
      </c>
    </row>
    <row r="203" spans="1:21">
      <c s="4" r="A203" t="s">
        <v>952</v>
      </c>
      <c s="6" r="C203" t="n">
        <v>1000000000</v>
      </c>
      <c s="6" r="K203" t="n">
        <v>1000000000</v>
      </c>
    </row>
    <row r="204" spans="1:21">
      <c s="4" r="A204" t="s">
        <v>953</v>
      </c>
      <c s="6" r="C204" t="n">
        <v>294500000</v>
      </c>
      <c s="6" r="K204" t="n">
        <v>294500000</v>
      </c>
      <c s="6" r="M204" t="n">
        <v>654700000</v>
      </c>
    </row>
    <row r="205" spans="1:21">
      <c s="4" r="A205" t="s">
        <v>954</v>
      </c>
    </row>
    <row r="206" spans="1:21">
      <c s="3" r="A206" t="s">
        <v>906</v>
      </c>
    </row>
    <row r="207" spans="1:21">
      <c s="4" r="A207" t="s">
        <v>934</v>
      </c>
      <c s="6" r="C207" t="n">
        <v>200000000</v>
      </c>
      <c s="6" r="K207" t="n">
        <v>200000000</v>
      </c>
    </row>
    <row r="208" spans="1:21">
      <c s="4" r="A208" t="s">
        <v>953</v>
      </c>
      <c s="7" r="C208" t="n">
        <v>8600000</v>
      </c>
      <c s="7" r="K208" t="n">
        <v>8600000</v>
      </c>
      <c s="7" r="M208" t="n">
        <v>1600000</v>
      </c>
    </row>
    <row r="209" spans="1:21">
      <c s="4" r="A209" t="s">
        <v>563</v>
      </c>
    </row>
    <row r="210" spans="1:21">
      <c s="3" r="A210" t="s">
        <v>906</v>
      </c>
    </row>
    <row r="211" spans="1:21">
      <c s="4" r="A211" t="s">
        <v>546</v>
      </c>
      <c s="6" r="E211" t="n">
        <v>5126775</v>
      </c>
    </row>
    <row r="212" spans="1:21">
      <c s="4" r="A212" t="s">
        <v>564</v>
      </c>
    </row>
    <row r="213" spans="1:21">
      <c s="3" r="A213" t="s">
        <v>906</v>
      </c>
    </row>
    <row r="214" spans="1:21">
      <c s="4" r="A214" t="s">
        <v>546</v>
      </c>
      <c s="6" r="C214" t="n">
        <v>3275680</v>
      </c>
    </row>
    <row r="215" spans="1:21">
      <c s="4" r="A215" t="s">
        <v>955</v>
      </c>
    </row>
    <row r="216" spans="1:21">
      <c s="3" r="A216" t="s">
        <v>899</v>
      </c>
    </row>
    <row r="217" spans="1:21">
      <c s="4" r="A217" t="s">
        <v>533</v>
      </c>
      <c s="7" r="H217" t="n">
        <v>200000000</v>
      </c>
    </row>
    <row r="218" spans="1:21">
      <c s="3" r="A218" t="s">
        <v>902</v>
      </c>
    </row>
    <row r="219" spans="1:21">
      <c s="4" r="A219" t="s">
        <v>533</v>
      </c>
      <c s="6" r="H219" t="n">
        <v>200000000</v>
      </c>
    </row>
    <row r="220" spans="1:21">
      <c s="3" r="A220" t="s">
        <v>903</v>
      </c>
    </row>
    <row r="221" spans="1:21">
      <c s="4" r="A221" t="s">
        <v>533</v>
      </c>
      <c s="7" r="H221" t="n">
        <v>200000000</v>
      </c>
    </row>
    <row r="222" spans="1:21">
      <c s="3" r="A222" t="s">
        <v>906</v>
      </c>
    </row>
    <row r="223" spans="1:21">
      <c s="4" r="A223" t="s">
        <v>546</v>
      </c>
      <c s="6" r="H223" t="n">
        <v>8017420</v>
      </c>
    </row>
    <row r="224" spans="1:21">
      <c s="4" r="A224" t="s">
        <v>182</v>
      </c>
    </row>
    <row r="225" spans="1:21">
      <c s="3" r="A225" t="s">
        <v>903</v>
      </c>
    </row>
    <row r="226" spans="1:21">
      <c s="4" r="A226" t="s">
        <v>567</v>
      </c>
      <c s="7" r="M226" t="n">
        <v>24</v>
      </c>
      <c s="9" r="O226" t="n">
        <v>26.4</v>
      </c>
      <c s="9" r="U226" t="n">
        <v>26.4</v>
      </c>
    </row>
    <row r="227" spans="1:21">
      <c s="4" r="A227" t="s">
        <v>180</v>
      </c>
      <c s="4" r="M227" t="s">
        <v>181</v>
      </c>
    </row>
    <row r="228" spans="1:21">
      <c s="3" r="A228" t="s">
        <v>906</v>
      </c>
    </row>
    <row r="229" spans="1:21">
      <c s="4" r="A229" t="s">
        <v>956</v>
      </c>
      <c s="7" r="G229" t="n">
        <v>81100000</v>
      </c>
    </row>
    <row r="230" spans="1:21">
      <c s="4" r="A230" t="s">
        <v>957</v>
      </c>
    </row>
    <row r="231" spans="1:21">
      <c s="3" r="A231" t="s">
        <v>903</v>
      </c>
    </row>
    <row r="232" spans="1:21">
      <c s="4" r="A232" t="s">
        <v>566</v>
      </c>
      <c s="6" r="M232" t="n">
        <v>8700000</v>
      </c>
    </row>
    <row r="233" spans="1:21">
      <c s="4" r="A233" t="s">
        <v>958</v>
      </c>
    </row>
    <row r="234" spans="1:21">
      <c s="3" r="A234" t="s">
        <v>903</v>
      </c>
    </row>
    <row r="235" spans="1:21">
      <c s="4" r="A235" t="s">
        <v>180</v>
      </c>
      <c s="4" r="C235" t="s">
        <v>254</v>
      </c>
      <c s="4" r="K235" t="s">
        <v>254</v>
      </c>
    </row>
    <row r="236" spans="1:21">
      <c s="4" r="A236" t="s">
        <v>565</v>
      </c>
    </row>
    <row r="237" spans="1:21">
      <c s="3" r="A237" t="s">
        <v>903</v>
      </c>
    </row>
    <row r="238" spans="1:21">
      <c s="4" r="A238" t="s">
        <v>566</v>
      </c>
      <c s="6" r="T238" t="n">
        <v>9531677</v>
      </c>
    </row>
    <row r="239" spans="1:21">
      <c s="4" r="A239" t="s">
        <v>567</v>
      </c>
      <c s="11" r="T239" t="n">
        <v>7.8685</v>
      </c>
    </row>
    <row r="240" spans="1:21">
      <c s="4" r="A240" t="s">
        <v>959</v>
      </c>
    </row>
    <row r="241" spans="1:21">
      <c s="3" r="A241" t="s">
        <v>899</v>
      </c>
    </row>
    <row r="242" spans="1:21">
      <c s="4" r="A242" t="s">
        <v>533</v>
      </c>
      <c s="7" r="C242" t="n">
        <v>1125000000</v>
      </c>
      <c s="7" r="K242" t="n">
        <v>1125000000</v>
      </c>
      <c s="7" r="M242" t="n">
        <v>949724000</v>
      </c>
    </row>
    <row r="243" spans="1:21">
      <c s="3" r="A243" t="s">
        <v>902</v>
      </c>
    </row>
    <row r="244" spans="1:21">
      <c s="4" r="A244" t="s">
        <v>533</v>
      </c>
      <c s="6" r="C244" t="n">
        <v>1125000000</v>
      </c>
      <c s="6" r="K244" t="n">
        <v>1125000000</v>
      </c>
      <c s="6" r="M244" t="n">
        <v>949724000</v>
      </c>
    </row>
    <row r="245" spans="1:21">
      <c s="3" r="A245" t="s">
        <v>903</v>
      </c>
    </row>
    <row r="246" spans="1:21">
      <c s="4" r="A246" t="s">
        <v>904</v>
      </c>
      <c s="6" r="C246" t="n">
        <v>1110960000</v>
      </c>
      <c s="6" r="K246" t="n">
        <v>1110960000</v>
      </c>
      <c s="6" r="M246" t="n">
        <v>938280000</v>
      </c>
    </row>
    <row r="247" spans="1:21">
      <c s="4" r="A247" t="s">
        <v>533</v>
      </c>
      <c s="6" r="C247" t="n">
        <v>1125000000</v>
      </c>
      <c s="6" r="K247" t="n">
        <v>1125000000</v>
      </c>
      <c s="6" r="M247" t="n">
        <v>949724000</v>
      </c>
    </row>
    <row r="248" spans="1:21">
      <c s="4" r="A248" t="s">
        <v>960</v>
      </c>
      <c s="4" r="B248" t="s">
        <v>85</v>
      </c>
      <c s="6" r="C248" t="n">
        <v>1253195000</v>
      </c>
      <c s="6" r="K248" t="n">
        <v>1253195000</v>
      </c>
      <c s="6" r="M248" t="n">
        <v>1019411000</v>
      </c>
    </row>
    <row r="249" spans="1:21">
      <c s="4" r="A249" t="s">
        <v>961</v>
      </c>
    </row>
    <row r="250" spans="1:21">
      <c s="3" r="A250" t="s">
        <v>899</v>
      </c>
    </row>
    <row r="251" spans="1:21">
      <c s="4" r="A251" t="s">
        <v>533</v>
      </c>
      <c s="6" r="C251" t="n">
        <v>400000000</v>
      </c>
      <c s="6" r="K251" t="n">
        <v>400000000</v>
      </c>
      <c s="6" r="M251" t="n">
        <v>400000000</v>
      </c>
    </row>
    <row r="252" spans="1:21">
      <c s="3" r="A252" t="s">
        <v>902</v>
      </c>
    </row>
    <row r="253" spans="1:21">
      <c s="4" r="A253" t="s">
        <v>533</v>
      </c>
      <c s="6" r="C253" t="n">
        <v>400000000</v>
      </c>
      <c s="6" r="K253" t="n">
        <v>400000000</v>
      </c>
      <c s="6" r="M253" t="n">
        <v>400000000</v>
      </c>
    </row>
    <row r="254" spans="1:21">
      <c s="3" r="A254" t="s">
        <v>903</v>
      </c>
    </row>
    <row r="255" spans="1:21">
      <c s="4" r="A255" t="s">
        <v>904</v>
      </c>
      <c s="6" r="C255" t="n">
        <v>396424000</v>
      </c>
      <c s="6" r="K255" t="n">
        <v>396424000</v>
      </c>
      <c s="6" r="M255" t="n">
        <v>395475000</v>
      </c>
    </row>
    <row r="256" spans="1:21">
      <c s="4" r="A256" t="s">
        <v>533</v>
      </c>
      <c s="6" r="C256" t="n">
        <v>400000000</v>
      </c>
      <c s="6" r="K256" t="n">
        <v>400000000</v>
      </c>
      <c s="6" r="M256" t="n">
        <v>400000000</v>
      </c>
    </row>
    <row r="257" spans="1:21">
      <c s="4" r="A257" t="s">
        <v>960</v>
      </c>
      <c s="4" r="B257" t="s">
        <v>85</v>
      </c>
      <c s="6" r="C257" t="n">
        <v>340500000</v>
      </c>
      <c s="6" r="K257" t="n">
        <v>340500000</v>
      </c>
      <c s="6" r="M257" t="n">
        <v>358000000</v>
      </c>
    </row>
    <row r="258" spans="1:21">
      <c s="4" r="A258" t="s">
        <v>962</v>
      </c>
    </row>
    <row r="259" spans="1:21">
      <c s="3" r="A259" t="s">
        <v>899</v>
      </c>
    </row>
    <row r="260" spans="1:21">
      <c s="4" r="A260" t="s">
        <v>533</v>
      </c>
      <c s="6" r="C260" t="n">
        <v>425000000</v>
      </c>
      <c s="6" r="K260" t="n">
        <v>425000000</v>
      </c>
      <c s="6" r="M260" t="n">
        <v>0</v>
      </c>
    </row>
    <row r="261" spans="1:21">
      <c s="3" r="A261" t="s">
        <v>902</v>
      </c>
    </row>
    <row r="262" spans="1:21">
      <c s="4" r="A262" t="s">
        <v>533</v>
      </c>
      <c s="6" r="C262" t="n">
        <v>425000000</v>
      </c>
      <c s="6" r="K262" t="n">
        <v>425000000</v>
      </c>
      <c s="6" r="M262" t="n">
        <v>0</v>
      </c>
    </row>
    <row r="263" spans="1:21">
      <c s="3" r="A263" t="s">
        <v>903</v>
      </c>
    </row>
    <row r="264" spans="1:21">
      <c s="4" r="A264" t="s">
        <v>904</v>
      </c>
      <c s="6" r="C264" t="n">
        <v>416369000</v>
      </c>
      <c s="6" r="K264" t="n">
        <v>416369000</v>
      </c>
      <c s="6" r="M264" t="n">
        <v>0</v>
      </c>
    </row>
    <row r="265" spans="1:21">
      <c s="4" r="A265" t="s">
        <v>533</v>
      </c>
      <c s="6" r="C265" t="n">
        <v>425000000</v>
      </c>
      <c s="6" r="K265" t="n">
        <v>425000000</v>
      </c>
      <c s="6" r="M265" t="n">
        <v>0</v>
      </c>
    </row>
    <row r="266" spans="1:21">
      <c s="4" r="A266" t="s">
        <v>960</v>
      </c>
      <c s="4" r="B266" t="s">
        <v>85</v>
      </c>
      <c s="6" r="C266" t="n">
        <v>515903000</v>
      </c>
      <c s="6" r="K266" t="n">
        <v>515903000</v>
      </c>
      <c s="6" r="M266" t="n">
        <v>0</v>
      </c>
    </row>
    <row r="267" spans="1:21">
      <c s="4" r="A267" t="s">
        <v>963</v>
      </c>
    </row>
    <row r="268" spans="1:21">
      <c s="3" r="A268" t="s">
        <v>899</v>
      </c>
    </row>
    <row r="269" spans="1:21">
      <c s="4" r="A269" t="s">
        <v>533</v>
      </c>
      <c s="6" r="C269" t="n">
        <v>300000000</v>
      </c>
      <c s="6" r="K269" t="n">
        <v>300000000</v>
      </c>
      <c s="6" r="M269" t="n">
        <v>300000000</v>
      </c>
    </row>
    <row r="270" spans="1:21">
      <c s="3" r="A270" t="s">
        <v>902</v>
      </c>
    </row>
    <row r="271" spans="1:21">
      <c s="4" r="A271" t="s">
        <v>533</v>
      </c>
      <c s="6" r="C271" t="n">
        <v>300000000</v>
      </c>
      <c s="6" r="K271" t="n">
        <v>300000000</v>
      </c>
      <c s="6" r="M271" t="n">
        <v>300000000</v>
      </c>
    </row>
    <row r="272" spans="1:21">
      <c s="3" r="A272" t="s">
        <v>903</v>
      </c>
    </row>
    <row r="273" spans="1:21">
      <c s="4" r="A273" t="s">
        <v>904</v>
      </c>
      <c s="6" r="C273" t="n">
        <v>298167000</v>
      </c>
      <c s="6" r="K273" t="n">
        <v>298167000</v>
      </c>
      <c s="6" r="M273" t="n">
        <v>297401000</v>
      </c>
    </row>
    <row r="274" spans="1:21">
      <c s="4" r="A274" t="s">
        <v>533</v>
      </c>
      <c s="6" r="C274" t="n">
        <v>300000000</v>
      </c>
      <c s="6" r="K274" t="n">
        <v>300000000</v>
      </c>
      <c s="6" r="M274" t="n">
        <v>300000000</v>
      </c>
    </row>
    <row r="275" spans="1:21">
      <c s="4" r="A275" t="s">
        <v>960</v>
      </c>
      <c s="4" r="B275" t="s">
        <v>85</v>
      </c>
      <c s="6" r="C275" t="n">
        <v>396792000</v>
      </c>
      <c s="6" r="K275" t="n">
        <v>396792000</v>
      </c>
      <c s="6" r="M275" t="n">
        <v>366750000</v>
      </c>
    </row>
    <row r="276" spans="1:21">
      <c s="4" r="A276" t="s">
        <v>964</v>
      </c>
    </row>
    <row r="277" spans="1:21">
      <c s="3" r="A277" t="s">
        <v>899</v>
      </c>
    </row>
    <row r="278" spans="1:21">
      <c s="4" r="A278" t="s">
        <v>533</v>
      </c>
      <c s="6" r="C278" t="n">
        <v>0</v>
      </c>
      <c s="6" r="K278" t="n">
        <v>0</v>
      </c>
      <c s="6" r="M278" t="n">
        <v>249645000</v>
      </c>
    </row>
    <row r="279" spans="1:21">
      <c s="3" r="A279" t="s">
        <v>902</v>
      </c>
    </row>
    <row r="280" spans="1:21">
      <c s="4" r="A280" t="s">
        <v>533</v>
      </c>
      <c s="6" r="C280" t="n">
        <v>0</v>
      </c>
      <c s="6" r="K280" t="n">
        <v>0</v>
      </c>
      <c s="6" r="M280" t="n">
        <v>249645000</v>
      </c>
    </row>
    <row r="281" spans="1:21">
      <c s="3" r="A281" t="s">
        <v>903</v>
      </c>
    </row>
    <row r="282" spans="1:21">
      <c s="4" r="A282" t="s">
        <v>59</v>
      </c>
      <c s="6" r="C282" t="n">
        <v>0</v>
      </c>
      <c s="6" r="K282" t="n">
        <v>0</v>
      </c>
      <c s="6" r="M282" t="n">
        <v>245325000</v>
      </c>
    </row>
    <row r="283" spans="1:21">
      <c s="4" r="A283" t="s">
        <v>533</v>
      </c>
      <c s="6" r="C283" t="n">
        <v>0</v>
      </c>
      <c s="6" r="K283" t="n">
        <v>0</v>
      </c>
      <c s="6" r="M283" t="n">
        <v>249645000</v>
      </c>
    </row>
    <row r="284" spans="1:21">
      <c s="4" r="A284" t="s">
        <v>960</v>
      </c>
      <c s="4" r="B284" t="s">
        <v>85</v>
      </c>
      <c s="6" r="C284" t="n">
        <v>0</v>
      </c>
      <c s="6" r="K284" t="n">
        <v>0</v>
      </c>
      <c s="6" r="M284" t="n">
        <v>294581000</v>
      </c>
    </row>
    <row r="285" spans="1:21">
      <c s="4" r="A285" t="s">
        <v>965</v>
      </c>
    </row>
    <row r="286" spans="1:21">
      <c s="3" r="A286" t="s">
        <v>899</v>
      </c>
    </row>
    <row r="287" spans="1:21">
      <c s="4" r="A287" t="s">
        <v>533</v>
      </c>
      <c s="6" r="M287" t="n">
        <v>230000000</v>
      </c>
    </row>
    <row r="288" spans="1:21">
      <c s="3" r="A288" t="s">
        <v>902</v>
      </c>
    </row>
    <row r="289" spans="1:21">
      <c s="4" r="A289" t="s">
        <v>533</v>
      </c>
      <c s="6" r="M289" t="n">
        <v>230000000</v>
      </c>
    </row>
    <row r="290" spans="1:21">
      <c s="3" r="A290" t="s">
        <v>903</v>
      </c>
    </row>
    <row r="291" spans="1:21">
      <c s="4" r="A291" t="s">
        <v>533</v>
      </c>
      <c s="6" r="M291" t="n">
        <v>230000000</v>
      </c>
    </row>
    <row r="292" spans="1:21">
      <c s="4" r="A292" t="s">
        <v>966</v>
      </c>
    </row>
    <row r="293" spans="1:21">
      <c s="3" r="A293" t="s">
        <v>899</v>
      </c>
    </row>
    <row r="294" spans="1:21">
      <c s="4" r="A294" t="s">
        <v>533</v>
      </c>
      <c s="6" r="C294" t="n">
        <v>0</v>
      </c>
      <c s="6" r="K294" t="n">
        <v>0</v>
      </c>
      <c s="6" r="M294" t="n">
        <v>79000</v>
      </c>
    </row>
    <row r="295" spans="1:21">
      <c s="3" r="A295" t="s">
        <v>902</v>
      </c>
    </row>
    <row r="296" spans="1:21">
      <c s="4" r="A296" t="s">
        <v>533</v>
      </c>
      <c s="6" r="C296" t="n">
        <v>0</v>
      </c>
      <c s="6" r="K296" t="n">
        <v>0</v>
      </c>
      <c s="6" r="M296" t="n">
        <v>79000</v>
      </c>
    </row>
    <row r="297" spans="1:21">
      <c s="3" r="A297" t="s">
        <v>903</v>
      </c>
    </row>
    <row r="298" spans="1:21">
      <c s="4" r="A298" t="s">
        <v>904</v>
      </c>
      <c s="6" r="C298" t="n">
        <v>0</v>
      </c>
      <c s="6" r="K298" t="n">
        <v>0</v>
      </c>
      <c s="6" r="M298" t="n">
        <v>79000</v>
      </c>
    </row>
    <row r="299" spans="1:21">
      <c s="4" r="A299" t="s">
        <v>533</v>
      </c>
      <c s="6" r="C299" t="n">
        <v>0</v>
      </c>
      <c s="6" r="K299" t="n">
        <v>0</v>
      </c>
      <c s="6" r="M299" t="n">
        <v>79000</v>
      </c>
    </row>
    <row r="300" spans="1:21">
      <c s="4" r="A300" t="s">
        <v>960</v>
      </c>
      <c s="4" r="B300" t="s">
        <v>85</v>
      </c>
      <c s="6" r="C300" t="n">
        <v>0</v>
      </c>
      <c s="6" r="K300" t="n">
        <v>0</v>
      </c>
      <c s="7" r="M300" t="n">
        <v>80000</v>
      </c>
    </row>
    <row r="301" spans="1:21">
      <c s="4" r="A301" t="s">
        <v>563</v>
      </c>
    </row>
    <row r="302" spans="1:21">
      <c s="3" r="A302" t="s">
        <v>899</v>
      </c>
    </row>
    <row r="303" spans="1:21">
      <c s="4" r="A303" t="s">
        <v>533</v>
      </c>
      <c s="7" r="E303" t="n">
        <v>250000000</v>
      </c>
    </row>
    <row r="304" spans="1:21">
      <c s="3" r="A304" t="s">
        <v>902</v>
      </c>
    </row>
    <row r="305" spans="1:21">
      <c s="4" r="A305" t="s">
        <v>533</v>
      </c>
      <c s="6" r="E305" t="n">
        <v>250000000</v>
      </c>
    </row>
    <row r="306" spans="1:21">
      <c s="3" r="A306" t="s">
        <v>903</v>
      </c>
    </row>
    <row r="307" spans="1:21">
      <c s="4" r="A307" t="s">
        <v>533</v>
      </c>
      <c s="7" r="E307" t="n">
        <v>250000000</v>
      </c>
    </row>
    <row r="308" spans="1:21">
      <c s="4" r="A308" t="s">
        <v>564</v>
      </c>
    </row>
    <row r="309" spans="1:21">
      <c s="3" r="A309" t="s">
        <v>899</v>
      </c>
    </row>
    <row r="310" spans="1:21">
      <c s="4" r="A310" t="s">
        <v>533</v>
      </c>
      <c s="6" r="C310" t="n">
        <v>100000000</v>
      </c>
      <c s="6" r="K310" t="n">
        <v>100000000</v>
      </c>
    </row>
    <row r="311" spans="1:21">
      <c s="3" r="A311" t="s">
        <v>902</v>
      </c>
    </row>
    <row r="312" spans="1:21">
      <c s="4" r="A312" t="s">
        <v>533</v>
      </c>
      <c s="6" r="C312" t="n">
        <v>100000000</v>
      </c>
      <c s="6" r="K312" t="n">
        <v>100000000</v>
      </c>
    </row>
    <row r="313" spans="1:21">
      <c s="3" r="A313" t="s">
        <v>903</v>
      </c>
    </row>
    <row r="314" spans="1:21">
      <c s="4" r="A314" t="s">
        <v>533</v>
      </c>
      <c s="7" r="C314" t="n">
        <v>100000000</v>
      </c>
      <c s="7" r="K314" t="n">
        <v>100000000</v>
      </c>
    </row>
    <row r="315" spans="1:21">
      <c r="A315" t="n"/>
    </row>
    <row r="316" spans="1:21">
      <c s="4" r="A316" t="s">
        <v>35</v>
      </c>
      <c s="4" r="B316" t="s">
        <v>81</v>
      </c>
    </row>
    <row r="317" spans="1:21">
      <c s="4" r="A317" t="s">
        <v>45</v>
      </c>
      <c s="4" r="B317" t="s">
        <v>967</v>
      </c>
    </row>
    <row r="318" spans="1:21">
      <c s="4" r="A318" t="s">
        <v>83</v>
      </c>
      <c s="4" r="B318" t="s">
        <v>796</v>
      </c>
    </row>
    <row r="319" spans="1:21">
      <c s="4" r="A319" t="s">
        <v>85</v>
      </c>
      <c s="4" r="B319" t="s">
        <v>968</v>
      </c>
    </row>
  </sheetData>
  <mergeCells count="11">
    <mergeCell ref="A1:B2"/>
    <mergeCell ref="C1:I1"/>
    <mergeCell ref="K1:O1"/>
    <mergeCell ref="C2:D2"/>
    <mergeCell ref="K2:L2"/>
    <mergeCell ref="M2:N2"/>
    <mergeCell ref="A315:T315"/>
    <mergeCell ref="B316:T316"/>
    <mergeCell ref="B317:T317"/>
    <mergeCell ref="B318:T318"/>
    <mergeCell ref="B319:T3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9</v>
      </c>
      <c s="2" r="B1" t="s">
        <v>1</v>
      </c>
    </row>
    <row r="2" spans="1:4">
      <c s="2" r="B2" t="s">
        <v>2</v>
      </c>
      <c s="2" r="C2" t="s">
        <v>30</v>
      </c>
      <c s="2" r="D2" t="s">
        <v>97</v>
      </c>
    </row>
    <row r="3" spans="1:4">
      <c s="3" r="A3" t="s">
        <v>970</v>
      </c>
    </row>
    <row r="4" spans="1:4">
      <c s="4" r="A4" t="s">
        <v>971</v>
      </c>
      <c s="7" r="B4" t="n">
        <v>8734</v>
      </c>
      <c s="7" r="C4" t="n">
        <v>7018</v>
      </c>
    </row>
    <row r="5" spans="1:4">
      <c s="4" r="A5" t="s">
        <v>657</v>
      </c>
      <c s="6" r="B5" t="n">
        <v>2316</v>
      </c>
      <c s="6" r="C5" t="n">
        <v>1345</v>
      </c>
    </row>
    <row r="6" spans="1:4">
      <c s="4" r="A6" t="s">
        <v>657</v>
      </c>
      <c s="6" r="B6" t="n">
        <v>1033</v>
      </c>
      <c s="6" r="C6" t="n">
        <v>3712</v>
      </c>
    </row>
    <row r="7" spans="1:4">
      <c s="4" r="A7" t="s">
        <v>972</v>
      </c>
      <c s="6" r="B7" t="n">
        <v>3349</v>
      </c>
      <c s="6" r="C7" t="n">
        <v>5057</v>
      </c>
    </row>
    <row r="8" spans="1:4">
      <c s="4" r="A8" t="s">
        <v>973</v>
      </c>
      <c s="6" r="B8" t="n">
        <v>8734</v>
      </c>
      <c s="6" r="C8" t="n">
        <v>7018</v>
      </c>
    </row>
    <row r="9" spans="1:4">
      <c s="4" r="A9" t="s">
        <v>974</v>
      </c>
      <c s="6" r="B9" t="n">
        <v>2316</v>
      </c>
      <c s="6" r="C9" t="n">
        <v>1345</v>
      </c>
    </row>
    <row r="10" spans="1:4">
      <c s="4" r="A10" t="s">
        <v>971</v>
      </c>
      <c s="6" r="B10" t="n">
        <v>6418</v>
      </c>
      <c s="6" r="C10" t="n">
        <v>5673</v>
      </c>
    </row>
    <row r="11" spans="1:4">
      <c s="4" r="A11" t="s">
        <v>975</v>
      </c>
      <c s="6" r="B11" t="n">
        <v>3349</v>
      </c>
      <c s="6" r="C11" t="n">
        <v>5057</v>
      </c>
    </row>
    <row r="12" spans="1:4">
      <c s="4" r="A12" t="s">
        <v>976</v>
      </c>
      <c s="6" r="B12" t="n">
        <v>2316</v>
      </c>
      <c s="6" r="C12" t="n">
        <v>1345</v>
      </c>
    </row>
    <row r="13" spans="1:4">
      <c s="4" r="A13" t="s">
        <v>972</v>
      </c>
      <c s="6" r="B13" t="n">
        <v>1033</v>
      </c>
      <c s="6" r="C13" t="n">
        <v>3712</v>
      </c>
    </row>
    <row r="14" spans="1:4">
      <c s="3" r="A14" t="s">
        <v>977</v>
      </c>
    </row>
    <row r="15" spans="1:4">
      <c s="4" r="A15" t="s">
        <v>978</v>
      </c>
      <c s="6" r="B15" t="n">
        <v>-1443</v>
      </c>
      <c s="6" r="C15" t="n">
        <v>-805</v>
      </c>
      <c s="7" r="D15" t="n">
        <v>-243</v>
      </c>
    </row>
    <row r="16" spans="1:4">
      <c s="4" r="A16" t="s">
        <v>979</v>
      </c>
      <c s="6" r="B16" t="n">
        <v>12129</v>
      </c>
      <c s="6" r="C16" t="n">
        <v>-255</v>
      </c>
      <c s="6" r="D16" t="n">
        <v>-168</v>
      </c>
    </row>
    <row r="17" spans="1:4">
      <c s="4" r="A17" t="s">
        <v>980</v>
      </c>
      <c s="6" r="B17" t="n">
        <v>-4744</v>
      </c>
      <c s="6" r="C17" t="n">
        <v>-383</v>
      </c>
      <c s="6" r="D17" t="n">
        <v>-394</v>
      </c>
    </row>
    <row r="18" spans="1:4">
      <c s="4" r="A18" t="s">
        <v>981</v>
      </c>
      <c s="6" r="B18" t="n">
        <v>7385</v>
      </c>
      <c s="6" r="C18" t="n">
        <v>-638</v>
      </c>
      <c s="6" r="D18" t="n">
        <v>-562</v>
      </c>
    </row>
    <row r="19" spans="1:4">
      <c s="4" r="A19" t="s">
        <v>982</v>
      </c>
      <c s="6" r="B19" t="n">
        <v>5942</v>
      </c>
      <c s="6" r="C19" t="n">
        <v>-1443</v>
      </c>
      <c s="6" r="D19" t="n">
        <v>-805</v>
      </c>
    </row>
    <row r="20" spans="1:4">
      <c s="3" r="A20" t="s">
        <v>983</v>
      </c>
    </row>
    <row r="21" spans="1:4">
      <c s="4" r="A21" t="s">
        <v>984</v>
      </c>
      <c s="6" r="B21" t="n">
        <v>-1925</v>
      </c>
      <c s="6" r="C21" t="n">
        <v>704</v>
      </c>
      <c s="6" r="D21" t="n">
        <v>-3029</v>
      </c>
    </row>
    <row r="22" spans="1:4">
      <c s="4" r="A22" t="s">
        <v>985</v>
      </c>
      <c s="6" r="B22" t="n">
        <v>4146</v>
      </c>
      <c s="6" r="C22" t="n">
        <v>6463</v>
      </c>
      <c s="7" r="D22" t="n">
        <v>-4615</v>
      </c>
    </row>
    <row r="23" spans="1:4">
      <c s="4" r="A23" t="s">
        <v>986</v>
      </c>
    </row>
    <row r="24" spans="1:4">
      <c s="3" r="A24" t="s">
        <v>970</v>
      </c>
    </row>
    <row r="25" spans="1:4">
      <c s="4" r="A25" t="s">
        <v>971</v>
      </c>
      <c s="6" r="B25" t="n">
        <v>0</v>
      </c>
      <c s="6" r="C25" t="n">
        <v>2244</v>
      </c>
    </row>
    <row r="26" spans="1:4">
      <c s="4" r="A26" t="s">
        <v>972</v>
      </c>
      <c s="6" r="B26" t="n">
        <v>724</v>
      </c>
      <c s="6" r="C26" t="n">
        <v>3712</v>
      </c>
    </row>
    <row r="27" spans="1:4">
      <c s="4" r="A27" t="s">
        <v>987</v>
      </c>
    </row>
    <row r="28" spans="1:4">
      <c s="3" r="A28" t="s">
        <v>988</v>
      </c>
    </row>
    <row r="29" spans="1:4">
      <c s="4" r="A29" t="s">
        <v>989</v>
      </c>
      <c s="6" r="B29" t="n">
        <v>23600</v>
      </c>
      <c s="6" r="C29" t="n">
        <v>12200</v>
      </c>
    </row>
    <row r="30" spans="1:4">
      <c s="4" r="A30" t="s">
        <v>990</v>
      </c>
    </row>
    <row r="31" spans="1:4">
      <c s="3" r="A31" t="s">
        <v>988</v>
      </c>
    </row>
    <row r="32" spans="1:4">
      <c s="4" r="A32" t="s">
        <v>989</v>
      </c>
      <c s="6" r="C32" t="n">
        <v>26600</v>
      </c>
    </row>
    <row r="33" spans="1:4">
      <c s="4" r="A33" t="s">
        <v>991</v>
      </c>
    </row>
    <row r="34" spans="1:4">
      <c s="3" r="A34" t="s">
        <v>988</v>
      </c>
    </row>
    <row r="35" spans="1:4">
      <c s="4" r="A35" t="s">
        <v>989</v>
      </c>
      <c s="6" r="B35" t="n">
        <v>8100</v>
      </c>
      <c s="6" r="C35" t="n">
        <v>247000</v>
      </c>
    </row>
    <row r="36" spans="1:4">
      <c s="4" r="A36" t="s">
        <v>992</v>
      </c>
    </row>
    <row r="37" spans="1:4">
      <c s="3" r="A37" t="s">
        <v>970</v>
      </c>
    </row>
    <row r="38" spans="1:4">
      <c s="4" r="A38" t="s">
        <v>971</v>
      </c>
      <c s="6" r="B38" t="n">
        <v>8734</v>
      </c>
      <c s="6" r="C38" t="n">
        <v>4774</v>
      </c>
    </row>
    <row r="39" spans="1:4">
      <c s="4" r="A39" t="s">
        <v>972</v>
      </c>
      <c s="6" r="B39" t="n">
        <v>2625</v>
      </c>
      <c s="6" r="C39" t="n">
        <v>1345</v>
      </c>
    </row>
    <row r="40" spans="1:4">
      <c s="4" r="A40" t="s">
        <v>993</v>
      </c>
    </row>
    <row r="41" spans="1:4">
      <c s="3" r="A41" t="s">
        <v>988</v>
      </c>
    </row>
    <row r="42" spans="1:4">
      <c s="4" r="A42" t="s">
        <v>989</v>
      </c>
      <c s="6" r="B42" t="n">
        <v>12100</v>
      </c>
      <c s="6" r="C42" t="n">
        <v>122500</v>
      </c>
    </row>
    <row r="43" spans="1:4">
      <c s="4" r="A43" t="s">
        <v>994</v>
      </c>
    </row>
    <row r="44" spans="1:4">
      <c s="3" r="A44" t="s">
        <v>970</v>
      </c>
    </row>
    <row r="45" spans="1:4">
      <c s="4" r="A45" t="s">
        <v>995</v>
      </c>
      <c s="6" r="B45" t="n">
        <v>0</v>
      </c>
      <c s="6" r="C45" t="n">
        <v>4</v>
      </c>
    </row>
    <row r="46" spans="1:4">
      <c s="4" r="A46" t="s">
        <v>996</v>
      </c>
    </row>
    <row r="47" spans="1:4">
      <c s="3" r="A47" t="s">
        <v>970</v>
      </c>
    </row>
    <row r="48" spans="1:4">
      <c s="4" r="A48" t="s">
        <v>995</v>
      </c>
      <c s="6" r="B48" t="n">
        <v>0</v>
      </c>
      <c s="6" r="C48" t="n">
        <v>2240</v>
      </c>
    </row>
    <row r="49" spans="1:4">
      <c s="4" r="A49" t="s">
        <v>997</v>
      </c>
    </row>
    <row r="50" spans="1:4">
      <c s="3" r="A50" t="s">
        <v>970</v>
      </c>
    </row>
    <row r="51" spans="1:4">
      <c s="4" r="A51" t="s">
        <v>995</v>
      </c>
      <c s="6" r="B51" t="n">
        <v>8734</v>
      </c>
      <c s="6" r="C51" t="n">
        <v>4774</v>
      </c>
    </row>
    <row r="52" spans="1:4">
      <c s="4" r="A52" t="s">
        <v>998</v>
      </c>
    </row>
    <row r="53" spans="1:4">
      <c s="3" r="A53" t="s">
        <v>970</v>
      </c>
    </row>
    <row r="54" spans="1:4">
      <c s="4" r="A54" t="s">
        <v>999</v>
      </c>
      <c s="6" r="B54" t="n">
        <v>141</v>
      </c>
      <c s="6" r="C54" t="n">
        <v>0</v>
      </c>
    </row>
    <row r="55" spans="1:4">
      <c s="4" r="A55" t="s">
        <v>1000</v>
      </c>
    </row>
    <row r="56" spans="1:4">
      <c s="3" r="A56" t="s">
        <v>970</v>
      </c>
    </row>
    <row r="57" spans="1:4">
      <c s="4" r="A57" t="s">
        <v>657</v>
      </c>
      <c s="6" r="B57" t="n">
        <v>2175</v>
      </c>
      <c s="6" r="C57" t="n">
        <v>1345</v>
      </c>
    </row>
    <row r="58" spans="1:4">
      <c s="4" r="A58" t="s">
        <v>1001</v>
      </c>
    </row>
    <row r="59" spans="1:4">
      <c s="3" r="A59" t="s">
        <v>970</v>
      </c>
    </row>
    <row r="60" spans="1:4">
      <c s="4" r="A60" t="s">
        <v>999</v>
      </c>
      <c s="6" r="B60" t="n">
        <v>583</v>
      </c>
      <c s="7" r="C60" t="n">
        <v>3712</v>
      </c>
    </row>
    <row r="61" spans="1:4">
      <c s="4" r="A61" t="s">
        <v>1002</v>
      </c>
    </row>
    <row r="62" spans="1:4">
      <c s="3" r="A62" t="s">
        <v>970</v>
      </c>
    </row>
    <row r="63" spans="1:4">
      <c s="4" r="A63" t="s">
        <v>657</v>
      </c>
      <c s="7" r="B63" t="n">
        <v>4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3</v>
      </c>
      <c s="2" r="B1" t="s">
        <v>1</v>
      </c>
    </row>
    <row r="2" spans="1:4">
      <c s="2" r="B2" t="s">
        <v>2</v>
      </c>
      <c s="2" r="C2" t="s">
        <v>30</v>
      </c>
      <c s="2" r="D2" t="s">
        <v>97</v>
      </c>
    </row>
    <row r="3" spans="1:4">
      <c s="3" r="A3" t="s">
        <v>1004</v>
      </c>
    </row>
    <row r="4" spans="1:4">
      <c s="4" r="A4" t="s">
        <v>1005</v>
      </c>
      <c s="7" r="B4" t="n">
        <v>-222688</v>
      </c>
      <c s="7" r="C4" t="n">
        <v>183412</v>
      </c>
      <c s="7" r="D4" t="n">
        <v>-32022</v>
      </c>
    </row>
    <row r="5" spans="1:4">
      <c s="4" r="A5" t="s">
        <v>1006</v>
      </c>
      <c s="6" r="B5" t="n">
        <v>-19623</v>
      </c>
      <c s="6" r="C5" t="n">
        <v>1202</v>
      </c>
      <c s="6" r="D5" t="n">
        <v>73605</v>
      </c>
    </row>
    <row r="6" spans="1:4">
      <c s="4" r="A6" t="s">
        <v>114</v>
      </c>
      <c s="6" r="B6" t="n">
        <v>-242311</v>
      </c>
      <c s="6" r="C6" t="n">
        <v>184614</v>
      </c>
      <c s="6" r="D6" t="n">
        <v>41583</v>
      </c>
    </row>
    <row r="7" spans="1:4">
      <c s="3" r="A7" t="s">
        <v>1007</v>
      </c>
    </row>
    <row r="8" spans="1:4">
      <c s="4" r="A8" t="s">
        <v>1008</v>
      </c>
      <c s="6" r="B8" t="n">
        <v>-43676</v>
      </c>
      <c s="6" r="C8" t="n">
        <v>141</v>
      </c>
      <c s="6" r="D8" t="n">
        <v>5068</v>
      </c>
    </row>
    <row r="9" spans="1:4">
      <c s="4" r="A9" t="s">
        <v>1009</v>
      </c>
      <c s="6" r="B9" t="n">
        <v>-22143</v>
      </c>
      <c s="6" r="C9" t="n">
        <v>3554</v>
      </c>
      <c s="6" r="D9" t="n">
        <v>-2414</v>
      </c>
    </row>
    <row r="10" spans="1:4">
      <c s="4" r="A10" t="s">
        <v>1010</v>
      </c>
      <c s="6" r="B10" t="n">
        <v>-2009</v>
      </c>
      <c s="6" r="C10" t="n">
        <v>-16571</v>
      </c>
      <c s="6" r="D10" t="n">
        <v>-14043</v>
      </c>
    </row>
    <row r="11" spans="1:4">
      <c s="4" r="A11" t="s">
        <v>1011</v>
      </c>
      <c s="6" r="B11" t="n">
        <v>-67828</v>
      </c>
      <c s="6" r="C11" t="n">
        <v>-12876</v>
      </c>
      <c s="6" r="D11" t="n">
        <v>-11389</v>
      </c>
    </row>
    <row r="12" spans="1:4">
      <c s="3" r="A12" t="s">
        <v>1012</v>
      </c>
    </row>
    <row r="13" spans="1:4">
      <c s="4" r="A13" t="s">
        <v>1008</v>
      </c>
      <c s="6" r="B13" t="n">
        <v>1278</v>
      </c>
      <c s="6" r="C13" t="n">
        <v>2797</v>
      </c>
      <c s="6" r="D13" t="n">
        <v>0</v>
      </c>
    </row>
    <row r="14" spans="1:4">
      <c s="4" r="A14" t="s">
        <v>1009</v>
      </c>
      <c s="6" r="B14" t="n">
        <v>0</v>
      </c>
      <c s="6" r="C14" t="n">
        <v>10</v>
      </c>
      <c s="6" r="D14" t="n">
        <v>0</v>
      </c>
    </row>
    <row r="15" spans="1:4">
      <c s="4" r="A15" t="s">
        <v>1010</v>
      </c>
      <c s="6" r="B15" t="n">
        <v>-144</v>
      </c>
      <c s="6" r="C15" t="n">
        <v>1309</v>
      </c>
      <c s="6" r="D15" t="n">
        <v>-516</v>
      </c>
    </row>
    <row r="16" spans="1:4">
      <c s="4" r="A16" t="s">
        <v>1013</v>
      </c>
      <c s="6" r="B16" t="n">
        <v>1134</v>
      </c>
      <c s="6" r="C16" t="n">
        <v>4116</v>
      </c>
      <c s="6" r="D16" t="n">
        <v>-516</v>
      </c>
    </row>
    <row r="17" spans="1:4">
      <c s="4" r="A17" t="s">
        <v>115</v>
      </c>
      <c s="7" r="B17" t="n">
        <v>-66694</v>
      </c>
      <c s="7" r="C17" t="n">
        <v>-8760</v>
      </c>
      <c s="7" r="D17" t="n">
        <v>-11905</v>
      </c>
    </row>
    <row r="18" spans="1:4">
      <c s="3" r="A18" t="s">
        <v>1014</v>
      </c>
    </row>
    <row r="19" spans="1:4">
      <c s="4" r="A19" t="s">
        <v>1015</v>
      </c>
      <c s="4" r="B19" t="s">
        <v>1016</v>
      </c>
      <c s="4" r="C19" t="s">
        <v>1016</v>
      </c>
      <c s="4" r="D19" t="s">
        <v>1016</v>
      </c>
    </row>
    <row r="20" spans="1:4">
      <c s="4" r="A20" t="s">
        <v>1017</v>
      </c>
      <c s="7" r="B20" t="n">
        <v>84809</v>
      </c>
      <c s="7" r="C20" t="n">
        <v>-64614</v>
      </c>
      <c s="7" r="D20" t="n">
        <v>-14554</v>
      </c>
    </row>
    <row r="21" spans="1:4">
      <c s="4" r="A21" t="s">
        <v>1018</v>
      </c>
      <c s="6" r="B21" t="n">
        <v>-9676</v>
      </c>
      <c s="6" r="C21" t="n">
        <v>-15387</v>
      </c>
      <c s="6" r="D21" t="n">
        <v>9324</v>
      </c>
    </row>
    <row r="22" spans="1:4">
      <c s="4" r="A22" t="s">
        <v>1019</v>
      </c>
      <c s="6" r="B22" t="n">
        <v>-21547</v>
      </c>
      <c s="6" r="C22" t="n">
        <v>2180</v>
      </c>
      <c s="6" r="D22" t="n">
        <v>-2414</v>
      </c>
    </row>
    <row r="23" spans="1:4">
      <c s="4" r="A23" t="s">
        <v>1020</v>
      </c>
      <c s="6" r="B23" t="n">
        <v>-16618</v>
      </c>
      <c s="6" r="C23" t="n">
        <v>-4625</v>
      </c>
      <c s="6" r="D23" t="n">
        <v>-2511</v>
      </c>
    </row>
    <row r="24" spans="1:4">
      <c s="4" r="A24" t="s">
        <v>1021</v>
      </c>
      <c s="6" r="B24" t="n">
        <v>19723</v>
      </c>
      <c s="6" r="C24" t="n">
        <v>-9262</v>
      </c>
      <c s="6" r="D24" t="n">
        <v>-15599</v>
      </c>
    </row>
    <row r="25" spans="1:4">
      <c s="4" r="A25" t="s">
        <v>1022</v>
      </c>
      <c s="6" r="B25" t="n">
        <v>-164236</v>
      </c>
      <c s="6" r="C25" t="n">
        <v>47768</v>
      </c>
      <c s="6" r="D25" t="n">
        <v>-32512</v>
      </c>
    </row>
    <row r="26" spans="1:4">
      <c s="4" r="A26" t="s">
        <v>702</v>
      </c>
      <c s="6" r="B26" t="n">
        <v>-20634</v>
      </c>
      <c s="6" r="C26" t="n">
        <v>1948</v>
      </c>
      <c s="6" r="D26" t="n">
        <v>10550</v>
      </c>
    </row>
    <row r="27" spans="1:4">
      <c s="4" r="A27" t="s">
        <v>1023</v>
      </c>
      <c s="6" r="B27" t="n">
        <v>14353</v>
      </c>
      <c s="6" r="C27" t="n">
        <v>11052</v>
      </c>
      <c s="6" r="D27" t="n">
        <v>9570</v>
      </c>
    </row>
    <row r="28" spans="1:4">
      <c s="4" r="A28" t="s">
        <v>1024</v>
      </c>
      <c s="6" r="B28" t="n">
        <v>10262</v>
      </c>
      <c s="6" r="C28" t="n">
        <v>0</v>
      </c>
      <c s="6" r="D28" t="n">
        <v>0</v>
      </c>
    </row>
    <row r="29" spans="1:4">
      <c s="4" r="A29" t="s">
        <v>1025</v>
      </c>
      <c s="6" r="B29" t="n">
        <v>-6304</v>
      </c>
      <c s="6" r="C29" t="n">
        <v>0</v>
      </c>
      <c s="6" r="D29" t="n">
        <v>0</v>
      </c>
    </row>
    <row r="30" spans="1:4">
      <c s="4" r="A30" t="s">
        <v>1026</v>
      </c>
      <c s="6" r="B30" t="n">
        <v>49705</v>
      </c>
      <c s="6" r="C30" t="n">
        <v>4721</v>
      </c>
      <c s="6" r="D30" t="n">
        <v>0</v>
      </c>
    </row>
    <row r="31" spans="1:4">
      <c s="4" r="A31" t="s">
        <v>112</v>
      </c>
      <c s="6" r="B31" t="n">
        <v>-6531</v>
      </c>
      <c s="6" r="C31" t="n">
        <v>-1065</v>
      </c>
      <c s="6" r="D31" t="n">
        <v>-4957</v>
      </c>
    </row>
    <row r="32" spans="1:4">
      <c s="3" r="A32" t="s">
        <v>1027</v>
      </c>
    </row>
    <row r="33" spans="1:4">
      <c s="4" r="A33" t="s">
        <v>1028</v>
      </c>
      <c s="6" r="B33" t="n">
        <v>61021</v>
      </c>
      <c s="6" r="C33" t="n">
        <v>60092</v>
      </c>
    </row>
    <row r="34" spans="1:4">
      <c s="4" r="A34" t="s">
        <v>1029</v>
      </c>
      <c s="6" r="B34" t="n">
        <v>595</v>
      </c>
      <c s="6" r="C34" t="n">
        <v>14846</v>
      </c>
    </row>
    <row r="35" spans="1:4">
      <c s="4" r="A35" t="s">
        <v>1030</v>
      </c>
      <c s="6" r="B35" t="n">
        <v>196926</v>
      </c>
      <c s="6" r="C35" t="n">
        <v>164585</v>
      </c>
    </row>
    <row r="36" spans="1:4">
      <c s="4" r="A36" t="s">
        <v>1031</v>
      </c>
      <c s="6" r="B36" t="n">
        <v>0</v>
      </c>
      <c s="6" r="C36" t="n">
        <v>1635</v>
      </c>
    </row>
    <row r="37" spans="1:4">
      <c s="4" r="A37" t="s">
        <v>1032</v>
      </c>
      <c s="6" r="B37" t="n">
        <v>19293</v>
      </c>
      <c s="6" r="C37" t="n">
        <v>14694</v>
      </c>
    </row>
    <row r="38" spans="1:4">
      <c s="4" r="A38" t="s">
        <v>1033</v>
      </c>
      <c s="6" r="B38" t="n">
        <v>136269</v>
      </c>
      <c s="6" r="C38" t="n">
        <v>0</v>
      </c>
    </row>
    <row r="39" spans="1:4">
      <c s="4" r="A39" t="s">
        <v>683</v>
      </c>
      <c s="6" r="B39" t="n">
        <v>846</v>
      </c>
      <c s="6" r="C39" t="n">
        <v>216</v>
      </c>
    </row>
    <row r="40" spans="1:4">
      <c s="4" r="A40" t="s">
        <v>1034</v>
      </c>
      <c s="6" r="B40" t="n">
        <v>414950</v>
      </c>
      <c s="6" r="C40" t="n">
        <v>256068</v>
      </c>
    </row>
    <row r="41" spans="1:4">
      <c s="4" r="A41" t="s">
        <v>1035</v>
      </c>
      <c s="6" r="B41" t="n">
        <v>-268671</v>
      </c>
      <c s="6" r="C41" t="n">
        <v>-118748</v>
      </c>
    </row>
    <row r="42" spans="1:4">
      <c s="4" r="A42" t="s">
        <v>1036</v>
      </c>
      <c s="6" r="B42" t="n">
        <v>146279</v>
      </c>
      <c s="6" r="C42" t="n">
        <v>137320</v>
      </c>
    </row>
    <row r="43" spans="1:4">
      <c s="3" r="A43" t="s">
        <v>1037</v>
      </c>
    </row>
    <row r="44" spans="1:4">
      <c s="4" r="A44" t="s">
        <v>1038</v>
      </c>
      <c s="6" r="B44" t="n">
        <v>-747</v>
      </c>
      <c s="6" r="C44" t="n">
        <v>-422</v>
      </c>
    </row>
    <row r="45" spans="1:4">
      <c s="4" r="A45" t="s">
        <v>1039</v>
      </c>
      <c s="6" r="B45" t="n">
        <v>-23950</v>
      </c>
      <c s="6" r="C45" t="n">
        <v>-35279</v>
      </c>
    </row>
    <row r="46" spans="1:4">
      <c s="4" r="A46" t="s">
        <v>1040</v>
      </c>
      <c s="6" r="B46" t="n">
        <v>-116089</v>
      </c>
      <c s="6" r="C46" t="n">
        <v>-95247</v>
      </c>
    </row>
    <row r="47" spans="1:4">
      <c s="4" r="A47" t="s">
        <v>1041</v>
      </c>
      <c s="6" r="B47" t="n">
        <v>-140786</v>
      </c>
      <c s="6" r="C47" t="n">
        <v>-130948</v>
      </c>
    </row>
    <row r="48" spans="1:4">
      <c s="4" r="A48" t="s">
        <v>1042</v>
      </c>
      <c s="6" r="B48" t="n">
        <v>5493</v>
      </c>
      <c s="6" r="C48" t="n">
        <v>6372</v>
      </c>
    </row>
    <row r="49" spans="1:4">
      <c s="3" r="A49" t="s">
        <v>1043</v>
      </c>
    </row>
    <row r="50" spans="1:4">
      <c s="4" r="A50" t="s">
        <v>1044</v>
      </c>
      <c s="6" r="B50" t="n">
        <v>44287</v>
      </c>
      <c s="6" r="C50" t="n">
        <v>29618</v>
      </c>
      <c s="6" r="D50" t="n">
        <v>62932</v>
      </c>
    </row>
    <row r="51" spans="1:4">
      <c s="4" r="A51" t="s">
        <v>1045</v>
      </c>
      <c s="6" r="B51" t="n">
        <v>10478</v>
      </c>
      <c s="6" r="C51" t="n">
        <v>5579</v>
      </c>
      <c s="6" r="D51" t="n">
        <v>2053</v>
      </c>
    </row>
    <row r="52" spans="1:4">
      <c s="4" r="A52" t="s">
        <v>1046</v>
      </c>
      <c s="6" r="B52" t="n">
        <v>-12545</v>
      </c>
      <c s="6" r="C52" t="n">
        <v>14408</v>
      </c>
      <c s="6" r="D52" t="n">
        <v>-24535</v>
      </c>
    </row>
    <row r="53" spans="1:4">
      <c s="4" r="A53" t="s">
        <v>1047</v>
      </c>
      <c s="6" r="B53" t="n">
        <v>-944</v>
      </c>
      <c s="6" r="C53" t="n">
        <v>-3391</v>
      </c>
      <c s="6" r="D53" t="n">
        <v>-12431</v>
      </c>
    </row>
    <row r="54" spans="1:4">
      <c s="4" r="A54" t="s">
        <v>1048</v>
      </c>
      <c s="6" r="B54" t="n">
        <v>-218</v>
      </c>
      <c s="6" r="C54" t="n">
        <v>-1927</v>
      </c>
      <c s="6" r="D54" t="n">
        <v>1599</v>
      </c>
    </row>
    <row r="55" spans="1:4">
      <c s="4" r="A55" t="s">
        <v>1049</v>
      </c>
      <c s="6" r="B55" t="n">
        <v>41058</v>
      </c>
      <c s="6" r="C55" t="n">
        <v>44287</v>
      </c>
      <c s="6" r="D55" t="n">
        <v>29618</v>
      </c>
    </row>
    <row r="56" spans="1:4">
      <c s="4" r="A56" t="s">
        <v>1050</v>
      </c>
      <c s="6" r="B56" t="n">
        <v>143200</v>
      </c>
    </row>
    <row r="57" spans="1:4">
      <c s="4" r="A57" t="s">
        <v>1051</v>
      </c>
      <c s="6" r="B57" t="n">
        <v>29300</v>
      </c>
    </row>
    <row r="58" spans="1:4">
      <c s="4" r="A58" t="s">
        <v>1022</v>
      </c>
      <c s="6" r="B58" t="n">
        <v>149900</v>
      </c>
      <c s="6" r="C58" t="n">
        <v>28200</v>
      </c>
      <c s="6" r="D58" t="n">
        <v>91800</v>
      </c>
    </row>
    <row r="59" spans="1:4">
      <c s="4" r="A59" t="s">
        <v>702</v>
      </c>
      <c s="6" r="B59" t="n">
        <v>41700</v>
      </c>
      <c s="6" r="C59" t="n">
        <v>28200</v>
      </c>
    </row>
    <row r="60" spans="1:4">
      <c s="4" r="A60" t="s">
        <v>702</v>
      </c>
      <c s="6" r="B60" t="n">
        <v>43297</v>
      </c>
      <c s="6" r="C60" t="n">
        <v>31764</v>
      </c>
    </row>
    <row r="61" spans="1:4">
      <c s="4" r="A61" t="s">
        <v>1052</v>
      </c>
      <c s="6" r="B61" t="n">
        <v>1700</v>
      </c>
      <c s="6" r="C61" t="n">
        <v>3300</v>
      </c>
    </row>
    <row r="62" spans="1:4">
      <c s="4" r="A62" t="s">
        <v>1053</v>
      </c>
    </row>
    <row r="63" spans="1:4">
      <c s="3" r="A63" t="s">
        <v>1043</v>
      </c>
    </row>
    <row r="64" spans="1:4">
      <c s="4" r="A64" t="s">
        <v>1054</v>
      </c>
      <c s="6" r="B64" t="n">
        <v>58200</v>
      </c>
    </row>
    <row r="65" spans="1:4">
      <c s="4" r="A65" t="s">
        <v>1055</v>
      </c>
      <c s="6" r="B65" t="n">
        <v>49800</v>
      </c>
    </row>
    <row r="66" spans="1:4">
      <c s="4" r="A66" t="s">
        <v>1056</v>
      </c>
    </row>
    <row r="67" spans="1:4">
      <c s="3" r="A67" t="s">
        <v>1043</v>
      </c>
    </row>
    <row r="68" spans="1:4">
      <c s="4" r="A68" t="s">
        <v>1054</v>
      </c>
      <c s="6" r="B68" t="n">
        <v>112900</v>
      </c>
    </row>
    <row r="69" spans="1:4">
      <c s="4" r="A69" t="s">
        <v>1055</v>
      </c>
      <c s="7" r="B69" t="n">
        <v>800</v>
      </c>
    </row>
    <row r="70" spans="1:4">
      <c s="4" r="A70" t="s">
        <v>1057</v>
      </c>
    </row>
    <row r="71" spans="1:4">
      <c s="3" r="A71" t="s">
        <v>1043</v>
      </c>
    </row>
    <row r="72" spans="1:4">
      <c s="4" r="A72" t="s">
        <v>1058</v>
      </c>
      <c s="4" r="B72" t="s">
        <v>1059</v>
      </c>
    </row>
    <row r="73" spans="1:4">
      <c s="4" r="A73" t="s">
        <v>1060</v>
      </c>
      <c s="4" r="B73" t="s">
        <v>1061</v>
      </c>
    </row>
    <row r="74" spans="1:4">
      <c s="4" r="A74" t="s">
        <v>1062</v>
      </c>
      <c s="7" r="B74" t="n">
        <v>21200</v>
      </c>
      <c s="7" r="C74" t="n">
        <v>8300</v>
      </c>
      <c s="7" r="D74" t="n">
        <v>11700</v>
      </c>
    </row>
    <row r="75" spans="1:4">
      <c s="4" r="A75" t="s">
        <v>1063</v>
      </c>
      <c s="9" r="B75" t="n">
        <v>0.16</v>
      </c>
      <c s="9" r="C75" t="n">
        <v>0.05</v>
      </c>
      <c s="9" r="D75" t="n">
        <v>0.08</v>
      </c>
    </row>
    <row r="76" spans="1:4">
      <c s="4" r="A76" t="s">
        <v>1064</v>
      </c>
    </row>
    <row r="77" spans="1:4">
      <c s="3" r="A77" t="s">
        <v>1043</v>
      </c>
    </row>
    <row r="78" spans="1:4">
      <c s="4" r="A78" t="s">
        <v>1058</v>
      </c>
      <c s="4" r="B78" t="s">
        <v>1065</v>
      </c>
    </row>
    <row r="79" spans="1:4">
      <c s="4" r="A79" t="s">
        <v>1060</v>
      </c>
      <c s="4" r="B79" t="s">
        <v>1066</v>
      </c>
    </row>
    <row r="80" spans="1:4">
      <c s="4" r="A80" t="s">
        <v>1062</v>
      </c>
      <c s="7" r="B80" t="n">
        <v>1600</v>
      </c>
      <c s="7" r="C80" t="n">
        <v>3500</v>
      </c>
      <c s="7" r="D80" t="n">
        <v>1500</v>
      </c>
    </row>
    <row r="81" spans="1:4">
      <c s="4" r="A81" t="s">
        <v>1063</v>
      </c>
      <c s="9" r="B81" t="n">
        <v>0.01</v>
      </c>
      <c s="9" r="C81" t="n">
        <v>0.02</v>
      </c>
      <c s="9" r="D81" t="n">
        <v>0.02</v>
      </c>
    </row>
    <row r="82" spans="1:4">
      <c s="4" r="A82" t="s">
        <v>1067</v>
      </c>
    </row>
    <row r="83" spans="1:4">
      <c s="3" r="A83" t="s">
        <v>1043</v>
      </c>
    </row>
    <row r="84" spans="1:4">
      <c s="4" r="A84" t="s">
        <v>1054</v>
      </c>
      <c s="7" r="B84" t="n">
        <v>36300</v>
      </c>
    </row>
    <row r="85" spans="1:4">
      <c s="4" r="A85" t="s">
        <v>1068</v>
      </c>
    </row>
    <row r="86" spans="1:4">
      <c s="3" r="A86" t="s">
        <v>1043</v>
      </c>
    </row>
    <row r="87" spans="1:4">
      <c s="4" r="A87" t="s">
        <v>1054</v>
      </c>
      <c s="7" r="B87" t="n">
        <v>3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069</v>
      </c>
      <c s="2" r="B1" t="s">
        <v>2</v>
      </c>
      <c s="2" r="C1" t="s">
        <v>30</v>
      </c>
    </row>
    <row r="2" spans="1:3">
      <c s="3" r="A2" t="s">
        <v>300</v>
      </c>
    </row>
    <row r="3" spans="1:3">
      <c s="4" r="A3" t="s">
        <v>1070</v>
      </c>
      <c s="6" r="B3" t="n">
        <v>7174</v>
      </c>
      <c s="6" r="C3" t="n">
        <v>79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1071</v>
      </c>
      <c s="2" r="B1" t="s">
        <v>1</v>
      </c>
    </row>
    <row r="2" spans="1:7">
      <c s="2" r="B2" t="s">
        <v>2</v>
      </c>
      <c s="2" r="C2" t="s">
        <v>30</v>
      </c>
      <c s="2" r="D2" t="s">
        <v>97</v>
      </c>
      <c s="2" r="E2" t="s">
        <v>584</v>
      </c>
      <c s="2" r="F2" t="s">
        <v>1072</v>
      </c>
      <c s="2" r="G2" t="s">
        <v>1073</v>
      </c>
    </row>
    <row r="3" spans="1:7">
      <c s="3" r="A3" t="s">
        <v>1074</v>
      </c>
    </row>
    <row r="4" spans="1:7">
      <c s="4" r="A4" t="s">
        <v>119</v>
      </c>
      <c s="7" r="B4" t="n">
        <v>-187019</v>
      </c>
      <c s="7" r="C4" t="n">
        <v>245894</v>
      </c>
      <c s="7" r="D4" t="n">
        <v>95593</v>
      </c>
    </row>
    <row r="5" spans="1:7">
      <c s="4" r="A5" t="s">
        <v>1075</v>
      </c>
      <c s="6" r="B5" t="n">
        <v>134884000</v>
      </c>
      <c s="6" r="C5" t="n">
        <v>128635000</v>
      </c>
      <c s="6" r="D5" t="n">
        <v>120819000</v>
      </c>
    </row>
    <row r="6" spans="1:7">
      <c s="4" r="A6" t="s">
        <v>121</v>
      </c>
      <c s="9" r="B6" t="n">
        <v>-1.39</v>
      </c>
      <c s="9" r="C6" t="n">
        <v>1.91</v>
      </c>
      <c s="9" r="D6" t="n">
        <v>0.79</v>
      </c>
    </row>
    <row r="7" spans="1:7">
      <c s="4" r="A7" t="s">
        <v>1076</v>
      </c>
      <c s="7" r="B7" t="n">
        <v>-187019</v>
      </c>
      <c s="7" r="C7" t="n">
        <v>252524</v>
      </c>
      <c s="7" r="D7" t="n">
        <v>96888</v>
      </c>
    </row>
    <row r="8" spans="1:7">
      <c s="3" r="A8" t="s">
        <v>1077</v>
      </c>
    </row>
    <row r="9" spans="1:7">
      <c s="4" r="A9" t="s">
        <v>1078</v>
      </c>
      <c s="6" r="B9" t="n">
        <v>-134884000</v>
      </c>
      <c s="6" r="C9" t="n">
        <v>-162751000</v>
      </c>
      <c s="6" r="D9" t="n">
        <v>-138980000</v>
      </c>
    </row>
    <row r="10" spans="1:7">
      <c s="4" r="A10" t="s">
        <v>1079</v>
      </c>
      <c s="9" r="B10" t="n">
        <v>-1.39</v>
      </c>
      <c s="9" r="C10" t="n">
        <v>1.55</v>
      </c>
      <c s="9" r="D10" t="n">
        <v>0.7</v>
      </c>
    </row>
    <row r="11" spans="1:7">
      <c s="4" r="A11" t="s">
        <v>550</v>
      </c>
    </row>
    <row r="12" spans="1:7">
      <c s="3" r="A12" t="s">
        <v>1077</v>
      </c>
    </row>
    <row r="13" spans="1:7">
      <c s="4" r="A13" t="s">
        <v>1080</v>
      </c>
      <c s="6" r="B13" t="n">
        <v>682000</v>
      </c>
      <c s="6" r="C13" t="n">
        <v>0</v>
      </c>
      <c s="6" r="D13" t="n">
        <v>0</v>
      </c>
    </row>
    <row r="14" spans="1:7">
      <c s="4" r="A14" t="s">
        <v>1081</v>
      </c>
    </row>
    <row r="15" spans="1:7">
      <c s="3" r="A15" t="s">
        <v>1077</v>
      </c>
    </row>
    <row r="16" spans="1:7">
      <c s="4" r="A16" t="s">
        <v>1080</v>
      </c>
      <c s="6" r="B16" t="n">
        <v>151000</v>
      </c>
      <c s="6" r="C16" t="n">
        <v>142000</v>
      </c>
      <c s="6" r="D16" t="n">
        <v>194000</v>
      </c>
    </row>
    <row r="17" spans="1:7">
      <c s="4" r="A17" t="s">
        <v>1082</v>
      </c>
    </row>
    <row r="18" spans="1:7">
      <c s="3" r="A18" t="s">
        <v>1077</v>
      </c>
    </row>
    <row r="19" spans="1:7">
      <c s="4" r="A19" t="s">
        <v>1080</v>
      </c>
      <c s="6" r="B19" t="n">
        <v>3152000</v>
      </c>
      <c s="6" r="C19" t="n">
        <v>374000</v>
      </c>
      <c s="6" r="D19" t="n">
        <v>1600000</v>
      </c>
    </row>
    <row r="20" spans="1:7">
      <c s="4" r="A20" t="s">
        <v>1083</v>
      </c>
    </row>
    <row r="21" spans="1:7">
      <c s="3" r="A21" t="s">
        <v>1077</v>
      </c>
    </row>
    <row r="22" spans="1:7">
      <c s="4" r="A22" t="s">
        <v>1080</v>
      </c>
      <c s="6" r="B22" t="n">
        <v>6801000</v>
      </c>
      <c s="6" r="C22" t="n">
        <v>0</v>
      </c>
      <c s="6" r="D22" t="n">
        <v>0</v>
      </c>
    </row>
    <row r="23" spans="1:7">
      <c s="4" r="A23" t="s">
        <v>958</v>
      </c>
    </row>
    <row r="24" spans="1:7">
      <c s="3" r="A24" t="s">
        <v>1077</v>
      </c>
    </row>
    <row r="25" spans="1:7">
      <c s="4" r="A25" t="s">
        <v>1080</v>
      </c>
      <c s="6" r="B25" t="n">
        <v>913000</v>
      </c>
      <c s="6" r="C25" t="n">
        <v>0</v>
      </c>
      <c s="6" r="D25" t="n">
        <v>0</v>
      </c>
    </row>
    <row r="26" spans="1:7">
      <c s="4" r="A26" t="s">
        <v>182</v>
      </c>
    </row>
    <row r="27" spans="1:7">
      <c s="3" r="A27" t="s">
        <v>1077</v>
      </c>
    </row>
    <row r="28" spans="1:7">
      <c s="4" r="A28" t="s">
        <v>1080</v>
      </c>
      <c s="6" r="B28" t="n">
        <v>0</v>
      </c>
      <c s="6" r="C28" t="n">
        <v>0</v>
      </c>
      <c s="6" r="D28" t="n">
        <v>0</v>
      </c>
    </row>
    <row r="29" spans="1:7">
      <c s="4" r="A29" t="s">
        <v>542</v>
      </c>
    </row>
    <row r="30" spans="1:7">
      <c s="3" r="A30" t="s">
        <v>1077</v>
      </c>
    </row>
    <row r="31" spans="1:7">
      <c s="4" r="A31" t="s">
        <v>1080</v>
      </c>
      <c s="6" r="B31" t="n">
        <v>12026000</v>
      </c>
      <c s="6" r="C31" t="n">
        <v>0</v>
      </c>
      <c s="6" r="D31" t="n">
        <v>0</v>
      </c>
    </row>
    <row r="32" spans="1:7">
      <c s="4" r="A32" t="s">
        <v>547</v>
      </c>
    </row>
    <row r="33" spans="1:7">
      <c s="3" r="A33" t="s">
        <v>1077</v>
      </c>
    </row>
    <row r="34" spans="1:7">
      <c s="4" r="A34" t="s">
        <v>1080</v>
      </c>
      <c s="6" r="B34" t="n">
        <v>8203000</v>
      </c>
      <c s="6" r="C34" t="n">
        <v>0</v>
      </c>
    </row>
    <row r="35" spans="1:7">
      <c s="4" r="A35" t="s">
        <v>251</v>
      </c>
    </row>
    <row r="36" spans="1:7">
      <c s="3" r="A36" t="s">
        <v>1077</v>
      </c>
    </row>
    <row r="37" spans="1:7">
      <c s="4" r="A37" t="s">
        <v>1080</v>
      </c>
      <c s="6" r="B37" t="n">
        <v>0</v>
      </c>
      <c s="6" r="C37" t="n">
        <v>0</v>
      </c>
      <c s="6" r="D37" t="n">
        <v>8712000</v>
      </c>
    </row>
    <row r="38" spans="1:7">
      <c s="4" r="A38" t="s">
        <v>550</v>
      </c>
    </row>
    <row r="39" spans="1:7">
      <c s="3" r="A39" t="s">
        <v>1074</v>
      </c>
    </row>
    <row r="40" spans="1:7">
      <c s="4" r="A40" t="s">
        <v>1084</v>
      </c>
      <c s="7" r="B40" t="n">
        <v>0</v>
      </c>
      <c s="7" r="C40" t="n">
        <v>0</v>
      </c>
      <c s="7" r="D40" t="n">
        <v>0</v>
      </c>
    </row>
    <row r="41" spans="1:7">
      <c s="3" r="A41" t="s">
        <v>1077</v>
      </c>
    </row>
    <row r="42" spans="1:7">
      <c s="4" r="A42" t="s">
        <v>1085</v>
      </c>
      <c s="6" r="B42" t="n">
        <v>0</v>
      </c>
      <c s="6" r="C42" t="n">
        <v>0</v>
      </c>
      <c s="6" r="D42" t="n">
        <v>0</v>
      </c>
    </row>
    <row r="43" spans="1:7">
      <c s="4" r="A43" t="s">
        <v>542</v>
      </c>
    </row>
    <row r="44" spans="1:7">
      <c s="3" r="A44" t="s">
        <v>1074</v>
      </c>
    </row>
    <row r="45" spans="1:7">
      <c s="4" r="A45" t="s">
        <v>1084</v>
      </c>
      <c s="7" r="B45" t="n">
        <v>0</v>
      </c>
      <c s="7" r="C45" t="n">
        <v>2103</v>
      </c>
      <c s="7" r="D45" t="n">
        <v>1295</v>
      </c>
    </row>
    <row r="46" spans="1:7">
      <c s="3" r="A46" t="s">
        <v>1077</v>
      </c>
    </row>
    <row r="47" spans="1:7">
      <c s="4" r="A47" t="s">
        <v>1085</v>
      </c>
      <c s="6" r="B47" t="n">
        <v>0</v>
      </c>
      <c s="6" r="C47" t="n">
        <v>12026000</v>
      </c>
      <c s="6" r="D47" t="n">
        <v>7070000</v>
      </c>
    </row>
    <row r="48" spans="1:7">
      <c s="4" r="A48" t="s">
        <v>547</v>
      </c>
    </row>
    <row r="49" spans="1:7">
      <c s="3" r="A49" t="s">
        <v>1074</v>
      </c>
    </row>
    <row r="50" spans="1:7">
      <c s="4" r="A50" t="s">
        <v>1084</v>
      </c>
      <c s="7" r="B50" t="n">
        <v>0</v>
      </c>
      <c s="7" r="C50" t="n">
        <v>1897</v>
      </c>
      <c s="7" r="D50" t="n">
        <v>0</v>
      </c>
    </row>
    <row r="51" spans="1:7">
      <c s="3" r="A51" t="s">
        <v>1077</v>
      </c>
    </row>
    <row r="52" spans="1:7">
      <c s="4" r="A52" t="s">
        <v>1085</v>
      </c>
      <c s="6" r="B52" t="n">
        <v>0</v>
      </c>
      <c s="6" r="C52" t="n">
        <v>4530000</v>
      </c>
      <c s="6" r="D52" t="n">
        <v>0</v>
      </c>
    </row>
    <row r="53" spans="1:7">
      <c s="4" r="A53" t="s">
        <v>251</v>
      </c>
    </row>
    <row r="54" spans="1:7">
      <c s="3" r="A54" t="s">
        <v>1074</v>
      </c>
    </row>
    <row r="55" spans="1:7">
      <c s="4" r="A55" t="s">
        <v>1084</v>
      </c>
      <c s="7" r="B55" t="n">
        <v>0</v>
      </c>
      <c s="7" r="C55" t="n">
        <v>2630</v>
      </c>
      <c s="7" r="D55" t="n">
        <v>0</v>
      </c>
    </row>
    <row r="56" spans="1:7">
      <c s="3" r="A56" t="s">
        <v>1077</v>
      </c>
    </row>
    <row r="57" spans="1:7">
      <c s="4" r="A57" t="s">
        <v>1085</v>
      </c>
      <c s="6" r="B57" t="n">
        <v>0</v>
      </c>
      <c s="6" r="C57" t="n">
        <v>2511000</v>
      </c>
      <c s="6" r="D57" t="n">
        <v>0</v>
      </c>
    </row>
    <row r="58" spans="1:7">
      <c s="4" r="A58" t="s">
        <v>1086</v>
      </c>
    </row>
    <row r="59" spans="1:7">
      <c s="3" r="A59" t="s">
        <v>1077</v>
      </c>
    </row>
    <row r="60" spans="1:7">
      <c s="4" r="A60" t="s">
        <v>1087</v>
      </c>
      <c s="6" r="D60" t="n">
        <v>8700000</v>
      </c>
      <c s="6" r="E60" t="n">
        <v>11100000</v>
      </c>
    </row>
    <row r="61" spans="1:7">
      <c s="4" r="A61" t="s">
        <v>1083</v>
      </c>
    </row>
    <row r="62" spans="1:7">
      <c s="3" r="A62" t="s">
        <v>1077</v>
      </c>
    </row>
    <row r="63" spans="1:7">
      <c s="4" r="A63" t="s">
        <v>1088</v>
      </c>
      <c s="6" r="B63" t="n">
        <v>0</v>
      </c>
      <c s="6" r="C63" t="n">
        <v>7236000</v>
      </c>
      <c s="6" r="D63" t="n">
        <v>5090000</v>
      </c>
    </row>
    <row r="64" spans="1:7">
      <c s="4" r="A64" t="s">
        <v>565</v>
      </c>
    </row>
    <row r="65" spans="1:7">
      <c s="3" r="A65" t="s">
        <v>1077</v>
      </c>
    </row>
    <row r="66" spans="1:7">
      <c s="4" r="A66" t="s">
        <v>1087</v>
      </c>
      <c s="6" r="F66" t="n">
        <v>9531677</v>
      </c>
    </row>
    <row r="67" spans="1:7">
      <c s="4" r="A67" t="s">
        <v>1089</v>
      </c>
      <c s="11" r="F67" t="n">
        <v>7.8685</v>
      </c>
    </row>
    <row r="68" spans="1:7">
      <c s="4" r="A68" t="s">
        <v>958</v>
      </c>
    </row>
    <row r="69" spans="1:7">
      <c s="3" r="A69" t="s">
        <v>1077</v>
      </c>
    </row>
    <row r="70" spans="1:7">
      <c s="4" r="A70" t="s">
        <v>1088</v>
      </c>
      <c s="6" r="B70" t="n">
        <v>0</v>
      </c>
      <c s="6" r="C70" t="n">
        <v>2945000</v>
      </c>
      <c s="6" r="D70" t="n">
        <v>590000</v>
      </c>
    </row>
    <row r="71" spans="1:7">
      <c s="4" r="A71" t="s">
        <v>182</v>
      </c>
    </row>
    <row r="72" spans="1:7">
      <c s="3" r="A72" t="s">
        <v>1077</v>
      </c>
    </row>
    <row r="73" spans="1:7">
      <c s="4" r="A73" t="s">
        <v>1088</v>
      </c>
      <c s="6" r="B73" t="n">
        <v>0</v>
      </c>
      <c s="6" r="C73" t="n">
        <v>262000</v>
      </c>
      <c s="6" r="D73" t="n">
        <v>292000</v>
      </c>
    </row>
    <row r="74" spans="1:7">
      <c s="4" r="A74" t="s">
        <v>1089</v>
      </c>
      <c s="7" r="C74" t="n">
        <v>24</v>
      </c>
      <c s="9" r="D74" t="n">
        <v>26.4</v>
      </c>
      <c s="9" r="G74" t="n">
        <v>26.4</v>
      </c>
    </row>
    <row r="75" spans="1:7">
      <c s="4" r="A75" t="s">
        <v>957</v>
      </c>
    </row>
    <row r="76" spans="1:7">
      <c s="3" r="A76" t="s">
        <v>1077</v>
      </c>
    </row>
    <row r="77" spans="1:7">
      <c s="4" r="A77" t="s">
        <v>1087</v>
      </c>
      <c s="6" r="C77" t="n">
        <v>8700000</v>
      </c>
    </row>
    <row r="78" spans="1:7">
      <c s="4" r="A78" t="s">
        <v>1081</v>
      </c>
    </row>
    <row r="79" spans="1:7">
      <c s="3" r="A79" t="s">
        <v>1077</v>
      </c>
    </row>
    <row r="80" spans="1:7">
      <c s="4" r="A80" t="s">
        <v>1090</v>
      </c>
      <c s="6" r="B80" t="n">
        <v>0</v>
      </c>
      <c s="6" r="C80" t="n">
        <v>84000</v>
      </c>
      <c s="6" r="D80" t="n">
        <v>109000</v>
      </c>
    </row>
    <row r="81" spans="1:7">
      <c s="4" r="A81" t="s">
        <v>1082</v>
      </c>
    </row>
    <row r="82" spans="1:7">
      <c s="3" r="A82" t="s">
        <v>1077</v>
      </c>
    </row>
    <row r="83" spans="1:7">
      <c s="4" r="A83" t="s">
        <v>1090</v>
      </c>
      <c s="6" r="B83" t="n">
        <v>0</v>
      </c>
      <c s="6" r="C83" t="n">
        <v>4522000</v>
      </c>
      <c s="6" r="D83" t="n">
        <v>501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s>
  <sheetData>
    <row r="1" spans="1:6">
      <c s="1" r="A1" t="s">
        <v>1091</v>
      </c>
      <c s="2" r="C1" t="s">
        <v>1</v>
      </c>
    </row>
    <row r="2" spans="1:6">
      <c s="2" r="C2" t="s">
        <v>2</v>
      </c>
      <c s="2" r="D2" t="s">
        <v>30</v>
      </c>
      <c s="2" r="E2" t="s">
        <v>97</v>
      </c>
      <c s="2" r="F2" t="s">
        <v>504</v>
      </c>
    </row>
    <row r="3" spans="1:6">
      <c s="3" r="A3" t="s">
        <v>1092</v>
      </c>
    </row>
    <row r="4" spans="1:6">
      <c s="4" r="A4" t="s">
        <v>160</v>
      </c>
      <c s="7" r="C4" t="n">
        <v>58960</v>
      </c>
      <c s="7" r="D4" t="n">
        <v>55592</v>
      </c>
      <c s="7" r="E4" t="n">
        <v>45678</v>
      </c>
    </row>
    <row r="5" spans="1:6">
      <c s="4" r="A5" t="s">
        <v>1093</v>
      </c>
      <c s="7" r="C5" t="n">
        <v>81800</v>
      </c>
    </row>
    <row r="6" spans="1:6">
      <c s="4" r="A6" t="s">
        <v>1094</v>
      </c>
      <c s="4" r="C6" t="s">
        <v>1095</v>
      </c>
    </row>
    <row r="7" spans="1:6">
      <c s="4" r="A7" t="s">
        <v>1096</v>
      </c>
      <c s="6" r="C7" t="n">
        <v>6000000</v>
      </c>
    </row>
    <row r="8" spans="1:6">
      <c s="4" r="A8" t="s">
        <v>1070</v>
      </c>
      <c s="6" r="C8" t="n">
        <v>7174000</v>
      </c>
      <c s="6" r="D8" t="n">
        <v>7953000</v>
      </c>
    </row>
    <row r="9" spans="1:6">
      <c s="4" r="A9" t="s">
        <v>1097</v>
      </c>
      <c s="6" r="C9" t="n">
        <v>1380891</v>
      </c>
      <c s="6" r="D9" t="n">
        <v>1738625</v>
      </c>
      <c s="6" r="E9" t="n">
        <v>1329140</v>
      </c>
    </row>
    <row r="10" spans="1:6">
      <c s="3" r="A10" t="s">
        <v>1098</v>
      </c>
    </row>
    <row r="11" spans="1:6">
      <c s="4" r="A11" t="s">
        <v>1099</v>
      </c>
      <c s="6" r="C11" t="n">
        <v>6555000</v>
      </c>
      <c s="6" r="D11" t="n">
        <v>9592000</v>
      </c>
      <c s="6" r="E11" t="n">
        <v>8576000</v>
      </c>
    </row>
    <row r="12" spans="1:6">
      <c s="4" r="A12" t="s">
        <v>1100</v>
      </c>
      <c s="6" r="C12" t="n">
        <v>2695000</v>
      </c>
      <c s="6" r="D12" t="n">
        <v>2187000</v>
      </c>
      <c s="6" r="E12" t="n">
        <v>5607000</v>
      </c>
    </row>
    <row r="13" spans="1:6">
      <c s="4" r="A13" t="s">
        <v>1101</v>
      </c>
      <c s="4" r="B13" t="s">
        <v>35</v>
      </c>
      <c s="6" r="C13" t="n">
        <v>-3560000</v>
      </c>
      <c s="6" r="D13" t="n">
        <v>-4432000</v>
      </c>
      <c s="6" r="E13" t="n">
        <v>-3583000</v>
      </c>
    </row>
    <row r="14" spans="1:6">
      <c s="4" r="A14" t="s">
        <v>1102</v>
      </c>
      <c s="6" r="C14" t="n">
        <v>-627000</v>
      </c>
      <c s="6" r="D14" t="n">
        <v>-792000</v>
      </c>
      <c s="6" r="E14" t="n">
        <v>-1008000</v>
      </c>
    </row>
    <row r="15" spans="1:6">
      <c s="4" r="A15" t="s">
        <v>1103</v>
      </c>
      <c s="6" r="C15" t="n">
        <v>5063000</v>
      </c>
      <c s="6" r="D15" t="n">
        <v>6555000</v>
      </c>
      <c s="6" r="E15" t="n">
        <v>9592000</v>
      </c>
    </row>
    <row r="16" spans="1:6">
      <c s="4" r="A16" t="s">
        <v>1104</v>
      </c>
      <c s="4" r="B16" t="s">
        <v>45</v>
      </c>
      <c s="9" r="C16" t="n">
        <v>26.68</v>
      </c>
      <c s="9" r="D16" t="n">
        <v>18.88</v>
      </c>
      <c s="9" r="E16" t="n">
        <v>12.26</v>
      </c>
      <c s="9" r="F16" t="n">
        <v>8.529999999999999</v>
      </c>
    </row>
    <row r="17" spans="1:6">
      <c s="4" r="A17" t="s">
        <v>1105</v>
      </c>
      <c s="4" r="B17" t="s">
        <v>45</v>
      </c>
      <c s="12" r="C17" t="n">
        <v>29.77</v>
      </c>
      <c s="12" r="D17" t="n">
        <v>31.8</v>
      </c>
      <c s="12" r="E17" t="n">
        <v>15.88</v>
      </c>
    </row>
    <row r="18" spans="1:6">
      <c s="4" r="A18" t="s">
        <v>1106</v>
      </c>
      <c s="4" r="B18" t="s">
        <v>643</v>
      </c>
      <c s="12" r="C18" t="n">
        <v>15.31</v>
      </c>
      <c s="12" r="D18" t="n">
        <v>11.61</v>
      </c>
      <c s="12" r="E18" t="n">
        <v>9.48</v>
      </c>
    </row>
    <row r="19" spans="1:6">
      <c s="4" r="A19" t="s">
        <v>1107</v>
      </c>
      <c s="4" r="B19" t="s">
        <v>45</v>
      </c>
      <c s="9" r="C19" t="n">
        <v>22.99</v>
      </c>
      <c s="7" r="D19" t="n">
        <v>15</v>
      </c>
      <c s="9" r="E19" t="n">
        <v>10.1</v>
      </c>
    </row>
    <row r="20" spans="1:6">
      <c s="4" r="A20" t="s">
        <v>1108</v>
      </c>
      <c s="6" r="C20" t="n">
        <v>151000</v>
      </c>
    </row>
    <row r="21" spans="1:6">
      <c s="4" r="A21" t="s">
        <v>1109</v>
      </c>
      <c s="9" r="C21" t="n">
        <v>54.04</v>
      </c>
    </row>
    <row r="22" spans="1:6">
      <c s="4" r="A22" t="s">
        <v>1110</v>
      </c>
      <c s="4" r="C22" t="s">
        <v>1111</v>
      </c>
    </row>
    <row r="23" spans="1:6">
      <c s="4" r="A23" t="s">
        <v>1112</v>
      </c>
      <c s="7" r="C23" t="n">
        <v>38</v>
      </c>
    </row>
    <row r="24" spans="1:6">
      <c s="4" r="A24" t="s">
        <v>1113</v>
      </c>
      <c s="7" r="C24" t="n">
        <v>1000</v>
      </c>
      <c s="7" r="D24" t="n">
        <v>2400</v>
      </c>
      <c s="7" r="E24" t="n">
        <v>800</v>
      </c>
    </row>
    <row r="25" spans="1:6">
      <c s="4" r="A25" t="s">
        <v>768</v>
      </c>
      <c s="9" r="C25" t="n">
        <v>30.01</v>
      </c>
    </row>
    <row r="26" spans="1:6">
      <c s="4" r="A26" t="s">
        <v>1114</v>
      </c>
      <c s="6" r="C26" t="n">
        <v>0</v>
      </c>
    </row>
    <row r="27" spans="1:6">
      <c s="4" r="A27" t="s">
        <v>1115</v>
      </c>
    </row>
    <row r="28" spans="1:6">
      <c s="3" r="A28" t="s">
        <v>1092</v>
      </c>
    </row>
    <row r="29" spans="1:6">
      <c s="4" r="A29" t="s">
        <v>1116</v>
      </c>
      <c s="4" r="C29" t="s">
        <v>514</v>
      </c>
    </row>
    <row r="30" spans="1:6">
      <c s="4" r="A30" t="s">
        <v>1117</v>
      </c>
    </row>
    <row r="31" spans="1:6">
      <c s="3" r="A31" t="s">
        <v>1092</v>
      </c>
    </row>
    <row r="32" spans="1:6">
      <c s="4" r="A32" t="s">
        <v>1116</v>
      </c>
      <c s="4" r="C32" t="s">
        <v>498</v>
      </c>
    </row>
    <row r="33" spans="1:6">
      <c s="4" r="A33" t="s">
        <v>1118</v>
      </c>
    </row>
    <row r="34" spans="1:6">
      <c s="3" r="A34" t="s">
        <v>1092</v>
      </c>
    </row>
    <row r="35" spans="1:6">
      <c s="4" r="A35" t="s">
        <v>1116</v>
      </c>
      <c s="4" r="D35" t="s">
        <v>498</v>
      </c>
    </row>
    <row r="36" spans="1:6">
      <c s="4" r="A36" t="s">
        <v>1119</v>
      </c>
    </row>
    <row r="37" spans="1:6">
      <c s="3" r="A37" t="s">
        <v>1092</v>
      </c>
    </row>
    <row r="38" spans="1:6">
      <c s="4" r="A38" t="s">
        <v>1116</v>
      </c>
      <c s="4" r="C38" t="s">
        <v>486</v>
      </c>
    </row>
    <row r="39" spans="1:6">
      <c s="4" r="A39" t="s">
        <v>1082</v>
      </c>
    </row>
    <row r="40" spans="1:6">
      <c s="3" r="A40" t="s">
        <v>1092</v>
      </c>
    </row>
    <row r="41" spans="1:6">
      <c s="4" r="A41" t="s">
        <v>160</v>
      </c>
      <c s="7" r="C41" t="n">
        <v>61818</v>
      </c>
      <c s="7" r="D41" t="n">
        <v>55591</v>
      </c>
      <c s="6" r="E41" t="n">
        <v>46215</v>
      </c>
    </row>
    <row r="42" spans="1:6">
      <c s="4" r="A42" t="s">
        <v>1120</v>
      </c>
    </row>
    <row r="43" spans="1:6">
      <c s="3" r="A43" t="s">
        <v>1092</v>
      </c>
    </row>
    <row r="44" spans="1:6">
      <c s="4" r="A44" t="s">
        <v>160</v>
      </c>
      <c s="6" r="C44" t="n">
        <v>-2858</v>
      </c>
      <c s="6" r="D44" t="n">
        <v>1</v>
      </c>
      <c s="6" r="E44" t="n">
        <v>-537</v>
      </c>
    </row>
    <row r="45" spans="1:6">
      <c s="4" r="A45" t="s">
        <v>1121</v>
      </c>
    </row>
    <row r="46" spans="1:6">
      <c s="3" r="A46" t="s">
        <v>1092</v>
      </c>
    </row>
    <row r="47" spans="1:6">
      <c s="4" r="A47" t="s">
        <v>160</v>
      </c>
      <c s="6" r="C47" t="n">
        <v>4764</v>
      </c>
      <c s="6" r="D47" t="n">
        <v>3959</v>
      </c>
      <c s="6" r="E47" t="n">
        <v>4230</v>
      </c>
    </row>
    <row r="48" spans="1:6">
      <c s="4" r="A48" t="s">
        <v>1122</v>
      </c>
    </row>
    <row r="49" spans="1:6">
      <c s="3" r="A49" t="s">
        <v>1092</v>
      </c>
    </row>
    <row r="50" spans="1:6">
      <c s="4" r="A50" t="s">
        <v>160</v>
      </c>
      <c s="6" r="C50" t="n">
        <v>2676</v>
      </c>
      <c s="6" r="D50" t="n">
        <v>1954</v>
      </c>
      <c s="6" r="E50" t="n">
        <v>1918</v>
      </c>
    </row>
    <row r="51" spans="1:6">
      <c s="4" r="A51" t="s">
        <v>1123</v>
      </c>
    </row>
    <row r="52" spans="1:6">
      <c s="3" r="A52" t="s">
        <v>1092</v>
      </c>
    </row>
    <row r="53" spans="1:6">
      <c s="4" r="A53" t="s">
        <v>160</v>
      </c>
      <c s="6" r="C53" t="n">
        <v>5904</v>
      </c>
      <c s="6" r="D53" t="n">
        <v>8408</v>
      </c>
      <c s="6" r="E53" t="n">
        <v>4668</v>
      </c>
    </row>
    <row r="54" spans="1:6">
      <c s="4" r="A54" t="s">
        <v>1124</v>
      </c>
    </row>
    <row r="55" spans="1:6">
      <c s="3" r="A55" t="s">
        <v>1092</v>
      </c>
    </row>
    <row r="56" spans="1:6">
      <c s="4" r="A56" t="s">
        <v>160</v>
      </c>
      <c s="6" r="C56" t="n">
        <v>9938</v>
      </c>
      <c s="6" r="D56" t="n">
        <v>7714</v>
      </c>
      <c s="6" r="E56" t="n">
        <v>5414</v>
      </c>
    </row>
    <row r="57" spans="1:6">
      <c s="4" r="A57" t="s">
        <v>1125</v>
      </c>
    </row>
    <row r="58" spans="1:6">
      <c s="3" r="A58" t="s">
        <v>1092</v>
      </c>
    </row>
    <row r="59" spans="1:6">
      <c s="4" r="A59" t="s">
        <v>160</v>
      </c>
      <c s="7" r="C59" t="n">
        <v>35678</v>
      </c>
      <c s="7" r="D59" t="n">
        <v>33557</v>
      </c>
      <c s="7" r="E59" t="n">
        <v>29448</v>
      </c>
    </row>
    <row r="60" spans="1:6">
      <c s="4" r="A60" t="s">
        <v>1126</v>
      </c>
    </row>
    <row r="61" spans="1:6">
      <c s="3" r="A61" t="s">
        <v>1092</v>
      </c>
    </row>
    <row r="62" spans="1:6">
      <c s="4" r="A62" t="s">
        <v>1116</v>
      </c>
      <c s="4" r="C62" t="s">
        <v>500</v>
      </c>
    </row>
    <row r="63" spans="1:6">
      <c s="4" r="A63" t="s">
        <v>1127</v>
      </c>
    </row>
    <row r="64" spans="1:6">
      <c s="3" r="A64" t="s">
        <v>1092</v>
      </c>
    </row>
    <row r="65" spans="1:6">
      <c s="4" r="A65" t="s">
        <v>1116</v>
      </c>
      <c s="4" r="C65" t="s">
        <v>1128</v>
      </c>
    </row>
    <row r="66" spans="1:6">
      <c r="A66" t="n"/>
    </row>
    <row r="67" spans="1:6">
      <c s="4" r="A67" t="s">
        <v>35</v>
      </c>
      <c s="4" r="B67" t="s">
        <v>1129</v>
      </c>
    </row>
    <row r="68" spans="1:6">
      <c s="4" r="A68" t="s">
        <v>45</v>
      </c>
      <c s="4" r="B68" t="s">
        <v>1130</v>
      </c>
    </row>
  </sheetData>
  <mergeCells count="5">
    <mergeCell ref="A1:B2"/>
    <mergeCell ref="C1:E1"/>
    <mergeCell ref="A66:E66"/>
    <mergeCell ref="B67:E67"/>
    <mergeCell ref="B68:E6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1131</v>
      </c>
      <c s="2" r="B1" t="s">
        <v>1</v>
      </c>
    </row>
    <row r="2" spans="1:4">
      <c s="2" r="B2" t="s">
        <v>1132</v>
      </c>
      <c s="2" r="C2" t="s">
        <v>530</v>
      </c>
      <c s="2" r="D2" t="s">
        <v>531</v>
      </c>
    </row>
    <row r="3" spans="1:4">
      <c s="3" r="A3" t="s">
        <v>1133</v>
      </c>
    </row>
    <row r="4" spans="1:4">
      <c s="4" r="A4" t="s">
        <v>1134</v>
      </c>
      <c s="6" r="B4" t="n">
        <v>3</v>
      </c>
    </row>
    <row r="5" spans="1:4">
      <c s="4" r="A5" t="s">
        <v>101</v>
      </c>
      <c s="7" r="B5" t="n">
        <v>1331827</v>
      </c>
      <c s="7" r="C5" t="n">
        <v>2402138</v>
      </c>
      <c s="7" r="D5" t="n">
        <v>2016131</v>
      </c>
    </row>
    <row r="6" spans="1:4">
      <c s="4" r="A6" t="s">
        <v>102</v>
      </c>
      <c s="6" r="B6" t="n">
        <v>244646</v>
      </c>
      <c s="6" r="C6" t="n">
        <v>625127</v>
      </c>
      <c s="6" r="D6" t="n">
        <v>491072</v>
      </c>
    </row>
    <row r="7" spans="1:4">
      <c s="4" r="A7" t="s">
        <v>100</v>
      </c>
      <c s="6" r="B7" t="n">
        <v>1576473</v>
      </c>
      <c s="6" r="C7" t="n">
        <v>3027265</v>
      </c>
      <c s="6" r="D7" t="n">
        <v>2507203</v>
      </c>
    </row>
    <row r="8" spans="1:4">
      <c s="4" r="A8" t="s">
        <v>189</v>
      </c>
      <c s="6" r="B8" t="n">
        <v>0</v>
      </c>
      <c s="6" r="C8" t="n">
        <v>0</v>
      </c>
      <c s="6" r="D8" t="n">
        <v>-51988</v>
      </c>
    </row>
    <row r="9" spans="1:4">
      <c s="4" r="A9" t="s">
        <v>160</v>
      </c>
      <c s="6" r="B9" t="n">
        <v>-58960</v>
      </c>
      <c s="6" r="C9" t="n">
        <v>-55592</v>
      </c>
      <c s="6" r="D9" t="n">
        <v>-45678</v>
      </c>
    </row>
    <row r="10" spans="1:4">
      <c s="4" r="A10" t="s">
        <v>188</v>
      </c>
      <c s="6" r="B10" t="n">
        <v>-6184</v>
      </c>
      <c s="6" r="C10" t="n">
        <v>-21585</v>
      </c>
      <c s="6" r="D10" t="n">
        <v>-49016</v>
      </c>
    </row>
    <row r="11" spans="1:4">
      <c s="4" r="A11" t="s">
        <v>495</v>
      </c>
    </row>
    <row r="12" spans="1:4">
      <c s="3" r="A12" t="s">
        <v>1133</v>
      </c>
    </row>
    <row r="13" spans="1:4">
      <c s="4" r="A13" t="s">
        <v>101</v>
      </c>
      <c s="6" r="B13" t="n">
        <v>369157</v>
      </c>
      <c s="6" r="C13" t="n">
        <v>455568</v>
      </c>
      <c s="6" r="D13" t="n">
        <v>482449</v>
      </c>
    </row>
    <row r="14" spans="1:4">
      <c s="4" r="A14" t="s">
        <v>102</v>
      </c>
      <c s="6" r="B14" t="n">
        <v>87550</v>
      </c>
      <c s="6" r="C14" t="n">
        <v>70408</v>
      </c>
      <c s="6" r="D14" t="n">
        <v>118173</v>
      </c>
    </row>
    <row r="15" spans="1:4">
      <c s="4" r="A15" t="s">
        <v>100</v>
      </c>
      <c s="6" r="B15" t="n">
        <v>456707</v>
      </c>
      <c s="6" r="C15" t="n">
        <v>525976</v>
      </c>
      <c s="6" r="D15" t="n">
        <v>600622</v>
      </c>
    </row>
    <row r="16" spans="1:4">
      <c s="4" r="A16" t="s">
        <v>620</v>
      </c>
    </row>
    <row r="17" spans="1:4">
      <c s="3" r="A17" t="s">
        <v>1133</v>
      </c>
    </row>
    <row r="18" spans="1:4">
      <c s="4" r="A18" t="s">
        <v>101</v>
      </c>
      <c s="6" r="B18" t="n">
        <v>139292</v>
      </c>
      <c s="6" r="C18" t="n">
        <v>86244</v>
      </c>
      <c s="6" r="D18" t="n">
        <v>107554</v>
      </c>
    </row>
    <row r="19" spans="1:4">
      <c s="4" r="A19" t="s">
        <v>102</v>
      </c>
      <c s="6" r="B19" t="n">
        <v>47521</v>
      </c>
      <c s="6" r="C19" t="n">
        <v>43716</v>
      </c>
      <c s="6" r="D19" t="n">
        <v>29501</v>
      </c>
    </row>
    <row r="20" spans="1:4">
      <c s="4" r="A20" t="s">
        <v>186</v>
      </c>
      <c s="6" r="B20" t="n">
        <v>47792</v>
      </c>
      <c s="6" r="C20" t="n">
        <v>30646</v>
      </c>
      <c s="6" r="D20" t="n">
        <v>39730</v>
      </c>
    </row>
    <row r="21" spans="1:4">
      <c s="4" r="A21" t="s">
        <v>100</v>
      </c>
      <c s="6" r="B21" t="n">
        <v>186813</v>
      </c>
      <c s="6" r="C21" t="n">
        <v>129960</v>
      </c>
      <c s="6" r="D21" t="n">
        <v>137055</v>
      </c>
    </row>
    <row r="22" spans="1:4">
      <c s="4" r="A22" t="s">
        <v>619</v>
      </c>
    </row>
    <row r="23" spans="1:4">
      <c s="3" r="A23" t="s">
        <v>1133</v>
      </c>
    </row>
    <row r="24" spans="1:4">
      <c s="4" r="A24" t="s">
        <v>101</v>
      </c>
      <c s="6" r="B24" t="n">
        <v>259600</v>
      </c>
      <c s="6" r="C24" t="n">
        <v>326324</v>
      </c>
      <c s="6" r="D24" t="n">
        <v>338622</v>
      </c>
    </row>
    <row r="25" spans="1:4">
      <c s="4" r="A25" t="s">
        <v>102</v>
      </c>
      <c s="6" r="B25" t="n">
        <v>17543</v>
      </c>
      <c s="6" r="C25" t="n">
        <v>35504</v>
      </c>
      <c s="6" r="D25" t="n">
        <v>21627</v>
      </c>
    </row>
    <row r="26" spans="1:4">
      <c s="4" r="A26" t="s">
        <v>186</v>
      </c>
      <c s="6" r="B26" t="n">
        <v>24842</v>
      </c>
      <c s="6" r="C26" t="n">
        <v>15292</v>
      </c>
      <c s="6" r="D26" t="n">
        <v>17631</v>
      </c>
    </row>
    <row r="27" spans="1:4">
      <c s="4" r="A27" t="s">
        <v>100</v>
      </c>
      <c s="6" r="B27" t="n">
        <v>277143</v>
      </c>
      <c s="6" r="C27" t="n">
        <v>361828</v>
      </c>
      <c s="6" r="D27" t="n">
        <v>360249</v>
      </c>
    </row>
    <row r="28" spans="1:4">
      <c s="4" r="A28" t="s">
        <v>621</v>
      </c>
    </row>
    <row r="29" spans="1:4">
      <c s="3" r="A29" t="s">
        <v>1133</v>
      </c>
    </row>
    <row r="30" spans="1:4">
      <c s="4" r="A30" t="s">
        <v>101</v>
      </c>
      <c s="6" r="B30" t="n">
        <v>563778</v>
      </c>
      <c s="6" r="C30" t="n">
        <v>1534002</v>
      </c>
      <c s="6" r="D30" t="n">
        <v>1087506</v>
      </c>
    </row>
    <row r="31" spans="1:4">
      <c s="4" r="A31" t="s">
        <v>102</v>
      </c>
      <c s="6" r="B31" t="n">
        <v>92032</v>
      </c>
      <c s="6" r="C31" t="n">
        <v>475499</v>
      </c>
      <c s="6" r="D31" t="n">
        <v>321771</v>
      </c>
    </row>
    <row r="32" spans="1:4">
      <c s="4" r="A32" t="s">
        <v>186</v>
      </c>
      <c s="6" r="B32" t="n">
        <v>65373</v>
      </c>
      <c s="6" r="C32" t="n">
        <v>62857</v>
      </c>
      <c s="6" r="D32" t="n">
        <v>40830</v>
      </c>
    </row>
    <row r="33" spans="1:4">
      <c s="4" r="A33" t="s">
        <v>100</v>
      </c>
      <c s="7" r="B33" t="n">
        <v>655810</v>
      </c>
      <c s="7" r="C33" t="n">
        <v>2009501</v>
      </c>
      <c s="7" r="D33" t="n">
        <v>1409277</v>
      </c>
    </row>
    <row r="34" spans="1:4">
      <c s="4" r="A34" t="s">
        <v>1135</v>
      </c>
    </row>
    <row r="35" spans="1:4">
      <c s="3" r="A35" t="s">
        <v>1133</v>
      </c>
    </row>
    <row r="36" spans="1:4">
      <c s="4" r="A36" t="s">
        <v>1136</v>
      </c>
      <c s="4" r="B36" t="s">
        <v>1137</v>
      </c>
      <c s="4" r="C36" t="s">
        <v>1138</v>
      </c>
      <c s="4" r="D36" t="s">
        <v>880</v>
      </c>
    </row>
    <row r="37" spans="1:4">
      <c s="4" r="A37" t="s">
        <v>1139</v>
      </c>
    </row>
    <row r="38" spans="1:4">
      <c s="3" r="A38" t="s">
        <v>1133</v>
      </c>
    </row>
    <row r="39" spans="1:4">
      <c s="4" r="A39" t="s">
        <v>1136</v>
      </c>
      <c s="4" r="B39" t="s">
        <v>1059</v>
      </c>
      <c s="4" r="C39" t="s">
        <v>1059</v>
      </c>
      <c s="4" r="D39" t="s">
        <v>862</v>
      </c>
    </row>
    <row r="40" spans="1:4">
      <c s="4" r="A40" t="s">
        <v>1140</v>
      </c>
    </row>
    <row r="41" spans="1:4">
      <c s="3" r="A41" t="s">
        <v>1133</v>
      </c>
    </row>
    <row r="42" spans="1:4">
      <c s="4" r="A42" t="s">
        <v>100</v>
      </c>
      <c s="7" r="B42" t="n">
        <v>643520</v>
      </c>
      <c s="7" r="C42" t="n">
        <v>655936</v>
      </c>
      <c s="7" r="D42" t="n">
        <v>737677</v>
      </c>
    </row>
    <row r="43" spans="1:4">
      <c s="4" r="A43" t="s">
        <v>1141</v>
      </c>
      <c s="6" r="B43" t="n">
        <v>647213</v>
      </c>
      <c s="6" r="C43" t="n">
        <v>655936</v>
      </c>
      <c s="6" r="D43" t="n">
        <v>737677</v>
      </c>
    </row>
    <row r="44" spans="1:4">
      <c s="4" r="A44" t="s">
        <v>189</v>
      </c>
      <c s="6" r="C44" t="n">
        <v>0</v>
      </c>
    </row>
    <row r="45" spans="1:4">
      <c s="4" r="A45" t="s">
        <v>1142</v>
      </c>
    </row>
    <row r="46" spans="1:4">
      <c s="3" r="A46" t="s">
        <v>1133</v>
      </c>
    </row>
    <row r="47" spans="1:4">
      <c s="4" r="A47" t="s">
        <v>100</v>
      </c>
      <c s="6" r="B47" t="n">
        <v>277143</v>
      </c>
      <c s="6" r="C47" t="n">
        <v>361828</v>
      </c>
      <c s="6" r="D47" t="n">
        <v>360249</v>
      </c>
    </row>
    <row r="48" spans="1:4">
      <c s="4" r="A48" t="s">
        <v>1141</v>
      </c>
      <c s="6" r="B48" t="n">
        <v>392866</v>
      </c>
      <c s="6" r="C48" t="n">
        <v>361828</v>
      </c>
      <c s="6" r="D48" t="n">
        <v>339051</v>
      </c>
    </row>
    <row r="49" spans="1:4">
      <c s="4" r="A49" t="s">
        <v>189</v>
      </c>
      <c s="6" r="C49" t="n">
        <v>0</v>
      </c>
    </row>
    <row r="50" spans="1:4">
      <c s="4" r="A50" t="s">
        <v>1143</v>
      </c>
    </row>
    <row r="51" spans="1:4">
      <c s="3" r="A51" t="s">
        <v>1133</v>
      </c>
    </row>
    <row r="52" spans="1:4">
      <c s="4" r="A52" t="s">
        <v>100</v>
      </c>
      <c s="6" r="B52" t="n">
        <v>655810</v>
      </c>
      <c s="6" r="C52" t="n">
        <v>2009501</v>
      </c>
      <c s="6" r="D52" t="n">
        <v>1409277</v>
      </c>
    </row>
    <row r="53" spans="1:4">
      <c s="4" r="A53" t="s">
        <v>1141</v>
      </c>
      <c s="6" r="B53" t="n">
        <v>1572571</v>
      </c>
      <c s="6" r="C53" t="n">
        <v>1600885</v>
      </c>
      <c s="6" r="D53" t="n">
        <v>1525591</v>
      </c>
    </row>
    <row r="54" spans="1:4">
      <c s="4" r="A54" t="s">
        <v>189</v>
      </c>
      <c s="6" r="C54" t="n">
        <v>0</v>
      </c>
    </row>
    <row r="55" spans="1:4">
      <c s="4" r="A55" t="s">
        <v>1144</v>
      </c>
    </row>
    <row r="56" spans="1:4">
      <c s="3" r="A56" t="s">
        <v>1133</v>
      </c>
    </row>
    <row r="57" spans="1:4">
      <c s="4" r="A57" t="s">
        <v>1145</v>
      </c>
      <c s="6" r="B57" t="n">
        <v>2754</v>
      </c>
    </row>
    <row r="58" spans="1:4">
      <c s="4" r="A58" t="s">
        <v>1146</v>
      </c>
      <c s="6" r="B58" t="n">
        <v>0</v>
      </c>
      <c s="6" r="C58" t="n">
        <v>0</v>
      </c>
      <c s="6" r="D58" t="n">
        <v>0</v>
      </c>
    </row>
    <row r="59" spans="1:4">
      <c s="4" r="A59" t="s">
        <v>160</v>
      </c>
      <c s="6" r="B59" t="n">
        <v>0</v>
      </c>
      <c s="6" r="C59" t="n">
        <v>0</v>
      </c>
      <c s="6" r="D59" t="n">
        <v>0</v>
      </c>
    </row>
    <row r="60" spans="1:4">
      <c s="4" r="A60" t="s">
        <v>1147</v>
      </c>
      <c s="6" r="B60" t="n">
        <v>0</v>
      </c>
      <c s="6" r="C60" t="n">
        <v>0</v>
      </c>
      <c s="6" r="D60" t="n">
        <v>0</v>
      </c>
    </row>
    <row r="61" spans="1:4">
      <c s="4" r="A61" t="s">
        <v>1148</v>
      </c>
    </row>
    <row r="62" spans="1:4">
      <c s="3" r="A62" t="s">
        <v>1133</v>
      </c>
    </row>
    <row r="63" spans="1:4">
      <c s="4" r="A63" t="s">
        <v>1145</v>
      </c>
      <c s="6" r="B63" t="n">
        <v>-115723</v>
      </c>
    </row>
    <row r="64" spans="1:4">
      <c s="4" r="A64" t="s">
        <v>1146</v>
      </c>
      <c s="6" r="B64" t="n">
        <v>0</v>
      </c>
      <c s="6" r="C64" t="n">
        <v>0</v>
      </c>
      <c s="6" r="D64" t="n">
        <v>21198</v>
      </c>
    </row>
    <row r="65" spans="1:4">
      <c s="4" r="A65" t="s">
        <v>160</v>
      </c>
      <c s="6" r="B65" t="n">
        <v>0</v>
      </c>
      <c s="6" r="C65" t="n">
        <v>0</v>
      </c>
      <c s="6" r="D65" t="n">
        <v>0</v>
      </c>
    </row>
    <row r="66" spans="1:4">
      <c s="4" r="A66" t="s">
        <v>1147</v>
      </c>
      <c s="6" r="B66" t="n">
        <v>0</v>
      </c>
      <c s="6" r="C66" t="n">
        <v>0</v>
      </c>
      <c s="6" r="D66" t="n">
        <v>0</v>
      </c>
    </row>
    <row r="67" spans="1:4">
      <c s="4" r="A67" t="s">
        <v>1149</v>
      </c>
    </row>
    <row r="68" spans="1:4">
      <c s="3" r="A68" t="s">
        <v>1133</v>
      </c>
    </row>
    <row r="69" spans="1:4">
      <c s="4" r="A69" t="s">
        <v>1145</v>
      </c>
      <c s="6" r="B69" t="n">
        <v>-898765</v>
      </c>
    </row>
    <row r="70" spans="1:4">
      <c s="4" r="A70" t="s">
        <v>1146</v>
      </c>
      <c s="6" r="B70" t="n">
        <v>-17996</v>
      </c>
      <c s="6" r="C70" t="n">
        <v>408616</v>
      </c>
      <c s="6" r="D70" t="n">
        <v>-116986</v>
      </c>
    </row>
    <row r="71" spans="1:4">
      <c s="4" r="A71" t="s">
        <v>160</v>
      </c>
      <c s="6" r="B71" t="n">
        <v>0</v>
      </c>
      <c s="6" r="C71" t="n">
        <v>0</v>
      </c>
      <c s="6" r="D71" t="n">
        <v>0</v>
      </c>
    </row>
    <row r="72" spans="1:4">
      <c s="4" r="A72" t="s">
        <v>1147</v>
      </c>
      <c s="6" r="B72" t="n">
        <v>0</v>
      </c>
      <c s="6" r="C72" t="n">
        <v>0</v>
      </c>
      <c s="6" r="D72" t="n">
        <v>672</v>
      </c>
    </row>
    <row r="73" spans="1:4">
      <c s="4" r="A73" t="s">
        <v>1150</v>
      </c>
    </row>
    <row r="74" spans="1:4">
      <c s="3" r="A74" t="s">
        <v>1133</v>
      </c>
    </row>
    <row r="75" spans="1:4">
      <c s="4" r="A75" t="s">
        <v>102</v>
      </c>
      <c s="7" r="B75" t="n">
        <v>135071</v>
      </c>
      <c s="7" r="C75" t="n">
        <v>114124</v>
      </c>
      <c s="7" r="D75" t="n">
        <v>147674</v>
      </c>
    </row>
    <row r="76" spans="1:4">
      <c s="4" r="A76" t="s">
        <v>1151</v>
      </c>
      <c s="4" r="B76" t="s">
        <v>1152</v>
      </c>
      <c s="4" r="C76" t="s">
        <v>1153</v>
      </c>
      <c s="4" r="D76" t="s">
        <v>1154</v>
      </c>
    </row>
    <row r="77" spans="1:4">
      <c s="4" r="A77" t="s">
        <v>1155</v>
      </c>
      <c s="7" r="B77" t="n">
        <v>140010</v>
      </c>
      <c s="7" r="C77" t="n">
        <v>137532</v>
      </c>
      <c s="7" r="D77" t="n">
        <v>133327</v>
      </c>
    </row>
    <row r="78" spans="1:4">
      <c s="4" r="A78" t="s">
        <v>1156</v>
      </c>
      <c s="4" r="B78" t="s">
        <v>1157</v>
      </c>
      <c s="4" r="C78" t="s">
        <v>1158</v>
      </c>
      <c s="4" r="D78" t="s">
        <v>1159</v>
      </c>
    </row>
    <row r="79" spans="1:4">
      <c s="4" r="A79" t="s">
        <v>1160</v>
      </c>
    </row>
    <row r="80" spans="1:4">
      <c s="3" r="A80" t="s">
        <v>1133</v>
      </c>
    </row>
    <row r="81" spans="1:4">
      <c s="4" r="A81" t="s">
        <v>102</v>
      </c>
      <c s="7" r="B81" t="n">
        <v>17543</v>
      </c>
      <c s="7" r="C81" t="n">
        <v>35504</v>
      </c>
      <c s="7" r="D81" t="n">
        <v>21627</v>
      </c>
    </row>
    <row r="82" spans="1:4">
      <c s="4" r="A82" t="s">
        <v>1151</v>
      </c>
      <c s="4" r="B82" t="s">
        <v>1161</v>
      </c>
      <c s="4" r="C82" t="s">
        <v>1162</v>
      </c>
      <c s="4" r="D82" t="s">
        <v>1163</v>
      </c>
    </row>
    <row r="83" spans="1:4">
      <c s="4" r="A83" t="s">
        <v>1155</v>
      </c>
      <c s="7" r="B83" t="n">
        <v>52070</v>
      </c>
      <c s="7" r="C83" t="n">
        <v>47497</v>
      </c>
      <c s="7" r="D83" t="n">
        <v>10961</v>
      </c>
    </row>
    <row r="84" spans="1:4">
      <c s="4" r="A84" t="s">
        <v>1156</v>
      </c>
      <c s="4" r="B84" t="s">
        <v>1164</v>
      </c>
      <c s="4" r="C84" t="s">
        <v>1165</v>
      </c>
      <c s="4" r="D84" t="s">
        <v>1166</v>
      </c>
    </row>
    <row r="85" spans="1:4">
      <c s="4" r="A85" t="s">
        <v>1167</v>
      </c>
    </row>
    <row r="86" spans="1:4">
      <c s="3" r="A86" t="s">
        <v>1133</v>
      </c>
    </row>
    <row r="87" spans="1:4">
      <c s="4" r="A87" t="s">
        <v>102</v>
      </c>
      <c s="7" r="B87" t="n">
        <v>92032</v>
      </c>
      <c s="7" r="C87" t="n">
        <v>475499</v>
      </c>
      <c s="7" r="D87" t="n">
        <v>321771</v>
      </c>
    </row>
    <row r="88" spans="1:4">
      <c s="4" r="A88" t="s">
        <v>1151</v>
      </c>
      <c s="4" r="B88" t="s">
        <v>1168</v>
      </c>
      <c s="4" r="C88" t="s">
        <v>1169</v>
      </c>
      <c s="4" r="D88" t="s">
        <v>1170</v>
      </c>
    </row>
    <row r="89" spans="1:4">
      <c s="4" r="A89" t="s">
        <v>1155</v>
      </c>
      <c s="7" r="B89" t="n">
        <v>432921</v>
      </c>
      <c s="7" r="C89" t="n">
        <v>328516</v>
      </c>
      <c s="7" r="D89" t="n">
        <v>386091</v>
      </c>
    </row>
    <row r="90" spans="1:4">
      <c s="4" r="A90" t="s">
        <v>1156</v>
      </c>
      <c s="4" r="B90" t="s">
        <v>1171</v>
      </c>
      <c s="4" r="C90" t="s">
        <v>1172</v>
      </c>
      <c s="4" r="D90" t="s">
        <v>1173</v>
      </c>
    </row>
    <row r="91" spans="1:4">
      <c s="4" r="A91" t="s">
        <v>1145</v>
      </c>
      <c s="7" r="B91" t="n">
        <v>-338371</v>
      </c>
    </row>
    <row r="92" spans="1:4">
      <c s="4" r="A92" t="s">
        <v>1174</v>
      </c>
    </row>
    <row r="93" spans="1:4">
      <c s="3" r="A93" t="s">
        <v>1133</v>
      </c>
    </row>
    <row r="94" spans="1:4">
      <c s="4" r="A94" t="s">
        <v>1145</v>
      </c>
      <c s="6" r="B94" t="n">
        <v>1148</v>
      </c>
    </row>
    <row r="95" spans="1:4">
      <c s="4" r="A95" t="s">
        <v>1175</v>
      </c>
      <c s="6" r="B95" t="n">
        <v>0</v>
      </c>
      <c s="7" r="C95" t="n">
        <v>0</v>
      </c>
      <c s="7" r="D95" t="n">
        <v>0</v>
      </c>
    </row>
    <row r="96" spans="1:4">
      <c s="4" r="A96" t="s">
        <v>1176</v>
      </c>
      <c s="6" r="B96" t="n">
        <v>4425</v>
      </c>
    </row>
    <row r="97" spans="1:4">
      <c s="4" r="A97" t="s">
        <v>189</v>
      </c>
      <c s="6" r="D97" t="n">
        <v>19917</v>
      </c>
    </row>
    <row r="98" spans="1:4">
      <c s="4" r="A98" t="s">
        <v>1177</v>
      </c>
      <c s="6" r="C98" t="n">
        <v>-18684</v>
      </c>
    </row>
    <row r="99" spans="1:4">
      <c s="4" r="A99" t="s">
        <v>160</v>
      </c>
      <c s="6" r="B99" t="n">
        <v>-4764</v>
      </c>
      <c s="7" r="C99" t="n">
        <v>-3959</v>
      </c>
      <c s="6" r="D99" t="n">
        <v>-4229</v>
      </c>
    </row>
    <row r="100" spans="1:4">
      <c s="4" r="A100" t="s">
        <v>1178</v>
      </c>
      <c s="6" r="B100" t="n">
        <v>-3748</v>
      </c>
      <c s="6" r="C100" t="n">
        <v>-765</v>
      </c>
      <c s="6" r="D100" t="n">
        <v>-1341</v>
      </c>
    </row>
    <row r="101" spans="1:4">
      <c s="4" r="A101" t="s">
        <v>1179</v>
      </c>
    </row>
    <row r="102" spans="1:4">
      <c s="3" r="A102" t="s">
        <v>1133</v>
      </c>
    </row>
    <row r="103" spans="1:4">
      <c s="4" r="A103" t="s">
        <v>1145</v>
      </c>
      <c s="6" r="B103" t="n">
        <v>-32734</v>
      </c>
    </row>
    <row r="104" spans="1:4">
      <c s="4" r="A104" t="s">
        <v>1175</v>
      </c>
      <c s="6" r="B104" t="n">
        <v>0</v>
      </c>
      <c s="7" r="C104" t="n">
        <v>0</v>
      </c>
      <c s="6" r="D104" t="n">
        <v>3167</v>
      </c>
    </row>
    <row r="105" spans="1:4">
      <c s="4" r="A105" t="s">
        <v>1176</v>
      </c>
      <c s="6" r="B105" t="n">
        <v>2593</v>
      </c>
    </row>
    <row r="106" spans="1:4">
      <c s="4" r="A106" t="s">
        <v>189</v>
      </c>
      <c s="6" r="D106" t="n">
        <v>10004</v>
      </c>
    </row>
    <row r="107" spans="1:4">
      <c s="4" r="A107" t="s">
        <v>1177</v>
      </c>
      <c s="6" r="C107" t="n">
        <v>-9660</v>
      </c>
    </row>
    <row r="108" spans="1:4">
      <c s="4" r="A108" t="s">
        <v>160</v>
      </c>
      <c s="6" r="B108" t="n">
        <v>-2676</v>
      </c>
      <c s="7" r="C108" t="n">
        <v>-1954</v>
      </c>
      <c s="6" r="D108" t="n">
        <v>-1919</v>
      </c>
    </row>
    <row r="109" spans="1:4">
      <c s="4" r="A109" t="s">
        <v>1178</v>
      </c>
      <c s="6" r="B109" t="n">
        <v>-1710</v>
      </c>
      <c s="6" r="C109" t="n">
        <v>-379</v>
      </c>
      <c s="6" r="D109" t="n">
        <v>-586</v>
      </c>
    </row>
    <row r="110" spans="1:4">
      <c s="4" r="A110" t="s">
        <v>1180</v>
      </c>
    </row>
    <row r="111" spans="1:4">
      <c s="3" r="A111" t="s">
        <v>1133</v>
      </c>
    </row>
    <row r="112" spans="1:4">
      <c s="4" r="A112" t="s">
        <v>1175</v>
      </c>
      <c s="6" r="B112" t="n">
        <v>3016</v>
      </c>
      <c s="7" r="C112" t="n">
        <v>190712</v>
      </c>
      <c s="6" r="D112" t="n">
        <v>-80505</v>
      </c>
    </row>
    <row r="113" spans="1:4">
      <c s="4" r="A113" t="s">
        <v>1176</v>
      </c>
      <c s="6" r="B113" t="n">
        <v>7582</v>
      </c>
    </row>
    <row r="114" spans="1:4">
      <c s="4" r="A114" t="s">
        <v>189</v>
      </c>
      <c s="6" r="D114" t="n">
        <v>22066</v>
      </c>
    </row>
    <row r="115" spans="1:4">
      <c s="4" r="A115" t="s">
        <v>1177</v>
      </c>
      <c s="6" r="C115" t="n">
        <v>-28462</v>
      </c>
    </row>
    <row r="116" spans="1:4">
      <c s="4" r="A116" t="s">
        <v>160</v>
      </c>
      <c s="6" r="B116" t="n">
        <v>-5903</v>
      </c>
      <c s="7" r="C116" t="n">
        <v>-8408</v>
      </c>
      <c s="6" r="D116" t="n">
        <v>-4668</v>
      </c>
    </row>
    <row r="117" spans="1:4">
      <c s="4" r="A117" t="s">
        <v>1178</v>
      </c>
      <c s="7" r="B117" t="n">
        <v>-7213</v>
      </c>
      <c s="7" r="C117" t="n">
        <v>-6859</v>
      </c>
      <c s="7" r="D117" t="n">
        <v>-1213</v>
      </c>
    </row>
    <row r="118" spans="1:4">
      <c s="4" r="A118" t="s">
        <v>1181</v>
      </c>
    </row>
    <row r="119" spans="1:4">
      <c s="3" r="A119" t="s">
        <v>1133</v>
      </c>
    </row>
    <row r="120" spans="1:4">
      <c s="4" r="A120" t="s">
        <v>1136</v>
      </c>
      <c s="4" r="B120" t="s">
        <v>1182</v>
      </c>
      <c s="4" r="C120" t="s">
        <v>1183</v>
      </c>
      <c s="4" r="D120" t="s">
        <v>1137</v>
      </c>
    </row>
    <row r="121" spans="1:4">
      <c s="4" r="A121" t="s">
        <v>1184</v>
      </c>
    </row>
    <row r="122" spans="1:4">
      <c s="3" r="A122" t="s">
        <v>1133</v>
      </c>
    </row>
    <row r="123" spans="1:4">
      <c s="4" r="A123" t="s">
        <v>1136</v>
      </c>
      <c s="4" r="B123" t="s">
        <v>1185</v>
      </c>
      <c s="4" r="C123" t="s">
        <v>1186</v>
      </c>
      <c s="4" r="D123" t="s">
        <v>1185</v>
      </c>
    </row>
    <row r="124" spans="1:4">
      <c s="4" r="A124" t="s">
        <v>713</v>
      </c>
    </row>
    <row r="125" spans="1:4">
      <c s="3" r="A125" t="s">
        <v>1133</v>
      </c>
    </row>
    <row r="126" spans="1:4">
      <c s="4" r="A126" t="s">
        <v>1136</v>
      </c>
      <c s="4" r="B126" t="s">
        <v>1187</v>
      </c>
      <c s="4" r="C126" t="s">
        <v>1188</v>
      </c>
      <c s="4" r="D126" t="s">
        <v>1189</v>
      </c>
    </row>
    <row r="127" spans="1:4">
      <c s="4" r="A127" t="s">
        <v>1115</v>
      </c>
    </row>
    <row r="128" spans="1:4">
      <c s="3" r="A128" t="s">
        <v>1133</v>
      </c>
    </row>
    <row r="129" spans="1:4">
      <c s="4" r="A129" t="s">
        <v>1136</v>
      </c>
      <c s="4" r="B129" t="s">
        <v>1190</v>
      </c>
      <c s="4" r="C129" t="s">
        <v>1190</v>
      </c>
      <c s="4" r="D129" t="s">
        <v>11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1191</v>
      </c>
      <c s="2" r="B1" t="s">
        <v>819</v>
      </c>
      <c s="2" r="C1" t="s">
        <v>821</v>
      </c>
      <c s="2" r="D1" t="s">
        <v>2</v>
      </c>
    </row>
    <row r="2" spans="1:4">
      <c s="4" r="A2" t="s">
        <v>846</v>
      </c>
    </row>
    <row r="3" spans="1:4">
      <c s="3" r="A3" t="s">
        <v>1192</v>
      </c>
    </row>
    <row r="4" spans="1:4">
      <c s="4" r="A4" t="s">
        <v>847</v>
      </c>
      <c s="7" r="D4" t="n">
        <v>48400000</v>
      </c>
    </row>
    <row r="5" spans="1:4">
      <c s="4" r="A5" t="s">
        <v>1193</v>
      </c>
    </row>
    <row r="6" spans="1:4">
      <c s="3" r="A6" t="s">
        <v>1192</v>
      </c>
    </row>
    <row r="7" spans="1:4">
      <c s="4" r="A7" t="s">
        <v>853</v>
      </c>
      <c s="7" r="B7" t="n">
        <v>23200000</v>
      </c>
      <c s="7" r="C7" t="n">
        <v>30300000</v>
      </c>
    </row>
    <row r="8" spans="1:4">
      <c s="4" r="A8" t="s">
        <v>854</v>
      </c>
      <c s="7" r="C8" t="n">
        <v>25200000</v>
      </c>
    </row>
    <row r="9" spans="1:4">
      <c s="4" r="A9" t="s">
        <v>1194</v>
      </c>
    </row>
    <row r="10" spans="1:4">
      <c s="3" r="A10" t="s">
        <v>1192</v>
      </c>
    </row>
    <row r="11" spans="1:4">
      <c s="4" r="A11" t="s">
        <v>938</v>
      </c>
      <c s="6" r="D11" t="n">
        <v>250000000</v>
      </c>
    </row>
    <row r="12" spans="1:4">
      <c s="4" r="A12" t="s">
        <v>934</v>
      </c>
      <c s="6" r="D12" t="n">
        <v>300000000</v>
      </c>
    </row>
    <row r="13" spans="1:4">
      <c s="4" r="A13" t="s">
        <v>1195</v>
      </c>
    </row>
    <row r="14" spans="1:4">
      <c s="3" r="A14" t="s">
        <v>1192</v>
      </c>
    </row>
    <row r="15" spans="1:4">
      <c s="4" r="A15" t="s">
        <v>934</v>
      </c>
      <c s="7" r="D15" t="n">
        <v>2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4"/>
  </cols>
  <sheetData>
    <row r="1" spans="1:2">
      <c s="1" r="A1" t="s">
        <v>178</v>
      </c>
      <c s="2" r="B1" t="s">
        <v>30</v>
      </c>
    </row>
    <row r="2" spans="1:2">
      <c s="4" r="A2" t="s">
        <v>179</v>
      </c>
    </row>
    <row r="3" spans="1:2">
      <c s="4" r="A3" t="s">
        <v>180</v>
      </c>
      <c s="4" r="B3" t="s">
        <v>181</v>
      </c>
    </row>
    <row r="4" spans="1:2">
      <c s="4" r="A4" t="s">
        <v>182</v>
      </c>
    </row>
    <row r="5" spans="1:2">
      <c s="4" r="A5" t="s">
        <v>180</v>
      </c>
      <c s="4" r="B5" t="s">
        <v>1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3</v>
      </c>
      <c s="2" r="B1" t="s">
        <v>1</v>
      </c>
    </row>
    <row r="2" spans="1:4">
      <c s="2" r="B2" t="s">
        <v>2</v>
      </c>
      <c s="2" r="C2" t="s">
        <v>30</v>
      </c>
      <c s="2" r="D2" t="s">
        <v>97</v>
      </c>
    </row>
    <row r="3" spans="1:4">
      <c s="3" r="A3" t="s">
        <v>184</v>
      </c>
    </row>
    <row r="4" spans="1:4">
      <c s="4" r="A4" t="s">
        <v>117</v>
      </c>
      <c s="7" r="B4" t="n">
        <v>-299436000</v>
      </c>
      <c s="7" r="C4" t="n">
        <v>183095000</v>
      </c>
      <c s="7" r="D4" t="n">
        <v>33550000</v>
      </c>
    </row>
    <row r="5" spans="1:4">
      <c s="3" r="A5" t="s">
        <v>185</v>
      </c>
    </row>
    <row r="6" spans="1:4">
      <c s="4" r="A6" t="s">
        <v>186</v>
      </c>
      <c s="6" r="B6" t="n">
        <v>138007000</v>
      </c>
      <c s="6" r="C6" t="n">
        <v>108795000</v>
      </c>
      <c s="6" r="D6" t="n">
        <v>98191000</v>
      </c>
    </row>
    <row r="7" spans="1:4">
      <c s="4" r="A7" t="s">
        <v>187</v>
      </c>
      <c s="6" r="B7" t="n">
        <v>58960000</v>
      </c>
      <c s="6" r="C7" t="n">
        <v>55592000</v>
      </c>
      <c s="6" r="D7" t="n">
        <v>45678000</v>
      </c>
    </row>
    <row r="8" spans="1:4">
      <c s="4" r="A8" t="s">
        <v>188</v>
      </c>
      <c s="6" r="B8" t="n">
        <v>6184000</v>
      </c>
      <c s="6" r="C8" t="n">
        <v>21585000</v>
      </c>
      <c s="6" r="D8" t="n">
        <v>49016000</v>
      </c>
    </row>
    <row r="9" spans="1:4">
      <c s="4" r="A9" t="s">
        <v>189</v>
      </c>
      <c s="6" r="B9" t="n">
        <v>0</v>
      </c>
      <c s="6" r="C9" t="n">
        <v>0</v>
      </c>
      <c s="6" r="D9" t="n">
        <v>-51988000</v>
      </c>
    </row>
    <row r="10" spans="1:4">
      <c s="4" r="A10" t="s">
        <v>116</v>
      </c>
      <c s="6" r="B10" t="n">
        <v>-9569000</v>
      </c>
      <c s="6" r="C10" t="n">
        <v>-7241000</v>
      </c>
      <c s="6" r="D10" t="n">
        <v>-3872000</v>
      </c>
    </row>
    <row r="11" spans="1:4">
      <c s="4" r="A11" t="s">
        <v>190</v>
      </c>
      <c s="6" r="B11" t="n">
        <v>-39375000</v>
      </c>
      <c s="6" r="C11" t="n">
        <v>-2379000</v>
      </c>
      <c s="6" r="D11" t="n">
        <v>0</v>
      </c>
    </row>
    <row r="12" spans="1:4">
      <c s="4" r="A12" t="s">
        <v>191</v>
      </c>
      <c s="6" r="B12" t="n">
        <v>63672000</v>
      </c>
      <c s="6" r="C12" t="n">
        <v>21656000</v>
      </c>
      <c s="6" r="D12" t="n">
        <v>1138000</v>
      </c>
    </row>
    <row r="13" spans="1:4">
      <c s="4" r="A13" t="s">
        <v>192</v>
      </c>
      <c s="6" r="B13" t="n">
        <v>-27915000</v>
      </c>
      <c s="6" r="C13" t="n">
        <v>0</v>
      </c>
      <c s="6" r="D13" t="n">
        <v>0</v>
      </c>
    </row>
    <row r="14" spans="1:4">
      <c s="4" r="A14" t="s">
        <v>112</v>
      </c>
      <c s="6" r="B14" t="n">
        <v>2589000</v>
      </c>
      <c s="6" r="C14" t="n">
        <v>5278000</v>
      </c>
      <c s="6" r="D14" t="n">
        <v>9372000</v>
      </c>
    </row>
    <row r="15" spans="1:4">
      <c s="3" r="A15" t="s">
        <v>193</v>
      </c>
    </row>
    <row r="16" spans="1:4">
      <c s="4" r="A16" t="s">
        <v>194</v>
      </c>
      <c s="6" r="B16" t="n">
        <v>311743000</v>
      </c>
      <c s="6" r="C16" t="n">
        <v>-31505000</v>
      </c>
      <c s="6" r="D16" t="n">
        <v>-53756000</v>
      </c>
    </row>
    <row r="17" spans="1:4">
      <c s="4" r="A17" t="s">
        <v>36</v>
      </c>
      <c s="6" r="B17" t="n">
        <v>148426000</v>
      </c>
      <c s="6" r="C17" t="n">
        <v>-155300000</v>
      </c>
      <c s="6" r="D17" t="n">
        <v>4608000</v>
      </c>
    </row>
    <row r="18" spans="1:4">
      <c s="4" r="A18" t="s">
        <v>37</v>
      </c>
      <c s="6" r="B18" t="n">
        <v>-237764000</v>
      </c>
      <c s="6" r="C18" t="n">
        <v>-1247000</v>
      </c>
      <c s="6" r="D18" t="n">
        <v>-6243000</v>
      </c>
    </row>
    <row r="19" spans="1:4">
      <c s="4" r="A19" t="s">
        <v>195</v>
      </c>
      <c s="6" r="B19" t="n">
        <v>-763065000</v>
      </c>
      <c s="6" r="C19" t="n">
        <v>-68247000</v>
      </c>
      <c s="6" r="D19" t="n">
        <v>-22094000</v>
      </c>
    </row>
    <row r="20" spans="1:4">
      <c s="4" r="A20" t="s">
        <v>196</v>
      </c>
      <c s="6" r="B20" t="n">
        <v>-87010000</v>
      </c>
      <c s="6" r="C20" t="n">
        <v>201858000</v>
      </c>
      <c s="6" r="D20" t="n">
        <v>34147000</v>
      </c>
    </row>
    <row r="21" spans="1:4">
      <c s="4" r="A21" t="s">
        <v>50</v>
      </c>
      <c s="6" r="B21" t="n">
        <v>-142973000</v>
      </c>
      <c s="6" r="C21" t="n">
        <v>-94314000</v>
      </c>
      <c s="6" r="D21" t="n">
        <v>-107531000</v>
      </c>
    </row>
    <row r="22" spans="1:4">
      <c s="4" r="A22" t="s">
        <v>197</v>
      </c>
      <c s="6" r="B22" t="n">
        <v>50560000</v>
      </c>
      <c s="6" r="C22" t="n">
        <v>-26343000</v>
      </c>
      <c s="6" r="D22" t="n">
        <v>-31909000</v>
      </c>
    </row>
    <row r="23" spans="1:4">
      <c s="4" r="A23" t="s">
        <v>198</v>
      </c>
      <c s="6" r="B23" t="n">
        <v>90904000</v>
      </c>
      <c s="6" r="C23" t="n">
        <v>45768000</v>
      </c>
      <c s="6" r="D23" t="n">
        <v>120599000</v>
      </c>
    </row>
    <row r="24" spans="1:4">
      <c s="4" r="A24" t="s">
        <v>57</v>
      </c>
      <c s="6" r="B24" t="n">
        <v>30661000</v>
      </c>
      <c s="6" r="C24" t="n">
        <v>-225210000</v>
      </c>
      <c s="6" r="D24" t="n">
        <v>83100000</v>
      </c>
    </row>
    <row r="25" spans="1:4">
      <c s="4" r="A25" t="s">
        <v>199</v>
      </c>
      <c s="6" r="B25" t="n">
        <v>-20830000</v>
      </c>
      <c s="6" r="C25" t="n">
        <v>-23481000</v>
      </c>
      <c s="6" r="D25" t="n">
        <v>-39577000</v>
      </c>
    </row>
    <row r="26" spans="1:4">
      <c s="4" r="A26" t="s">
        <v>200</v>
      </c>
      <c s="6" r="B26" t="n">
        <v>-726231000</v>
      </c>
      <c s="6" r="C26" t="n">
        <v>8360000</v>
      </c>
      <c s="6" r="D26" t="n">
        <v>162429000</v>
      </c>
    </row>
    <row r="27" spans="1:4">
      <c s="3" r="A27" t="s">
        <v>201</v>
      </c>
    </row>
    <row r="28" spans="1:4">
      <c s="4" r="A28" t="s">
        <v>202</v>
      </c>
      <c s="6" r="B28" t="n">
        <v>-23174000</v>
      </c>
      <c s="6" r="C28" t="n">
        <v>-11562000</v>
      </c>
      <c s="6" r="D28" t="n">
        <v>15465000</v>
      </c>
    </row>
    <row r="29" spans="1:4">
      <c s="4" r="A29" t="s">
        <v>203</v>
      </c>
      <c s="6" r="B29" t="n">
        <v>-230051000</v>
      </c>
      <c s="6" r="C29" t="n">
        <v>-102505000</v>
      </c>
      <c s="6" r="D29" t="n">
        <v>-34054000</v>
      </c>
    </row>
    <row r="30" spans="1:4">
      <c s="4" r="A30" t="s">
        <v>204</v>
      </c>
      <c s="6" r="B30" t="n">
        <v>-88376000</v>
      </c>
      <c s="6" r="C30" t="n">
        <v>-50974000</v>
      </c>
      <c s="6" r="D30" t="n">
        <v>-97235000</v>
      </c>
    </row>
    <row r="31" spans="1:4">
      <c s="4" r="A31" t="s">
        <v>205</v>
      </c>
      <c s="6" r="B31" t="n">
        <v>-10007000</v>
      </c>
      <c s="6" r="C31" t="n">
        <v>-13457000</v>
      </c>
      <c s="6" r="D31" t="n">
        <v>-21257000</v>
      </c>
    </row>
    <row r="32" spans="1:4">
      <c s="4" r="A32" t="s">
        <v>206</v>
      </c>
      <c s="6" r="B32" t="n">
        <v>0</v>
      </c>
      <c s="6" r="C32" t="n">
        <v>1380000</v>
      </c>
      <c s="6" r="D32" t="n">
        <v>100947000</v>
      </c>
    </row>
    <row r="33" spans="1:4">
      <c s="4" r="A33" t="s">
        <v>207</v>
      </c>
      <c s="6" r="B33" t="n">
        <v>539791000</v>
      </c>
      <c s="6" r="C33" t="n">
        <v>0</v>
      </c>
      <c s="6" r="D33" t="n">
        <v>0</v>
      </c>
    </row>
    <row r="34" spans="1:4">
      <c s="4" r="A34" t="s">
        <v>208</v>
      </c>
      <c s="6" r="B34" t="n">
        <v>0</v>
      </c>
      <c s="6" r="C34" t="n">
        <v>0</v>
      </c>
      <c s="6" r="D34" t="n">
        <v>645000</v>
      </c>
    </row>
    <row r="35" spans="1:4">
      <c s="4" r="A35" t="s">
        <v>209</v>
      </c>
      <c s="6" r="B35" t="n">
        <v>0</v>
      </c>
      <c s="6" r="C35" t="n">
        <v>-30000</v>
      </c>
      <c s="6" r="D35" t="n">
        <v>-99928000</v>
      </c>
    </row>
    <row r="36" spans="1:4">
      <c s="4" r="A36" t="s">
        <v>210</v>
      </c>
      <c s="6" r="B36" t="n">
        <v>-64756000</v>
      </c>
      <c s="6" r="C36" t="n">
        <v>-35078000</v>
      </c>
      <c s="6" r="D36" t="n">
        <v>0</v>
      </c>
    </row>
    <row r="37" spans="1:4">
      <c s="4" r="A37" t="s">
        <v>211</v>
      </c>
      <c s="6" r="B37" t="n">
        <v>-4092000</v>
      </c>
      <c s="6" r="C37" t="n">
        <v>-97013000</v>
      </c>
      <c s="6" r="D37" t="n">
        <v>-17761000</v>
      </c>
    </row>
    <row r="38" spans="1:4">
      <c s="4" r="A38" t="s">
        <v>212</v>
      </c>
      <c s="6" r="B38" t="n">
        <v>-9936000</v>
      </c>
      <c s="6" r="C38" t="n">
        <v>0</v>
      </c>
      <c s="6" r="D38" t="n">
        <v>0</v>
      </c>
    </row>
    <row r="39" spans="1:4">
      <c s="4" r="A39" t="s">
        <v>213</v>
      </c>
      <c s="6" r="B39" t="n">
        <v>109399000</v>
      </c>
      <c s="6" r="C39" t="n">
        <v>-309239000</v>
      </c>
      <c s="6" r="D39" t="n">
        <v>-153178000</v>
      </c>
    </row>
    <row r="40" spans="1:4">
      <c s="3" r="A40" t="s">
        <v>214</v>
      </c>
    </row>
    <row r="41" spans="1:4">
      <c s="4" r="A41" t="s">
        <v>215</v>
      </c>
      <c s="6" r="B41" t="n">
        <v>416305000</v>
      </c>
      <c s="6" r="C41" t="n">
        <v>395275000</v>
      </c>
      <c s="6" r="D41" t="n">
        <v>296283000</v>
      </c>
    </row>
    <row r="42" spans="1:4">
      <c s="4" r="A42" t="s">
        <v>216</v>
      </c>
      <c s="6" r="B42" t="n">
        <v>-324352000</v>
      </c>
      <c s="6" r="C42" t="n">
        <v>-42250000</v>
      </c>
      <c s="6" r="D42" t="n">
        <v>0</v>
      </c>
    </row>
    <row r="43" spans="1:4">
      <c s="4" r="A43" t="s">
        <v>217</v>
      </c>
      <c s="6" r="B43" t="n">
        <v>0</v>
      </c>
      <c s="6" r="C43" t="n">
        <v>68842000</v>
      </c>
      <c s="6" r="D43" t="n">
        <v>0</v>
      </c>
    </row>
    <row r="44" spans="1:4">
      <c s="4" r="A44" t="s">
        <v>218</v>
      </c>
      <c s="6" r="B44" t="n">
        <v>0</v>
      </c>
      <c s="6" r="C44" t="n">
        <v>-81077000</v>
      </c>
      <c s="6" r="D44" t="n">
        <v>0</v>
      </c>
    </row>
    <row r="45" spans="1:4">
      <c s="4" r="A45" t="s">
        <v>219</v>
      </c>
      <c s="6" r="B45" t="n">
        <v>74628000</v>
      </c>
      <c s="6" r="C45" t="n">
        <v>131000</v>
      </c>
      <c s="6" r="D45" t="n">
        <v>0</v>
      </c>
    </row>
    <row r="46" spans="1:4">
      <c s="4" r="A46" t="s">
        <v>220</v>
      </c>
      <c s="6" r="B46" t="n">
        <v>-574000</v>
      </c>
      <c s="6" r="C46" t="n">
        <v>0</v>
      </c>
      <c s="6" r="D46" t="n">
        <v>0</v>
      </c>
    </row>
    <row r="47" spans="1:4">
      <c s="4" r="A47" t="s">
        <v>221</v>
      </c>
      <c s="6" r="B47" t="n">
        <v>92129000</v>
      </c>
      <c s="6" r="C47" t="n">
        <v>81926000</v>
      </c>
      <c s="6" r="D47" t="n">
        <v>0</v>
      </c>
    </row>
    <row r="48" spans="1:4">
      <c s="4" r="A48" t="s">
        <v>222</v>
      </c>
      <c s="6" r="B48" t="n">
        <v>-1528000</v>
      </c>
      <c s="6" r="C48" t="n">
        <v>-244000</v>
      </c>
      <c s="6" r="D48" t="n">
        <v>0</v>
      </c>
    </row>
    <row r="49" spans="1:4">
      <c s="4" r="A49" t="s">
        <v>223</v>
      </c>
      <c s="6" r="B49" t="n">
        <v>424556000</v>
      </c>
      <c s="6" r="C49" t="n">
        <v>61537000</v>
      </c>
      <c s="6" r="D49" t="n">
        <v>82394000</v>
      </c>
    </row>
    <row r="50" spans="1:4">
      <c s="4" r="A50" t="s">
        <v>224</v>
      </c>
      <c s="6" r="B50" t="n">
        <v>0</v>
      </c>
      <c s="6" r="C50" t="n">
        <v>-40672000</v>
      </c>
      <c s="6" r="D50" t="n">
        <v>-34850000</v>
      </c>
    </row>
    <row r="51" spans="1:4">
      <c s="4" r="A51" t="s">
        <v>225</v>
      </c>
      <c s="6" r="B51" t="n">
        <v>-252595000</v>
      </c>
      <c s="6" r="C51" t="n">
        <v>-17073000</v>
      </c>
      <c s="6" r="D51" t="n">
        <v>-290486000</v>
      </c>
    </row>
    <row r="52" spans="1:4">
      <c s="4" r="A52" t="s">
        <v>226</v>
      </c>
      <c s="6" r="B52" t="n">
        <v>7979000</v>
      </c>
      <c s="6" r="C52" t="n">
        <v>0</v>
      </c>
      <c s="6" r="D52" t="n">
        <v>96392000</v>
      </c>
    </row>
    <row r="53" spans="1:4">
      <c s="4" r="A53" t="s">
        <v>227</v>
      </c>
      <c s="6" r="B53" t="n">
        <v>-39975000</v>
      </c>
      <c s="6" r="C53" t="n">
        <v>-15686000</v>
      </c>
      <c s="6" r="D53" t="n">
        <v>0</v>
      </c>
    </row>
    <row r="54" spans="1:4">
      <c s="4" r="A54" t="s">
        <v>228</v>
      </c>
      <c s="6" r="B54" t="n">
        <v>17219000</v>
      </c>
      <c s="6" r="C54" t="n">
        <v>50600000</v>
      </c>
      <c s="6" r="D54" t="n">
        <v>73139000</v>
      </c>
    </row>
    <row r="55" spans="1:4">
      <c s="4" r="A55" t="s">
        <v>229</v>
      </c>
      <c s="6" r="B55" t="n">
        <v>-2237000</v>
      </c>
      <c s="6" r="C55" t="n">
        <v>-4216000</v>
      </c>
      <c s="6" r="D55" t="n">
        <v>-8804000</v>
      </c>
    </row>
    <row r="56" spans="1:4">
      <c s="4" r="A56" t="s">
        <v>230</v>
      </c>
      <c s="6" r="B56" t="n">
        <v>29300000</v>
      </c>
      <c s="6" r="C56" t="n">
        <v>0</v>
      </c>
      <c s="6" r="D56" t="n">
        <v>0</v>
      </c>
    </row>
    <row r="57" spans="1:4">
      <c s="4" r="A57" t="s">
        <v>231</v>
      </c>
      <c s="6" r="B57" t="n">
        <v>12410000</v>
      </c>
      <c s="6" r="C57" t="n">
        <v>0</v>
      </c>
      <c s="6" r="D57" t="n">
        <v>0</v>
      </c>
    </row>
    <row r="58" spans="1:4">
      <c s="4" r="A58" t="s">
        <v>163</v>
      </c>
      <c s="6" r="B58" t="n">
        <v>180881000</v>
      </c>
      <c s="6" r="C58" t="n">
        <v>100683000</v>
      </c>
      <c s="6" r="D58" t="n">
        <v>100008000</v>
      </c>
    </row>
    <row r="59" spans="1:4">
      <c s="4" r="A59" t="s">
        <v>232</v>
      </c>
      <c s="6" r="B59" t="n">
        <v>-10291000</v>
      </c>
      <c s="6" r="C59" t="n">
        <v>-5093000</v>
      </c>
      <c s="6" r="D59" t="n">
        <v>-335000</v>
      </c>
    </row>
    <row r="60" spans="1:4">
      <c s="4" r="A60" t="s">
        <v>233</v>
      </c>
      <c s="6" r="B60" t="n">
        <v>517000</v>
      </c>
      <c s="6" r="C60" t="n">
        <v>1052000</v>
      </c>
      <c s="6" r="D60" t="n">
        <v>156000</v>
      </c>
    </row>
    <row r="61" spans="1:4">
      <c s="4" r="A61" t="s">
        <v>190</v>
      </c>
      <c s="6" r="B61" t="n">
        <v>39375000</v>
      </c>
      <c s="6" r="C61" t="n">
        <v>2379000</v>
      </c>
      <c s="6" r="D61" t="n">
        <v>0</v>
      </c>
    </row>
    <row r="62" spans="1:4">
      <c s="4" r="A62" t="s">
        <v>234</v>
      </c>
      <c s="6" r="B62" t="n">
        <v>-43780000</v>
      </c>
      <c s="6" r="C62" t="n">
        <v>-57548000</v>
      </c>
      <c s="6" r="D62" t="n">
        <v>-19829000</v>
      </c>
    </row>
    <row r="63" spans="1:4">
      <c s="4" r="A63" t="s">
        <v>235</v>
      </c>
      <c s="6" r="B63" t="n">
        <v>619967000</v>
      </c>
      <c s="6" r="C63" t="n">
        <v>498566000</v>
      </c>
      <c s="6" r="D63" t="n">
        <v>294068000</v>
      </c>
    </row>
    <row r="64" spans="1:4">
      <c s="4" r="A64" t="s">
        <v>236</v>
      </c>
      <c s="6" r="B64" t="n">
        <v>-4782000</v>
      </c>
      <c s="6" r="C64" t="n">
        <v>-4023000</v>
      </c>
      <c s="6" r="D64" t="n">
        <v>1705000</v>
      </c>
    </row>
    <row r="65" spans="1:4">
      <c s="4" r="A65" t="s">
        <v>237</v>
      </c>
      <c s="6" r="B65" t="n">
        <v>-1647000</v>
      </c>
      <c s="6" r="C65" t="n">
        <v>193664000</v>
      </c>
      <c s="6" r="D65" t="n">
        <v>305024000</v>
      </c>
    </row>
    <row r="66" spans="1:4">
      <c s="4" r="A66" t="s">
        <v>238</v>
      </c>
      <c s="6" r="B66" t="n">
        <v>956175000</v>
      </c>
      <c s="6" r="C66" t="n">
        <v>762511000</v>
      </c>
      <c s="6" r="D66" t="n">
        <v>457487000</v>
      </c>
    </row>
    <row r="67" spans="1:4">
      <c s="4" r="A67" t="s">
        <v>239</v>
      </c>
      <c s="6" r="B67" t="n">
        <v>954528000</v>
      </c>
      <c s="6" r="C67" t="n">
        <v>956175000</v>
      </c>
      <c s="6" r="D67" t="n">
        <v>762511000</v>
      </c>
    </row>
    <row r="68" spans="1:4">
      <c s="3" r="A68" t="s">
        <v>240</v>
      </c>
    </row>
    <row r="69" spans="1:4">
      <c s="4" r="A69" t="s">
        <v>241</v>
      </c>
      <c s="6" r="B69" t="n">
        <v>3315000</v>
      </c>
      <c s="6" r="C69" t="n">
        <v>8023000</v>
      </c>
      <c s="6" r="D69" t="n">
        <v>93013000</v>
      </c>
    </row>
    <row r="70" spans="1:4">
      <c s="4" r="A70" t="s">
        <v>242</v>
      </c>
      <c s="6" r="B70" t="n">
        <v>66604000</v>
      </c>
      <c s="6" r="C70" t="n">
        <v>41204000</v>
      </c>
      <c s="6" r="D70" t="n">
        <v>53721000</v>
      </c>
    </row>
    <row r="71" spans="1:4">
      <c s="4" r="A71" t="s">
        <v>243</v>
      </c>
      <c s="6" r="B71" t="n">
        <v>10972000</v>
      </c>
      <c s="6" r="C71" t="n">
        <v>3786000</v>
      </c>
      <c s="6" r="D71" t="n">
        <v>5884000</v>
      </c>
    </row>
    <row r="72" spans="1:4">
      <c s="4" r="A72" t="s">
        <v>244</v>
      </c>
      <c s="6" r="B72" t="n">
        <v>6076000</v>
      </c>
      <c s="6" r="C72" t="n">
        <v>28259000</v>
      </c>
      <c s="6" r="D72" t="n">
        <v>30442000</v>
      </c>
    </row>
    <row r="73" spans="1:4">
      <c s="4" r="A73" t="s">
        <v>245</v>
      </c>
      <c s="6" r="B73" t="n">
        <v>28950000</v>
      </c>
      <c s="6" r="C73" t="n">
        <v>11461000</v>
      </c>
      <c s="6" r="D73" t="n">
        <v>5288000</v>
      </c>
    </row>
    <row r="74" spans="1:4">
      <c s="4" r="A74" t="s">
        <v>170</v>
      </c>
      <c s="6" r="B74" t="n">
        <v>0</v>
      </c>
      <c s="6" r="C74" t="n">
        <v>188263000</v>
      </c>
      <c s="6" r="D74" t="n">
        <v>0</v>
      </c>
    </row>
    <row r="75" spans="1:4">
      <c s="4" r="A75" t="s">
        <v>246</v>
      </c>
      <c s="6" r="B75" t="n">
        <v>68273000</v>
      </c>
      <c s="6" r="C75" t="n">
        <v>0</v>
      </c>
      <c s="6" r="D75" t="n">
        <v>0</v>
      </c>
    </row>
    <row r="76" spans="1:4">
      <c s="4" r="A76" t="s">
        <v>247</v>
      </c>
      <c s="6" r="B76" t="n">
        <v>102333000</v>
      </c>
      <c s="6" r="C76" t="n">
        <v>0</v>
      </c>
      <c s="6" r="D76" t="n">
        <v>0</v>
      </c>
    </row>
    <row r="77" spans="1:4">
      <c s="4" r="A77" t="s">
        <v>248</v>
      </c>
      <c s="6" r="B77" t="n">
        <v>34909000</v>
      </c>
      <c s="6" r="C77" t="n">
        <v>39857000</v>
      </c>
      <c s="6" r="D77" t="n">
        <v>46026000</v>
      </c>
    </row>
    <row r="78" spans="1:4">
      <c s="4" r="A78" t="s">
        <v>249</v>
      </c>
      <c s="7" r="B78" t="n">
        <v>29509000</v>
      </c>
      <c s="7" r="C78" t="n">
        <v>8765000</v>
      </c>
      <c s="7" r="D78" t="n">
        <v>133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50</v>
      </c>
      <c s="2" r="B1" t="s">
        <v>2</v>
      </c>
      <c s="2" r="C1" t="s">
        <v>30</v>
      </c>
    </row>
    <row r="2" spans="1:3">
      <c s="4" r="A2" t="s">
        <v>179</v>
      </c>
    </row>
    <row r="3" spans="1:3">
      <c s="4" r="A3" t="s">
        <v>180</v>
      </c>
      <c s="4" r="C3" t="s">
        <v>181</v>
      </c>
    </row>
    <row r="4" spans="1:3">
      <c s="4" r="A4" t="s">
        <v>251</v>
      </c>
    </row>
    <row r="5" spans="1:3">
      <c s="4" r="A5" t="s">
        <v>180</v>
      </c>
      <c s="4" r="C5" t="s">
        <v>181</v>
      </c>
    </row>
    <row r="6" spans="1:3">
      <c s="4" r="A6" t="s">
        <v>252</v>
      </c>
    </row>
    <row r="7" spans="1:3">
      <c s="4" r="A7" t="s">
        <v>180</v>
      </c>
      <c s="4" r="C7" t="s">
        <v>181</v>
      </c>
    </row>
    <row r="8" spans="1:3">
      <c s="4" r="A8" t="s">
        <v>253</v>
      </c>
    </row>
    <row r="9" spans="1:3">
      <c s="4" r="A9" t="s">
        <v>180</v>
      </c>
      <c s="4" r="B9" t="s">
        <v>254</v>
      </c>
    </row>
    <row r="10" spans="1:3">
      <c s="4" r="A10" t="s">
        <v>255</v>
      </c>
    </row>
    <row r="11" spans="1:3">
      <c s="4" r="A11" t="s">
        <v>180</v>
      </c>
      <c s="4" r="C11" t="s">
        <v>254</v>
      </c>
    </row>
    <row r="12" spans="1:3">
      <c s="4" r="A12" t="s">
        <v>182</v>
      </c>
    </row>
    <row r="13" spans="1:3">
      <c s="4" r="A13" t="s">
        <v>180</v>
      </c>
      <c s="4" r="C13" t="s">
        <v>18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 of Compr</vt:lpstr>
      <vt:lpstr>Consolidated Statements of Equi</vt:lpstr>
      <vt:lpstr>Consolidated Statements of Equ7</vt:lpstr>
      <vt:lpstr>Consolidated Statements of Cash</vt:lpstr>
      <vt:lpstr>Consolidated Statements of Cas9</vt:lpstr>
      <vt:lpstr>The Company and Summary of Sign</vt:lpstr>
      <vt:lpstr>Transactions with Total and Tot</vt:lpstr>
      <vt:lpstr>8point3 Energy Partners LP (Not</vt:lpstr>
      <vt:lpstr>Business Combinations</vt:lpstr>
      <vt:lpstr>Goodwill and Other Intangible A</vt:lpstr>
      <vt:lpstr>Balance Sheet Components</vt:lpstr>
      <vt:lpstr>Leasing</vt:lpstr>
      <vt:lpstr>Fair Value Measurements</vt:lpstr>
      <vt:lpstr>Restructuring</vt:lpstr>
      <vt:lpstr>Commitments and Contingencies</vt:lpstr>
      <vt:lpstr>Equity Method Investments</vt:lpstr>
      <vt:lpstr>Debt and Credit Sources</vt:lpstr>
      <vt:lpstr>Derivative Financial Instrument</vt:lpstr>
      <vt:lpstr>Income Taxes</vt:lpstr>
      <vt:lpstr>Common Stock</vt:lpstr>
      <vt:lpstr>Net Income (Loss) Per Share</vt:lpstr>
      <vt:lpstr>Stock-Based Compensation</vt:lpstr>
      <vt:lpstr>Segment Information</vt:lpstr>
      <vt:lpstr>Subsequent Events</vt:lpstr>
      <vt:lpstr>The Company and Summary of Si29</vt:lpstr>
      <vt:lpstr>The Company and Summary of Si30</vt:lpstr>
      <vt:lpstr>Transactions with Total and T31</vt:lpstr>
      <vt:lpstr>Goodwill and Other Intangible32</vt:lpstr>
      <vt:lpstr>Balance Sheet Components (Table</vt:lpstr>
      <vt:lpstr>Leasing (Tables)</vt:lpstr>
      <vt:lpstr>Fair Value Measurements (Tables</vt:lpstr>
      <vt:lpstr>Restructuring (Tables)</vt:lpstr>
      <vt:lpstr>Commitments and Contingencies (</vt:lpstr>
      <vt:lpstr>Debt and Credit Sources (Tables</vt:lpstr>
      <vt:lpstr>Derivative Financial Instrume39</vt:lpstr>
      <vt:lpstr>Income Taxes (Tables)</vt:lpstr>
      <vt:lpstr>Common Stock (Tables)</vt:lpstr>
      <vt:lpstr>Net Income (Loss) Per Share (Ta</vt:lpstr>
      <vt:lpstr>Stock-Based Compensation (Table</vt:lpstr>
      <vt:lpstr>Segment Information (Tables)</vt:lpstr>
      <vt:lpstr>The Company and Summary of Si45</vt:lpstr>
      <vt:lpstr>The Company and Summary of Si46</vt:lpstr>
      <vt:lpstr>Transactions with Total and T47</vt:lpstr>
      <vt:lpstr>8point3 Energy Partners LP (Det</vt:lpstr>
      <vt:lpstr>Business Combinations (Details)</vt:lpstr>
      <vt:lpstr>Goodwill and Other Intangible50</vt:lpstr>
      <vt:lpstr>Goodwill and Other Intangible51</vt:lpstr>
      <vt:lpstr>Goodwill and Other Intangible52</vt:lpstr>
      <vt:lpstr>Goodwill and Other Intangible53</vt:lpstr>
      <vt:lpstr>Balance Sheet Components (Detai</vt:lpstr>
      <vt:lpstr>Leasing (Details)</vt:lpstr>
      <vt:lpstr>Fair Value Measurements (Detail</vt:lpstr>
      <vt:lpstr>Restructuring (Details)</vt:lpstr>
      <vt:lpstr>Commitments and Contingencies58</vt:lpstr>
      <vt:lpstr>Equity Method Investments (Deta</vt:lpstr>
      <vt:lpstr>Debt and Credit Sources (Detail</vt:lpstr>
      <vt:lpstr>Derivative Financial Instrume61</vt:lpstr>
      <vt:lpstr>Income Taxes (Details)</vt:lpstr>
      <vt:lpstr>Common Stock (Details)</vt:lpstr>
      <vt:lpstr>Net Income (Loss) Per Share (De</vt:lpstr>
      <vt:lpstr>Stock-Based Compensation (Detai</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40:48Z</dcterms:created>
  <dcterms:modified xmlns:dcterms="http://purl.org/dc/terms/" xmlns:xsi="http://www.w3.org/2001/XMLSchema-instance" xsi:type="dcterms:W3CDTF">2016-02-18T18:40:48Z</dcterms:modified>
  <dc:title xmlns:dc="http://purl.org/dc/elements/1.1/">Untitled</dc:title>
  <dc:description xmlns:dc="http://purl.org/dc/elements/1.1/"/>
  <dc:subject xmlns:dc="http://purl.org/dc/elements/1.1/"/>
  <cp:keywords/>
  <cp:category/>
</cp:coreProperties>
</file>